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Changes in Accumulated Other Co"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Loans Receivable and Allowance " sheetId="14" state="visible" r:id="rId14"/>
    <sheet xmlns:r="http://schemas.openxmlformats.org/officeDocument/2006/relationships" name="Regulatory Capital" sheetId="15" state="visible" r:id="rId15"/>
    <sheet xmlns:r="http://schemas.openxmlformats.org/officeDocument/2006/relationships" name="Disclosures About Fair Value of" sheetId="16" state="visible" r:id="rId16"/>
    <sheet xmlns:r="http://schemas.openxmlformats.org/officeDocument/2006/relationships" name="Derivative Instruments and Hedg" sheetId="17" state="visible" r:id="rId17"/>
    <sheet xmlns:r="http://schemas.openxmlformats.org/officeDocument/2006/relationships" name="Business Segments" sheetId="18" state="visible" r:id="rId18"/>
    <sheet xmlns:r="http://schemas.openxmlformats.org/officeDocument/2006/relationships" name="Non-Interest Revenue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Earnings Per Share (Tables)" sheetId="23" state="visible" r:id="rId23"/>
    <sheet xmlns:r="http://schemas.openxmlformats.org/officeDocument/2006/relationships" name="Changes in Accumulated Other _2" sheetId="24" state="visible" r:id="rId24"/>
    <sheet xmlns:r="http://schemas.openxmlformats.org/officeDocument/2006/relationships" name="Investment Securities (Tables)" sheetId="25" state="visible" r:id="rId25"/>
    <sheet xmlns:r="http://schemas.openxmlformats.org/officeDocument/2006/relationships" name="Loans Held for Sale (Tables)" sheetId="26" state="visible" r:id="rId26"/>
    <sheet xmlns:r="http://schemas.openxmlformats.org/officeDocument/2006/relationships" name="Loans Receivable and Allowanc_2" sheetId="27" state="visible" r:id="rId27"/>
    <sheet xmlns:r="http://schemas.openxmlformats.org/officeDocument/2006/relationships" name="Regulatory Capital (Tables)" sheetId="28" state="visible" r:id="rId28"/>
    <sheet xmlns:r="http://schemas.openxmlformats.org/officeDocument/2006/relationships" name="Disclosures About Fair Value _2" sheetId="29" state="visible" r:id="rId29"/>
    <sheet xmlns:r="http://schemas.openxmlformats.org/officeDocument/2006/relationships" name="Derivative Instruments and He_2" sheetId="30" state="visible" r:id="rId30"/>
    <sheet xmlns:r="http://schemas.openxmlformats.org/officeDocument/2006/relationships" name="Business Segments (Tables)" sheetId="31" state="visible" r:id="rId31"/>
    <sheet xmlns:r="http://schemas.openxmlformats.org/officeDocument/2006/relationships" name="Non-Interest Revenues (Tables)" sheetId="32" state="visible" r:id="rId32"/>
    <sheet xmlns:r="http://schemas.openxmlformats.org/officeDocument/2006/relationships" name="Description of the Business - A"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Earnings Per Share - Components" sheetId="37" state="visible" r:id="rId37"/>
    <sheet xmlns:r="http://schemas.openxmlformats.org/officeDocument/2006/relationships" name="Earnings Per Share - Anti-dilut" sheetId="38" state="visible" r:id="rId38"/>
    <sheet xmlns:r="http://schemas.openxmlformats.org/officeDocument/2006/relationships" name="Changes in Accumulated Other _3" sheetId="39" state="visible" r:id="rId39"/>
    <sheet xmlns:r="http://schemas.openxmlformats.org/officeDocument/2006/relationships" name="Investment Securities - Summary" sheetId="40" state="visible" r:id="rId40"/>
    <sheet xmlns:r="http://schemas.openxmlformats.org/officeDocument/2006/relationships" name="Investment Securities - Stateme" sheetId="41" state="visible" r:id="rId41"/>
    <sheet xmlns:r="http://schemas.openxmlformats.org/officeDocument/2006/relationships" name="Investment Securities - Summa_2" sheetId="42" state="visible" r:id="rId42"/>
    <sheet xmlns:r="http://schemas.openxmlformats.org/officeDocument/2006/relationships" name="Investment Securities - Gross U" sheetId="43" state="visible" r:id="rId43"/>
    <sheet xmlns:r="http://schemas.openxmlformats.org/officeDocument/2006/relationships" name="Investment Securities - Additio" sheetId="44" state="visible" r:id="rId44"/>
    <sheet xmlns:r="http://schemas.openxmlformats.org/officeDocument/2006/relationships" name="Loans Held for Sale - Compositi"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Loans Receivable and Allowan_11" sheetId="54" state="visible" r:id="rId54"/>
    <sheet xmlns:r="http://schemas.openxmlformats.org/officeDocument/2006/relationships" name="Loans Receivable and Allowan_12" sheetId="55" state="visible" r:id="rId55"/>
    <sheet xmlns:r="http://schemas.openxmlformats.org/officeDocument/2006/relationships" name="Regulatory Capital - Summary of" sheetId="56" state="visible" r:id="rId56"/>
    <sheet xmlns:r="http://schemas.openxmlformats.org/officeDocument/2006/relationships" name="Regulatory Capital - Narrative "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Disclosures About Fair Value _6" sheetId="61" state="visible" r:id="rId61"/>
    <sheet xmlns:r="http://schemas.openxmlformats.org/officeDocument/2006/relationships" name="Disclosures About Fair Value _7"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Business Segments (Details)" sheetId="68" state="visible" r:id="rId68"/>
    <sheet xmlns:r="http://schemas.openxmlformats.org/officeDocument/2006/relationships" name="Non-Interest Revenues - Narrati" sheetId="69" state="visible" r:id="rId69"/>
    <sheet xmlns:r="http://schemas.openxmlformats.org/officeDocument/2006/relationships" name="Non-Interest Revenues - Non-int" sheetId="70" state="visible" r:id="rId70"/>
    <sheet xmlns:r="http://schemas.openxmlformats.org/officeDocument/2006/relationships" name="Subsequent Event - Narrative (D" sheetId="71" state="visible" r:id="rId71"/>
  </sheets>
  <definedNames/>
  <calcPr calcId="124519" fullCalcOnLoad="1"/>
</workbook>
</file>

<file path=xl/sharedStrings.xml><?xml version="1.0" encoding="utf-8"?>
<sst xmlns="http://schemas.openxmlformats.org/spreadsheetml/2006/main" uniqueCount="973">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UBI</t>
  </si>
  <si>
    <t>Entity Registrant Name</t>
  </si>
  <si>
    <t>Customers Bancor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 - Unaudited - USD ($) $ in Thousands</t>
  </si>
  <si>
    <t>Dec. 31, 2017</t>
  </si>
  <si>
    <t>ASSETS</t>
  </si>
  <si>
    <t>Cash and due from banks</t>
  </si>
  <si>
    <t>Interest-earning deposits</t>
  </si>
  <si>
    <t>Cash and cash equivalents</t>
  </si>
  <si>
    <t>Investment securities, at fair value</t>
  </si>
  <si>
    <t>Loans held for sale (includes $1,383 and $1,886, respectively, at fair value)</t>
  </si>
  <si>
    <t>Loans receivable, mortgage warehouse,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Shareholders’ equity:</t>
  </si>
  <si>
    <t>Preferred stock, par value $1.00 per share; liquidation preference $25.00 per share; 100,000,000 shares authorized, 9,000,000 shares issued and outstanding as of September 30, 2018 and December 31, 2017</t>
  </si>
  <si>
    <t>Common stock, par value $1.00 per share; 200,000,000 shares authorized; 32,217,600 and 31,912,763 shares issued as of September 30, 2018 and December 31, 2017; 31,687,340 and 31,382,503 shares outstanding as of September 30, 2018 and December 31, 2017</t>
  </si>
  <si>
    <t>Additional paid in capital</t>
  </si>
  <si>
    <t>Retained earnings</t>
  </si>
  <si>
    <t>Accumulated other comprehensive loss, net</t>
  </si>
  <si>
    <t>Treasury stock, at cost (530,260 shares as of September 30, 2018 and December 31, 2017)</t>
  </si>
  <si>
    <t>Total shareholders’ equity</t>
  </si>
  <si>
    <t>Total liabilities and shareholders’ equity</t>
  </si>
  <si>
    <t>Consolidated Balance Sheet - Unaudited (Parenthetical) - USD ($) $ in Thousands</t>
  </si>
  <si>
    <t>Loans held for sale at fair value</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Significant Other Observable Inputs (Level 2)</t>
  </si>
  <si>
    <t>Consolidated Statements of Income - Unaudited - USD ($) $ in Thousands</t>
  </si>
  <si>
    <t>3 Months Ended</t>
  </si>
  <si>
    <t>Sep. 30, 2017</t>
  </si>
  <si>
    <t>Interest income:</t>
  </si>
  <si>
    <t>Loans</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on sale of SBA and other loans</t>
  </si>
  <si>
    <t>Mortgage banking income</t>
  </si>
  <si>
    <t>Impairment loss on investment securities</t>
  </si>
  <si>
    <t>(Loss) gain on sale of investment securities</t>
  </si>
  <si>
    <t>Total non-interest income</t>
  </si>
  <si>
    <t>Non-interest expense:</t>
  </si>
  <si>
    <t>Salaries and employee benefits</t>
  </si>
  <si>
    <t>Technology, communication, and bank operations</t>
  </si>
  <si>
    <t>Professional services</t>
  </si>
  <si>
    <t>Merger and acquisition related expenses</t>
  </si>
  <si>
    <t>Occupancy</t>
  </si>
  <si>
    <t>FDIC assessments, non-income taxes, and regulatory fees</t>
  </si>
  <si>
    <t>Provision for operating losses</t>
  </si>
  <si>
    <t>Advertising and promotion</t>
  </si>
  <si>
    <t>Loan workout</t>
  </si>
  <si>
    <t>Other real estate owned expenses</t>
  </si>
  <si>
    <t>Total non-interest expense</t>
  </si>
  <si>
    <t>Income before income tax expense</t>
  </si>
  <si>
    <t>Income tax expense</t>
  </si>
  <si>
    <t>Net income (loss)</t>
  </si>
  <si>
    <t>Preferred stock dividends</t>
  </si>
  <si>
    <t>Net income (loss) available to common shareholders</t>
  </si>
  <si>
    <t>Basic earnings per common share (usd per share)</t>
  </si>
  <si>
    <t>Diluted earnings per common share (usd per share)</t>
  </si>
  <si>
    <t>Interchange and card revenue</t>
  </si>
  <si>
    <t>Non-interest income</t>
  </si>
  <si>
    <t>Deposit fees</t>
  </si>
  <si>
    <t>Consolidated Statements of Comprehensive Income - Unaudited - USD ($) $ in Thousands</t>
  </si>
  <si>
    <t>Statement of Comprehensive Income [Abstract]</t>
  </si>
  <si>
    <t>Unrealized (losses) gains on available-for-sale debt securities:</t>
  </si>
  <si>
    <t>Unrealized (losses) gains arising during the period</t>
  </si>
  <si>
    <t>Income tax effect</t>
  </si>
  <si>
    <t>Reclassification adjustments for losses (gains) on securities included in net income</t>
  </si>
  <si>
    <t>Net unrealized gains (losses) on available-for-sale debt securities</t>
  </si>
  <si>
    <t>Unrealized gains on cash flow hedges:</t>
  </si>
  <si>
    <t>Unrealized gains (losses) arising during the period</t>
  </si>
  <si>
    <t>Reclassification adjustment for (gains) losses included in net income</t>
  </si>
  <si>
    <t>Net unrealized gains on cash flow hedges</t>
  </si>
  <si>
    <t>Other comprehensive income (loss), net of income tax effect</t>
  </si>
  <si>
    <t>Comprehensive income</t>
  </si>
  <si>
    <t>Consolidated Statements of Changes in Shareholders' Equity - Unaudited - USD ($) $ in Thousands</t>
  </si>
  <si>
    <t>Total</t>
  </si>
  <si>
    <t>Preferred Stock</t>
  </si>
  <si>
    <t>Common Stock</t>
  </si>
  <si>
    <t>Additional Paid in Capital</t>
  </si>
  <si>
    <t>Retained Earnings</t>
  </si>
  <si>
    <t>Accumulated Other Comprehensive (Loss) Income</t>
  </si>
  <si>
    <t>Treasury Stock</t>
  </si>
  <si>
    <t>Beginning balance, preferred stock (shares) at Dec. 31, 2016</t>
  </si>
  <si>
    <t>Beginning balance, common stock (shares) at Dec. 31, 2016</t>
  </si>
  <si>
    <t>Beginning balance at Dec. 31, 2016</t>
  </si>
  <si>
    <t>Increase (Decrease) in Stockholders' Equity [Roll Forward]</t>
  </si>
  <si>
    <t>Other comprehensive income (loss)</t>
  </si>
  <si>
    <t>Share-based compensation expense</t>
  </si>
  <si>
    <t>Exercise of warrants (shares)</t>
  </si>
  <si>
    <t>Exercise of warrants</t>
  </si>
  <si>
    <t>Issuance of common stock under share-based compensation arrangements (shares)</t>
  </si>
  <si>
    <t>Issuance of common stock under share-based compensation arrangements</t>
  </si>
  <si>
    <t>Ending balance, preferred stock (shares) at Sep. 30, 2017</t>
  </si>
  <si>
    <t>Ending balance, common stock (shares) at Sep. 30, 2017</t>
  </si>
  <si>
    <t>Ending balance at Sep. 30, 2017</t>
  </si>
  <si>
    <t>Beginning balance, preferred stock (shares) at Jun. 30, 2017</t>
  </si>
  <si>
    <t>Beginning balance, common stock (shares) at Jun. 30, 2017</t>
  </si>
  <si>
    <t>Beginning balance at Jun. 30, 2017</t>
  </si>
  <si>
    <t>Beginning balance, preferred stock (shares) at Dec. 31, 2017</t>
  </si>
  <si>
    <t>Beginning balance, common stock (shares) at Dec. 31, 2017</t>
  </si>
  <si>
    <t>Beginning balance at Dec. 31, 2017</t>
  </si>
  <si>
    <t>Ending balance, preferred stock (shares) at Sep. 30, 2018</t>
  </si>
  <si>
    <t>Ending balance, common stock (shares) at Sep. 30, 2018</t>
  </si>
  <si>
    <t>Ending balance at Sep. 30, 2018</t>
  </si>
  <si>
    <t>Beginning balance, preferred stock (shares) at Jun. 30, 2018</t>
  </si>
  <si>
    <t>Beginning balance, common stock (shares) at Jun. 30, 2018</t>
  </si>
  <si>
    <t>Beginning balance at Jun. 30, 2018</t>
  </si>
  <si>
    <t>Consolidated Statements of Cash Flows - Unaudited - USD ($)</t>
  </si>
  <si>
    <t>Cash Flows from Operating Activities</t>
  </si>
  <si>
    <t>Net income</t>
  </si>
  <si>
    <t>Adjustments to reconcile net income to net cash provided by operating activities:</t>
  </si>
  <si>
    <t>Depreciation and amortization</t>
  </si>
  <si>
    <t>Deferred taxes</t>
  </si>
  <si>
    <t>Net amortization of investment securities premiums and discounts</t>
  </si>
  <si>
    <t>Unrealized loss recognized on equity securities</t>
  </si>
  <si>
    <t>Loss (gain) on sale of investment securities</t>
  </si>
  <si>
    <t>Origination of loans held for sale</t>
  </si>
  <si>
    <t>Proceeds from the sale of loans held for sale</t>
  </si>
  <si>
    <t>Amortization of fair value discounts and premiums</t>
  </si>
  <si>
    <t>Net (gain) loss on sales of other real estate owned</t>
  </si>
  <si>
    <t>Valuation and other adjustments to other real estate owned</t>
  </si>
  <si>
    <t>Earnings on investment in bank-owned life insurance</t>
  </si>
  <si>
    <t>Increase in accrued interest receivable and other assets</t>
  </si>
  <si>
    <t>Increase (decrease) in accrued interest payable and other liabilities</t>
  </si>
  <si>
    <t>Net Cash Provided By Operating Activities</t>
  </si>
  <si>
    <t>Cash Flows from Investing Activities</t>
  </si>
  <si>
    <t>Proceeds from maturities, calls and principal repayments of securities available for sale</t>
  </si>
  <si>
    <t>Proceeds from sale of available-for-sale securities</t>
  </si>
  <si>
    <t>Purchases of investment securities available for sale</t>
  </si>
  <si>
    <t>Origination of mortgage warehouse loans</t>
  </si>
  <si>
    <t>Proceeds from repayments of mortgage warehouse loans</t>
  </si>
  <si>
    <t>Net increase in loans, excluding mortgage warehouse loans</t>
  </si>
  <si>
    <t>Proceeds from sales of loans</t>
  </si>
  <si>
    <t>Purchase of loans</t>
  </si>
  <si>
    <t>Purchases of bank-owned life insurance</t>
  </si>
  <si>
    <t>Proceeds from bank-owned life insurance</t>
  </si>
  <si>
    <t>Net proceeds from (purchases of) FHLB, Federal Reserve Bank, and other restricted stock</t>
  </si>
  <si>
    <t>Purchases of bank premises and equipment</t>
  </si>
  <si>
    <t>Proceeds from sales of other real estate owned</t>
  </si>
  <si>
    <t>Purchase of university relationship intangible asset</t>
  </si>
  <si>
    <t>Purchase of leased assets under operating leases</t>
  </si>
  <si>
    <t>Net Cash Used In Investing Activities</t>
  </si>
  <si>
    <t>Cash Flows from Financing Activities</t>
  </si>
  <si>
    <t>Net increase in deposits</t>
  </si>
  <si>
    <t>Net (decrease) increase in short-term borrowed funds from the FHLB</t>
  </si>
  <si>
    <t>Net (decrease) increase in federal funds purchased</t>
  </si>
  <si>
    <t>(Repayments of) proceeds from issuance of long-term debt</t>
  </si>
  <si>
    <t>Preferred stock dividends paid</t>
  </si>
  <si>
    <t>Payments of employee taxes withheld from share-based awards</t>
  </si>
  <si>
    <t>Proceeds from issuance of common stock</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investment to held for sale</t>
  </si>
  <si>
    <t>Transfer of loans held for sale to held for investment</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and other financial products to customers through its limited-purpose offices in Boston, Massachusetts, Providence, Rhode Island, Portsmouth, New Hampshire, Manhattan and Melville, New York, Philadelphia, Pennsylvania, Washington, D.C., and Chicago, Illinois.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Customers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Significant Accounting Policies and Basis of Presentation</t>
  </si>
  <si>
    <t>Accounting Policies [Abstract]</t>
  </si>
  <si>
    <t>IGNIFICANT ACCOUNTING POLICIES AND BASIS OF PRESENTATION Basis of Presentation The interim unaudited consolidated financial statements of Customer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for the interim periods presented. Certain information and footnote disclosures normally included in the annual consolidated financial statements have been omitted from these interim unaudited consolidated financial statements as permitted by SEC rules and regulations. On November 13, 2018, Customers Bancorp filed with the SEC a report on Form 8-K advising that its 2017, 2016, and 2015 audited consolidated financial statements and its interim unaudited consolidated financial statements as of and for the three and six month periods ended March 31, 2018 and 2017 and June 30, 2018 and 2017, respectively, should no longer be relied upon because of incorrect classifications of the cash flows used in and provided by its commercial mortgage warehouse lending activities between operating and investing activities on the consolidated statements of cash flows because the related loan balances were incorrectly classified as held for sale instead of held for investment (i.e., loans receivable) on its consolidated balance sheets. These misclassifications have no impact on total cash balances, total loans, total assets, the allowance for loan losses, total capital, regulatory capital ratios, net interest income, net interest margin, net income to shareholders, basic or diluted earnings per share, return on average assets, return on average equity, the efficiency ratio, asset quality ratios or other key performance metrics, including non-GAAP performance metrics, that Customers routinely discusses with analysts and investors. The December 31, 2017 consolidated balance sheet presented in this report has been derived from Customers' audited 2017 consolidated financial statements, restated to correct the classification of the mortgage warehouse loans as held for investment instead of held for sale. Because of a fair value option election that Customers made on July 1, 2012 that continues today, these loans are, and will continue to be, reported at their fair value and accordingly do not have an allowance for loan losse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Customers included in its Annual Report on Form 10-K for the year ended December 31, 2017 filed with the SEC on February 23, 2018 (the "2017 Form 10-K") except to the extent they are affected by the restatement.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Purchased Loans; Allowance for Loan Losses; Goodwill and Other Intangible Assets; Investments in FHLB, Federal Reserve Bank, and Other Restricted Stock; Other Real Estate Owned; Bank-Owned Life Insurance; Bank Premises and Equipment; Operating Leases; Treasury Stock; Income Taxes; Share-Based Compensation; Transfer of Financial Assets; Business Segments; Derivative Instruments and Hedging; Comprehensive Income (Loss); Earnings per Share; and Loss Contingencies. Results for interim periods are not necessarily indicative of those that may be expected for the fiscal year or any other period. There have been no material changes to Customers' significant accounting policies as disclosed in Customers' 2017 Form 10-K, except for the accounting policies related to Cash and Cash Equivalents and Statements of Cash Flows and Loans Held for Sale and Loans at Fair Value as described below. Restatement of Previously Issued Financial Statements In November 2018, Customers determined that the cash flow activities associated with its commercial mortgage warehouse lending transactions should have been reported as investing activities in its consolidated statements of cash flows because the related loan balances should have been classified as held for investment (i.e., loans receivable). Effective with the filing of this quarterly report on Form 10-Q, Customers changed its accounting policies such that commercial mortgage warehouse loans will be classified as held for investment and presented them as "Loans receivable, mortgage warehouse, at fair value" on its consolidated balance sheets. The cash flow activities associated with these commercial mortgage warehouse lending activities will be reported as investing activities in the consolidated statements of cash flows. The following tables set forth the effects of the correction on the consolidated balance sheet as of December 31, 2017 and the consolidated statements of cash flows for the nine months ended September 30, 2017. December 31, 2017 Consolidated Balance Sheet As Previously Reported Adjustments As Restated (amounts in thousands) Loans held for sale $ 1,939,485 $ (1,793,408 ) $ 146,077 Loans receivable, mortgage warehouse, at fair value — 1,793,408 1,793,408 Total loans receivable, net of allowance for loan losses 6,730,243 1,793,408 8,523,651 For the Nine Months Ended September 30, 2017 Consolidated Statements of Cash Flows As Previously Reported Adjustments As Restated (amounts in thousands) Origination of loans held for sale $ (22,770,726 ) $ 22,738,383 $ (32,343 ) Proceeds from the sale of loans held for sale 22,925,668 (22,893,950 ) 31,718 Net cash provided by operating activities 185,889 (155,567 ) 30,322 Origination of mortgage warehouse loans — (22,738,383 ) (22,738,383 ) Proceeds from repayments of mortgage warehouse loans — 22,893,950 22,893,950 Net cash used in investing activities (1,267,428 ) 155,567 (1,111,861 ) In addition, the December 31, 2017 comparative balances disclosed in NOTE 6 - LOANS HELD FOR SALE, NOTE 7 - LOANS RECEIVABLE AND ALLOWANCE FOR LOAN LOSSES, and NOTE 9 - DISCLOSURES ABOUT FAIR VALUE OF FINANCIAL INSTRUMENTS, and the comparative balances reported throughout Management's Discussion and Analysis of Financial Condition and Results of Operations included elsewhere in this quarterly report on Form 10-Q, have been restated to present the corrected classification. Presented below are recently issued accounting standards that Customers has adopted as well as those that the Financial Accounting Standards Board (“FASB”) has issued but are not yet effective. Recently Issued Accounting Standards Accounting Standards Adopted in 2018 Standard Summary of guidance Effects on Financial Statements ASU 2018-13, Fair Value (Topic 820): Changes to the Disclosure Requirements for Fair Value Measurement Issued August 2018  Eliminates disclosure requirements for the amount of and reasons for transfers between Level 1 and Level 2 of the fair value hierarchy, the policy for timing of transfers between levels, and the valuation processes for Level 3 fair value measurements.  Clarifies that the measurement uncertainty disclosure is to communicate information about the uncertainty in measurement as of the reporting date.  Expands disclosures to include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 Certain amendments are applied prospectively and retrospectively.  Effective for fiscal year beginning after December 15, 2019 and interim periods within those fiscal years. Early adoption permitted.  Customers early adopted on September 30, 2018.  The adoption did not have a significant impact on Customers' financial condition, results of operations and consolidated financial statements. ASU 2018-03, Technical Corrections and Improvements to Financial Instruments-Overall (Subtopic 825-10) Issued February 2018 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ASC 820, Fair Value Measurement.  Provides clarification that if an observable transaction occurs for such securities, the adjustment is as of the observable transaction date.  Effective July 1, 2018 on a prospective basis with early adoption permitted.  Customers adopted on July 1, 2018 on a prospective basis.  The adoption did not have a significant impact on Customers' financial condition, results of operations and consolidated financial statements as Customers currently does not have any significant equity securities without readily determinable fair values. ASU 2018-02, Reclassification of Certain Tax Effects from Accumulated Other Comprehensive Income/(Loss) ("AOCI") Issued February 2018  Allows for reclassification from AOCI to retained earnings for stranded tax effects resulting from the 2017 Tax Cut and Jobs Act.  Requires an entity to disclose whether it has elected to reclassify stranded tax effects from AOCI to retained earnings and its policy for releasing income tax effects from AOCI.  Effective for fiscal years beginning after December 15, 2018 and interim periods within those fiscal years. Early adoption is permitted.  Customers early adopted on January 1, 2018.  The adoption resulted in the reclassification of $0.3 million in stranded tax effects in Customers' AOCI related to net unrealized losses on its available-for-sale debt securities and cash flow hedges.  The adoption did not have a significant impact on Customers' financial condition, results of operations and consolidated financial statements. Accounting Standards Adopted in 2018 (continued) Standard Summary of guidance Effects on Financial Statements ASU 2017-12, Targeted Improvements to Accounting for Hedging Activities Issued August 2017  Aligns the entity's risk management activities and financial reporting for hedging relationships.  Amends the existing hedge accounting model and expands an entity's ability to hedge nonfinancial and financial risk components and reduce complexity in fair value hedges of interest-rate risk.  Eliminates the requirement to separately measure and report hedge ineffectiveness and generally requires the entire change in the fair value of a hedging instrument to be presented in the same income statement line item as the hedge item.  Changes certain documentation and assessment requirements and modifies the accounting for components excluded from the assessment of hedge effectiveness.  Effective for fiscal years beginning after December 15, 2018. Early adoption is permitted.  In October 2018, the FASB issued ASU 2018-16 “Derivatives and Hedging (Topic 815): Inclusion of the Secured Overnight Financing Rate ("SOFR") Overnight Index Swap ("OIS") Rate as a Benchmark Interest Rate for Hedge Accounting Purposes," which permits the OIS rate based on SOFR as a U.S. benchmark interest rate for hedge accounting purposes.  Customers early adopted on January 1, 2018.  With the early adoption, Customers is able to pursue additional hedging strategies including the ability to apply fair value hedge accounting to a specified pool of assets by excluding the portion of the hedged items related to prepayments, defaults and other events.  These additional hedging strategies will allow Customers to better align the accounting and financial reporting of its hedging activities with the economic objectives thereby reducing the earnings volatility resulting from these hedging activities.  The adoption did not have a significant impact on Customers' financial condition, results of operations and consolidated financial statements. Customers has updated its disclosures in NOTE 10 - DERIVATIVES INSTRUMENTS AND HEDGING ACTIVITIES as a result of early adopting this ASU. ASU 2017-09, Compensation - Stock Compensation: Scope of Modification Accounting Issued May 2017  Clarifies when to account for a change to the terms or conditions of a share-based-payment award as a modification in ASC 718.  Provides that modification accounting is only required if the fair value, vesting conditions, or the classification of the award as equity or a liability changes as a result of the change in terms or conditions.  Effective January 1, 2018 on a prospective basis for awards modified on or after the adoption date.  Customers adopted on January 1, 2018.  The adoption did not have a significant impact on Customers' financial condition, results of operations and consolidated financial statements. ASU 2017-05, Clarifying the Scope of Asset Derecognition Guidance and Accounting for Partial Sales of Nonfinancial Assets Issued February 2017  Clarifies the scope and application of the accounting guidance on the sale of nonfinancial assets to non-customers, including partial sales.  Clarifies that if substantially all of the fair value of the assets that are promised to the counterparty in a contract is concentrated in nonfinancial assets, then all of the financial assets promised to the counterparty are in substance nonfinancial assets within the scope of Subtopic 610-20.  Effective January 1, 2018 on a prospective basis.  Customers adopted on January 1, 2018.  The adoption did not have a significant impact on Customers' financial condition, results of operations and consolidated financial statements. ASU 2017-01, Clarifying the Definition of a Business Issued January 2017  Narrows the definition of a business and clarifies that to be considered a business, the fair value of gross assets acquired (or disposed of) should not be concentrated in a single identifiable asset or a group of similar identifiable assets.  Also clarifies that in order to be considered a business, an acquisition would have to include an input and a substantive process that together will significantly contribute to the ability to create an output.  Effective January 1, 2018 on a prospective basis.  Customers adopted on January 1, 2018.  The adoption did not have a significant impact on Customers' financial condition, results of operations and consolidated financial statements. ASU 2016-18, Statement of Cash Flows: Restricted Cash Issued November 2016  Requires inclusion of restricted cash in cash and cash equivalents when reconciling the beginning-of-period total amounts shown on the statement of cash flow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did not result in a retrospective application. Accounting Standards Adopted in 2018 (continued) Standard Summary of guidance Effects on Financial Statements ASU 2016-16, Income Taxes (Topic 740): Intra-Entity Transfers of Assets Other Than Inventory Issued October 2016  Requires an entity to recognize the income tax consequences of an intra-entity transfer of an asset other than inventory when the transfer occurs.  Eliminates the current exception for all intra-entity transfers of an asset other than inventory that requires deferral of the tax effects until the asset is sold to a third party or otherwise recovered through use.  Effective January 1, 2018 on a modified retrospective basis.  Customers adopted on January 1, 2018.  The adoption of the ASU did not have a significant impact on Customers' financial condition, results of operations and consolidated financial statements. ASU 2016-15, Statement of Cash Flow: Classification of Certain Cash Receipts and Cash Payments Issued August 2016  Aims to reduce the existing diversity in practice with regards to the classification of the following specific items in the statement of cash flows: 1. Cash payments for debt prepayment or debt extinguishment costs should be classified as a financing activity. 2. Cash paid by an acquirer soon after a business combination for the settlement of a contingent consideration liability recognized at the acquisition date will be classified in investing activities. 3. Cash proceeds received from the settlement of insurance claims will be classified on the basis of the related insurance coverage (i.e., the nature of the loss). 4. Cash proceeds received from the settlement of bank-owned life insurance policies will be classified as cash inflows from investing activities. 5. A transferor's beneficial interest obtained in a securitization of financial assets will be disclosed as a non-cash activity, and cash received from beneficial interests will be classified in investing activitie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it did not result in a retrospective application. ASU 2016-04, Liabilities - Extinguishment of Liabilities: Recognition of Breakage for Certain Prepaid Stored-Value Products Issued March 2016  Requires issuers of prepaid stored-value products (such as gift cards, telecommunication cards, and traveler's checks), to derecognize the financial liability related to those products for breakage. Breakage is the value of prepaid stored-value products that is not redeemed by consumers for goods, services or cash.  The amendments in this ASU provide a narrow scope exception to the guidance in Subtopic 405-20 to require that breakage be accounted for consistent with the breakage guidance in Topic 606.  Effective January 1, 2018 on a modified retrospective basis.  Customers adopted on January 1, 2018.  The adoption of this ASU did not have a significant impact on Customers' financial condition, results of operations and consolidated financial statements. Accounting Standards Adopted in 2018 (continued) Standard Summary of guidance Effects on Financial Statements ASU 2016-01, Recognition and Measurement of Financial Assets and Financial Liabilities Issued January 2016  Requires equity investments with certain exceptions to be measured at fair value with changes in fair value recognized in net income.  Simplifies the impairment assessment of equity investments without readily determinable fair values by requiring a qualitative assessment to identify impairment.  Eliminates the requirement for public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in the accompanying notes to the financial statements.  Clarifies that an entity should evaluate the need for a valuation allowance on a deferred tax asset related to available-for-sale securities.  Effective January 1, 2018 on a modified retrospective basis.  Customers adopted on January 1, 2018 using a modified retrospective approach.  The adoption of this ASU resulted in a cumulative-effect adjustment that resulted in a $1.0 million reduction in AOCI and a corresponding increase in retained earnings for the same amount.  The $1.0 million represented the net unrealized gain on Customers' investment in Religare equity securities at December 31, 2017, as disclosed in NOTE 5 - INVESTMENT SECURITIES.  Customers also refined its calculation to determine the fair value of its held-for- investment loan portfolio for disclosure purposes using an exit price notion as part of adopting this ASU. The refined calculation did not have a significant impact on Customers' fair value disclosures. ASU 2014-09, Revenue from Contracts with Customers (Topic 606) Issued May 2014  Supersedes the revenue recognition requirements in ASC 605.  Requires an entity to recognize revenue for the transfer of promised goods or services to customers in an amount that reflects the consideration to which the entity expects to be entitled in exchange for those goods or services.  The amendment includes a five-step process to assist an entity in achieving the main principle(s) of revenue recognition under ASC 605.  Reframed the structure of the indicators of when an entity is acting as an agent and focused on evidence that an entity is acting as the principal or agent in a revenue transaction.  Requires additional qualitative and quantitative disclosures relating to the nature, amount, timing and uncertainty of revenue and cash flows arising from contracts with customers.  Effective January 1 , 2018 and can either be applied retrospectively to each prior reporting period presented or as a cumulative effect adjustment as of the date of adoption (modified retrospective approach).  Customers adopted on January 1, 2018 on a modified retrospective basis. 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s or losses).  Customers has identified its deposit-related fees, service charges, debit and prepaid card interchange income and university fees to be within the scope of the standard.  Customers has also completed its review of the related contracts and its evaluation of certain costs related to these revenue streams and determined that its debit and prepaid card interchange income, previously reported on a gross basis for periods prior to adoption, will need to be presented on a net basis under this ASU, as Customers is the agent.  The adoption of this ASU, did not have a significant impact on Customers' financial condition, results of operations and consolidated financial statements. Additional discussion related to the adoption and the required quantitative and qualitative disclosures are included in NOTE 12 - NON-INTEREST REVENUES. Accounting Standards Issued But Not Yet Adopt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SU 2018-07, Compensation - Stock Compensation (Topic 718): Improvements to Non-employee Share-Based Payment Accounting Issued June 2018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for fiscal years, and interim periods within those fiscal years, beginning after December 15, 2018, with early adoption permitted.  Customers currently does not grant share-based payment awards to non-employees and, accordingly, does not expect the adoption of this ASU to have a significant impact on its financial condition, results of operations and consolidated financial statements; however, Customers will continue to evaluate the potential impact of this ASU through the adoption date. Accounting Standards Issued But Not Yet Adopted (continued) Standard Summary of guidance Effects on Financial Statements ASU 2017-11, Accounting for Certain Financial Instruments with Down Round Features Issued July 2017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arnings per share ("EPS").  Effective for fiscal years, and interim periods within those fiscal years, beginning after December 15, 2018, with early adoption permitted.  Customers currently does not have any equity-linked financial instruments (or embedded features) with down round features and, accordingly, does not expect the adoption of this ASU to have a significant impact on its financial condition, results of operations and consolidated financial statements; however, Customers will continue to evaluate the potential impact of this ASU through the adoption date. ASU 2017-08, Receivables-Nonrefundable Fees and Other Costs: Premium Amortization on Purchased Callable Debt Securities Issued March 2017  Requires that premiums for certain callable debt securities held be amortized to their earliest call date.  Effective for Customers beginning after December 15, 2018, with early adoption permitted.  Adoption of this new guidance must be applied on a modified retrospective approach.  Customers currently has an immaterial amount of callable debt securities purchased at a premium and, accordingly, does not expect the adoption of this ASU to have a significant impact on its financial condition, results of operations and consolidated financial statements; however, Customers will continue to evaluate the potential impact through the adoption date. ASU 2016-13, Financial Instruments - Credit Losses: Measurement of Credit Losses on Financial Instruments Issued June 2016  Requires an entity to utilize a new impairment model known as the current expected credit loss ("CECL") model to estimate lifetime expected credit loss and record an allowance that, when deducted from the amortized cost basis of the financial asset (including HTM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urchased credit-impaired debt securities and loans.  Effective beginning after December 15, 2019 with early adoption permitted.  Adoption can be applied through a cumulative-effect adjustment to retained earnings as of the beginning of the first reporting period in which the guidance is adopted.  Customers has established a company-wide, cross-discipline governance structure, which provides implementation oversight and continues evaluating the impact of this ASU and reviewing the loss modeling requirements consistent with lifetime expected loss estimates.  Customers has selected a third-party vendor to assist in the implementation process of its new model, which will include different assumptions used in calculating credit losses, such as estimating losses over the estimated life of a financial asset and will consider expected future changes in macroeconomic conditions.  The adoption of this ASU may result in an increase to Customers' allowance for loan losses which will depend upon the nature and characteristics of Customers' loan portfolio at the adoption date, as well as the macroeconomic conditions and forecasts at that date.  Customers currently does not intend to early adopt this new guidance. Accounting Standards Issued But Not Yet Adopted (continued) Standard Summary of guidance Effects on Financial Statements ASU 2016-02, Leases Issued February 2016  Supersedes the current lease accounting guidance for both lessees and lessors under ASC 840, Leases.  From the lessee's perspective,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will require lessors to account for leases using an approach that is substantially similar to the existing guidance for sales-type, direct financing leases and operating leases.  Effective beginning after December 15, 2018 with early adoption permitted.  A modified retrospective transition approach is required for lessees for capital and operating leases existing at, or entered into after, the beginning of the earliest comparative period presented in the financial statements, with certain practical expedients available.  In July 2018, the FASB issued ASU 2018-11 “Leases (Topic 842): Targeted Improvements,” which provides lessees the option to apply the new leasing standard to all open leases as of the adoption date.  Customers is in the process of its implementation, which includes evaluating its leasing activities and certain contracts for embedded leases. Customers will be utilizing a lease accounting software solution for its real estate leases and updating proce</t>
  </si>
  <si>
    <t>Earnings Per Share</t>
  </si>
  <si>
    <t>Earnings Per Share [Abstract]</t>
  </si>
  <si>
    <t>ARNINGS PER SHARE The following are the components and results of Customers' earnings per common share calculations for the periods presented. Three Months Ended Nine Months Ended 2018 2017 2018 2017 (amounts in thousands, except share and per share data) Net income available to common shareholders $ 2,414 $ 4,139 $ 42,989 $ 46,378 Weighted-average number of common shares outstanding - basic 31,671,122 30,739,671 31,554,407 30,597,314 Share-based compensation plans 601,622 1,754,480 750,573 2,004,917 Warrants 4,846 18,541 7,475 24,392 Weighted-average number of common shares - diluted 32,277,590 32,512,692 32,312,455 32,626,623 Basic earnings per common share $ 0.08 $ 0.13 $ 1.36 $ 1.52 Diluted earnings per common share $ 0.07 $ 0.13 $ 1.33 $ 1.42 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Nine Months Ended 2018 2017 2018 2017 Anti-dilutive securities: Share-based compensation awards 1,787,670 409,225 1,105,287 409,225 Warrants — 52,242 — 52,242 Total anti-dilutive securities 1,787,670 461,467 1,105,287 461,467</t>
  </si>
  <si>
    <t>Changes in Accumulated Other Comprehensive Income (Loss) By Component</t>
  </si>
  <si>
    <t>Equity [Abstract]</t>
  </si>
  <si>
    <t>HANGES IN ACCUMULATED OTHER COMPREHENSIVE INCOME (LOSS) BY COMPONENT The following tables present the changes in accumulated other comprehensive income (loss) by component for the three and nine months ended September 30, 2018 and 2017 . All amounts are presented net of tax. Amounts in parentheses indicate reductions to accumulated other comprehensive income. Three Months Ended September 30, 2018 Available-for-sale debt securities (amounts in thousands) Unrealized Gains (Losses) Foreign Currency Items Total Unrealized Gains (Losses) Unrealized Total Balance - June 30, 2018 $ (35,711 ) $ — $ (35,711 ) $ 1,714 $ (33,997 ) Other comprehensive income (loss) before reclassifications (1,206 ) — (1,206 ) 3,006 1,800 Amounts reclassified from accumulated other comprehensive income (loss) to net income (1) 13,808 — 13,808 (1,864 ) 11,944 Net current-period other comprehensive income 12,602 — 12,602 1,142 13,744 Balance - September 30, 2018 $ (23,109 ) $ — $ (23,109 ) $ 2,856 $ (20,253 ) Nine Months Ended September 30, 2018 Available-for-sale securities (amounts in thousands) Unrealized Gains (Losses) Foreign Currency Items Total Unrealized Gains (Losses) Unrealized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35,459 ) — (35,459 ) 5,055 (30,404 ) Amounts reclassified from accumulated other comprehensive income (loss) to net income (1) 13,808 — 13,808 (1,959 ) 11,849 Net current-period other comprehensive income (loss) (21,651 ) — (21,651 ) 3,096 (18,555 ) Balance - September 30, 2018 $ (23,109 ) $ — $ (23,109 ) $ 2,856 $ (20,253 ) (1) Reclassification amounts for available-for-sale debt securities are reported as loss on sale of investment securities on the consolidated statements of income. During the three and nine months ended September 30, 2018, reclassification amounts of $18.7 million ( $13.8 million net of taxes), respectively, were reported as loss on sale of investment securities on the consolidated statements of income. Reclassification amounts for cash flow hedges are reported as either interest expense on FHLB advances on the consolidated statements of income or other non-interest income on the consolidated statements of income for gains from the discontinuance of cash flow hedge accounting for certain interest rate swaps. During the three and nine months ended September 30, 2018, reclassification amounts of $303 thousand ( $224 thousand net of taxes) and $175 thousand ( $129 thousand net of taxes) were reported as interest expense on FHLB advances on the consolidated statements of income. During the three and nine months ended September 30, 2018, reclassification amounts of $2.8 million ( $2.1 million net of taxes), respectively, were reported as other non-interest income on the consolidated statements of income from the discontinuance of cash flow hedge accounting for certain interest rate swaps.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2 - SIGNIFICANT ACCOUNTING POLICIES AND BASIS OF PRESENTATION for more information. Three Months Ended September 30, 2017 (amounts in thousands) Unrealized Gains (Losses) on Available-For-Sale Securities Unrealized Total Balance - June 30, 2017 $ 6,822 $ (1,458 ) $ 5,364 Other comprehensive income (loss) before reclassifications (2,177 ) 104 (2,073 ) Amounts reclassified from accumulated other comprehensive income (loss) to net income (1) (3,263 ) 349 (2,914 ) Net current-period other comprehensive income (loss) (5,440 ) 453 (4,987 ) Balance - September 30, 2017 $ 1,382 $ (1,005 ) $ 377 Nine Months Ended September 30, 2017 (amounts in thousands) Unrealized Gains (Losses) on Available-For-Sale Securities Unrealized Total Balance - December 31, 2016 $ (2,681 ) $ (2,211 ) $ (4,892 ) Other comprehensive income (loss) before reclassifications 9,268 (115 ) 9,153 Amounts reclassified from accumulated other comprehensive income (loss) to net income (1) (5,205 ) 1,321 (3,884 ) Net current-period other comprehensive income 4,063 1,206 5,269 Balance - September 30, 2017 $ 1,382 $ (1,005 ) $ 377 (1) Reclassification amounts for available-for-sale debt securities are reported as gain on sale of investment securities on the consolidated statements of income. During the three and nine months ended September 30, 2017, reclassification amounts of $5.3 million ( $3.3 million net of taxes) and $8.5 million ( $5.2 million net of taxes), respectively, were reported as gain on sale of investment securities on the consolidated statements of income. Reclassification amounts for cash flow hedges are reported as interest expense on FHLB advances on the consolidated statements of income. During the three and nine months ended September 30, 2017, reclassification amounts of $572 thousand ( $349 thousand net of taxes) and $2.2 million ( $1.3 million net of taxes) were reported as interest expense on FHLB advances on the consolidated statements of income.</t>
  </si>
  <si>
    <t>Investment Securities</t>
  </si>
  <si>
    <t>Investments, Debt and Equity Securities [Abstract]</t>
  </si>
  <si>
    <t>NVESTMENT SECURITIES The amortized cost and approximate fair value of investment securities as of September 30, 2018 and December 31, 2017 are summarized in the tables below: September 30, 2018 Amortized Cost Gross Unrealized Gains Gross Unrealized Losses Fair Value (amounts in thousands) Available-for-sale debt securities: Agency-guaranteed residential mortgage-backed securities $ 316,785 $ — $ (11,367 ) $ 305,418 Corporate notes 381,475 347 (20,208 ) 361,614 Available-for-sale debt securities $ 698,260 $ 347 $ (31,575 ) 667,032 Equity securities (1) 1,819 Total investment securities, at fair value $ 668,851 (1)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2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 The following table presents proceeds from the sale of investment securities and gross gains and gross losses realized on those sales for the three and nine month periods ended September 30, 2018 and 2017 : Three Months Ended September 30, Nine Months Ended September 30, 2018 2017 2018 2017 (amounts in thousands) Proceeds from sale of available-for-sale securities $ 476,182 $ 554,540 $ 476,182 $ 670,522 Gross gains $ — $ 5,349 $ — $ 8,532 Gross losses (18,659 ) — (18,659 ) — Net (losses)/gains $ (18,659 ) $ 5,349 $ (18,659 ) $ 8,532 These (losses)/gains were determined using the specific identification method and were reported as (loss) gain on sale of investment securities included in non-interest income on the consolidated statements of income. The following table shows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8 Amortized Cost Fair Value (amounts in thousands) Due in one year or less $ — $ — Due after one year through five years — — Due after five years through ten years 229,807 218,904 Due after ten years 151,668 142,710 Agency-guaranteed residential mortgage-backed securities 316,785 305,418 Total debt securities $ 698,260 $ 667,032 Gross unrealized losses and fair value of Customers' available-for-sale debt securities aggregated by investment category and length of time that individual securities have been in a continuous unrealized loss position at September 30, 2018 and December 31, 2017 were as follows: September 30, 2018 Less Than 12 Months 12 Months or More Total Fair Value Unrealized Losses Fair Value Unrealized Losses Fair Value Unrealized Losses (amounts in thousands) Available-for-sale debt securities: Agency-guaranteed residential mortgage-backed securities $ 305,418 $ (11,367 ) $ — $ — $ 305,418 $ (11,367 ) Corporate notes 321,303 (20,208 ) — — 321,303 (20,208 ) Total $ 626,721 $ (31,575 ) $ — $ — $ 626,721 $ (31,575 )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real estate mortgage-backed securities 115,970 (740 ) 6,151 (29 ) 122,121 (769 ) Total $ 220,831 $ (1,396 ) $ 72,730 $ (2,172 ) $ 293,561 $ (3,568 ) At September 30, 2018 , there were twenty-eight available-for-sale debt securities in the less-than-twelve-month category and no available-for-sale debt securities in the twelve-month-or-more category. The unrealized losses on the mortgage-backed securities are guaranteed by government-sponsored entities and primarily relate to changes in market interest rates. The unrealized losses on the corporate notes relate to securities with no company specific concentration. The unrealized losses were due to an upward shift in interest rates that resulted in a negative impact on the respective note's fair value. All amounts related to the mortgage-backed securities and the corporate notes are expected to be recovered when market prices recover or at maturity. Customers does not intend to sell these securities and it is not more likely than not that Customers will be required to sell the securities before recovery of the amortized cost basis. During the three and nine month periods ended September 30, 2017 , Customers recorded other-than-temporary impairment losses of $8.3 million and $12.9 million , respectively, related to its equity holdings in Religare Enterprises Ltd. ("Religare") for the full amount of the decline in fair value from the cost basis established at December 31, 2016 through September 30, 2017 because Customers no longer had the intent to hold these securities until a recovery in fair value. At December 31, 2017, the fair value of the Religare equity securities was $3.4 million , which resulted in an unrealized gain of $1.0 million being recognized in accumulated other comprehensive income with no adjustment for deferred taxes as Customers currently does not have a tax strategy in place capable of generating sufficient capital gains to utilize any capital losses resulting from the Religare investment. As described in NOTE 2 - SIGNIFICANT ACCOUNTING POLICIES AND BASIS OF PRESENTATION, the adoption of ASU 2016-01, Recognition and Measurement of Financial Assets and Financial Liabilities, on January 1, 2018 resulted in a cumulative effect adjustment to Customers' consolidated balance sheet with a $1.0 million reduction in accumulated other comprehensive income and a corresponding increase in retained earnings related to the December 31, 2017 unrealized gain on the Religare equity securities. In accordance with the new accounting guidance, changes in the fair value of the Religare equity securities since adoption are recorded directly in earnings, which resulted in an unrealized loss of $1.2 million and $1.5 million being recognized in other non-interest income in the accompanying consolidated statements of income for the three and nine months ended September 30, 2018 , respectively. At September 30, 2018 and December 31, 2017 , Customers Bank had pledged investment securities aggregating $187.1 million and $16.9 million i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 As Restated The composition of loans held for sale as of September 30, 2018 and December 31, 2017 was as follows: September 30, 2018 December 31, 2017 (amounts in thousands) (As Restated) Commercial loans: Multi-family loans at lower of cost or fair value $ — $ 144,191 Total commercial loans held for sale — 144,191 Consumer loans: Residential mortgage loans, at fair value 1,383 1,886 Loans held for sale $ 1,383 $ 146,077 Effective March 31, 2018, Customers Bank transferred $129.7 million of multi-family loans from loans held for sale to loan receivable (held for investment) because the Bank no longer has the intent to sell these loans. Customers Bank transferred these loans at their carrying value, which approximated their fair value at the time of transfer. On June 30, 2017, Customers Bank transferred $150.6 million of multi-family loans from held for investment to loans held for sale. Customers Bank transferred these loans at their carrying value, which was lower than the estimated fair value at the time of transfer. At December 31, 2017, the carrying value of these loans approximated their fair value. Accordingly, a lower of cost or fair value adjustment was not recorded as of December 31, 2017. See NOTE 2 - SIGNIFICANT ACCOUNTING POLICIES AND BASIS OF PRESENTATION for more information on the reclassification of loans previously reported as held for sale.</t>
  </si>
  <si>
    <t>Loans Receivable and Allowance for Loan Losses</t>
  </si>
  <si>
    <t>Receivables [Abstract]</t>
  </si>
  <si>
    <t>OANS RECEIVABLE AND ALLOWANCE FOR LOAN LOSSES - As Restated The following table presents loans receivable as of September 30, 2018 and December 31, 2017 . September 30, 2018 December 31, 2017 (amounts in thousands) (As Restated) Loans receivable, mortgage warehouse, at fair value $ 1,516,327 $ 1,793,408 Loans receivable: Commercial: Multi-family 3,504,540 3,502,381 Commercial and industrial (including owner occupied commercial real estate) 1,841,704 1,633,818 Commercial real estate non-owner occupied 1,157,849 1,218,719 Construction 95,250 85,393 Total commercial loans receivable 6,599,343 6,440,311 Consumer: Residential real estate 509,853 234,090 Manufactured housing 82,589 90,227 Other 51,210 3,547 Total consumer loans receivable 643,652 327,864 Loans receivable 7,242,995 6,768,175 Deferred (fees)/costs and unamortized (discounts)/premiums, net (3,045 ) 83 Allowance for loan losses (40,741 ) (38,015 ) Total loans receivable, net of allowance for loan losses $ 8,715,536 $ 8,523,651 Customers' total loans receivable portfolio includes loans receivable which are reported at fair value based on an election made to account for these loans at fair value and loans receivable which are predominately reported at their outstanding unpaid principal balance, net of charge-offs and deferred costs and fees and unamortized premiums and discounts and are evaluated for impairment.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receivable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of 25 days from purchase to sale. The primary goal of these lending transactions is to provide liquidity to mortgage companies. At September 30, 2018 and December 31, 2017, all of Customers' commercial mortgage warehouse loans were current in terms of payment. Because these loans are reported at their fair value, they do not have an allowance for loan loss and are therefore excluded from allowance for loan losses related disclosures. Loans receivable: The following tables summarize loans receivable by loan type and performance status as of September 30, 2018 and December 31, 2017 : September 30, 2018 30-89 Days 90 Days Total Past Non- Current (2) Purchased- Total (amounts in thousands) Multi-family $ — $ — $ — $ 1,343 $ 3,501,450 $ 1,747 $ 3,504,540 Commercial and industrial 418 — 418 13,287 1,271,813 572 1,286,090 Commercial real estate owner occupied — — — 1,298 545,647 8,669 555,614 Commercial real estate non-owner occupied — — — 158 1,153,107 4,584 1,157,849 Construction — — — — 95,250 — 95,250 Residential real estate 2,321 — 2,321 5,522 497,211 4,799 509,853 Manufactured housing (5) 3,475 2,300 5,775 1,921 72,777 2,116 82,589 Other consumer 45 — 45 112 50,832 221 51,210 Total $ 6,259 $ 2,300 $ 8,559 $ 23,641 $ 7,188,087 $ 22,708 $ 7,242,995 December 31, 2017 30-89 Days 90 Days Total Past Non- Current (2) Purchased- Total (amounts in thousands) Multi-family $ 4,900 $ — $ 4,900 $ — $ 3,495,600 $ 1,881 $ 3,502,381 Commercial and industrial 103 — 103 17,392 1,130,831 764 1,149,090 Commercial real estate owner occupied 202 — 202 1,453 472,501 10,572 484,728 Commercial real estate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 As of September 30, 2018 and December 31, 2017 , the Bank had $0.4 million and $0.3 million , respectively, of residential real estate held in other real estate owned. As of September 30, 2018 and December 31, 2017 , the Bank had initiated foreclosure proceedings on $2.1 million and $1.6 million , respectively, in loans secured by residential real estate. Allowance for loan losses The changes in the allowance for loan losses for the three and nine months ended September 30, 2018 and 2017 , and the loans and allowance for loan losses by loan type based on impairment-evaluation method as of September 30, 2018 and December 31, 2017 are presented in the tables below. Three Months Ended September 30, 2018 Multi-family Commercial and Industrial Commercial Real Estate Owner Occupied Commercial Construction Residential Manufactured Other Consumer Total (amounts in thousands) Ending Balance, $ 12,069 $ 12,258 $ 2,988 $ 6,698 $ 992 $ 2,908 $ 149 $ 226 $ 38,288 Charge-offs — (90 ) — — — — — (437 ) (527 ) Recoveries — 30 — 5 11 6 — 4 56 Provision for loan losses (240 ) 516 164 (254 ) 59 987 (55 ) 1,747 2,924 Ending Balance, $ 11,829 $ 12,714 $ 3,152 $ 6,449 $ 1,062 $ 3,901 $ 94 $ 1,540 $ 40,741 Nine Months Ended September 30, 2018 Ending Balance, $ 12,168 $ 10,918 $ 3,232 $ 7,437 $ 979 $ 2,929 $ 180 $ 172 $ 38,015 Charge-offs — (314 ) (501 ) — — (407 ) — (1,155 ) (2,377 ) Recoveries — 205 326 5 231 69 — 10 846 Provision for loan losses (339 ) 1,905 95 (993 ) (148 ) 1,310 (86 ) 2,513 4,257 Ending Balance, $ 11,829 $ 12,714 $ 3,152 $ 6,449 $ 1,062 $ 3,901 $ 94 $ 1,540 $ 40,741 As of September 30, 2018 Loans: Individually evaluated for impairment $ 1,343 $ 13,353 $ 1,335 $ 158 $ — $ 8,581 $ 10,378 $ 112 $ 35,260 Collectively evaluated for impairment 3,501,450 1,272,165 545,610 1,153,107 95,250 496,473 70,095 50,877 7,185,027 Loans acquired with credit deterioration 1,747 572 8,669 4,584 — 4,799 2,116 221 22,708 Total loans receivable (1) $ 3,504,540 $ 1,286,090 $ 555,614 $ 1,157,849 $ 95,250 $ 509,853 $ 82,589 $ 51,210 $ 7,242,995 Allowance for loan losses: Individually evaluated for impairment $ — $ 1,381 $ 80 $ — $ — $ 306 $ 4 $ — $ 1,771 Collectively evaluated for impairment 11,829 10,881 3,072 4,298 1,062 3,072 88 1,471 35,773 Loans acquired with credit deterioration — 452 — 2,151 — 523 2 69 3,197 Allowance for loan losses $ 11,829 $ 12,714 $ 3,152 $ 6,449 $ 1,062 $ 3,901 $ 94 $ 1,540 $ 40,741 Three Months Ended September 30, 2017 Multi-family Commercial and Industrial Commercial Real Estate Owner Occupied Commercial Real Estate Non-Owner Occupied Construction Residential Real Estate Manufactured Housing Other Consumer Total (amounts in thousands) Ending Balance, $ 12,028 $ 11,585 $ 2,976 $ 7,786 $ 716 $ 2,995 $ 268 $ 104 $ 38,458 Charge-offs — (2,032 ) — (77 ) — (120 ) — (356 ) (2,585 ) Recoveries — 54 — — 27 7 — 1 89 Provision for loan losses 668 966 262 (53 ) 104 72 (77 ) 410 2,352 Ending Balance, $ 12,696 $ 10,573 $ 3,238 $ 7,656 $ 847 $ 2,954 $ 191 $ 159 $ 38,314 Nine Months Ended September 30, 2017 Ending Balance, $ 11,602 $ 11,050 $ 2,183 $ 7,894 $ 840 $ 3,342 $ 286 $ 118 $ 37,315 Charge-offs — (4,079 ) — (485 ) — (410 ) — (602 ) (5,576 ) Recoveries — 337 9 — 157 34 — 101 638 Provision for loan losses 1,094 3,265 1,046 247 (150 ) (12 ) (95 ) 542 5,937 Ending Balance, $ 12,696 $ 10,573 $ 3,238 $ 7,656 $ 847 $ 2,954 $ 191 $ 159 $ 38,314 As of December 31, 2017 Loans: Individually evaluated for impairment $ — $ 17,461 $ 1,448 $ 160 $ — $ 9,247 $ 10,089 $ 30 $ 38,435 Collectively evaluated for impairment 3,500,500 1,130,865 472,708 1,213,309 85,393 219,162 77,587 3,301 6,702,825 Loans acquired with credit deterioration 1,881 764 10,572 5,250 — 5,681 2,551 216 26,915 Total loans receivable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Allowance for loan losses $ 12,168 $ 10,918 $ 3,232 $ 7,437 $ 979 $ 2,929 $ 180 $ 172 $ 38,015 Certain manufactured housing loans were purchased in August 2010. A portion of the purchase price may be used to reimburse the Bank under the specified terms in the purchase agreement for defaults of the underlying borrower and other specified items. At September 30, 2018 and December 31, 2017 , funds available for reimbursement, if necessary, were $0.5 million and $0.6 million , respectively. Each quarter, these funds are evaluated to determine if they would be sufficient to absorb the probable incurred losses within the manufactured housing portfolio. Impaired Loans - Individually Evaluated for Impairment The following tables present the recorded investment (net of charge-offs), unpaid principal balance, and related allowance by loan type for impaired loans that were individually evaluated for impairment as of September 30, 2018 and December 31, 2017 and the average recorded investment and interest income recognized for the three and nine months ended September 30, 2018 and 2017 . Purchased-credit-impaired loans are considered to be performing and are not included in the tables below. September 30, 2018 Three Months Ended September 30, 2018 Nine Months Ended Recorded Unpaid Related Average Interest Average Interest (amounts in thousands) With no recorded allowance: Multi-family $ 1,343 $ 1,343 $ — $ 1,343 $ — $ 672 $ 8 Commercial and industrial 9,888 10,224 — 7,765 166 7,623 168 Commercial real estate owner occupied 704 1,187 — 711 — 711 — Commercial real estate non-owner occupied 158 271 — 1,347 — 774 8 Other consumer 112 112 — 103 1 83 1 Residential real estate 4,259 4,504 — 4,281 23 3,952 25 Manufactured housing 10,152 10,152 — 10,147 144 10,011 421 With an allowance recorded: Commercial and industrial 3,465 3,648 1,381 5,787 27 7,089 39 Commercial real estate owner occupied 631 631 80 336 9 546 11 Residential real estate 4,322 4,329 306 4,398 61 4,760 124 Manufactured housing 226 226 4 227 4 225 10 Total $ 35,260 $ 36,627 $ 1,771 $ 36,445 $ 435 $ 36,446 $ 815 December 31, 2017 Three Months Ended Nine Months Ended Recorded Unpaid Related Average Interest Average Interest (amounts in thousands) With no recorded allowance: Commercial and industrial $ 9,138 $ 9,287 $ — $ 13,345 $ 354 $ 8,796 $ 450 Commercial real estate owner occupied 806 806 — 1,744 15 1,589 18 Commercial real estate non-owner occupied 160 272 — 184 91 989 93 Other consumer 30 30 — 44 — 50 — Residential real estate 3,628 3,801 — 5,228 125 4,865 126 Manufactured housing 9,865 9,865 — 10,243 164 10,038 457 With an allowance recorded: Commercial and industrial 8,323 8,506 650 1,963 — 5,400 22 Commercial real estate owner occupied 642 642 642 1,056 1 950 3 Commercial real estate non-owner occupied — — — 51 — 94 — Other consumer — — — 12 — 6 — Residential real estate 5,619 5,656 155 2,862 — 2,729 84 Manufactured housing 224 224 4 114 — 108 8 Total $ 38,435 $ 39,089 $ 1,451 $ 36,846 $ 750 $ 35,614 $ 1,261 Troubled Debt Restructurings At September 30, 2018 and December 31, 2017 , there were $19.4 million and $20.4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 however, it will remain classified as impaired. Generally, the Bank requires sustained performance for nine months before returning a TDR to accrual status. Modifications of purchased-credit-impaired loans that are accounted for within loan pools in accordance with the accounting standards for purchased-credit-impaired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The following table presents total TDRs based on loan type and accrual status at September 30, 2018 and December 31, 2017 . Nonaccrual TDRs are included in the reported amount of total non-accrual loans. September 30, 2018 December 31, 2017 Accruing Nonaccrual TDRs Total Accruing TDRs Nonaccrual TDRs Total (amounts in thousands) Commercial and industrial $ 66 $ 5,311 $ 5,377 $ 63 $ 5,939 $ 6,002 Commercial real estate owner occupied 37 — 37 — — — Manufactured housing 8,457 1,781 10,238 8,130 1,766 9,896 Residential real estate 3,059 698 3,757 3,828 703 4,531 Other consumer — 13 13 — — — Total TDRs $ 11,619 $ 7,803 $ 19,422 $ 12,021 $ 8,408 $ 20,429 The following table presents loans modified in a troubled debt restructuring by type of concession for the three and nine months ended September 30, 2018 and 2017 . There were no modifications that involved forgiveness of debt for the three and nine months ended September 30, 2018 and 2017 . Three Months Ended September 30, 2018 Three Months Ended September 30, 2017 Number of Loans Recorded Investment Number of Loans Recorded Investment (dollars in thousands) Extensions of maturity — $ — 1 $ 60 Interest-rate reductions 8 473 3 122 Total 8 $ 473 4 $ 182 Nine Months Ended September 30, 2018 Nine Months Ended September 30, 2017 Number of Loans Recorded Investment Number of Loans Recorded Investment (dollars in thousands) Extensions of maturity 1 $ 56 4 $ 6,263 Interest-rate reductions 32 1,402 32 1,297 Total 33 $ 1,458 36 $ 7,560 The following table provides, by loan type, the number of loans modified in troubled debt restructurings, and the related recorded investment, during the three and nine months ended September 30, 2018 and 2017 . Three Months Ended September 30, 2018 Three Months Ended September 30, 2017 Number of Loans Recorded Investment Number of Loans Recorded Investment (dollars in thousands) Manufactured housing 7 $ 321 4 $ 182 Residential real estate 1 152 — — Total loans 8 $ 473 4 $ 182 Nine Months Ended September 30, 2018 Nine Months Ended September 30, 2017 Number of Loans Recorded Investment Number of Loans Recorded Investment (dollars in thousands) Commercial and industrial — $ — 3 $ 6,203 Manufactured housing 30 1,093 33 1,357 Residential real estate 2 352 — — Other consumer 1 13 — — Total loans 33 $ 1,458 36 $ 7,560 As of September 30, 2018 and December 31, 2017 , except for one commercial and industrial loan with an outstanding commitment of $1.5 million and $2.1 million , respectively, there were no other commitments to lend additional funds to debtors whose loans have been modified in TDRs. As of September 30, 2018 , there were no loans modified in a TDR within the past twelve months that defaulted on payments. As of September 30, 2017 , ten manufactured housing loans totaling $0.5 million , that were modified in TDRs within the past twelve months , defaulted on payments. Loans modified in troubled debt restructurings are evaluated for impairment. The nature and extent of impairment of TDRs, including those which have experienced a subsequent default, is considered in the determination of an appropriate level of allowance for loan losses. There was no allowance recorded as a result of TDR modifications during the three and nine months ended September 30, 2018 . There was no allowance recorded as a result of TDR modifications during the three months ended September 30, 2017 . For the nine months ended September 30, 2017 , there was one allowance recorded resulting from TDR modifications, totaling $1 thousand for one manufactured housing loan. Purchased-Credit-Impaired Loans The changes in accretable yield related to purchased-credit-impaired loans for the three and nine months ended September 30, 2018 and 2017 were as follows: Three Months Ended September 30, 2018 2017 (amounts in thousands) Accretable yield balance as of June 30, $ 7,403 $ 9,006 Accretion to interest income (310 ) (368 ) Reclassification from nonaccretable difference and disposals, net (4 ) (276 ) Accretable yield balance as of September 30, $ 7,089 $ 8,362 Nine Months Ended September 30, 2018 2017 (amounts in thousands) Accretable yield balance as of December 31, $ 7,825 $ 10,202 Accretion to interest income (1,164 ) (1,326 ) Reclassification from nonaccretable difference and disposals, net 428 (514 ) Accretable yield balance as of September 30, $ 7,089 $ 8,362 Credit Quality Indicators The allowance for loan losses represents management's estimate of probable losses in Customers loans receivable portfolio, excluding mortgage warehouse loans carried under the fair value option.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for purposes of analyzing historical loss rates used in the determination of the allowance for loan losses for the respective loan portfolio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rated 8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receivable as of September 30, 2018 and December 31, 2017 . September 30, 2018 Multi-Family Commercial and Industrial Commercial Real Estate Owner Occupied Commercial Real Estate Non-Owner Occupied Construction Residential Manufactured Housing Other Consumer Total (3) (amounts in thousands) Pass/Satisfactory $ 3,399,892 $ 1,235,945 $ 539,252 $ 1,084,388 $ 95,250 $ — $ — $ — $ 6,354,727 Special Mention 81,253 7,756 8,793 30,406 — — — — 128,208 Substandard 23,395 42,389 7,569 43,055 — — — — 116,408 Performing (1) — — — — — 502,010 74,893 51,053 627,956 Non-performing (2) — — — — — 7,843 7,696 157 15,696 Total $ 3,504,540 $ 1,286,090 $ 555,614 $ 1,157,849 $ 95,250 $ 509,853 $ 82,589 $ 51,210 $ 7,242,995 December 31, 2017 Multi-Family Commercial Commercial Real Estate Owner Occupied Commercial Real Estate Non-Owner Occupied Construction Residential Manufactured Housing Other Consumer Total (3)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1) Includes residential real estate, manufactured housing, and other consumer loans not subject to risk ratings. (2) Includes residential real estate, manufactured housing, and other consumer loans that are past due and still accruing interest or on nonaccrual status. (3) Excludes mortgage warehouse loans carried under the fair value option. Loan Purchases and Sales During third quarter 2018 , Customers purchased $72.7 million of mortgage and consumer loans from third party financial institutions. The purchase price was 95.3% of loans outstanding. During third quarter 2018 , Customers sold $12.1 million of Small Business Administration (SBA) loans resulting in a gain on sale of $1.1 million . There were no loan purchases during third quarter 2017 . In third quarter 2017 , Customers sold $11.0 million of SBA loans resulting in a gain on sale of $1.1 million . In second quarter 2018 , Customers purchased $277.4 million of thirty -year fixed-rate residential mortgage loans from a third party financial institution. The purchase price was 100.4% of loans outstanding. During second quarter 2018 , Customers sold $11.7 million of SBA loans resulting in a gain on sale of $0.9 million . In second quarter 2017 , Customers purchased $90 million of thirty -year fixed-rate residential mortgage loans from a third party financial institution. The purchase price was 101.0% of loans outstanding. In second quarter 2017 , Customers sold $7.0 million of SBA loans resulting in a gain on sale of $0.6 million . Customers did not purchase any loans during first quarter 2018 . During first quarter 2018 , Customers sold $15.0 million of SBA loans resulting in a gain on sale of $1.4 million . In first quarter 2017 , Customers purchased $174.2 million of thirty -year fixed-rate residential mortgage loans from a third party financial institution. The purchase price was 98.5% of loans outstanding. In first quarter 2017 , Customers sold $94.9 million of multi-family loans for $95.4 million resulting in a gain on sale of $0.5 million and $8.7 million of SBA loans resulting in a gain on sale of $0.8 million . None of the purchases and sales during the three and nine months ended September 30, 2018 and 2017 materially affected the credit profile of Customers’ loan portfolio. Loans Pledged as Collateral Customers has pledged eligible real estate loans as collateral for potential borrowings from the Federal Home Loan Bank of Pittsburgh ("FHLB") and Federal Reserve Bank of Philadelphia ("FRB") in the amount of $5.5 billion at both September 30, 2018 and December 31, 2017 .</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September 30, 2018 and December 31, 2017 ,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September 30, 2018: Common equity Tier 1 capital (to risk-weighted assets) Customers Bancorp, Inc. $ 740,968 8.703 % $ 383,113 4.500 % N/A N/A $ 542,744 6.375 % Customers Bank $ 1,054,869 12.393 % $ 383,042 4.500 % $ 553,282 6.500 % $ 542,642 6.375 % Tier 1 capital (to risk-weighted assets) Customers Bancorp, Inc. $ 958,418 11.257 % $ 510,818 6.000 % N/A N/A $ 670,448 7.875 % Customers Bank $ 1,054,869 12.393 % $ 510,722 6.000 % $ 680,963 8.000 % $ 670,323 7.875 % Total capital (to risk-weighted assets) Customers Bancorp, Inc. $ 1,080,245 12.688 % $ 681,090 8.000 % N/A N/A $ 840,721 9.875 % Customers Bank $ 1,204,825 14.154 % $ 680,963 8.000 % $ 851,204 10.000 % $ 840,563 9.875 % Tier 1 capital (to average assets) Customers Bancorp, Inc. $ 958,418 8.913 % $ 430,099 4.000 % N/A N/A $ 430,099 4.000 % Customers Bank $ 1,054,869 9.814 % $ 429,939 4.000 % $ 537,423 5.000 % $ 429,939 4.000 % As of December 31, 2017: Common equity Tier 1 capital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 The Basel III risk-based capital rules adopted effective January 1, 2015 require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is being phased in over four years beginning on January 1, 2016, with a maximum buffer of 0.625% of risk weighted assets for 2016, 1.25% for 2017, 1.875% for 2018, and 2.5% for 2019 and thereafter. Effective January 1, 2018, the capital level required to avoid limitation on elective distributions applicable to the Bancorp and the Bank were as follows: (i) a common equity Tier 1 risk-based capital ratio of 6.375% ; (ii) a Tier 1 risk-based capital ratio of 7.875% ; and (iii) a Total risk-based capital ratio of 9.875% .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 As Restated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September 30, 2018 and December 31, 2017 : Financial Instruments Recorded at Fair Value on a Recurring Basis Investment securities: The fair values of equity securities and available-for-sale debt securities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The carrying amount of investments in FHLB, Federal Reserve Bank, and other restricted stock approximates fair value, and considers the limited marketability of such securities. These assets are classified as Level 2 fair values, based upon the lowest level of input that is significant to the fair value measurements. Loans held for sale - Consumer residential mortgage loans (fair value option): The Bank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because at inception of the transaction the underlying loans have already been sold to an approved investor. Additionally, the interest rate is variable, and the transaction is short-term, with an average life of 25 days from purchase to sale. These assets are classified as Level 2 fair values, based upon the lowest level of input that is significant to the fair value measurements. Derivatives (Assets and Liabilities): The fair values of interest rate sw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generally uses commitments on hand from third- 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September 30, 2018 and December 31, 2017 were as follows. Fair Value Measurements at September 30, 2018 Carrying Amount Estimated Fair Value Quoted Prices in Active Markets for Identical Assets (Level 1) Significant Other Observable Inputs (Level 2) Significant Unobservable Inputs (Level 3) (amounts in thousands) Assets: Cash and cash equivalents $ 666,034 $ 666,034 $ 666,034 $ — $ — Debt securities, available for sale 667,032 667,032 — 667,032 — Equity securities 1,819 1,819 1,819 — — Loans held for sale 1,383 1,383 — 1,383 — Total loans receivable, net of allowance for loan losses 8,715,536 8,646,346 — 1,516,327 7,130,019 FHLB, Federal Reserve Bank and other restricted stock 74,206 74,206 — 74,206 — Derivatives 22,613 22,613 — 22,491 122 Liabilities: Deposits $ 8,513,714 $ 8,506,804 $ 6,120,233 $ 2,386,571 $ — FHLB advances 835,000 834,968 — 834,968 — Other borrowings 123,779 124,724 — 124,724 — Subordinated debt 108,953 114,400 — 114,400 — Derivatives 15,684 15,684 — 15,684 — Fair Value Measurements at December 31, 2017 Carrying Amount Estimated Fair Value Quoted Prices in Active Markets for Identical Assets (Level 1) Significant Other Observable Inputs (Level 2) Significant Unobservable Inputs (Level 3) (amounts in thousands) (as restated) Assets: Cash and cash equivalents $ 146,323 $ 146,323 $ 146,323 $ — $ — Investment securities, available for sale 471,371 471,371 3,352 468,019 — Loans held for sale (as restated) 146,077 146,251 — 1,886 144,365 Total loans receivable, net of allowance for loan losses (as restated) 8,523,651 8,470,171 — 1,793,408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 For financial assets and liabilities measured at fair value on a recurring and nonrecurring basis, the fair value measurements by level within the fair value hierarchy used at September 30, 2018 and December 31, 2017 were as follows: September 30,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debt securities: Agency-guaranteed residential mortgage-backed securities $ — $ 305,418 $ — $ 305,418 Corporate notes — 361,614 — 361,614 Equity securities 1,819 — — 1,819 Derivatives — 22,491 122 22,613 Loans held for sale – fair value option — 1,383 — 1,383 Loans receivable, mortgage warehouse - fair value option — 1,516,327 — 1,516,327 Total assets - recurring fair value measurements $ 1,819 $ 2,207,233 $ 122 $ 2,209,174 Liabilities Derivatives $ — $ 15,684 $ — $ 15,684 Measured at Fair Value on a Nonrecurring Basis: Assets Impaired loans, net of reserves of $1,771 $ — $ — $ 7,295 $ 7,295 Other real estate owned — — 1,078 1,078 Total assets - nonrecurring fair value measurements $ — $ — $ 8,373 $ 8,373 December 31, 2017 Fair Value Measurements at the End of the Reporting Period Using Quoted Prices in Active Markets for Identical Assets (Level 1) Significant Other Observable Inputs (Level 2) Significant Unobservable Inputs (Level 3) Total (amounts in thousands) (as restated) Measured at Fair Value on a Recurring Basis: Assets Available-for-sale securities: Agency-guaranteed residential mortgage-backed securities $ — $ 183,458 $ — $ 183,458 Agency-guaranteed commercial real estate mortgage-backed securities — 238,472 — 238,472 Corporate notes — 46,089 — 46,089 Equity securities 3,352 — — 3,352 Derivatives — 9,692 60 9,752 Loans held for sale – fair value option (as restated) — 1,886 144,365 146,251 Loans receivable, mortgage warehouse - fair value option (as restated) — 1,793,408 — 1,793,408 Total assets - recurring fair value measurements $ 3,352 $ 2,273,005 $ 144,425 $ 2,420,782 Liabilities Derivatives $ — $ 10,074 $ — $ 10,074 Measured at Fair Value on a Nonrecurring Basis: Assets Impaired loans, net of reserves of $1,451 $ — $ — $ 13,902 $ 13,902 Other real estate owned — — 1,449 1,449 Total assets - nonrecurring fair value measurements $ — $ — $ 15,351 $ 15,351 The changes in Level 3 assets measured at fair value on a recurring basis for the three and nine months ended September 30, 2018 and 2017 are summarized in the tables below. Additional information about residential mortgage loan commitments can be found in NOTE 10 - DERIVATIVES INSTRUMENTS AND HEDGING ACTIVITIES. Residential Mortgage Loan Commitments Three Months Ended September 30, 2018 2017 (amounts in thousands) Balance at June 30 $ 133 $ 102 Issuances 122 103 Settlements (133 ) (102 ) Balance at September 30 $ 122 $ 103 Residential Mortgage Loan Commitments Nine Months Ended September 30, 2018 2017 (amounts in thousands) Balance at December 31 $ 60 $ 45 Issuances 338 300 Settlements (276 ) (242 ) Balance at September 30 $ 122 $ 103 There were no transfers between levels during the three and nine months ended September 30, 2018 and 2017 . The following table summarizes financial assets and financial liabilities measured at fair value as of September 30, 2018 and December 31, 2017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September 30, 2018 Fair Value Estimate Valuation Technique Unobservable Input Range (Weighted Average) (amounts in thousands) Impaired loans - Real Estate $ 5,211 Collateral appraisal (1) Liquidation expenses (2) 8% - 8% Impaired loans - C&amp;I 2,084 Business asset valuation (3) Business asset valuation adjustments (4) 6% - 63% Other real estate owned 1,078 Collateral appraisal (1) Liquidation expenses (2) 8% - 10% Residential mortgage loan commitments 122 Adjusted market bid Pull-through rate 90% - 90% Quantitative Information about Level 3 Fair Value Measurements December 31, 2017 Fair Value Estimate Valuation Technique Unobservable Input Range (Weighted Average) (amounts in thousands) Impaired loans $ 13,902 Collateral appraisal (1) Liquidation expenses (2) 8% - 8% Other real estate owned 1,449 Collateral appraisal (1) Liquidation expenses (2) 8% - 8% Residential mortgage loan commitments 60 Adjusted market bid Pull-through rate 90% - 90% (1) Obtained from approved independent appraisers. Appraisals are current and in compliance with credit policy. The Bank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Customers discontinues cash flow hedge accounting if it is probable the forecasted hedged transactions will not occur in the initially identified time period. At such time, the associated gains and losses deferred in accumulated other comprehensive income are reclassified immediately into earnings and any subsequent changes in the fair value of such derivatives are recognized directly in earnings. During the three months ended September 30, 2018, Customers recognized gains of $2.8 million in other non-interest income on discontinued cash flow hedge accounting for three interest rate swaps with notional amounts totaling $500 million . Amounts reported in accumulated other comprehensive income related to derivatives will be reclassified to interest expense as interest payments are made on Customers' variable-rate debt. Customers expects to reclassify $1.0 million from accumulated other comprehensive income as a reduction to interest expense during the next 12 months. Customers is hedging its exposure to the variability in future cash flows for forecasted transactions over a maximum period of 33 months (excluding forecasted transactions related to the payment of variable interest on existing financial instruments). At September 30, 2018 , Customers had eight outstanding interest rate derivatives with notional amounts totaling $835.0 million that were designated as cash flow hedges of interest rate risk. At December 31, 2017 , Customers had nine outstanding interest rate derivatives with notional amounts totaling $550.0 million that were designated as cash flow hedges of interest rate risk. The outstanding cash flow hedges at September 30, 2018 expire between October 2018 and July 2021.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As the interest rate swaps associated with this program do not meet the hedge accounting requirements, changes in the fair value of both the customer swaps and the offsetting third-party market swaps are recognized directly in earnings. At September 30, 2018 , Customers had 98 interest rate swaps with an aggregate notional amount of $956.8 million related to this program. At December 31, 2017 , Customers had 76 interest rate swaps with an aggregate notional amount of $800.5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the applicable accounting guidance and are reported at fair value, with changes in fair value recorded directly in earnings. At September 30, 2018 and December 31, 2017 , Customers had an outstanding notional balance of residential mortgage loan commitments of $6.1 million and $2.7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corded directly in earnings. At September 30, 2018 and December 31, 2017 , Customers had outstanding notional balances of credit derivatives of $95.5 million and $80.5 million , respectively. Fair Value of Derivative Instruments on the Balance Sheet The following tables present the fair value of Customers' derivative financial instruments as well as their presentation on the balance sheet as of September 30, 2018 and December 31, 2017 . September 30, 2018 Derivative Assets Derivative Liabilities Balance Sheet Location Fair Value Balance Sheet Location Fair Value (amounts in thousands) Derivatives designated as cash flow hedges: Interest rate swaps Other assets $ 3,859 Other liabilities $ — Total $ 3,859 $ — Derivatives not designated as hedging instruments: Interest rate swaps Other assets $ 18,596 Other liabilities $ 15,653 Credit contracts Other assets 36 Other liabilities 31 Residential mortgage loan commitments Other assets 122 Other liabilities — Total $ 18,754 $ 15,684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 Effect of Derivative Instruments on Comprehensive Income The following tables present the effect of Customers' derivative financial instruments on comprehensive income for the three and nine months ended September 30, 2018 and 2017 . Three Months Ended September 30, 2018 Income Statement Location Amount of Income (Loss) Recognized in Earnings (amounts in thousands) Derivatives not designated as hedging instruments: Interest rate swaps Other non-interest income $ 1,139 Credit contracts Other non-interest income 156 Residential mortgage loan commitments Mortgage banking income (11 ) Total $ 1,284 Three Months Ended September 30, 2017 Income Statement Location Amount of Income (Loss) Recognized in Earnings (amounts in thousands) Derivatives not designated as hedging instruments: Interest rate swaps Other non-interest income $ 91 Credit contracts Other non-interest income (6 ) Residential mortgage loan commitments Mortgage banking income 1 Total $ 86 Nine Months Ended September 30, 2018 Income Statement Location Amount of Income Recognized in Earnings (amounts in thousands) Derivatives not designated as hedging instruments: Interest rate swaps Other non-interest income $ 1,472 Credit contracts Other non-interest income 119 Residential mortgage loan commitments Mortgage banking income 62 Total $ 1,653 Nine Months Ended September 30, 2017 Income Statement Location Amount of Income (Loss) Recognized in Earnings (amounts in thousands) Derivatives not designated as hedging instruments: Interest rate swaps Other non-interest income $ 429 Credit contracts Other non-interest income (5 ) Residential mortgage loan commitments Mortgage banking income 58 Total $ 482 Three Months Ended September 30, 2018 Amount of Gain (Loss) Recognized in OCI on Derivatives (1) Location of Gain (Loss) Reclassified from Accumulated OCI into Income Amount of Gain (Loss) Reclassified from Accumulated OCI into Income (amounts in thousands) Derivatives in cash flow hedging relationships: Interest rate swaps $ 3,006 Interest expense $ (303 ) Other non-interest income (2) 2,822 Total $ 2,519 Three Months Ended September 30, 2017 Amount of Gain (Loss) Recognized in OCI on Derivatives (1) Location of Gain (Loss) Reclassified from Accumulated OCI into Income Amount of Gain (Loss) Reclassified from Accumulated OCI into Income (amounts in thousands) Derivatives in cash flow hedging relationships: Interest rate swaps $ 104 Interest expense $ (572 ) Nine Months Ended September 30, 2018 Amount of Gain (Loss) Location of Gain (Loss) Amount of Gain (Loss) (amounts in thousands) Derivative in cash flow hedging relationships: Interest rate swaps $ 5,055 Interest expense $ (175 ) Other non-interest income (2) 2,822 Total $ 2,647 Nine Months Ended September 30, 2017 Amount of Gain (Loss) Location of Gain (Loss) Amount of Gain (Loss) (amounts in thousands) Derivative in cash flow hedging relationships: Interest rate swaps $ (115 ) Interest expense $ (2,166 ) (1) Amounts presented are net of taxes. See NOTE 4 - CHANGES IN ACCUMULATED OTHER COMPREHENSIVE INCOME (LOSS) for total effect on other comprehensive income (loss) from derivatives designated as cash flow hedges for the periods presented. (2) Includes income recognized from discontinued cash flow hedg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September 30, 2018 , all derivatives with major derivative dealer counterparties were in a net asset position.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September 30, 2018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20,688 $ — $ 20,688 $ — $ 19,330 $ 1,358 Offsetting of Financial Liabilities and Derivative Liabilities At September 30, 2018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924 $ — $ 1,924 $ — $ 2 $ 1,922 Offsetting of Financial Assets and Derivative Assets At December 31, 2017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5,930 $ — $ 5,930 $ — $ 5,070 $ 860 Offsetting of Financial Liabilities and Derivative Liabilities At December 31, 2017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5,058 $ — $ 5,058 $ — $ 4,872 $ 186</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ommunity Business Banking and BankMobile. Each segment generates revenues, manages risk, and offers distinct products and services to targeted customers through different delivery channels. The strategy, marketing, and analysis of these segments vary considerably. The Community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and commercial mortgage companies.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ank owned life insurance. The BankMobile segment provides state-of-the-art high-tech digital banking and disbursement services to consumers, students, and the "under banked" nationwide. BankMobile is a full-service banking platform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related to the segment's operation of the ongoing business acquired through the Disbursement business acquisition. The following tables present the operating results for Customers' reportable business segments for the three and nine month periods ended September 30, 2018 and 2017 . The segment financial results include directly attributable revenues and expenses. Corporate overhead costs were assigned to the Community Business Banking segment as those expenses were expected to continue following the planned spin-off of BankMobile. Similarly, the preferred stock dividends have been allocated in their entirety to the Community Business Banking segment. The tax benefit assigned to BankMobile was based on an estimated effective tax rate of 24.57% for 2018 and 37.25% for 2017 , respectively. Please refer to NOTE 13 - SUBSEQUENT EVENTS for more information on the spin-off of BankMobile. Three Months Ended September 30, 2018 (amounts in thousands) Community Business Banking BankMobile Consolidated Interest income (1) $ 106,156 $ 3,889 $ 110,045 Interest expense 45,982 62 46,044 Net interest income 60,174 3,827 64,001 Provision for loan losses 2,502 422 2,924 Non-interest income (7,756 ) 9,840 2,084 Non-interest expense 36,115 20,989 57,104 Income (loss) before income tax expense (benefit) 13,801 (7,744 ) 6,057 Income tax expense (benefit) 1,930 (1,902 ) 28 Net income (loss) 11,871 (5,842 ) 6,029 Preferred stock dividends 3,615 — 3,615 Net income (loss) available to common shareholders $ 8,256 $ (5,842 ) $ 2,414 Three Months Ended September 30, 2017 (amounts in thousands) Community Business Banking BankMobile Consolidated Interest income (1) $ 95,585 $ 2,700 $ 98,285 Interest expense 30,250 16 30,266 Net interest income 65,335 2,684 68,019 Provision for loan losses 1,874 478 2,352 Non-interest income 4,190 13,836 18,026 Non-interest expense 33,990 27,050 61,040 Income (loss) before income tax expense (benefit) 33,661 (11,008 ) 22,653 Income tax expense (benefit) 18,999 (4,100 ) 14,899 Net income (loss) 14,662 (6,908 ) 7,754 Preferred stock dividends 3,615 — 3,615 Net income (loss) available to common shareholders $ 11,047 $ (6,908 ) $ 4,139 (1) Amounts reported include funds transfer pricing of $3.9 million and $2.7 million for the three months ended September 30, 2018 and 2017 , respectively, credited to BankMobile for the value provided to the Community Business Banking segment for the use of low/no cost deposits. Nine Months Ended September 30, 2018 (amounts in thousands) Community Business Banking BankMobile Consolidated Interest income (2) $ 302,820 $ 11,829 $ 314,649 Interest expense 118,081 214 118,295 Net interest income 184,739 11,615 196,354 Provision for loan losses 3,128 1,129 4,257 Non-interest income 8,147 30,973 39,120 Non-interest expense 108,168 54,966 163,134 Income (loss) before income tax expense (benefit) 81,590 (13,507 ) 68,083 Income tax expense (benefit) 17,567 (3,317 ) 14,250 Net income (loss) 64,023 (10,190 ) 53,833 Preferred stock dividends 10,844 — 10,844 Net income (loss) available to common shareholders $ 53,179 $ (10,190 ) $ 42,989 As of September 30, 2018 Goodwill and other intangibles $ 3,629 $ 13,196 $ 16,825 Total assets $ 10,542,175 $ 74,929 $ 10,617,104 Total deposits $ 7,781,225 $ 732,489 $ 8,513,714 Total non-deposit liabilities $ 1,134,251 $ 14,327 $ 1,148,578 Nine Months Ended September 30, 2017 (amounts in thousands) Community Business Banking BankMobile Consolidated Interest income (2) $ 265,524 $ 9,708 $ 275,232 Interest expense 76,134 55 76,189 Net interest income 189,390 9,653 199,043 Provision for loan losses 5,459 478 5,937 Non-interest income 16,587 42,583 59,170 Non-interest expense 94,704 66,114 160,818 Income (loss) before income tax expense (benefit) 105,814 (14,356 ) 91,458 Income tax expense (benefit) 39,584 (5,348 ) 34,236 Net income (loss) 66,230 (9,008 ) 57,222 Preferred stock dividends 10,844 — 10,844 Net income (loss) available to common shareholders $ 55,386 $ (9,008 ) $ 46,378 As of September 30, 2017 Goodwill and other intangibles $ 3,632 $ 12,972 $ 16,604 Total assets $ 10,405,452 $ 66,377 $ 10,471,829 Total deposits $ 6,815,994 $ 781,082 $ 7,597,076 Total non-deposit liabilities $ 1,947,213 $ 16,898 $ 1,964,111 (2) Amounts reported include funds transfer pricing of $11.8 million and $9.7 million for the nine months ended September 30, 2018 and 2017 , respectively, credited to BankMobile for the value provided to the Community Business Banking segment for the use of low/no cost deposits.</t>
  </si>
  <si>
    <t>Non-Interest Revenues</t>
  </si>
  <si>
    <t>Revenue from Contract with Customer [Abstract]</t>
  </si>
  <si>
    <t>NON-INTEREST REVENUES As provided in NOTE 2 - SIGNIFICANT ACCOUNTING POLICIES AND BASIS OF PRESENTATION, Customers' adoption of ASU 2014-09, Revenue from Contracts with Customers (ASC 606), on January 1, 2018, did not have a significant impact to Customers' consolidated financial statements and, as such, a cumulative effect adjustment to beginning retained earnings was not necessary. Customers determined that its debit and prepaid card interchange income, previously reported on a gross basis for periods prior to adoption, will need to be presented on a net basis under this ASU. Results for reporting periods beginning after January 1, 2018 are presented under ASC 606, while prior period amounts were not adjusted and continue to be reported in accordance with the previous accounting guidance under ASC 605. Debit and prepaid card interchange expense for the three months ended September 30, 2018 and 2017 amounted to $1.2 million and $1.2 million , respectively. Debit and prepaid card interchange expense for the nine months ended September 30, 2018 and 2017 amounted to $3.9 million and $4.4 million , respectively. In addition, as part of the enhanced disclosure requirements under the new guidance, Customers is presenting disaggregated revenue by business segment, nature of the revenue stream, and the pattern or timing of revenue recognition. The accounting treatment for interest-related revenues is covered under ASC 310 and is out of the scope of ASC 606. The following tables present Customers' non-interest revenues affected by ASC 606 by business segment for the three and nine months ended September 30, 2018 and 2017 : Three Months Ended September 30, 2018 (amounts in thousands) Community Business Banking BankMobile Consolidated Revenue from contracts with customers: Revenue recognized at point in time: Interchange and Card Revenue $ 181 $ 6,903 $ 7,084 Deposit Fees 311 1,691 2,002 University Fees - Card and Disbursement Fees — 261 261 Total revenue recognized at point in time 492 8,855 9,347 Revenue recognized over time: University Fees - Subscription Revenue — 950 950 Total revenue recognized over time — 950 950 Total revenue from contracts with customers $ 492 $ 9,805 $ 10,297 Three Months Ended September 30, 2017 (amounts in thousands) Community Business Banking BankMobile Consolidated Revenue from contracts with customers: Revenue recognized at point in time: Interchange and Card Revenue $ 215 $ 9,355 $ 9,570 Deposit Fees 321 2,338 2,659 University Fees - Card and Disbursement Fees — 283 283 Total revenue recognized at point in time 536 11,976 12,512 Revenue recognized over time: University Fees - Subscription Revenue — 829 829 Total revenue recognized over time — 829 829 Total revenue from contracts with customers $ 536 $ 12,805 $ 13,341 Nine Months Ended September 30, 2018 (amounts in thousands) Community Business Banking BankMobile Consolidated Revenue from contracts with customers: Revenue recognized at point in time: Interchange and Card Revenue $ 588 $ 22,539 $ 23,127 Deposit Fees 892 4,834 5,726 University Fees - Card and Disbursement Fees — 772 772 Total revenue recognized at point in time 1,480 28,145 29,625 Revenue recognized over time: University Fees - Subscription Revenue — 2,727 2,727 Total revenue recognized over time — 2,727 2,727 Total revenue from contracts with customers $ 1,480 $ 30,872 $ 32,352 Nine Months Ended September 30, 2017 (amounts in thousands) Community Business Banking BankMobile Consolidated Revenue from contracts with customers: Revenue recognized at point in time: Interchange and Card Revenue $ 544 $ 31,185 $ 31,729 Deposit Fees 902 7,016 7,918 University Fees - Card and Disbursement Fees — 878 878 Total revenue recognized at point in time 1,446 39,079 40,525 Revenue recognized over time: University Fees - Subscription Revenue — 2,408 2,408 Total revenue recognized over time — 2,408 2,408 Total revenue from contracts with customers $ 1,446 $ 41,487 $ 42,933 The following is a discussion of revenues within the scope of ASC 606: Card revenue Card revenue primarily relates to debit and prepaid card fees earned from interchange and ATM fees. Interchange fees are earned whenever Customers' issued debit and prepaid cards are processed through card payment networks. Interchange fees are recognized concurrent with the processing of the debit or prepaid card transaction. Deposit fees Deposit fees relate to service charges on deposit accounts for transaction-based, account maintenance and overdraft services. Transaction-based fees, which include services such as stop-payment charges, wire transfer fees, cashier and money order fees are recognized at the time the transaction is executed. Account maintenance fees, which relate primarily to monthly maintenance and account analysis fees, are earned on a monthly basis representing the period over which Customers satisfies its performance obligation. Overdraft fees are recognized at the point in time that the overdraft occurs. Service charges on deposit accounts are withdrawn from the depositor's account balance. The revenues recognized at a point in time primarily consist of contracts with no specified terms, but which may be terminated at any time by the customer without penalty. Due to the transactional nature and indefinite term of these agreements, there were no related contract balances that were recorded for these revenue streams on Customers' consolidated balance sheets as of September 30, 2018 and December 31, 2017. University fees University fees represent revenues from higher education institutions and are generated from fees charged for the services provided. For higher education institution clients, Customers, through BankMobile,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new card or card replacement fees) for certain transactions. The annual subscription fee is recognized ratably over the period of service and the transaction fees are recognized when the transaction is completed. BankMobile also enters into long-term (generally three - or five -year initial term) contracts with higher education institutions to provide these refund management disbursement services. Deferred revenue consists of amounts billed to or received from clients prior to the performance of services. The deferred revenues are earned over the service period on a straight-line basis. As of September 30, 2018 and December 31, 2017, Customers recorded deferred revenue of $2.8 million and $2.0 million , respectively, related to these university subscription contracts. At September 30, 2018 and December 31, 2017, Customers had accounts receivable of $1.5 million and $1.1 million , respectively, related to the university fee arrangements.</t>
  </si>
  <si>
    <t>Subsequent Event</t>
  </si>
  <si>
    <t>Subsequent Events [Abstract]</t>
  </si>
  <si>
    <t xml:space="preserve">SUBSEQUENT EVENTS On October 18, 2018, the Amended and Restated Purchase and Assumption Agreement and Plan of Merger (the "Agreement"), dated November 17, 2017 by and among Customers Bancorp, its subsidiary, Customers Bank, and Customers Bank's subsidiary, BankMobile Technologies, Inc. ("BMT") and Flagship Community Bank ("Flagship"), was terminated. In connection with the termination of the Agreement, Customers Bancorp recognized merger and acquisition related expenses of $2.7 million during third quarter 2018 for amounts that, under the terms of the Agreement, would have been reimbursed by Flagship only upon completion of the spin-off and merger. </t>
  </si>
  <si>
    <t>Significant Accounting Policies and Basis of Presentation (Policies)</t>
  </si>
  <si>
    <t>Basis of Presentation</t>
  </si>
  <si>
    <t>Basis of Presentation The interim unaudited consolidated financial statements of Customer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for the interim periods presented. Certain information and footnote disclosures normally included in the annual consolidated financial statements have been omitted from these interim unaudited consolidated financial statements as permitted by SEC rules and regulations. On November 13, 2018, Customers Bancorp filed with the SEC a report on Form 8-K advising that its 2017, 2016, and 2015 audited consolidated financial statements and its interim unaudited consolidated financial statements as of and for the three and six month periods ended March 31, 2018 and 2017 and June 30, 2018 and 2017, respectively, should no longer be relied upon because of incorrect classifications of the cash flows used in and provided by its commercial mortgage warehouse lending activities between operating and investing activities on the consolidated statements of cash flows because the related loan balances were incorrectly classified as held for sale instead of held for investment (i.e., loans receivable) on its consolidated balance sheets. These misclassifications have no impact on total cash balances, total loans, total assets, the allowance for loan losses, total capital, regulatory capital ratios, net interest income, net interest margin, net income to shareholders, basic or diluted earnings per share, return on average assets, return on average equity, the efficiency ratio, asset quality ratios or other key performance metrics, including non-GAAP performance metrics, that Customers routinely discusses with analysts and investors. The December 31, 2017 consolidated balance sheet presented in this report has been derived from Customers' audited 2017 consolidated financial statements, restated to correct the classification of the mortgage warehouse loans as held for investment instead of held for sale. Because of a fair value option election that Customers made on July 1, 2012 that continues today, these loans are, and will continue to be, reported at their fair value and accordingly do not have an allowance for loan losse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Customers included in its Annual Report on Form 10-K for the year ended December 31, 2017 filed with the SEC on February 23, 2018 (the "2017 Form 10-K") except to the extent they are affected by the restatement.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Purchased Loans; Allowance for Loan Losses; Goodwill and Other Intangible Assets; Investments in FHLB, Federal Reserve Bank, and Other Restricted Stock; Other Real Estate Owned; Bank-Owned Life Insurance; Bank Premises and Equipment; Operating Leases; Treasury Stock; Income Taxes; Share-Based Compensation; Transfer of Financial Assets; Business Segments; Derivative Instruments and Hedging; Comprehensive Income (Loss); Earnings per Share; and Loss Contingencies. Results for interim periods are not necessarily indicative of those that may be expected for the fiscal year or any other period.</t>
  </si>
  <si>
    <t>Reclassifications</t>
  </si>
  <si>
    <t xml:space="preserve"> There have been no material changes to Customers' significant accounting policies as disclosed in Customers' 2017 Form 10-K, except for the accounting policies related to Cash and Cash Equivalents and Statements of Cash Flows and Loans Held for Sale and Loans at Fair Value as described below. Restatement of Previously Issued Financial Statements In November 2018, Customers determined that the cash flow activities associated with its commercial mortgage warehouse lending transactions should have been reported as investing activities in its consolidated statements of cash flows because the related loan balances should have been classified as held for investment (i.e., loans receivable). Effective with the filing of this quarterly report on Form 10-Q, Customers changed its accounting policies such that commercial mortgage warehouse loans will be classified as held for investment and presented them as "Loans receivable, mortgage warehouse, at fair value" on its consolidated balance sheets. The cash flow activities associated with these commercial mortgage warehouse lending activities will be reported as investing activities in the consolidated statements of cash flows. The following tables set forth the effects of the correction on the consolidated balance sheet as of December 31, 2017 and the consolidated statements of cash flows for the nine months ended September 30, 2017. December 31, 2017 Consolidated Balance Sheet As Previously Reported Adjustments As Restated (amounts in thousands) Loans held for sale $ 1,939,485 $ (1,793,408 ) $ 146,077 Loans receivable, mortgage warehouse, at fair value — 1,793,408 1,793,408 Total loans receivable, net of allowance for loan losses 6,730,243 1,793,408 8,523,651 For the Nine Months Ended September 30, 2017 Consolidated Statements of Cash Flows As Previously Reported Adjustments As Restated (amounts in thousands) Origination of loans held for sale $ (22,770,726 ) $ 22,738,383 $ (32,343 ) Proceeds from the sale of loans held for sale 22,925,668 (22,893,950 ) 31,718 Net cash provided by operating activities 185,889 (155,567 ) 30,322 Origination of mortgage warehouse loans — (22,738,383 ) (22,738,383 ) Proceeds from repayments of mortgage warehouse loans — 22,893,950 22,893,950 Net cash used in investing activities (1,267,428 ) 155,567 (1,111,861 ) In addition, the December 31, 2017 comparative balances disclosed in NOTE 6 - LOANS HELD FOR SALE, NOTE 7 - LOANS RECEIVABLE AND ALLOWANCE FOR LOAN LOSSES, and NOTE 9 - DISCLOSURES ABOUT FAIR VALUE OF FINANCIAL INSTRUMENTS, and the comparative balances reported throughout Management's Discussion and Analysis of Financial Condition and Results of Operations included elsewhere in this quarterly report on Form 10-Q, have been restated to present the corrected classification. </t>
  </si>
  <si>
    <t>Recently Issued Accounting Standards</t>
  </si>
  <si>
    <t xml:space="preserve">Presented below are recently issued accounting standards that Customers has adopted as well as those that the Financial Accounting Standards Board (“FASB”) has issued but are not yet effective. Recently Issued Accounting Standards Accounting Standards Adopted in 2018 Standard Summary of guidance Effects on Financial Statements ASU 2018-13, Fair Value (Topic 820): Changes to the Disclosure Requirements for Fair Value Measurement Issued August 2018  Eliminates disclosure requirements for the amount of and reasons for transfers between Level 1 and Level 2 of the fair value hierarchy, the policy for timing of transfers between levels, and the valuation processes for Level 3 fair value measurements.  Clarifies that the measurement uncertainty disclosure is to communicate information about the uncertainty in measurement as of the reporting date.  Expands disclosures to include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 Certain amendments are applied prospectively and retrospectively.  Effective for fiscal year beginning after December 15, 2019 and interim periods within those fiscal years. Early adoption permitted.  Customers early adopted on September 30, 2018.  The adoption did not have a significant impact on Customers' financial condition, results of operations and consolidated financial statements. ASU 2018-03, Technical Corrections and Improvements to Financial Instruments-Overall (Subtopic 825-10) Issued February 2018 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ASC 820, Fair Value Measurement.  Provides clarification that if an observable transaction occurs for such securities, the adjustment is as of the observable transaction date.  Effective July 1, 2018 on a prospective basis with early adoption permitted.  Customers adopted on July 1, 2018 on a prospective basis.  The adoption did not have a significant impact on Customers' financial condition, results of operations and consolidated financial statements as Customers currently does not have any significant equity securities without readily determinable fair values. ASU 2018-02, Reclassification of Certain Tax Effects from Accumulated Other Comprehensive Income/(Loss) ("AOCI") Issued February 2018  Allows for reclassification from AOCI to retained earnings for stranded tax effects resulting from the 2017 Tax Cut and Jobs Act.  Requires an entity to disclose whether it has elected to reclassify stranded tax effects from AOCI to retained earnings and its policy for releasing income tax effects from AOCI.  Effective for fiscal years beginning after December 15, 2018 and interim periods within those fiscal years. Early adoption is permitted.  Customers early adopted on January 1, 2018.  The adoption resulted in the reclassification of $0.3 million in stranded tax effects in Customers' AOCI related to net unrealized losses on its available-for-sale debt securities and cash flow hedges.  The adoption did not have a significant impact on Customers' financial condition, results of operations and consolidated financial statements. Accounting Standards Adopted in 2018 (continued) Standard Summary of guidance Effects on Financial Statements ASU 2017-12, Targeted Improvements to Accounting for Hedging Activities Issued August 2017  Aligns the entity's risk management activities and financial reporting for hedging relationships.  Amends the existing hedge accounting model and expands an entity's ability to hedge nonfinancial and financial risk components and reduce complexity in fair value hedges of interest-rate risk.  Eliminates the requirement to separately measure and report hedge ineffectiveness and generally requires the entire change in the fair value of a hedging instrument to be presented in the same income statement line item as the hedge item.  Changes certain documentation and assessment requirements and modifies the accounting for components excluded from the assessment of hedge effectiveness.  Effective for fiscal years beginning after December 15, 2018. Early adoption is permitted.  In October 2018, the FASB issued ASU 2018-16 “Derivatives and Hedging (Topic 815): Inclusion of the Secured Overnight Financing Rate ("SOFR") Overnight Index Swap ("OIS") Rate as a Benchmark Interest Rate for Hedge Accounting Purposes," which permits the OIS rate based on SOFR as a U.S. benchmark interest rate for hedge accounting purposes.  Customers early adopted on January 1, 2018.  With the early adoption, Customers is able to pursue additional hedging strategies including the ability to apply fair value hedge accounting to a specified pool of assets by excluding the portion of the hedged items related to prepayments, defaults and other events.  These additional hedging strategies will allow Customers to better align the accounting and financial reporting of its hedging activities with the economic objectives thereby reducing the earnings volatility resulting from these hedging activities.  The adoption did not have a significant impact on Customers' financial condition, results of operations and consolidated financial statements. Customers has updated its disclosures in NOTE 10 - DERIVATIVES INSTRUMENTS AND HEDGING ACTIVITIES as a result of early adopting this ASU. ASU 2017-09, Compensation - Stock Compensation: Scope of Modification Accounting Issued May 2017  Clarifies when to account for a change to the terms or conditions of a share-based-payment award as a modification in ASC 718.  Provides that modification accounting is only required if the fair value, vesting conditions, or the classification of the award as equity or a liability changes as a result of the change in terms or conditions.  Effective January 1, 2018 on a prospective basis for awards modified on or after the adoption date.  Customers adopted on January 1, 2018.  The adoption did not have a significant impact on Customers' financial condition, results of operations and consolidated financial statements. ASU 2017-05, Clarifying the Scope of Asset Derecognition Guidance and Accounting for Partial Sales of Nonfinancial Assets Issued February 2017  Clarifies the scope and application of the accounting guidance on the sale of nonfinancial assets to non-customers, including partial sales.  Clarifies that if substantially all of the fair value of the assets that are promised to the counterparty in a contract is concentrated in nonfinancial assets, then all of the financial assets promised to the counterparty are in substance nonfinancial assets within the scope of Subtopic 610-20.  Effective January 1, 2018 on a prospective basis.  Customers adopted on January 1, 2018.  The adoption did not have a significant impact on Customers' financial condition, results of operations and consolidated financial statements. ASU 2017-01, Clarifying the Definition of a Business Issued January 2017  Narrows the definition of a business and clarifies that to be considered a business, the fair value of gross assets acquired (or disposed of) should not be concentrated in a single identifiable asset or a group of similar identifiable assets.  Also clarifies that in order to be considered a business, an acquisition would have to include an input and a substantive process that together will significantly contribute to the ability to create an output.  Effective January 1, 2018 on a prospective basis.  Customers adopted on January 1, 2018.  The adoption did not have a significant impact on Customers' financial condition, results of operations and consolidated financial statements. ASU 2016-18, Statement of Cash Flows: Restricted Cash Issued November 2016  Requires inclusion of restricted cash in cash and cash equivalents when reconciling the beginning-of-period total amounts shown on the statement of cash flow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did not result in a retrospective application. Accounting Standards Adopted in 2018 (continued) Standard Summary of guidance Effects on Financial Statements ASU 2016-16, Income Taxes (Topic 740): Intra-Entity Transfers of Assets Other Than Inventory Issued October 2016  Requires an entity to recognize the income tax consequences of an intra-entity transfer of an asset other than inventory when the transfer occurs.  Eliminates the current exception for all intra-entity transfers of an asset other than inventory that requires deferral of the tax effects until the asset is sold to a third party or otherwise recovered through use.  Effective January 1, 2018 on a modified retrospective basis.  Customers adopted on January 1, 2018.  The adoption of the ASU did not have a significant impact on Customers' financial condition, results of operations and consolidated financial statements. ASU 2016-15, Statement of Cash Flow: Classification of Certain Cash Receipts and Cash Payments Issued August 2016  Aims to reduce the existing diversity in practice with regards to the classification of the following specific items in the statement of cash flows: 1. Cash payments for debt prepayment or debt extinguishment costs should be classified as a financing activity. 2. Cash paid by an acquirer soon after a business combination for the settlement of a contingent consideration liability recognized at the acquisition date will be classified in investing activities. 3. Cash proceeds received from the settlement of insurance claims will be classified on the basis of the related insurance coverage (i.e., the nature of the loss). 4. Cash proceeds received from the settlement of bank-owned life insurance policies will be classified as cash inflows from investing activities. 5. A transferor's beneficial interest obtained in a securitization of financial assets will be disclosed as a non-cash activity, and cash received from beneficial interests will be classified in investing activitie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it did not result in a retrospective application. ASU 2016-04, Liabilities - Extinguishment of Liabilities: Recognition of Breakage for Certain Prepaid Stored-Value Products Issued March 2016  Requires issuers of prepaid stored-value products (such as gift cards, telecommunication cards, and traveler's checks), to derecognize the financial liability related to those products for breakage. Breakage is the value of prepaid stored-value products that is not redeemed by consumers for goods, services or cash.  The amendments in this ASU provide a narrow scope exception to the guidance in Subtopic 405-20 to require that breakage be accounted for consistent with the breakage guidance in Topic 606.  Effective January 1, 2018 on a modified retrospective basis.  Customers adopted on January 1, 2018.  The adoption of this ASU did not have a significant impact on Customers' financial condition, results of operations and consolidated financial statements. Accounting Standards Adopted in 2018 (continued) Standard Summary of guidance Effects on Financial Statements ASU 2016-01, Recognition and Measurement of Financial Assets and Financial Liabilities Issued January 2016  Requires equity investments with certain exceptions to be measured at fair value with changes in fair value recognized in net income.  Simplifies the impairment assessment of equity investments without readily determinable fair values by requiring a qualitative assessment to identify impairment.  Eliminates the requirement for public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in the accompanying notes to the financial statements.  Clarifies that an entity should evaluate the need for a valuation allowance on a deferred tax asset related to available-for-sale securities.  Effective January 1, 2018 on a modified retrospective basis.  Customers adopted on January 1, 2018 using a modified retrospective approach.  The adoption of this ASU resulted in a cumulative-effect adjustment that resulted in a $1.0 million reduction in AOCI and a corresponding increase in retained earnings for the same amount.  The $1.0 million represented the net unrealized gain on Customers' investment in Religare equity securities at December 31, 2017, as disclosed in NOTE 5 - INVESTMENT SECURITIES.  Customers also refined its calculation to determine the fair value of its held-for- investment loan portfolio for disclosure purposes using an exit price notion as part of adopting this ASU. The refined calculation did not have a significant impact on Customers' fair value disclosures. ASU 2014-09, Revenue from Contracts with Customers (Topic 606) Issued May 2014  Supersedes the revenue recognition requirements in ASC 605.  Requires an entity to recognize revenue for the transfer of promised goods or services to customers in an amount that reflects the consideration to which the entity expects to be entitled in exchange for those goods or services.  The amendment includes a five-step process to assist an entity in achieving the main principle(s) of revenue recognition under ASC 605.  Reframed the structure of the indicators of when an entity is acting as an agent and focused on evidence that an entity is acting as the principal or agent in a revenue transaction.  Requires additional qualitative and quantitative disclosures relating to the nature, amount, timing and uncertainty of revenue and cash flows arising from contracts with customers.  Effective January 1 , 2018 and can either be applied retrospectively to each prior reporting period presented or as a cumulative effect adjustment as of the date of adoption (modified retrospective approach).  Customers adopted on January 1, 2018 on a modified retrospective basis. 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s or losses).  Customers has identified its deposit-related fees, service charges, debit and prepaid card interchange income and university fees to be within the scope of the standard.  Customers has also completed its review of the related contracts and its evaluation of certain costs related to these revenue streams and determined that its debit and prepaid card interchange income, previously reported on a gross basis for periods prior to adoption, will need to be presented on a net basis under this ASU, as Customers is the agent.  The adoption of this ASU, did not have a significant impact on Customers' financial condition, results of operations and consolidated financial statements. Additional discussion related to the adoption and the required quantitative and qualitative disclosures are included in NOTE 12 - NON-INTEREST REVENUES. Accounting Standards Issued But Not Yet Adopt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SU 2018-07, Compensation - Stock Compensation (Topic 718): Improvements to Non-employee Share-Based Payment Accounting Issued June 2018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for fiscal years, and interim periods within those fiscal years, beginning after December 15, 2018, with early adoption permitted.  Customers currently does not grant share-based payment awards to non-employees and, accordingly, does not expect the adoption of this ASU to have a significant impact on its financial condition, results of operations and consolidated financial statements; however, Customers will continue to evaluate the potential impact of this ASU through the adoption date. </t>
  </si>
  <si>
    <t>Fair Value Measurement</t>
  </si>
  <si>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Derivatives</t>
  </si>
  <si>
    <t xml:space="preserve">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t>
  </si>
  <si>
    <t>Significant Accounting Policies and Basis of Presentation (Tables)</t>
  </si>
  <si>
    <t>Schedule of Error Corrections and Prior Period Adjustments</t>
  </si>
  <si>
    <t>The following tables set forth the effects of the correction on the consolidated balance sheet as of December 31, 2017 and the consolidated statements of cash flows for the nine months ended September 30, 2017. December 31, 2017 Consolidated Balance Sheet As Previously Reported Adjustments As Restated (amounts in thousands) Loans held for sale $ 1,939,485 $ (1,793,408 ) $ 146,077 Loans receivable, mortgage warehouse, at fair value — 1,793,408 1,793,408 Total loans receivable, net of allowance for loan losses 6,730,243 1,793,408 8,523,651 For the Nine Months Ended September 30, 2017 Consolidated Statements of Cash Flows As Previously Reported Adjustments As Restated (amounts in thousands) Origination of loans held for sale $ (22,770,726 ) $ 22,738,383 $ (32,343 ) Proceeds from the sale of loans held for sale 22,925,668 (22,893,950 ) 31,718 Net cash provided by operating activities 185,889 (155,567 ) 30,322 Origination of mortgage warehouse loans — (22,738,383 ) (22,738,383 ) Proceeds from repayments of mortgage warehouse loans — 22,893,950 22,893,950 Net cash used in investing activities (1,267,428 ) 155,567 (1,111,861 )</t>
  </si>
  <si>
    <t>Earnings Per Share (Tables)</t>
  </si>
  <si>
    <t>Components of Earnings Per Share</t>
  </si>
  <si>
    <t>The following are the components and results of Customers' earnings per common share calculations for the periods presented. Three Months Ended Nine Months Ended 2018 2017 2018 2017 (amounts in thousands, except share and per share data) Net income available to common shareholders $ 2,414 $ 4,139 $ 42,989 $ 46,378 Weighted-average number of common shares outstanding - basic 31,671,122 30,739,671 31,554,407 30,597,314 Share-based compensation plans 601,622 1,754,480 750,573 2,004,917 Warrants 4,846 18,541 7,475 24,392 Weighted-average number of common shares - diluted 32,277,590 32,512,692 32,312,455 32,626,623 Basic earnings per common share $ 0.08 $ 0.13 $ 1.36 $ 1.52 Diluted earnings per common share $ 0.07 $ 0.13 $ 1.33 $ 1.42</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Nine Months Ended 2018 2017 2018 2017 Anti-dilutive securities: Share-based compensation awards 1,787,670 409,225 1,105,287 409,225 Warrants — 52,242 — 52,242 Total anti-dilutive securities 1,787,670 461,467 1,105,287 461,467</t>
  </si>
  <si>
    <t>Changes in Accumulated Other Comprehensive Income (Loss) By Component (Tables)</t>
  </si>
  <si>
    <t>Changes in Accumulated Other Comprehensive Income (loss)</t>
  </si>
  <si>
    <t>The following tables present the changes in accumulated other comprehensive income (loss) by component for the three and nine months ended September 30, 2018 and 2017 . All amounts are presented net of tax. Amounts in parentheses indicate reductions to accumulated other comprehensive income. Three Months Ended September 30, 2018 Available-for-sale debt securities (amounts in thousands) Unrealized Gains (Losses) Foreign Currency Items Total Unrealized Gains (Losses) Unrealized Total Balance - June 30, 2018 $ (35,711 ) $ — $ (35,711 ) $ 1,714 $ (33,997 ) Other comprehensive income (loss) before reclassifications (1,206 ) — (1,206 ) 3,006 1,800 Amounts reclassified from accumulated other comprehensive income (loss) to net income (1) 13,808 — 13,808 (1,864 ) 11,944 Net current-period other comprehensive income 12,602 — 12,602 1,142 13,744 Balance - September 30, 2018 $ (23,109 ) $ — $ (23,109 ) $ 2,856 $ (20,253 ) Nine Months Ended September 30, 2018 Available-for-sale securities (amounts in thousands) Unrealized Gains (Losses) Foreign Currency Items Total Unrealized Gains (Losses) Unrealized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35,459 ) — (35,459 ) 5,055 (30,404 ) Amounts reclassified from accumulated other comprehensive income (loss) to net income (1) 13,808 — 13,808 (1,959 ) 11,849 Net current-period other comprehensive income (loss) (21,651 ) — (21,651 ) 3,096 (18,555 ) Balance - September 30, 2018 $ (23,109 ) $ — $ (23,109 ) $ 2,856 $ (20,253 ) (1) Reclassification amounts for available-for-sale debt securities are reported as loss on sale of investment securities on the consolidated statements of income. During the three and nine months ended September 30, 2018, reclassification amounts of $18.7 million ( $13.8 million net of taxes), respectively, were reported as loss on sale of investment securities on the consolidated statements of income. Reclassification amounts for cash flow hedges are reported as either interest expense on FHLB advances on the consolidated statements of income or other non-interest income on the consolidated statements of income for gains from the discontinuance of cash flow hedge accounting for certain interest rate swaps. During the three and nine months ended September 30, 2018, reclassification amounts of $303 thousand ( $224 thousand net of taxes) and $175 thousand ( $129 thousand net of taxes) were reported as interest expense on FHLB advances on the consolidated statements of income. During the three and nine months ended September 30, 2018, reclassification amounts of $2.8 million ( $2.1 million net of taxes), respectively, were reported as other non-interest income on the consolidated statements of income from the discontinuance of cash flow hedge accounting for certain interest rate swaps.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2 - SIGNIFICANT ACCOUNTING POLICIES AND BASIS OF PRESENTATION for more information. Three Months Ended September 30, 2017 (amounts in thousands) Unrealized Gains (Losses) on Available-For-Sale Securities Unrealized Total Balance - June 30, 2017 $ 6,822 $ (1,458 ) $ 5,364 Other comprehensive income (loss) before reclassifications (2,177 ) 104 (2,073 ) Amounts reclassified from accumulated other comprehensive income (loss) to net income (1) (3,263 ) 349 (2,914 ) Net current-period other comprehensive income (loss) (5,440 ) 453 (4,987 ) Balance - September 30, 2017 $ 1,382 $ (1,005 ) $ 377 Nine Months Ended September 30, 2017 (amounts in thousands) Unrealized Gains (Losses) on Available-For-Sale Securities Unrealized Total Balance - December 31, 2016 $ (2,681 ) $ (2,211 ) $ (4,892 ) Other comprehensive income (loss) before reclassifications 9,268 (115 ) 9,153 Amounts reclassified from accumulated other comprehensive income (loss) to net income (1) (5,205 ) 1,321 (3,884 ) Net current-period other comprehensive income 4,063 1,206 5,269 Balance - September 30, 2017 $ 1,382 $ (1,005 ) $ 377 (1) Reclassification amounts for available-for-sale debt securities are reported as gain on sale of investment securities on the consolidated statements of income. During the three and nine months ended September 30, 2017, reclassification amounts of $5.3 million ( $3.3 million net of taxes) and $8.5 million ( $5.2 million net of taxes), respectively, were reported as gain on sale of investment securities on the consolidated statements of income. Reclassification amounts for cash flow hedges are reported as interest expense on FHLB advances on the consolidated statements of income. During the three and nine months ended September 30, 2017, reclassification amounts of $572 thousand ( $349 thousand net of taxes) and $2.2 million ( $1.3 million net of taxes) were reported as interest expense on FHLB advances on the consolidated statements of income.</t>
  </si>
  <si>
    <t>Investment Securities (Tables)</t>
  </si>
  <si>
    <t>Summary of Amortized Cost and Approximate Fair Value of Investment Securities</t>
  </si>
  <si>
    <t>The amortized cost and approximate fair value of investment securities as of September 30, 2018 and December 31, 2017 are summarized in the tables below: September 30, 2018 Amortized Cost Gross Unrealized Gains Gross Unrealized Losses Fair Value (amounts in thousands) Available-for-sale debt securities: Agency-guaranteed residential mortgage-backed securities $ 316,785 $ — $ (11,367 ) $ 305,418 Corporate notes 381,475 347 (20,208 ) 361,614 Available-for-sale debt securities $ 698,260 $ 347 $ (31,575 ) 667,032 Equity securities (1) 1,819 Total investment securities, at fair value $ 668,851 (1)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2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t>
  </si>
  <si>
    <t>Available-for-sale Securities</t>
  </si>
  <si>
    <t>The following table presents proceeds from the sale of investment securities and gross gains and gross losses realized on those sales for the three and nine month periods ended September 30, 2018 and 2017 : Three Months Ended September 30, Nine Months Ended September 30, 2018 2017 2018 2017 (amounts in thousands) Proceeds from sale of available-for-sale securities $ 476,182 $ 554,540 $ 476,182 $ 670,522 Gross gains $ — $ 5,349 $ — $ 8,532 Gross losses (18,659 ) — (18,659 ) — Net (losses)/gains $ (18,659 ) $ 5,349 $ (18,659 ) $ 8,532</t>
  </si>
  <si>
    <t>Summary of Available-for-Sale Debt Securities by Stated Maturity</t>
  </si>
  <si>
    <t>The following table shows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8 Amortized Cost Fair Value (amounts in thousands) Due in one year or less $ — $ — Due after one year through five years — — Due after five years through ten years 229,807 218,904 Due after ten years 151,668 142,710 Agency-guaranteed residential mortgage-backed securities 316,785 305,418 Total debt securities $ 698,260 $ 667,032</t>
  </si>
  <si>
    <t>Gross Unrealized Losses and Fair Value, Aggregated by Investment Category</t>
  </si>
  <si>
    <t>Gross unrealized losses and fair value of Customers' available-for-sale debt securities aggregated by investment category and length of time that individual securities have been in a continuous unrealized loss position at September 30, 2018 and December 31, 2017 were as follows: September 30, 2018 Less Than 12 Months 12 Months or More Total Fair Value Unrealized Losses Fair Value Unrealized Losses Fair Value Unrealized Losses (amounts in thousands) Available-for-sale debt securities: Agency-guaranteed residential mortgage-backed securities $ 305,418 $ (11,367 ) $ — $ — $ 305,418 $ (11,367 ) Corporate notes 321,303 (20,208 ) — — 321,303 (20,208 ) Total $ 626,721 $ (31,575 ) $ — $ — $ 626,721 $ (31,575 )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real estate mortgage-backed securities 115,970 (740 ) 6,151 (29 ) 122,121 (769 ) Total $ 220,831 $ (1,396 ) $ 72,730 $ (2,172 ) $ 293,561 $ (3,568 )</t>
  </si>
  <si>
    <t>Loans Held for Sale (Tables)</t>
  </si>
  <si>
    <t>Composition of Loans Held for Sale</t>
  </si>
  <si>
    <t>The composition of loans held for sale as of September 30, 2018 and December 31, 2017 was as follows: September 30, 2018 December 31, 2017 (amounts in thousands) (As Restated) Commercial loans: Multi-family loans at lower of cost or fair value $ — $ 144,191 Total commercial loans held for sale — 144,191 Consumer loans: Residential mortgage loans, at fair value 1,383 1,886 Loans held for sale $ 1,383 $ 146,077</t>
  </si>
  <si>
    <t>Loans Receivable and Allowance for Loan Losses (Tables)</t>
  </si>
  <si>
    <t>Schedule of Loans Receivable</t>
  </si>
  <si>
    <t>The following table presents loans receivable as of September 30, 2018 and December 31, 2017 . September 30, 2018 December 31, 2017 (amounts in thousands) (As Restated) Loans receivable, mortgage warehouse, at fair value $ 1,516,327 $ 1,793,408 Loans receivable: Commercial: Multi-family 3,504,540 3,502,381 Commercial and industrial (including owner occupied commercial real estate) 1,841,704 1,633,818 Commercial real estate non-owner occupied 1,157,849 1,218,719 Construction 95,250 85,393 Total commercial loans receivable 6,599,343 6,440,311 Consumer: Residential real estate 509,853 234,090 Manufactured housing 82,589 90,227 Other 51,210 3,547 Total consumer loans receivable 643,652 327,864 Loans receivable 7,242,995 6,768,175 Deferred (fees)/costs and unamortized (discounts)/premiums, net (3,045 ) 83 Allowance for loan losses (40,741 ) (38,015 ) Total loans receivable, net of allowance for loan losses $ 8,715,536 $ 8,523,651</t>
  </si>
  <si>
    <t>Loans Receivable by Loan Type and Performance Status</t>
  </si>
  <si>
    <t>The following tables summarize loans receivable by loan type and performance status as of September 30, 2018 and December 31, 2017 : September 30, 2018 30-89 Days 90 Days Total Past Non- Current (2) Purchased- Total (amounts in thousands) Multi-family $ — $ — $ — $ 1,343 $ 3,501,450 $ 1,747 $ 3,504,540 Commercial and industrial 418 — 418 13,287 1,271,813 572 1,286,090 Commercial real estate owner occupied — — — 1,298 545,647 8,669 555,614 Commercial real estate non-owner occupied — — — 158 1,153,107 4,584 1,157,849 Construction — — — — 95,250 — 95,250 Residential real estate 2,321 — 2,321 5,522 497,211 4,799 509,853 Manufactured housing (5) 3,475 2,300 5,775 1,921 72,777 2,116 82,589 Other consumer 45 — 45 112 50,832 221 51,210 Total $ 6,259 $ 2,300 $ 8,559 $ 23,641 $ 7,188,087 $ 22,708 $ 7,242,995 December 31, 2017 30-89 Days 90 Days Total Past Non- Current (2) Purchased- Total (amounts in thousands) Multi-family $ 4,900 $ — $ 4,900 $ — $ 3,495,600 $ 1,881 $ 3,502,381 Commercial and industrial 103 — 103 17,392 1,130,831 764 1,149,090 Commercial real estate owner occupied 202 — 202 1,453 472,501 10,572 484,728 Commercial real estate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three and nine months ended September 30, 2018 and 2017 , and the loans and allowance for loan losses by loan type based on impairment-evaluation method as of September 30, 2018 and December 31, 2017 are presented in the tables below. Three Months Ended September 30, 2018 Multi-family Commercial and Industrial Commercial Real Estate Owner Occupied Commercial Construction Residential Manufactured Other Consumer Total (amounts in thousands) Ending Balance, $ 12,069 $ 12,258 $ 2,988 $ 6,698 $ 992 $ 2,908 $ 149 $ 226 $ 38,288 Charge-offs — (90 ) — — — — — (437 ) (527 ) Recoveries — 30 — 5 11 6 — 4 56 Provision for loan losses (240 ) 516 164 (254 ) 59 987 (55 ) 1,747 2,924 Ending Balance, $ 11,829 $ 12,714 $ 3,152 $ 6,449 $ 1,062 $ 3,901 $ 94 $ 1,540 $ 40,741 Nine Months Ended September 30, 2018 Ending Balance, $ 12,168 $ 10,918 $ 3,232 $ 7,437 $ 979 $ 2,929 $ 180 $ 172 $ 38,015 Charge-offs — (314 ) (501 ) — — (407 ) — (1,155 ) (2,377 ) Recoveries — 205 326 5 231 69 — 10 846 Provision for loan losses (339 ) 1,905 95 (993 ) (148 ) 1,310 (86 ) 2,513 4,257 Ending Balance, $ 11,829 $ 12,714 $ 3,152 $ 6,449 $ 1,062 $ 3,901 $ 94 $ 1,540 $ 40,741 As of September 30, 2018 Loans: Individually evaluated for impairment $ 1,343 $ 13,353 $ 1,335 $ 158 $ — $ 8,581 $ 10,378 $ 112 $ 35,260 Collectively evaluated for impairment 3,501,450 1,272,165 545,610 1,153,107 95,250 496,473 70,095 50,877 7,185,027 Loans acquired with credit deterioration 1,747 572 8,669 4,584 — 4,799 2,116 221 22,708 Total loans receivable (1) $ 3,504,540 $ 1,286,090 $ 555,614 $ 1,157,849 $ 95,250 $ 509,853 $ 82,589 $ 51,210 $ 7,242,995 Allowance for loan losses: Individually evaluated for impairment $ — $ 1,381 $ 80 $ — $ — $ 306 $ 4 $ — $ 1,771 Collectively evaluated for impairment 11,829 10,881 3,072 4,298 1,062 3,072 88 1,471 35,773 Loans acquired with credit deterioration — 452 — 2,151 — 523 2 69 3,197 Allowance for loan losses $ 11,829 $ 12,714 $ 3,152 $ 6,449 $ 1,062 $ 3,901 $ 94 $ 1,540 $ 40,741 Three Months Ended September 30, 2017 Multi-family Commercial and Industrial Commercial Real Estate Owner Occupied Commercial Real Estate Non-Owner Occupied Construction Residential Real Estate Manufactured Housing Other Consumer Total (amounts in thousands) Ending Balance, $ 12,028 $ 11,585 $ 2,976 $ 7,786 $ 716 $ 2,995 $ 268 $ 104 $ 38,458 Charge-offs — (2,032 ) — (77 ) — (120 ) — (356 ) (2,585 ) Recoveries — 54 — — 27 7 — 1 89 Provision for loan losses 668 966 262 (53 ) 104 72 (77 ) 410 2,352 Ending Balance, $ 12,696 $ 10,573 $ 3,238 $ 7,656 $ 847 $ 2,954 $ 191 $ 159 $ 38,314 Nine Months Ended September 30, 2017 Ending Balance, $ 11,602 $ 11,050 $ 2,183 $ 7,894 $ 840 $ 3,342 $ 286 $ 118 $ 37,315 Charge-offs — (4,079 ) — (485 ) — (410 ) — (602 ) (5,576 ) Recoveries — 337 9 — 157 34 — 101 638 Provision for loan losses 1,094 3,265 1,046 247 (150 ) (12 ) (95 ) 542 5,937 Ending Balance, $ 12,696 $ 10,573 $ 3,238 $ 7,656 $ 847 $ 2,954 $ 191 $ 159 $ 38,314 As of December 31, 2017 Loans: Individually evaluated for impairment $ — $ 17,461 $ 1,448 $ 160 $ — $ 9,247 $ 10,089 $ 30 $ 38,435 Collectively evaluated for impairment 3,500,500 1,130,865 472,708 1,213,309 85,393 219,162 77,587 3,301 6,702,825 Loans acquired with credit deterioration 1,881 764 10,572 5,250 — 5,681 2,551 216 26,915 Total loans receivable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Allowance for loan losses $ 12,168 $ 10,918 $ 3,232 $ 7,437 $ 979 $ 2,929 $ 180 $ 172 $ 38,015</t>
  </si>
  <si>
    <t>Summary of Recorded Investment Net Charge-Offs, Unpaid Principal Balance and Related Allowance for Impaired Loans</t>
  </si>
  <si>
    <t>The following tables present the recorded investment (net of charge-offs), unpaid principal balance, and related allowance by loan type for impaired loans that were individually evaluated for impairment as of September 30, 2018 and December 31, 2017 and the average recorded investment and interest income recognized for the three and nine months ended September 30, 2018 and 2017 . Purchased-credit-impaired loans are considered to be performing and are not included in the tables below. September 30, 2018 Three Months Ended September 30, 2018 Nine Months Ended Recorded Unpaid Related Average Interest Average Interest (amounts in thousands) With no recorded allowance: Multi-family $ 1,343 $ 1,343 $ — $ 1,343 $ — $ 672 $ 8 Commercial and industrial 9,888 10,224 — 7,765 166 7,623 168 Commercial real estate owner occupied 704 1,187 — 711 — 711 — Commercial real estate non-owner occupied 158 271 — 1,347 — 774 8 Other consumer 112 112 — 103 1 83 1 Residential real estate 4,259 4,504 — 4,281 23 3,952 25 Manufactured housing 10,152 10,152 — 10,147 144 10,011 421 With an allowance recorded: Commercial and industrial 3,465 3,648 1,381 5,787 27 7,089 39 Commercial real estate owner occupied 631 631 80 336 9 546 11 Residential real estate 4,322 4,329 306 4,398 61 4,760 124 Manufactured housing 226 226 4 227 4 225 10 Total $ 35,260 $ 36,627 $ 1,771 $ 36,445 $ 435 $ 36,446 $ 815 December 31, 2017 Three Months Ended Nine Months Ended Recorded Unpaid Related Average Interest Average Interest (amounts in thousands) With no recorded allowance: Commercial and industrial $ 9,138 $ 9,287 $ — $ 13,345 $ 354 $ 8,796 $ 450 Commercial real estate owner occupied 806 806 — 1,744 15 1,589 18 Commercial real estate non-owner occupied 160 272 — 184 91 989 93 Other consumer 30 30 — 44 — 50 — Residential real estate 3,628 3,801 — 5,228 125 4,865 126 Manufactured housing 9,865 9,865 — 10,243 164 10,038 457 With an allowance recorded: Commercial and industrial 8,323 8,506 650 1,963 — 5,400 22 Commercial real estate owner occupied 642 642 642 1,056 1 950 3 Commercial real estate non-owner occupied — — — 51 — 94 — Other consumer — — — 12 — 6 — Residential real estate 5,619 5,656 155 2,862 — 2,729 84 Manufactured housing 224 224 4 114 — 108 8 Total $ 38,435 $ 39,089 $ 1,451 $ 36,846 $ 750 $ 35,614 $ 1,261</t>
  </si>
  <si>
    <t>Summary of Loans Modified in Troubled Debt Restructurings and Related Recorded Investment</t>
  </si>
  <si>
    <t>The following table presents total TDRs based on loan type and accrual status at September 30, 2018 and December 31, 2017 . Nonaccrual TDRs are included in the reported amount of total non-accrual loans. September 30, 2018 December 31, 2017 Accruing Nonaccrual TDRs Total Accruing TDRs Nonaccrual TDRs Total (amounts in thousands) Commercial and industrial $ 66 $ 5,311 $ 5,377 $ 63 $ 5,939 $ 6,002 Commercial real estate owner occupied 37 — 37 — — — Manufactured housing 8,457 1,781 10,238 8,130 1,766 9,896 Residential real estate 3,059 698 3,757 3,828 703 4,531 Other consumer — 13 13 — — — Total TDRs $ 11,619 $ 7,803 $ 19,422 $ 12,021 $ 8,408 $ 20,429 The following table provides, by loan type, the number of loans modified in troubled debt restructurings, and the related recorded investment, during the three and nine months ended September 30, 2018 and 2017 . Three Months Ended September 30, 2018 Three Months Ended September 30, 2017 Number of Loans Recorded Investment Number of Loans Recorded Investment (dollars in thousands) Manufactured housing 7 $ 321 4 $ 182 Residential real estate 1 152 — — Total loans 8 $ 473 4 $ 182 Nine Months Ended September 30, 2018 Nine Months Ended September 30, 2017 Number of Loans Recorded Investment Number of Loans Recorded Investment (dollars in thousands) Commercial and industrial — $ — 3 $ 6,203 Manufactured housing 30 1,093 33 1,357 Residential real estate 2 352 — — Other consumer 1 13 — — Total loans 33 $ 1,458 36 $ 7,560</t>
  </si>
  <si>
    <t>Analysis of Loans Modified in Troubled Debt Restructuring by Type of Concession</t>
  </si>
  <si>
    <t>The following table presents loans modified in a troubled debt restructuring by type of concession for the three and nine months ended September 30, 2018 and 2017 . There were no modifications that involved forgiveness of debt for the three and nine months ended September 30, 2018 and 2017 . Three Months Ended September 30, 2018 Three Months Ended September 30, 2017 Number of Loans Recorded Investment Number of Loans Recorded Investment (dollars in thousands) Extensions of maturity — $ — 1 $ 60 Interest-rate reductions 8 473 3 122 Total 8 $ 473 4 $ 182 Nine Months Ended September 30, 2018 Nine Months Ended September 30, 2017 Number of Loans Recorded Investment Number of Loans Recorded Investment (dollars in thousands) Extensions of maturity 1 $ 56 4 $ 6,263 Interest-rate reductions 32 1,402 32 1,297 Total 33 $ 1,458 36 $ 7,560</t>
  </si>
  <si>
    <t>Changes in Accretable Yield Related to Purchased-credit-impaired Loans</t>
  </si>
  <si>
    <t>The changes in accretable yield related to purchased-credit-impaired loans for the three and nine months ended September 30, 2018 and 2017 were as follows: Three Months Ended September 30, 2018 2017 (amounts in thousands) Accretable yield balance as of June 30, $ 7,403 $ 9,006 Accretion to interest income (310 ) (368 ) Reclassification from nonaccretable difference and disposals, net (4 ) (276 ) Accretable yield balance as of September 30, $ 7,089 $ 8,362 Nine Months Ended September 30, 2018 2017 (amounts in thousands) Accretable yield balance as of December 31, $ 7,825 $ 10,202 Accretion to interest income (1,164 ) (1,326 ) Reclassification from nonaccretable difference and disposals, net 428 (514 ) Accretable yield balance as of September 30, $ 7,089 $ 8,362</t>
  </si>
  <si>
    <t>Credit Ratings of Covered and Non-Covered Loan Portfolio</t>
  </si>
  <si>
    <t>The following tables present the credit ratings of loans receivable as of September 30, 2018 and December 31, 2017 . September 30, 2018 Multi-Family Commercial and Industrial Commercial Real Estate Owner Occupied Commercial Real Estate Non-Owner Occupied Construction Residential Manufactured Housing Other Consumer Total (3) (amounts in thousands) Pass/Satisfactory $ 3,399,892 $ 1,235,945 $ 539,252 $ 1,084,388 $ 95,250 $ — $ — $ — $ 6,354,727 Special Mention 81,253 7,756 8,793 30,406 — — — — 128,208 Substandard 23,395 42,389 7,569 43,055 — — — — 116,408 Performing (1) — — — — — 502,010 74,893 51,053 627,956 Non-performing (2) — — — — — 7,843 7,696 157 15,696 Total $ 3,504,540 $ 1,286,090 $ 555,614 $ 1,157,849 $ 95,250 $ 509,853 $ 82,589 $ 51,210 $ 7,242,995 December 31, 2017 Multi-Family Commercial Commercial Real Estate Owner Occupied Commercial Real Estate Non-Owner Occupied Construction Residential Manufactured Housing Other Consumer Total (3)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1) Includes residential real estate, manufactured housing, and other consumer loans not subject to risk ratings. (2) Includes residential real estate, manufactured housing, and other consumer loans that are past due and still accruing interest or on nonaccrual status.</t>
  </si>
  <si>
    <t>Regulatory Capital (Tables)</t>
  </si>
  <si>
    <t>Summary of Capital Amounts, Tier 1 Risk Based and Tier 1 Leveraged Ratios</t>
  </si>
  <si>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September 30, 2018: Common equity Tier 1 capital (to risk-weighted assets) Customers Bancorp, Inc. $ 740,968 8.703 % $ 383,113 4.500 % N/A N/A $ 542,744 6.375 % Customers Bank $ 1,054,869 12.393 % $ 383,042 4.500 % $ 553,282 6.500 % $ 542,642 6.375 % Tier 1 capital (to risk-weighted assets) Customers Bancorp, Inc. $ 958,418 11.257 % $ 510,818 6.000 % N/A N/A $ 670,448 7.875 % Customers Bank $ 1,054,869 12.393 % $ 510,722 6.000 % $ 680,963 8.000 % $ 670,323 7.875 % Total capital (to risk-weighted assets) Customers Bancorp, Inc. $ 1,080,245 12.688 % $ 681,090 8.000 % N/A N/A $ 840,721 9.875 % Customers Bank $ 1,204,825 14.154 % $ 680,963 8.000 % $ 851,204 10.000 % $ 840,563 9.875 % Tier 1 capital (to average assets) Customers Bancorp, Inc. $ 958,418 8.913 % $ 430,099 4.000 % N/A N/A $ 430,099 4.000 % Customers Bank $ 1,054,869 9.814 % $ 429,939 4.000 % $ 537,423 5.000 % $ 429,939 4.000 % As of December 31, 2017: Common equity Tier 1 capital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t>
  </si>
  <si>
    <t>Disclosures About Fair Value of Financial Instruments (Tables)</t>
  </si>
  <si>
    <t>Estimated Fair Values of Financial Instruments</t>
  </si>
  <si>
    <t>The estimated fair values of Customers' financial instruments at September 30, 2018 and December 31, 2017 were as follows. Fair Value Measurements at September 30, 2018 Carrying Amount Estimated Fair Value Quoted Prices in Active Markets for Identical Assets (Level 1) Significant Other Observable Inputs (Level 2) Significant Unobservable Inputs (Level 3) (amounts in thousands) Assets: Cash and cash equivalents $ 666,034 $ 666,034 $ 666,034 $ — $ — Debt securities, available for sale 667,032 667,032 — 667,032 — Equity securities 1,819 1,819 1,819 — — Loans held for sale 1,383 1,383 — 1,383 — Total loans receivable, net of allowance for loan losses 8,715,536 8,646,346 — 1,516,327 7,130,019 FHLB, Federal Reserve Bank and other restricted stock 74,206 74,206 — 74,206 — Derivatives 22,613 22,613 — 22,491 122 Liabilities: Deposits $ 8,513,714 $ 8,506,804 $ 6,120,233 $ 2,386,571 $ — FHLB advances 835,000 834,968 — 834,968 — Other borrowings 123,779 124,724 — 124,724 — Subordinated debt 108,953 114,400 — 114,400 — Derivatives 15,684 15,684 — 15,684 — Fair Value Measurements at December 31, 2017 Carrying Amount Estimated Fair Value Quoted Prices in Active Markets for Identical Assets (Level 1) Significant Other Observable Inputs (Level 2) Significant Unobservable Inputs (Level 3) (amounts in thousands) (as restated) Assets: Cash and cash equivalents $ 146,323 $ 146,323 $ 146,323 $ — $ — Investment securities, available for sale 471,371 471,371 3,352 468,019 — Loans held for sale (as restated) 146,077 146,251 — 1,886 144,365 Total loans receivable, net of allowance for loan losses (as restated) 8,523,651 8,470,171 — 1,793,408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September 30, 2018 and December 31, 2017 were as follows: September 30,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debt securities: Agency-guaranteed residential mortgage-backed securities $ — $ 305,418 $ — $ 305,418 Corporate notes — 361,614 — 361,614 Equity securities 1,819 — — 1,819 Derivatives — 22,491 122 22,613 Loans held for sale – fair value option — 1,383 — 1,383 Loans receivable, mortgage warehouse - fair value option — 1,516,327 — 1,516,327 Total assets - recurring fair value measurements $ 1,819 $ 2,207,233 $ 122 $ 2,209,174 Liabilities Derivatives $ — $ 15,684 $ — $ 15,684 Measured at Fair Value on a Nonrecurring Basis: Assets Impaired loans, net of reserves of $1,771 $ — $ — $ 7,295 $ 7,295 Other real estate owned — — 1,078 1,078 Total assets - nonrecurring fair value measurements $ — $ — $ 8,373 $ 8,373 December 31, 2017 Fair Value Measurements at the End of the Reporting Period Using Quoted Prices in Active Markets for Identical Assets (Level 1) Significant Other Observable Inputs (Level 2) Significant Unobservable Inputs (Level 3) Total (amounts in thousands) (as restated) Measured at Fair Value on a Recurring Basis: Assets Available-for-sale securities: Agency-guaranteed residential mortgage-backed securities $ — $ 183,458 $ — $ 183,458 Agency-guaranteed commercial real estate mortgage-backed securities — 238,472 — 238,472 Corporate notes — 46,089 — 46,089 Equity securities 3,352 — — 3,352 Derivatives — 9,692 60 9,752 Loans held for sale – fair value option (as restated) — 1,886 144,365 146,251 Loans receivable, mortgage warehouse - fair value option (as restated) — 1,793,408 — 1,793,408 Total assets - recurring fair value measurements $ 3,352 $ 2,273,005 $ 144,425 $ 2,420,782 Liabilities Derivatives $ — $ 10,074 $ — $ 10,074 Measured at Fair Value on a Nonrecurring Basis: Assets Impaired loans, net of reserves of $1,451 $ — $ — $ 13,902 $ 13,902 Other real estate owned — — 1,449 1,449 Total assets - nonrecurring fair value measurements $ — $ — $ 15,351 $ 15,351</t>
  </si>
  <si>
    <t>Statement of Changes in Level 3 Assets Measured at Fair Value on a Recurring Basis</t>
  </si>
  <si>
    <t>The changes in Level 3 assets measured at fair value on a recurring basis for the three and nine months ended September 30, 2018 and 2017 are summarized in the tables below. Additional information about residential mortgage loan commitments can be found in NOTE 10 - DERIVATIVES INSTRUMENTS AND HEDGING ACTIVITIES. Residential Mortgage Loan Commitments Three Months Ended September 30, 2018 2017 (amounts in thousands) Balance at June 30 $ 133 $ 102 Issuances 122 103 Settlements (133 ) (102 ) Balance at September 30 $ 122 $ 103 Residential Mortgage Loan Commitments Nine Months Ended September 30, 2018 2017 (amounts in thousands) Balance at December 31 $ 60 $ 45 Issuances 338 300 Settlements (276 ) (242 ) Balance at September 30 $ 122 $ 103</t>
  </si>
  <si>
    <t>Summary of Financial Assets and Financial Liabilities Measured at Fair Value on Recurring and Nonrecurring Basis</t>
  </si>
  <si>
    <t>The following table summarizes financial assets and financial liabilities measured at fair value as of September 30, 2018 and December 31, 2017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September 30, 2018 Fair Value Estimate Valuation Technique Unobservable Input Range (Weighted Average) (amounts in thousands) Impaired loans - Real Estate $ 5,211 Collateral appraisal (1) Liquidation expenses (2) 8% - 8% Impaired loans - C&amp;I 2,084 Business asset valuation (3) Business asset valuation adjustments (4) 6% - 63% Other real estate owned 1,078 Collateral appraisal (1) Liquidation expenses (2) 8% - 10% Residential mortgage loan commitments 122 Adjusted market bid Pull-through rate 90% - 90% Quantitative Information about Level 3 Fair Value Measurements December 31, 2017 Fair Value Estimate Valuation Technique Unobservable Input Range (Weighted Average) (amounts in thousands) Impaired loans $ 13,902 Collateral appraisal (1) Liquidation expenses (2) 8% - 8% Other real estate owned 1,449 Collateral appraisal (1) Liquidation expenses (2) 8% - 8% Residential mortgage loan commitments 60 Adjusted market bid Pull-through rate 90% - 90% (1) Obtained from approved independent appraisers. Appraisals are current and in compliance with credit policy. The Bank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 (Tables)</t>
  </si>
  <si>
    <t>Fair Value of Derivative Financial Instruments</t>
  </si>
  <si>
    <t>The following tables present the fair value of Customers' derivative financial instruments as well as their presentation on the balance sheet as of September 30, 2018 and December 31, 2017 . September 30, 2018 Derivative Assets Derivative Liabilities Balance Sheet Location Fair Value Balance Sheet Location Fair Value (amounts in thousands) Derivatives designated as cash flow hedges: Interest rate swaps Other assets $ 3,859 Other liabilities $ — Total $ 3,859 $ — Derivatives not designated as hedging instruments: Interest rate swaps Other assets $ 18,596 Other liabilities $ 15,653 Credit contracts Other assets 36 Other liabilities 31 Residential mortgage loan commitments Other assets 122 Other liabilities — Total $ 18,754 $ 15,684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t>
  </si>
  <si>
    <t>Effect of Derivative Financial Instruments on Comprehensive Income</t>
  </si>
  <si>
    <t>The following tables present the effect of Customers' derivative financial instruments on comprehensive income for the three and nine months ended September 30, 2018 and 2017 . Three Months Ended September 30, 2018 Income Statement Location Amount of Income (Loss) Recognized in Earnings (amounts in thousands) Derivatives not designated as hedging instruments: Interest rate swaps Other non-interest income $ 1,139 Credit contracts Other non-interest income 156 Residential mortgage loan commitments Mortgage banking income (11 ) Total $ 1,284 Three Months Ended September 30, 2017 Income Statement Location Amount of Income (Loss) Recognized in Earnings (amounts in thousands) Derivatives not designated as hedging instruments: Interest rate swaps Other non-interest income $ 91 Credit contracts Other non-interest income (6 ) Residential mortgage loan commitments Mortgage banking income 1 Total $ 86 Nine Months Ended September 30, 2018 Income Statement Location Amount of Income Recognized in Earnings (amounts in thousands) Derivatives not designated as hedging instruments: Interest rate swaps Other non-interest income $ 1,472 Credit contracts Other non-interest income 119 Residential mortgage loan commitments Mortgage banking income 62 Total $ 1,653 Nine Months Ended September 30, 2017 Income Statement Location Amount of Income (Loss) Recognized in Earnings (amounts in thousands) Derivatives not designated as hedging instruments: Interest rate swaps Other non-interest income $ 429 Credit contracts Other non-interest income (5 ) Residential mortgage loan commitments Mortgage banking income 58 Total $ 482 Three Months Ended September 30, 2018 Amount of Gain (Loss) Recognized in OCI on Derivatives (1) Location of Gain (Loss) Reclassified from Accumulated OCI into Income Amount of Gain (Loss) Reclassified from Accumulated OCI into Income (amounts in thousands) Derivatives in cash flow hedging relationships: Interest rate swaps $ 3,006 Interest expense $ (303 ) Other non-interest income (2) 2,822 Total $ 2,519 Three Months Ended September 30, 2017 Amount of Gain (Loss) Recognized in OCI on Derivatives (1) Location of Gain (Loss) Reclassified from Accumulated OCI into Income Amount of Gain (Loss) Reclassified from Accumulated OCI into Income (amounts in thousands) Derivatives in cash flow hedging relationships: Interest rate swaps $ 104 Interest expense $ (572 ) Nine Months Ended September 30, 2018 Amount of Gain (Loss) Location of Gain (Loss) Amount of Gain (Loss) (amounts in thousands) Derivative in cash flow hedging relationships: Interest rate swaps $ 5,055 Interest expense $ (175 ) Other non-interest income (2) 2,822 Total $ 2,647 Nine Months Ended September 30, 2017 Amount of Gain (Loss) Location of Gain (Loss) Amount of Gain (Loss) (amounts in thousands) Derivative in cash flow hedging relationships: Interest rate swaps $ (115 ) Interest expense $ (2,166 ) (1) Amounts presented are net of taxes. See NOTE 4 - CHANGES IN ACCUMULATED OTHER COMPREHENSIVE INCOME (LOSS) for total effect on other comprehensive income (loss) from derivatives designated as cash flow hedges for the periods presented.</t>
  </si>
  <si>
    <t>Summary of Offsetting of Financial Assets and Derivative Assets</t>
  </si>
  <si>
    <t>Offsetting of Financial Assets and Derivative Assets At December 31, 2017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5,930 $ — $ 5,930 $ — $ 5,070 $ 860 Offsetting of Financial Assets and Derivative Assets At September 30, 2018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20,688 $ — $ 20,688 $ — $ 19,330 $ 1,358</t>
  </si>
  <si>
    <t>Summary of Offsetting of Financial Liabilities and Derivative Liabilities</t>
  </si>
  <si>
    <t>Offsetting of Financial Liabilities and Derivative Liabilities At December 31, 2017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5,058 $ — $ 5,058 $ — $ 4,872 $ 186 Offsetting of Financial Liabilities and Derivative Liabilities At September 30, 2018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924 $ — $ 1,924 $ — $ 2 $ 1,922</t>
  </si>
  <si>
    <t>Business Segments (Tables)</t>
  </si>
  <si>
    <t>Schedule of Segment Reporting Information, by Segment</t>
  </si>
  <si>
    <t>The following tables present the operating results for Customers' reportable business segments for the three and nine month periods ended September 30, 2018 and 2017 . The segment financial results include directly attributable revenues and expenses. Corporate overhead costs were assigned to the Community Business Banking segment as those expenses were expected to continue following the planned spin-off of BankMobile. Similarly, the preferred stock dividends have been allocated in their entirety to the Community Business Banking segment. The tax benefit assigned to BankMobile was based on an estimated effective tax rate of 24.57% for 2018 and 37.25% for 2017 , respectively. Please refer to NOTE 13 - SUBSEQUENT EVENTS for more information on the spin-off of BankMobile. Three Months Ended September 30, 2018 (amounts in thousands) Community Business Banking BankMobile Consolidated Interest income (1) $ 106,156 $ 3,889 $ 110,045 Interest expense 45,982 62 46,044 Net interest income 60,174 3,827 64,001 Provision for loan losses 2,502 422 2,924 Non-interest income (7,756 ) 9,840 2,084 Non-interest expense 36,115 20,989 57,104 Income (loss) before income tax expense (benefit) 13,801 (7,744 ) 6,057 Income tax expense (benefit) 1,930 (1,902 ) 28 Net income (loss) 11,871 (5,842 ) 6,029 Preferred stock dividends 3,615 — 3,615 Net income (loss) available to common shareholders $ 8,256 $ (5,842 ) $ 2,414 Three Months Ended September 30, 2017 (amounts in thousands) Community Business Banking BankMobile Consolidated Interest income (1) $ 95,585 $ 2,700 $ 98,285 Interest expense 30,250 16 30,266 Net interest income 65,335 2,684 68,019 Provision for loan losses 1,874 478 2,352 Non-interest income 4,190 13,836 18,026 Non-interest expense 33,990 27,050 61,040 Income (loss) before income tax expense (benefit) 33,661 (11,008 ) 22,653 Income tax expense (benefit) 18,999 (4,100 ) 14,899 Net income (loss) 14,662 (6,908 ) 7,754 Preferred stock dividends 3,615 — 3,615 Net income (loss) available to common shareholders $ 11,047 $ (6,908 ) $ 4,139 (1) Amounts reported include funds transfer pricing of $3.9 million and $2.7 million for the three months ended September 30, 2018 and 2017 , respectively, credited to BankMobile for the value provided to the Community Business Banking segment for the use of low/no cost deposits. Nine Months Ended September 30, 2018 (amounts in thousands) Community Business Banking BankMobile Consolidated Interest income (2) $ 302,820 $ 11,829 $ 314,649 Interest expense 118,081 214 118,295 Net interest income 184,739 11,615 196,354 Provision for loan losses 3,128 1,129 4,257 Non-interest income 8,147 30,973 39,120 Non-interest expense 108,168 54,966 163,134 Income (loss) before income tax expense (benefit) 81,590 (13,507 ) 68,083 Income tax expense (benefit) 17,567 (3,317 ) 14,250 Net income (loss) 64,023 (10,190 ) 53,833 Preferred stock dividends 10,844 — 10,844 Net income (loss) available to common shareholders $ 53,179 $ (10,190 ) $ 42,989 As of September 30, 2018 Goodwill and other intangibles $ 3,629 $ 13,196 $ 16,825 Total assets $ 10,542,175 $ 74,929 $ 10,617,104 Total deposits $ 7,781,225 $ 732,489 $ 8,513,714 Total non-deposit liabilities $ 1,134,251 $ 14,327 $ 1,148,578 Nine Months Ended September 30, 2017 (amounts in thousands) Community Business Banking BankMobile Consolidated Interest income (2) $ 265,524 $ 9,708 $ 275,232 Interest expense 76,134 55 76,189 Net interest income 189,390 9,653 199,043 Provision for loan losses 5,459 478 5,937 Non-interest income 16,587 42,583 59,170 Non-interest expense 94,704 66,114 160,818 Income (loss) before income tax expense (benefit) 105,814 (14,356 ) 91,458 Income tax expense (benefit) 39,584 (5,348 ) 34,236 Net income (loss) 66,230 (9,008 ) 57,222 Preferred stock dividends 10,844 — 10,844 Net income (loss) available to common shareholders $ 55,386 $ (9,008 ) $ 46,378 As of September 30, 2017 Goodwill and other intangibles $ 3,632 $ 12,972 $ 16,604 Total assets $ 10,405,452 $ 66,377 $ 10,471,829 Total deposits $ 6,815,994 $ 781,082 $ 7,597,076 Total non-deposit liabilities $ 1,947,213 $ 16,898 $ 1,964,111 (2) Amounts reported include funds transfer pricing of $11.8 million and $9.7 million for the nine months ended September 30, 2018 and 2017 , respectively, credited to BankMobile for the value provided to the Community Business Banking segment for the use of low/no cost deposits.</t>
  </si>
  <si>
    <t>Non-Interest Revenues (Tables)</t>
  </si>
  <si>
    <t>Schedule of New Accounting Pronouncements and Changes in Accounting Principles</t>
  </si>
  <si>
    <t>The following tables present Customers' non-interest revenues affected by ASC 606 by business segment for the three and nine months ended September 30, 2018 and 2017 : Three Months Ended September 30, 2018 (amounts in thousands) Community Business Banking BankMobile Consolidated Revenue from contracts with customers: Revenue recognized at point in time: Interchange and Card Revenue $ 181 $ 6,903 $ 7,084 Deposit Fees 311 1,691 2,002 University Fees - Card and Disbursement Fees — 261 261 Total revenue recognized at point in time 492 8,855 9,347 Revenue recognized over time: University Fees - Subscription Revenue — 950 950 Total revenue recognized over time — 950 950 Total revenue from contracts with customers $ 492 $ 9,805 $ 10,297 Three Months Ended September 30, 2017 (amounts in thousands) Community Business Banking BankMobile Consolidated Revenue from contracts with customers: Revenue recognized at point in time: Interchange and Card Revenue $ 215 $ 9,355 $ 9,570 Deposit Fees 321 2,338 2,659 University Fees - Card and Disbursement Fees — 283 283 Total revenue recognized at point in time 536 11,976 12,512 Revenue recognized over time: University Fees - Subscription Revenue — 829 829 Total revenue recognized over time — 829 829 Total revenue from contracts with customers $ 536 $ 12,805 $ 13,341 Nine Months Ended September 30, 2018 (amounts in thousands) Community Business Banking BankMobile Consolidated Revenue from contracts with customers: Revenue recognized at point in time: Interchange and Card Revenue $ 588 $ 22,539 $ 23,127 Deposit Fees 892 4,834 5,726 University Fees - Card and Disbursement Fees — 772 772 Total revenue recognized at point in time 1,480 28,145 29,625 Revenue recognized over time: University Fees - Subscription Revenue — 2,727 2,727 Total revenue recognized over time — 2,727 2,727 Total revenue from contracts with customers $ 1,480 $ 30,872 $ 32,352 Nine Months Ended September 30, 2017 (amounts in thousands) Community Business Banking BankMobile Consolidated Revenue from contracts with customers: Revenue recognized at point in time: Interchange and Card Revenue $ 544 $ 31,185 $ 31,729 Deposit Fees 902 7,016 7,918 University Fees - Card and Disbursement Fees — 878 878 Total revenue recognized at point in time 1,446 39,079 40,525 Revenue recognized over time: University Fees - Subscription Revenue — 2,408 2,408 Total revenue recognized over time — 2,408 2,408 Total revenue from contracts with customers $ 1,446 $ 41,487 $ 42,933</t>
  </si>
  <si>
    <t>Disaggregation of Revenue</t>
  </si>
  <si>
    <t>Description of the Business - Additional Information (Detail)</t>
  </si>
  <si>
    <t>Sep. 30, 2018Branch</t>
  </si>
  <si>
    <t>Number of branches (branch)</t>
  </si>
  <si>
    <t>Significant Accounting Policies and Basis of Presentation - Schedule of Error Correction on Balance Sheet (Details) - USD ($) $ in Thousands</t>
  </si>
  <si>
    <t>Error Corrections and Prior Period Adjustments Restatement [Line Items]</t>
  </si>
  <si>
    <t>Loans held for sale</t>
  </si>
  <si>
    <t>Previously Reported</t>
  </si>
  <si>
    <t>Adjustment</t>
  </si>
  <si>
    <t>Significant Accounting Policies and Basis of Presentation - Schedule of Error Correction on Cash Flows (Details) - USD ($) $ in Thousands</t>
  </si>
  <si>
    <t>Significant Accounting Policies and Basis of Presentation - Narrative (Details) - USD ($) $ in Thousands</t>
  </si>
  <si>
    <t>Jan. 01, 2018</t>
  </si>
  <si>
    <t>New Accounting Pronouncements or Change in Accounting Principle [Line Items]</t>
  </si>
  <si>
    <t>Operating lease commitments which will result in the recognition of a lease liability and corresponding right-of-use asset</t>
  </si>
  <si>
    <t>Accounting Standards Update 2018-02</t>
  </si>
  <si>
    <t>Cumulative effect of new accounting principle in period of adoption</t>
  </si>
  <si>
    <t>Accounting Standards Update 2016-01</t>
  </si>
  <si>
    <t>Net unrealized gain</t>
  </si>
  <si>
    <t>Accumulated Other Comprehensive (Loss) Income | Accounting Standards Update 2018-02</t>
  </si>
  <si>
    <t>Accumulated Other Comprehensive (Loss) Income | Accounting Standards Update 2016-01</t>
  </si>
  <si>
    <t>Retained Earnings | Accounting Standards Update 2018-02</t>
  </si>
  <si>
    <t>Retained Earnings | Accounting Standards Update 2016-01</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Anti-dilutive securities:</t>
  </si>
  <si>
    <t>Total anti-dilutive securities (shares)</t>
  </si>
  <si>
    <t>Share-based compensation awards</t>
  </si>
  <si>
    <t>Warrants</t>
  </si>
  <si>
    <t>Changes in Accumulated Other Comprehensive Income (Loss) By Component (Detail) - USD ($) $ in Thousands</t>
  </si>
  <si>
    <t>12 Months Ended</t>
  </si>
  <si>
    <t>Accumulated Other Comprehensive Income (Loss), Net of Tax [Roll Forward]</t>
  </si>
  <si>
    <t>Beginning balance</t>
  </si>
  <si>
    <t>Ending balance</t>
  </si>
  <si>
    <t>Reclassification, available-for-sale debt securities, after tax</t>
  </si>
  <si>
    <t>Unrealized Gains (Losses)</t>
  </si>
  <si>
    <t>Balance after reclassification adjustments on January 1, 2018</t>
  </si>
  <si>
    <t>Other comprehensive income (loss) before reclassifications</t>
  </si>
  <si>
    <t>Amounts reclassified from accumulated other comprehensive income (loss) to net income</t>
  </si>
  <si>
    <t>Net current-period other comprehensive income (loss)</t>
  </si>
  <si>
    <t>Foreign Currency Items</t>
  </si>
  <si>
    <t>Total Unrealized Gains (Losses)</t>
  </si>
  <si>
    <t>Unrealized Gains (Losses) on Cash Flow Hedges</t>
  </si>
  <si>
    <t>ASU 2018-02 | Unrealized Gains (Losses)</t>
  </si>
  <si>
    <t>ASU 2018-02 | Foreign Currency Items</t>
  </si>
  <si>
    <t>ASU 2018-02 | Total Unrealized Gains (Losses)</t>
  </si>
  <si>
    <t>ASU 2018-02 | Unrealized Gains (Losses) on Cash Flow Hedges</t>
  </si>
  <si>
    <t>ASU 2018-02 | Accumulated Other Comprehensive (Loss) Income</t>
  </si>
  <si>
    <t>Accounting Standards Update 2016-01 | Unrealized Gains (Losses)</t>
  </si>
  <si>
    <t>Accounting Standards Update 2016-01 | Foreign Currency Items</t>
  </si>
  <si>
    <t>Accounting Standards Update 2016-01 | Total Unrealized Gains (Losses)</t>
  </si>
  <si>
    <t>Accounting Standards Update 2016-01 | Unrealized Gains (Losses) on Cash Flow Hedges</t>
  </si>
  <si>
    <t>Accounting Standards Update 2016-01 | Accumulated Other Comprehensive (Loss) Income</t>
  </si>
  <si>
    <t>Accounting Standards Update 2016-01 | Retained Earnings</t>
  </si>
  <si>
    <t>Combined effect of multiple accounting pronouncements on components of shareholders' equity | Accumulated Other Comprehensive (Loss) Income</t>
  </si>
  <si>
    <t>Combined effect of multiple accounting pronouncements on components of shareholders' equity | Retained Earnings</t>
  </si>
  <si>
    <t>Gain (Loss) on Sale of Investment Securities</t>
  </si>
  <si>
    <t>Reclassification, available-for-sale debt securities, before tax</t>
  </si>
  <si>
    <t>Interest Expense</t>
  </si>
  <si>
    <t>Reclassification, cash flow hedge, before tax</t>
  </si>
  <si>
    <t>Reclassification, cash flow hedge, after tax</t>
  </si>
  <si>
    <t>Investment Securities - Summary of Amortized Cost and Approximate Fair Value of Investment Securities (Detail) - USD ($) $ in Thousands</t>
  </si>
  <si>
    <t>Debt Securities, Available-for-sale [Line Items]</t>
  </si>
  <si>
    <t>Amortized Cost</t>
  </si>
  <si>
    <t>Gross Unrealized Gains</t>
  </si>
  <si>
    <t>Gross Unrealized Losses</t>
  </si>
  <si>
    <t>Available-for-sale securities, debt securities</t>
  </si>
  <si>
    <t>Corporate notes</t>
  </si>
  <si>
    <t>Agency-guaranteed residential mortgage-backed securities</t>
  </si>
  <si>
    <t>Agency-guaranteed commercial real estate mortgage-backed securities</t>
  </si>
  <si>
    <t>Equity securities</t>
  </si>
  <si>
    <t>Investment Securities - Statement of Proceeds from Sale of Available for Sale Investment Securities (Detail) - USD ($) $ in Thousands</t>
  </si>
  <si>
    <t>Gross gains</t>
  </si>
  <si>
    <t>Gross losses</t>
  </si>
  <si>
    <t>Net (losses)/gains</t>
  </si>
  <si>
    <t>Investment Securities - Summary of Available-for-Sale Debt Securities by Stated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debt securities, fair value</t>
  </si>
  <si>
    <t>Agency-guaranteed mortgage backed securities, amortized cost</t>
  </si>
  <si>
    <t>Agency-guaranteed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t>
  </si>
  <si>
    <t>Investment Securities - Additional Information (Detail)</t>
  </si>
  <si>
    <t>Sep. 30, 2018USD ($)Security</t>
  </si>
  <si>
    <t>Sep. 30, 2017USD ($)</t>
  </si>
  <si>
    <t>Dec. 31, 2017USD ($)</t>
  </si>
  <si>
    <t>Jan. 01, 2018USD ($)</t>
  </si>
  <si>
    <t>Number of available-for-sale investment securities in the less than twelve month category (security) | Security</t>
  </si>
  <si>
    <t>Number of available-for-sale investment securities in the twelve month or more category (security) | Security</t>
  </si>
  <si>
    <t>Unrealized gains (losses) on equity securities</t>
  </si>
  <si>
    <t>Deferred tax liability on investment holding gain</t>
  </si>
  <si>
    <t>Gain (Loss) on Investments</t>
  </si>
  <si>
    <t>Pledged investment securities fair value</t>
  </si>
  <si>
    <t>Other Non-interest Income | Equity securities</t>
  </si>
  <si>
    <t>Loans Held for Sale - Composition of Loans Held for Sale (Detail) - USD ($)</t>
  </si>
  <si>
    <t>Mar. 31, 2018</t>
  </si>
  <si>
    <t>Jun. 30, 2017</t>
  </si>
  <si>
    <t>Multi-family loans at lower of cost or fair value</t>
  </si>
  <si>
    <t>Total commercial loans held for sale</t>
  </si>
  <si>
    <t>Residential mortgage loans, at fair value</t>
  </si>
  <si>
    <t>Loans Receivable and Allowance for Loan Losses - Schedule of Loans Receivable (Detail) - USD ($) $ in Thousands</t>
  </si>
  <si>
    <t>Jun. 30, 2018</t>
  </si>
  <si>
    <t>Mar. 31, 2017</t>
  </si>
  <si>
    <t>Dec. 31, 2016</t>
  </si>
  <si>
    <t>Accounts, Notes, Loans and Financing Receivable [Line Items]</t>
  </si>
  <si>
    <t>Loans receivable, gross</t>
  </si>
  <si>
    <t>Deferred (fees)/costs and unamortized (discounts)/premiums, net</t>
  </si>
  <si>
    <t>Mortgage Warehouse</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Additional Information (Detail)</t>
  </si>
  <si>
    <t>Sep. 30, 2018USD ($)CommitmentLoan</t>
  </si>
  <si>
    <t>Jun. 30, 2018USD ($)Loan</t>
  </si>
  <si>
    <t>Dec. 31, 2017USD ($)Loan</t>
  </si>
  <si>
    <t>Jun. 30, 2017USD ($)Loan</t>
  </si>
  <si>
    <t>Sep. 30, 2018USD ($)AllowanceCommitmentLoan</t>
  </si>
  <si>
    <t>Jun. 30, 2018USD ($)</t>
  </si>
  <si>
    <t>Mar. 31, 2018USD ($)</t>
  </si>
  <si>
    <t>Sep. 30, 2017USD ($)AllowanceLoan</t>
  </si>
  <si>
    <t>Jun. 30, 2017USD ($)</t>
  </si>
  <si>
    <t>Mar. 31, 2017USD ($)</t>
  </si>
  <si>
    <t>Financing Receivable, Modifications [Line Items]</t>
  </si>
  <si>
    <t>Loans held for sale, average life from purchase to sale</t>
  </si>
  <si>
    <t>25 days</t>
  </si>
  <si>
    <t>Number of Loans | Loan</t>
  </si>
  <si>
    <t>Funds for reimbursement</t>
  </si>
  <si>
    <t>Loans reported as TDR</t>
  </si>
  <si>
    <t>Minimum performance requirement</t>
  </si>
  <si>
    <t>6 months</t>
  </si>
  <si>
    <t>Number of commitments to lend additional funds (commitment) | Commitment</t>
  </si>
  <si>
    <t>Loans modified as TDR allowance (allowance) | Allowance</t>
  </si>
  <si>
    <t>Residential mortgage loans acquired</t>
  </si>
  <si>
    <t>Loans receivable, net of allowance for loan losses</t>
  </si>
  <si>
    <t>Term of fixed rate residential mortgage loans</t>
  </si>
  <si>
    <t>30 years</t>
  </si>
  <si>
    <t>Purchase price as a percentage of loans outstanding</t>
  </si>
  <si>
    <t>100.40%</t>
  </si>
  <si>
    <t>101.00%</t>
  </si>
  <si>
    <t>98.50%</t>
  </si>
  <si>
    <t>Mortgage and Consumer Loans</t>
  </si>
  <si>
    <t>95.30%</t>
  </si>
  <si>
    <t>Residential real estate held in other real estate owned</t>
  </si>
  <si>
    <t>Loans in process of foreclosure</t>
  </si>
  <si>
    <t>Commercial and industrial</t>
  </si>
  <si>
    <t>Number of loans modified as TDR (loan) | Loan</t>
  </si>
  <si>
    <t>Loans modified as TDR</t>
  </si>
  <si>
    <t>Allowance for credit losses, effect of change in method</t>
  </si>
  <si>
    <t>Small Business Administration Loan</t>
  </si>
  <si>
    <t>Residential Mortgage Loan Commitments</t>
  </si>
  <si>
    <t>Federal Home Loan Bank of Pittsburgh</t>
  </si>
  <si>
    <t>Loans pledged as collateral</t>
  </si>
  <si>
    <t>Forgiveness of debt</t>
  </si>
  <si>
    <t>Loans Receivable and Allowance for Loan Losses - Non-Covered Loans and Covered Loans by Class and Performance Status (Detail) - USD ($) $ in Thousands</t>
  </si>
  <si>
    <t>Total Past Due</t>
  </si>
  <si>
    <t>Non-Accrual</t>
  </si>
  <si>
    <t>Current</t>
  </si>
  <si>
    <t>Loans and leases receivable, at amortized cost or lower of cost or market</t>
  </si>
  <si>
    <t>Delinquent period</t>
  </si>
  <si>
    <t>30 days</t>
  </si>
  <si>
    <t>Due days for loan payments</t>
  </si>
  <si>
    <t>90 days</t>
  </si>
  <si>
    <t>Purchased Credit Impaired Loans</t>
  </si>
  <si>
    <t>30-89 Days Past Due</t>
  </si>
  <si>
    <t>90 Days or More Past Due</t>
  </si>
  <si>
    <t>Multi-family | Purchased Credit Impaired Loans</t>
  </si>
  <si>
    <t>Multi-family | 30-89 Days Past Due</t>
  </si>
  <si>
    <t>Multi-family | 90 Days or More Past Due</t>
  </si>
  <si>
    <t>Commercial and industrial | Purchased Credit Impaired Loans</t>
  </si>
  <si>
    <t>Commercial and industrial | 30-89 Days Past Due</t>
  </si>
  <si>
    <t>Commercial and industrial | 90 Days or More Past Due</t>
  </si>
  <si>
    <t>Commercial real estate owner occupied</t>
  </si>
  <si>
    <t>Commercial real estate owner occupied | Purchased Credit Impaired Loans</t>
  </si>
  <si>
    <t>Commercial real estate owner occupied | 30-89 Days Past Due</t>
  </si>
  <si>
    <t>Commercial real estate owner occupied | 90 Days or More Past Due</t>
  </si>
  <si>
    <t>Commercial real estate non-owner occupied</t>
  </si>
  <si>
    <t>Commercial real estate non-owner occupied | Purchased Credit Impaired Loans</t>
  </si>
  <si>
    <t>Commercial real estate non-owner occupied | 30-89 Days Past Due</t>
  </si>
  <si>
    <t>Commercial real estate non-owner occupied | 90 Days or More Past Due</t>
  </si>
  <si>
    <t>Construction | Purchased Credit Impaired Loans</t>
  </si>
  <si>
    <t>Construction | 30-89 Days Past Due</t>
  </si>
  <si>
    <t>Construction | 90 Days or More Past Due</t>
  </si>
  <si>
    <t>Residential real estate | Purchased Credit Impaired Loans</t>
  </si>
  <si>
    <t>Residential real estate | 30-89 Days Past Due</t>
  </si>
  <si>
    <t>Residential real estate | 90 Days or More Past Due</t>
  </si>
  <si>
    <t>Manufactured housing | Purchased Credit Impaired Loans</t>
  </si>
  <si>
    <t>Manufactured housing | 30-89 Days Past Due</t>
  </si>
  <si>
    <t>Manufactured housing | 90 Days or More Past Due</t>
  </si>
  <si>
    <t>Other | Purchased Credit Impaired Loans</t>
  </si>
  <si>
    <t>Other | 30-89 Days Past Due</t>
  </si>
  <si>
    <t>Other | 90 Days or More Past Due</t>
  </si>
  <si>
    <t>Loans Receivable and Allowance for Loan Losses - Schedule of Allowance for Loan Losses (Detail) - USD ($) $ in Thousands</t>
  </si>
  <si>
    <t>Allowance for Loan and Lease Losses [Roll Forward]</t>
  </si>
  <si>
    <t>Charge-offs</t>
  </si>
  <si>
    <t>Recoveries</t>
  </si>
  <si>
    <t>Loans:</t>
  </si>
  <si>
    <t>Individually evaluated for impairment</t>
  </si>
  <si>
    <t>Collectively evaluated for impairment</t>
  </si>
  <si>
    <t>Loans receivable, at amortized cost or lower of cost or market</t>
  </si>
  <si>
    <t>Allowance for loan losses:</t>
  </si>
  <si>
    <t>Total Allowance for loan losses</t>
  </si>
  <si>
    <t>Loans acquired with credit deterioration</t>
  </si>
  <si>
    <t>Loans Receivable and Allowance for Loan Losses - Summary of Recorded Investment Net Charge-Offs, Unpaid Principal Balance and Related Allowance for Impaired Loans (Detail) - USD ($) $ in Thousands</t>
  </si>
  <si>
    <t>Recorded Investment Net of Charge-offs</t>
  </si>
  <si>
    <t>Recorded Investment Net of Charge Offs, Total</t>
  </si>
  <si>
    <t>Unpaid Principal Balance</t>
  </si>
  <si>
    <t>Unpaid Principal Balance, Total</t>
  </si>
  <si>
    <t>Related Allowance</t>
  </si>
  <si>
    <t>Average Recorded Investment</t>
  </si>
  <si>
    <t>Average Recorded Investment, Total</t>
  </si>
  <si>
    <t>Interest Income Recognized</t>
  </si>
  <si>
    <t>Interest Income Recognized, Total</t>
  </si>
  <si>
    <t>Recorded Investment Net of Charge 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 Offs, With an allowance recorded</t>
  </si>
  <si>
    <t>Unpaid Principal Balance, With an allowance recorded</t>
  </si>
  <si>
    <t>Average Recorded Investment, With an allowance recorded</t>
  </si>
  <si>
    <t>Interest Income Recognized, With an allowance recorded</t>
  </si>
  <si>
    <t>Loans Receivable and Allowance for Loan Losses - Schedule of Accruing and Nonaccrual TDRs (Details) - USD ($) $ in Thousands</t>
  </si>
  <si>
    <t>Financing Receivable, Impaired [Line Items]</t>
  </si>
  <si>
    <t>Recorded Investment</t>
  </si>
  <si>
    <t>Commercial and industrial (including owner occupied commercial real estate)</t>
  </si>
  <si>
    <t>Accruing</t>
  </si>
  <si>
    <t>Accruing | Commercial and industrial (including owner occupied commercial real estate)</t>
  </si>
  <si>
    <t>Accruing | Commercial real estate owner occupied</t>
  </si>
  <si>
    <t>Accruing | Manufactured housing</t>
  </si>
  <si>
    <t>Accruing | Residential real estate</t>
  </si>
  <si>
    <t>Accruing | Other</t>
  </si>
  <si>
    <t>Nonaccruing</t>
  </si>
  <si>
    <t>Nonaccruing | Commercial and industrial (including owner occupied commercial real estate)</t>
  </si>
  <si>
    <t>Nonaccruing | Commercial real estate owner occupied</t>
  </si>
  <si>
    <t>Nonaccruing | Manufactured housing</t>
  </si>
  <si>
    <t>Nonaccruing | Residential real estate</t>
  </si>
  <si>
    <t>Nonaccruing | Other</t>
  </si>
  <si>
    <t>Total | Commercial and industrial (including owner occupied commercial real estate)</t>
  </si>
  <si>
    <t>Total | Commercial real estate owner occupied</t>
  </si>
  <si>
    <t>Total | Manufactured housing</t>
  </si>
  <si>
    <t>Total | Residential real estate</t>
  </si>
  <si>
    <t>Total | Other</t>
  </si>
  <si>
    <t>Loans Receivable and Allowance for Loan Losses - Analysis of Loans Modified in Troubled Debt Restructuring by Type of Concession (Detail) $ in Thousands</t>
  </si>
  <si>
    <t>Sep. 30, 2018USD ($)Loan</t>
  </si>
  <si>
    <t>Sep. 30, 2017USD ($)Loan</t>
  </si>
  <si>
    <t>Recorded Investment | $</t>
  </si>
  <si>
    <t>Extensions of maturity</t>
  </si>
  <si>
    <t>Interest-rate reductions</t>
  </si>
  <si>
    <t>Loans Receivable and Allowance for Loan Losses - Summary of Loans Modified in Troubled Debt Restructurings and Related Recorded Investment (Detail) $ in Thousands</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Receivable and Allowance for Loan Losses - Credit Ratings of Covered and Non-Covered Loan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owner occupied | Pass/Satisfactory</t>
  </si>
  <si>
    <t>Commercial real estate owner occupied | Special Mention</t>
  </si>
  <si>
    <t>Commercial real estate owner occupied | Substandard</t>
  </si>
  <si>
    <t>Commercial real estate owner occupied | Performing</t>
  </si>
  <si>
    <t>Commercial real estate owner occupied | Non-performing</t>
  </si>
  <si>
    <t>Commercial real estate non-owner occupied | Pass/Satisfactory</t>
  </si>
  <si>
    <t>Commercial real estate non-owner occupied | Special Mention</t>
  </si>
  <si>
    <t>Commercial real estate non-owner occupied | Substandard</t>
  </si>
  <si>
    <t>Commercial real estate non-owner occupied | Performing</t>
  </si>
  <si>
    <t>Commercial real estate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Regulatory Capital - Summary of Capital Amounts, Tier 1 Risk Based and Tier 1 Leveraged Ratios (Detail) - USD ($) $ in Thousands</t>
  </si>
  <si>
    <t>Jan. 01, 2017</t>
  </si>
  <si>
    <t>Compliance with Regulatory Capital Requirements under Banking Regulations [Line Items]</t>
  </si>
  <si>
    <t>Common equity Tier 1 capital (to risk weighted assets), Actual Amount</t>
  </si>
  <si>
    <t>Tier 1 capital (to risk weighted assets), Actual Amount</t>
  </si>
  <si>
    <t>Total capital (to risk weighted assets), Actual Amount</t>
  </si>
  <si>
    <t>Tier 1 capital (to average assets), Actual Amount</t>
  </si>
  <si>
    <t>Common equity Tier 1 (to risk weighted assets), Actual Ratio</t>
  </si>
  <si>
    <t>8.703%</t>
  </si>
  <si>
    <t>8.805%</t>
  </si>
  <si>
    <t>Tier 1 capital (to risk weighted assets), Actual Ratio</t>
  </si>
  <si>
    <t>11.257%</t>
  </si>
  <si>
    <t>11.583%</t>
  </si>
  <si>
    <t>Total capital (to risk weighted assets), Actual Ratio</t>
  </si>
  <si>
    <t>12.688%</t>
  </si>
  <si>
    <t>13.047%</t>
  </si>
  <si>
    <t>Tier 1 capital (to average assets), Actual Ratio</t>
  </si>
  <si>
    <t>8.913%</t>
  </si>
  <si>
    <t>8.937%</t>
  </si>
  <si>
    <t>Common equity Tier 1 capital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4.50%</t>
  </si>
  <si>
    <t>6.375%</t>
  </si>
  <si>
    <t>Tier 1 capital (to risk weighted assets), For Capital Adequacy Purposes Ratio</t>
  </si>
  <si>
    <t>6.00%</t>
  </si>
  <si>
    <t>7.875%</t>
  </si>
  <si>
    <t>Total capital (to risk weighted assets), For Capital Adequacy Purposes Ratio</t>
  </si>
  <si>
    <t>8.00%</t>
  </si>
  <si>
    <t>9.875%</t>
  </si>
  <si>
    <t>Tier 1 capital (to average assets), For Capital Adequacy Purposes Ratio</t>
  </si>
  <si>
    <t>4.00%</t>
  </si>
  <si>
    <t>Common equity Tier 1 (to risk weighted assets), for Basel III amount</t>
  </si>
  <si>
    <t>Tier 1 (to risk weighted assets) Required for Basel III amount</t>
  </si>
  <si>
    <t>Total capital (to risk weighted assets), for Basel III amount</t>
  </si>
  <si>
    <t>Tier 1 (to risk average assets), for Basel III amount</t>
  </si>
  <si>
    <t>Common equity Tier 1 (to risk weighted assets), for Basel III ratio</t>
  </si>
  <si>
    <t>5.75%</t>
  </si>
  <si>
    <t>Tier 1 capital (to risk weighted assets), for Basel III ratio</t>
  </si>
  <si>
    <t>7.25%</t>
  </si>
  <si>
    <t>Total capital (to risk weighted assets), for Basel III ratio</t>
  </si>
  <si>
    <t>9.25%</t>
  </si>
  <si>
    <t>Tier 1 capital (to average assets), for Basel III ratio</t>
  </si>
  <si>
    <t>Customers Bank</t>
  </si>
  <si>
    <t>12.393%</t>
  </si>
  <si>
    <t>13.081%</t>
  </si>
  <si>
    <t>14.154%</t>
  </si>
  <si>
    <t>14.961%</t>
  </si>
  <si>
    <t>9.814%</t>
  </si>
  <si>
    <t>10.092%</t>
  </si>
  <si>
    <t>Common equity Tier 1 Capital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6.50%</t>
  </si>
  <si>
    <t>Tier 1 capital (to risk weighted assets), To Be Well Capitalized Under Prompt Corrective Action Provisions Ratio</t>
  </si>
  <si>
    <t>Total capital (to risk weighted assets), To Be Well Capitalized Under Prompt Corrective Action Provisions Ratio</t>
  </si>
  <si>
    <t>10.00%</t>
  </si>
  <si>
    <t>Tier 1 capital (to average assets), To Be Well Capitalized Under Prompt Corrective Action Provisions Ratio</t>
  </si>
  <si>
    <t>5.00%</t>
  </si>
  <si>
    <t>Regulatory Capital - Narrative (Details)</t>
  </si>
  <si>
    <t>Jan. 01, 2015</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2.50%</t>
  </si>
  <si>
    <t>Capital conservation buffer, excess of minimum capital ratio</t>
  </si>
  <si>
    <t>Common equity Tier 1 (to risk weighted assets), for capital adequacy purposes ratio</t>
  </si>
  <si>
    <t>Tier 1 capital (to risk weighted assets), for capital adequacy purposes ratio</t>
  </si>
  <si>
    <t>Total capital (to risk weighted assets), for capital adequacy purposes ratio</t>
  </si>
  <si>
    <t>Disclosures About Fair Value of Financial Instruments - Narrative (Detail)</t>
  </si>
  <si>
    <t>Fair Value, Assets and Liabilities Measured on Recurring and Nonrecurring Basis [Line Items]</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Debt securities, available for sale</t>
  </si>
  <si>
    <t>Debt securities, available for sale, Estimated Fair Value</t>
  </si>
  <si>
    <t>Investments securities, available for sale, fair value</t>
  </si>
  <si>
    <t>Equity securities, carrying amount</t>
  </si>
  <si>
    <t>Equity securities, Estimated Fair Value</t>
  </si>
  <si>
    <t>Loans held for sale, Carrying Amount</t>
  </si>
  <si>
    <t>Loans held for sale, Estimated Fair Value</t>
  </si>
  <si>
    <t>Loans receivable mortgage warehouse, carrying amount</t>
  </si>
  <si>
    <t>Loans receivable, net of allowance for loan losses, Carrying Amount</t>
  </si>
  <si>
    <t>Loans receivable, net of allowance for loan losses, Estimated Fair Value</t>
  </si>
  <si>
    <t>FHLB, Federal Reserve Bank and other restricted stock, Carrying Amount</t>
  </si>
  <si>
    <t>FHLB, Federal Reserve Bank and other restricted stock, Estimated Fair Value</t>
  </si>
  <si>
    <t>Derivative assets</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 liabilities</t>
  </si>
  <si>
    <t>Quoted Prices in Active Markets for Identical Assets (Level 1)</t>
  </si>
  <si>
    <t>Significant Unobservable Inputs (Level 3)</t>
  </si>
  <si>
    <t>Disclosures About Fair Value of Financial Instruments - Summary of Financial Assets and Liabilities Measured at Fair Value on a Recurring and Nonrecurring Basis (Detail) - USD ($) $ in Thousands</t>
  </si>
  <si>
    <t>Liabilities</t>
  </si>
  <si>
    <t>Specific reserves related to impaired loans</t>
  </si>
  <si>
    <t>Fair Value, Measurements, Recurring</t>
  </si>
  <si>
    <t>Assets</t>
  </si>
  <si>
    <t>Assets, Fair Value Disclosure</t>
  </si>
  <si>
    <t>Fair Value, Measurements, Nonrecurring</t>
  </si>
  <si>
    <t>Equity securities | Fair Value, Measurements, Recurring</t>
  </si>
  <si>
    <t>Derivative assets | Fair Value, Measurements, Recurring</t>
  </si>
  <si>
    <t>Loans held for sale - fair value option | Fair Value, Measurements, Recurring</t>
  </si>
  <si>
    <t>Loans receivable, mortgage warehouse - fair value option | Fair Value, Measurements, Recurring</t>
  </si>
  <si>
    <t>Derivative liabilities | Fair Value, Measurements, Recurring</t>
  </si>
  <si>
    <t>Financial Liabilities Fair Value Disclosure</t>
  </si>
  <si>
    <t>Impaired loans, net of specific reserves</t>
  </si>
  <si>
    <t>Impaired loans, net of specific reserves | Fair Value, Measurements, Nonrecurring</t>
  </si>
  <si>
    <t>Other real estate owned | Fair Value, Measurements, Nonrecurring</t>
  </si>
  <si>
    <t>Available-for-sale Securities | Agency-guaranteed residential mortgage-backed securities | Fair Value, Measurements, Recurring</t>
  </si>
  <si>
    <t>Available-for-sale Securities | Agency-guaranteed commercial real estate mortgage-backed securities | Fair Value, Measurements, Recurring</t>
  </si>
  <si>
    <t>Available-for-sale Securities | Corporate notes | Fair Value, Measurements, Recurring</t>
  </si>
  <si>
    <t>Available-for-sale Securities | Equity securities | Fair Value, Measurements, Recurring</t>
  </si>
  <si>
    <t>Quoted Prices in Active Markets for Identical Assets (Level 1) | Fair Value, Measurements, Recurring</t>
  </si>
  <si>
    <t>Quoted Prices in Active Markets for Identical Assets (Level 1) | Fair Value, Measurements, Nonrecurring</t>
  </si>
  <si>
    <t>Quoted Prices in Active Markets for Identical Assets (Level 1) | Equity securities | Fair Value, Measurements, Recurring</t>
  </si>
  <si>
    <t>Quoted Prices in Active Markets for Identical Assets (Level 1) | Derivative assets | Fair Value, Measurements, Recurring</t>
  </si>
  <si>
    <t>Quoted Prices in Active Markets for Identical Assets (Level 1) | Loans held for sale - fair value option | Fair Value, Measurements, Recurring</t>
  </si>
  <si>
    <t>Quoted Prices in Active Markets for Identical Assets (Level 1) | Loans receivable, mortgage warehouse - fair value option | Fair Value, Measurements, Recurring</t>
  </si>
  <si>
    <t>Quoted Prices in Active Markets for Identical Assets (Level 1) | Derivative liabilities | Fair Value, Measurements, Recurring</t>
  </si>
  <si>
    <t>Quoted Prices in Active Markets for Identical Assets (Level 1) | Impaired loans, net of specific reserves | Fair Value, Measurements, Nonrecurring</t>
  </si>
  <si>
    <t>Quoted Prices in Active Markets for Identical Assets (Level 1) | Other real estate owned | Fair Value, Measurements, Nonrecurring</t>
  </si>
  <si>
    <t>Quoted Prices in Active Markets for Identical Assets (Level 1) | Available-for-sale Securities | Agency-guaranteed residential mortgage-backed securities | Fair Value, Measurements, Recurring</t>
  </si>
  <si>
    <t>Quoted Prices in Active Markets for Identical Assets (Level 1) | Available-for-sale Securities | Agency-guaranteed commercial real estate mortgage-backed securities | Fair Value, Measurements, Recurring</t>
  </si>
  <si>
    <t>Quoted Prices in Active Markets for Identical Assets (Level 1) | Available-for-sale Securities | Corporate notes | Fair Value, Measurements, Recurring</t>
  </si>
  <si>
    <t>Quoted Prices in Active Markets for Identical Assets (Level 1) | Available-for-sale Securities | Equity securities | Fair Value, Measurements, Recurring</t>
  </si>
  <si>
    <t>Significant Other Observable Inputs (Level 2) | Fair Value, Measurements, Recurring</t>
  </si>
  <si>
    <t>Significant Other Observable Inputs (Level 2) | Fair Value, Measurements, Nonrecurring</t>
  </si>
  <si>
    <t>Significant Other Observable Inputs (Level 2) | Equity securities | Fair Value, Measurements, Recurring</t>
  </si>
  <si>
    <t>Significant Other Observable Inputs (Level 2) | Derivative assets | Fair Value, Measurements, Recurring</t>
  </si>
  <si>
    <t>Significant Other Observable Inputs (Level 2) | Loans held for sale - fair value option | Fair Value, Measurements, Recurring</t>
  </si>
  <si>
    <t>Significant Other Observable Inputs (Level 2) | Loans receivable, mortgage warehouse - fair value option | Fair Value, Measurements, Recurring</t>
  </si>
  <si>
    <t>Significant Other Observable Inputs (Level 2) | Derivative liabilities | Fair Value, Measurements, Recurring</t>
  </si>
  <si>
    <t>Significant Other Observable Inputs (Level 2) | Impaired loans, net of specific reserves | Fair Value, Measurements, Nonrecurring</t>
  </si>
  <si>
    <t>Significant Other Observable Inputs (Level 2) | Other real estate owned | Fair Value, Measurements, Nonrecurring</t>
  </si>
  <si>
    <t>Significant Other Observable Inputs (Level 2) | Available-for-sale Securities | Agency-guaranteed residential mortgage-backed securities | Fair Value, Measurements, Recurring</t>
  </si>
  <si>
    <t>Significant Other Observable Inputs (Level 2) | Available-for-sale Securities | Agency-guaranteed commercial real estate mortgage-backed securities | Fair Value, Measurements, Recurring</t>
  </si>
  <si>
    <t>Significant Other Observable Inputs (Level 2) | Available-for-sale Securities | Corporate notes | Fair Value, Measurements, Recurring</t>
  </si>
  <si>
    <t>Significant Other Observable Inputs (Level 2) | Available-for-sale Securities | Equity securities | Fair Value, Measurements, Recurring</t>
  </si>
  <si>
    <t>Significant Unobservable Inputs (Level 3) | Fair Value, Measurements, Recurring</t>
  </si>
  <si>
    <t>Significant Unobservable Inputs (Level 3) | Fair Value, Measurements, Nonrecurring</t>
  </si>
  <si>
    <t>Significant Unobservable Inputs (Level 3) | Equity securities | Fair Value, Measurements, Recurring</t>
  </si>
  <si>
    <t>Significant Unobservable Inputs (Level 3) | Derivative assets | Fair Value, Measurements, Recurring</t>
  </si>
  <si>
    <t>Significant Unobservable Inputs (Level 3) | Loans held for sale - fair value option | Fair Value, Measurements, Recurring</t>
  </si>
  <si>
    <t>Significant Unobservable Inputs (Level 3) | Loans receivable, mortgage warehouse - fair value option | Fair Value, Measurements, Recurring</t>
  </si>
  <si>
    <t>Significant Unobservable Inputs (Level 3) | Derivative liabilities | Fair Value, Measurements, Recurring</t>
  </si>
  <si>
    <t>Significant Unobservable Inputs (Level 3) | Impaired loans, net of specific reserves | Fair Value, Measurements, Nonrecurring</t>
  </si>
  <si>
    <t>Significant Unobservable Inputs (Level 3) | Other real estate owned | Fair Value, Measurements, Nonrecurring</t>
  </si>
  <si>
    <t>Significant Unobservable Inputs (Level 3) | Available-for-sale Securities | Agency-guaranteed residential mortgage-backed securities | Fair Value, Measurements, Recurring</t>
  </si>
  <si>
    <t>Significant Unobservable Inputs (Level 3) | Available-for-sale Securities | Agency-guaranteed commercial real estate mortgage-backed securities | Fair Value, Measurements, Recurring</t>
  </si>
  <si>
    <t>Significant Unobservable Inputs (Level 3) | Available-for-sale Securities | Corporate notes | Fair Value, Measurements, Recurring</t>
  </si>
  <si>
    <t>Significant Unobservable Inputs (Level 3) | Available-for-sale Securities | Equity securities | Fair Value, Measurements, Recurring</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USD ($) $ in Thousands</t>
  </si>
  <si>
    <t>Impaired loans, net of specific reserves | Collateral Appraisal</t>
  </si>
  <si>
    <t>Weighted average range</t>
  </si>
  <si>
    <t>Impaired loans, net of specific reserves | Business Asset Valuation</t>
  </si>
  <si>
    <t>12.00%</t>
  </si>
  <si>
    <t>Other real estate owned | Collateral Appraisal</t>
  </si>
  <si>
    <t>Residential mortgage loan commitments | Adjusted Market Bid</t>
  </si>
  <si>
    <t>Residential mortgage loan commitments pull through rate</t>
  </si>
  <si>
    <t>90.00%</t>
  </si>
  <si>
    <t>Fair Value Estimate</t>
  </si>
  <si>
    <t>Residential mortgage loan commitments</t>
  </si>
  <si>
    <t>Fair Value Estimate | Collateral Appraisal</t>
  </si>
  <si>
    <t>Impaired loans</t>
  </si>
  <si>
    <t>Fair Value Estimate | Business Asset Valuation</t>
  </si>
  <si>
    <t>Minimum | Impaired loans, net of specific reserves | Collateral Appraisal</t>
  </si>
  <si>
    <t>Minimum | Impaired loans, net of specific reserves | Business Asset Valuation</t>
  </si>
  <si>
    <t>Minimum | Other real estate owned | Collateral Appraisal</t>
  </si>
  <si>
    <t>Minimum | Residential mortgage loan commitments | Adjusted Market Bid</t>
  </si>
  <si>
    <t>Maximum | Impaired loans, net of specific reserves | Collateral Appraisal</t>
  </si>
  <si>
    <t>Maximum | Impaired loans, net of specific reserves | Business Asset Valuation</t>
  </si>
  <si>
    <t>63.00%</t>
  </si>
  <si>
    <t>Maximum | Other real estate owned | Collateral Appraisal</t>
  </si>
  <si>
    <t>Maximum | Residential mortgage loan commitments | Adjusted Market Bid</t>
  </si>
  <si>
    <t>Derivative Instruments and Hedging Activities - Additional Information (Detail) $ in Millions</t>
  </si>
  <si>
    <t>Sep. 30, 2018USD ($)derivativeswap</t>
  </si>
  <si>
    <t>Dec. 31, 2017USD ($)derivativeswap</t>
  </si>
  <si>
    <t>Derivative Instruments, Gain (Loss) [Line Items]</t>
  </si>
  <si>
    <t>Reclassification adjustment from accumulated other comprehensive income</t>
  </si>
  <si>
    <t>Length of hedging exposure to variability in future cash flows (months)</t>
  </si>
  <si>
    <t>33 months</t>
  </si>
  <si>
    <t>Minimum</t>
  </si>
  <si>
    <t>Derivative expiration period</t>
  </si>
  <si>
    <t>Maximum</t>
  </si>
  <si>
    <t>60 days</t>
  </si>
  <si>
    <t>Not Designated as Hedging Instrument | Residential mortgage loan commitments</t>
  </si>
  <si>
    <t>Aggregate notional amount</t>
  </si>
  <si>
    <t>Interest Rate Swaps</t>
  </si>
  <si>
    <t>Interest Rate Swaps | Derivative Designated as Cash Flow Hedges | Cash Flow Hedges</t>
  </si>
  <si>
    <t>Number of outstanding interest rate derivatives (derivative) | derivative</t>
  </si>
  <si>
    <t>Interest Rate Swaps | Not Designated as Hedging Instrument</t>
  </si>
  <si>
    <t>Number of interest rate swaps (swap) | swap</t>
  </si>
  <si>
    <t>Credit Contract | Not Designated as Hedging Instrument</t>
  </si>
  <si>
    <t>Other Non-interest Income | Interest Rate Swaps | Not Designated as Hedging Instrument</t>
  </si>
  <si>
    <t>Gain on cash flow hedge ineffectiveness</t>
  </si>
  <si>
    <t>Derivative Instruments and Hedging Activities - Fair Value of Derivative Financial Instruments (Detail) - USD ($) $ in Thousand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Amount of Gain (Loss) Recognized in OCI on Derivatives</t>
  </si>
  <si>
    <t>Other Comprehensive Income (Loss), Reclassification Adjustment from AOCI on Derivatives, before Tax</t>
  </si>
  <si>
    <t>Interest Rate Swaps | Cash Flow Hedges</t>
  </si>
  <si>
    <t xml:space="preserve"> </t>
  </si>
  <si>
    <t>Amount of Gain (Loss) Reclassified from Accumulated OCI into Income</t>
  </si>
  <si>
    <t>Interest Expense | Interest Rate Swaps | Cash Flow Hedges</t>
  </si>
  <si>
    <t>Amount of Loss Reclassified from Accumulated OCI into Income</t>
  </si>
  <si>
    <t>Other Interest income | Interest Rate Swaps | Cash Flow Hedges</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Offsetting Liabilities [Line Items]</t>
  </si>
  <si>
    <t>Net Amounts of Liabilities Presented in the Consolidated Balance Sheet</t>
  </si>
  <si>
    <t>Gross Amount of Recognized Liabilities</t>
  </si>
  <si>
    <t>Gross amounts not offset in the consolidated balance sheet, Cash collateral pledged</t>
  </si>
  <si>
    <t>Business Segments (Details) $ in Thousands</t>
  </si>
  <si>
    <t>Sep. 30, 2018USD ($)Segment</t>
  </si>
  <si>
    <t>Sep. 30, 2018USD ($)</t>
  </si>
  <si>
    <t>Segment Reporting Information [Line Items]</t>
  </si>
  <si>
    <t>Number of reportable segments (segment) | Segment</t>
  </si>
  <si>
    <t>Interest income</t>
  </si>
  <si>
    <t>Interest expense</t>
  </si>
  <si>
    <t>Non-interest expense</t>
  </si>
  <si>
    <t>Income tax expense (benefit)</t>
  </si>
  <si>
    <t>Combined Business Segments</t>
  </si>
  <si>
    <t>Non-deposit Liabilities</t>
  </si>
  <si>
    <t>Operating Segments | Community Business Banking</t>
  </si>
  <si>
    <t>Effective tax rate</t>
  </si>
  <si>
    <t>24.57%</t>
  </si>
  <si>
    <t>37.25%</t>
  </si>
  <si>
    <t>Operating Segments | BankMobile</t>
  </si>
  <si>
    <t>Segment Reconciling Items | BankMobile</t>
  </si>
  <si>
    <t>Non-Interest Revenues - Narrative (Details) - USD ($) $ in Thousands</t>
  </si>
  <si>
    <t>Revenue, Initial Application Period Cumulative Effect Transition [Line Items]</t>
  </si>
  <si>
    <t>Contract with customer, liability</t>
  </si>
  <si>
    <t>Contract with customer, asset</t>
  </si>
  <si>
    <t>Accounting Standards Update 2014-09</t>
  </si>
  <si>
    <t>Revenue from Contract with Customer, Including Assessed Tax</t>
  </si>
  <si>
    <t>BankMobile | Minimum</t>
  </si>
  <si>
    <t>Contract with customer, timing of satisfaction of performance obligation and payment</t>
  </si>
  <si>
    <t>P3Y</t>
  </si>
  <si>
    <t>BankMobile | Maximum</t>
  </si>
  <si>
    <t>P5Y</t>
  </si>
  <si>
    <t>Non-Interest Revenues - Non-interest Revenues by Business Segment (Details) - USD ($) $ in Thousands</t>
  </si>
  <si>
    <t>Disaggregation of Revenue [Line Items]</t>
  </si>
  <si>
    <t>Total revenue from contracts with customers</t>
  </si>
  <si>
    <t>Accounting Standards Update 2014-09 | Community Business Banking</t>
  </si>
  <si>
    <t>Accounting Standards Update 2014-09 | BankMobile</t>
  </si>
  <si>
    <t>Accounting Standards Update 2014-09 | Transferred at Point in Time</t>
  </si>
  <si>
    <t>University Fees - Card and Disbursement Fees</t>
  </si>
  <si>
    <t>Accounting Standards Update 2014-09 | Transferred at Point in Time | Interchange and card revenue</t>
  </si>
  <si>
    <t>Accounting Standards Update 2014-09 | Transferred at Point in Time | Deposit fees</t>
  </si>
  <si>
    <t>Accounting Standards Update 2014-09 | Transferred at Point in Time | Community Business Banking</t>
  </si>
  <si>
    <t>Accounting Standards Update 2014-09 | Transferred at Point in Time | Community Business Banking | Interchange and card revenue</t>
  </si>
  <si>
    <t>Accounting Standards Update 2014-09 | Transferred at Point in Time | Community Business Banking | Deposit fees</t>
  </si>
  <si>
    <t>Accounting Standards Update 2014-09 | Transferred at Point in Time | BankMobile</t>
  </si>
  <si>
    <t>Accounting Standards Update 2014-09 | Transferred at Point in Time | BankMobile | Interchange and card revenue</t>
  </si>
  <si>
    <t>Accounting Standards Update 2014-09 | Transferred at Point in Time | BankMobile | Deposit fees</t>
  </si>
  <si>
    <t>Accounting Standards Update 2014-09 | Transferred over Time</t>
  </si>
  <si>
    <t>University Fees - Subscription Revenue</t>
  </si>
  <si>
    <t>Accounting Standards Update 2014-09 | Transferred over Time | Community Business Banking</t>
  </si>
  <si>
    <t>Accounting Standards Update 2014-09 | Transferred over Time | BankMobile</t>
  </si>
  <si>
    <t>Subsequent Event - Narrative (Details) $ in Millions</t>
  </si>
  <si>
    <t>Oct. 18, 2018USD ($)</t>
  </si>
  <si>
    <t>Subsequent Event [Line Items]</t>
  </si>
  <si>
    <t>Payments for merger and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881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687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943</v>
      </c>
      <c r="C3" s="7" t="n">
        <v>20388</v>
      </c>
    </row>
    <row r="4" spans="1:3">
      <c r="A4" s="4" t="s">
        <v>30</v>
      </c>
      <c r="B4" s="5" t="n">
        <v>653091</v>
      </c>
      <c r="C4" s="5" t="n">
        <v>125935</v>
      </c>
    </row>
    <row r="5" spans="1:3">
      <c r="A5" s="4" t="s">
        <v>31</v>
      </c>
      <c r="B5" s="5" t="n">
        <v>666034</v>
      </c>
      <c r="C5" s="5" t="n">
        <v>146323</v>
      </c>
    </row>
    <row r="6" spans="1:3">
      <c r="A6" s="4" t="s">
        <v>32</v>
      </c>
      <c r="B6" s="5" t="n">
        <v>668851</v>
      </c>
      <c r="C6" s="5" t="n">
        <v>471371</v>
      </c>
    </row>
    <row r="7" spans="1:3">
      <c r="A7" s="4" t="s">
        <v>33</v>
      </c>
      <c r="B7" s="5" t="n">
        <v>1383</v>
      </c>
      <c r="C7" s="5" t="n">
        <v>146077</v>
      </c>
    </row>
    <row r="8" spans="1:3">
      <c r="A8" s="4" t="s">
        <v>34</v>
      </c>
      <c r="B8" s="5" t="n">
        <v>1516327</v>
      </c>
      <c r="C8" s="5" t="n">
        <v>1793408</v>
      </c>
    </row>
    <row r="9" spans="1:3">
      <c r="A9" s="4" t="s">
        <v>35</v>
      </c>
      <c r="B9" s="5" t="n">
        <v>7239950</v>
      </c>
      <c r="C9" s="5" t="n">
        <v>6768258</v>
      </c>
    </row>
    <row r="10" spans="1:3">
      <c r="A10" s="4" t="s">
        <v>36</v>
      </c>
      <c r="B10" s="5" t="n">
        <v>-40741</v>
      </c>
      <c r="C10" s="5" t="n">
        <v>-38015</v>
      </c>
    </row>
    <row r="11" spans="1:3">
      <c r="A11" s="4" t="s">
        <v>37</v>
      </c>
      <c r="B11" s="5" t="n">
        <v>8715536</v>
      </c>
      <c r="C11" s="5" t="n">
        <v>8523651</v>
      </c>
    </row>
    <row r="12" spans="1:3">
      <c r="A12" s="4" t="s">
        <v>38</v>
      </c>
      <c r="B12" s="5" t="n">
        <v>74206</v>
      </c>
      <c r="C12" s="5" t="n">
        <v>105918</v>
      </c>
    </row>
    <row r="13" spans="1:3">
      <c r="A13" s="4" t="s">
        <v>39</v>
      </c>
      <c r="B13" s="5" t="n">
        <v>32986</v>
      </c>
      <c r="C13" s="5" t="n">
        <v>27021</v>
      </c>
    </row>
    <row r="14" spans="1:3">
      <c r="A14" s="4" t="s">
        <v>40</v>
      </c>
      <c r="B14" s="5" t="n">
        <v>11300</v>
      </c>
      <c r="C14" s="5" t="n">
        <v>11955</v>
      </c>
    </row>
    <row r="15" spans="1:3">
      <c r="A15" s="4" t="s">
        <v>41</v>
      </c>
      <c r="B15" s="5" t="n">
        <v>263117</v>
      </c>
      <c r="C15" s="5" t="n">
        <v>257720</v>
      </c>
    </row>
    <row r="16" spans="1:3">
      <c r="A16" s="4" t="s">
        <v>42</v>
      </c>
      <c r="B16" s="5" t="n">
        <v>1450</v>
      </c>
      <c r="C16" s="5" t="n">
        <v>1726</v>
      </c>
    </row>
    <row r="17" spans="1:3">
      <c r="A17" s="4" t="s">
        <v>43</v>
      </c>
      <c r="B17" s="5" t="n">
        <v>16825</v>
      </c>
      <c r="C17" s="5" t="n">
        <v>16295</v>
      </c>
    </row>
    <row r="18" spans="1:3">
      <c r="A18" s="4" t="s">
        <v>44</v>
      </c>
      <c r="B18" s="5" t="n">
        <v>165416</v>
      </c>
      <c r="C18" s="5" t="n">
        <v>131498</v>
      </c>
    </row>
    <row r="19" spans="1:3">
      <c r="A19" s="4" t="s">
        <v>45</v>
      </c>
      <c r="B19" s="5" t="n">
        <v>10617104</v>
      </c>
      <c r="C19" s="5" t="n">
        <v>9839555</v>
      </c>
    </row>
    <row r="20" spans="1:3">
      <c r="A20" s="3" t="s">
        <v>46</v>
      </c>
    </row>
    <row r="21" spans="1:3">
      <c r="A21" s="4" t="s">
        <v>47</v>
      </c>
      <c r="B21" s="5" t="n">
        <v>1338167</v>
      </c>
      <c r="C21" s="5" t="n">
        <v>1052115</v>
      </c>
    </row>
    <row r="22" spans="1:3">
      <c r="A22" s="4" t="s">
        <v>48</v>
      </c>
      <c r="B22" s="5" t="n">
        <v>7175547</v>
      </c>
      <c r="C22" s="5" t="n">
        <v>5748027</v>
      </c>
    </row>
    <row r="23" spans="1:3">
      <c r="A23" s="4" t="s">
        <v>49</v>
      </c>
      <c r="B23" s="5" t="n">
        <v>8513714</v>
      </c>
      <c r="C23" s="5" t="n">
        <v>6800142</v>
      </c>
    </row>
    <row r="24" spans="1:3">
      <c r="A24" s="4" t="s">
        <v>50</v>
      </c>
      <c r="B24" s="5" t="n">
        <v>0</v>
      </c>
      <c r="C24" s="5" t="n">
        <v>155000</v>
      </c>
    </row>
    <row r="25" spans="1:3">
      <c r="A25" s="4" t="s">
        <v>51</v>
      </c>
      <c r="B25" s="5" t="n">
        <v>835000</v>
      </c>
      <c r="C25" s="5" t="n">
        <v>1611860</v>
      </c>
    </row>
    <row r="26" spans="1:3">
      <c r="A26" s="4" t="s">
        <v>52</v>
      </c>
      <c r="B26" s="5" t="n">
        <v>123779</v>
      </c>
      <c r="C26" s="5" t="n">
        <v>186497</v>
      </c>
    </row>
    <row r="27" spans="1:3">
      <c r="A27" s="4" t="s">
        <v>53</v>
      </c>
      <c r="B27" s="5" t="n">
        <v>108953</v>
      </c>
      <c r="C27" s="5" t="n">
        <v>108880</v>
      </c>
    </row>
    <row r="28" spans="1:3">
      <c r="A28" s="4" t="s">
        <v>54</v>
      </c>
      <c r="B28" s="5" t="n">
        <v>80846</v>
      </c>
      <c r="C28" s="5" t="n">
        <v>56212</v>
      </c>
    </row>
    <row r="29" spans="1:3">
      <c r="A29" s="4" t="s">
        <v>55</v>
      </c>
      <c r="B29" s="5" t="n">
        <v>9662292</v>
      </c>
      <c r="C29" s="5" t="n">
        <v>8918591</v>
      </c>
    </row>
    <row r="30" spans="1:3">
      <c r="A30" s="3" t="s">
        <v>56</v>
      </c>
    </row>
    <row r="31" spans="1:3">
      <c r="A31" s="4" t="s">
        <v>57</v>
      </c>
      <c r="B31" s="5" t="n">
        <v>217471</v>
      </c>
      <c r="C31" s="5" t="n">
        <v>217471</v>
      </c>
    </row>
    <row r="32" spans="1:3">
      <c r="A32" s="4" t="s">
        <v>58</v>
      </c>
      <c r="B32" s="5" t="n">
        <v>32218</v>
      </c>
      <c r="C32" s="5" t="n">
        <v>31913</v>
      </c>
    </row>
    <row r="33" spans="1:3">
      <c r="A33" s="4" t="s">
        <v>59</v>
      </c>
      <c r="B33" s="5" t="n">
        <v>431205</v>
      </c>
      <c r="C33" s="5" t="n">
        <v>422096</v>
      </c>
    </row>
    <row r="34" spans="1:3">
      <c r="A34" s="4" t="s">
        <v>60</v>
      </c>
      <c r="B34" s="5" t="n">
        <v>302404</v>
      </c>
      <c r="C34" s="5" t="n">
        <v>258076</v>
      </c>
    </row>
    <row r="35" spans="1:3">
      <c r="A35" s="4" t="s">
        <v>61</v>
      </c>
      <c r="B35" s="5" t="n">
        <v>-20253</v>
      </c>
      <c r="C35" s="5" t="n">
        <v>-359</v>
      </c>
    </row>
    <row r="36" spans="1:3">
      <c r="A36" s="4" t="s">
        <v>62</v>
      </c>
      <c r="B36" s="5" t="n">
        <v>-8233</v>
      </c>
      <c r="C36" s="5" t="n">
        <v>-8233</v>
      </c>
    </row>
    <row r="37" spans="1:3">
      <c r="A37" s="4" t="s">
        <v>63</v>
      </c>
      <c r="B37" s="5" t="n">
        <v>954812</v>
      </c>
      <c r="C37" s="5" t="n">
        <v>920964</v>
      </c>
    </row>
    <row r="38" spans="1:3">
      <c r="A38" s="4" t="s">
        <v>64</v>
      </c>
      <c r="B38" s="7" t="n">
        <v>10617104</v>
      </c>
      <c r="C38" s="7" t="n">
        <v>983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7" t="n">
        <v>1383</v>
      </c>
      <c r="C2" s="7" t="n">
        <v>146251</v>
      </c>
    </row>
    <row r="3" spans="1:3">
      <c r="A3" s="4" t="s">
        <v>67</v>
      </c>
      <c r="B3" s="7" t="n">
        <v>1</v>
      </c>
      <c r="C3" s="7" t="n">
        <v>1</v>
      </c>
    </row>
    <row r="4" spans="1:3">
      <c r="A4" s="4" t="s">
        <v>68</v>
      </c>
      <c r="B4" s="7" t="n">
        <v>25</v>
      </c>
      <c r="C4" s="7" t="n">
        <v>25</v>
      </c>
    </row>
    <row r="5" spans="1:3">
      <c r="A5" s="4" t="s">
        <v>69</v>
      </c>
      <c r="B5" s="5" t="n">
        <v>100000000</v>
      </c>
      <c r="C5" s="5" t="n">
        <v>100000000</v>
      </c>
    </row>
    <row r="6" spans="1:3">
      <c r="A6" s="4" t="s">
        <v>70</v>
      </c>
      <c r="B6" s="5" t="n">
        <v>9000000</v>
      </c>
      <c r="C6" s="5" t="n">
        <v>9000000</v>
      </c>
    </row>
    <row r="7" spans="1:3">
      <c r="A7" s="4" t="s">
        <v>71</v>
      </c>
      <c r="B7" s="5" t="n">
        <v>9000000</v>
      </c>
      <c r="C7" s="5" t="n">
        <v>9000000</v>
      </c>
    </row>
    <row r="8" spans="1:3">
      <c r="A8" s="4" t="s">
        <v>72</v>
      </c>
      <c r="B8" s="7" t="n">
        <v>1</v>
      </c>
      <c r="C8" s="7" t="n">
        <v>1</v>
      </c>
    </row>
    <row r="9" spans="1:3">
      <c r="A9" s="4" t="s">
        <v>73</v>
      </c>
      <c r="B9" s="5" t="n">
        <v>200000000</v>
      </c>
      <c r="C9" s="5" t="n">
        <v>200000000</v>
      </c>
    </row>
    <row r="10" spans="1:3">
      <c r="A10" s="4" t="s">
        <v>74</v>
      </c>
      <c r="B10" s="5" t="n">
        <v>32217600</v>
      </c>
      <c r="C10" s="5" t="n">
        <v>31912763</v>
      </c>
    </row>
    <row r="11" spans="1:3">
      <c r="A11" s="4" t="s">
        <v>75</v>
      </c>
      <c r="B11" s="5" t="n">
        <v>31687340</v>
      </c>
      <c r="C11" s="5" t="n">
        <v>30820177</v>
      </c>
    </row>
    <row r="12" spans="1:3">
      <c r="A12" s="4" t="s">
        <v>76</v>
      </c>
      <c r="B12" s="5" t="n">
        <v>530260</v>
      </c>
      <c r="C12" s="5" t="n">
        <v>530260</v>
      </c>
    </row>
    <row r="13" spans="1:3">
      <c r="A13" s="4" t="s">
        <v>77</v>
      </c>
    </row>
    <row r="14" spans="1:3">
      <c r="A14" s="4" t="s">
        <v>66</v>
      </c>
      <c r="B14" s="7" t="n">
        <v>1383</v>
      </c>
      <c r="C14" s="7" t="n">
        <v>1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5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55</v>
      </c>
    </row>
    <row r="4" spans="1:2">
      <c r="A4" s="4" t="s">
        <v>336</v>
      </c>
      <c r="B4" s="4" t="s">
        <v>337</v>
      </c>
    </row>
    <row r="5" spans="1:2">
      <c r="A5" s="4" t="s">
        <v>338</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340</v>
      </c>
    </row>
    <row r="2" spans="1:2">
      <c r="A2" s="3" t="s">
        <v>222</v>
      </c>
    </row>
    <row r="3" spans="1:2">
      <c r="A3" s="4" t="s">
        <v>341</v>
      </c>
      <c r="B3" s="5"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1383</v>
      </c>
      <c r="C3" s="7" t="n">
        <v>146077</v>
      </c>
    </row>
    <row r="4" spans="1:3">
      <c r="A4" s="4" t="s">
        <v>34</v>
      </c>
      <c r="B4" s="5" t="n">
        <v>1516327</v>
      </c>
      <c r="C4" s="5" t="n">
        <v>1793408</v>
      </c>
    </row>
    <row r="5" spans="1:3">
      <c r="A5" s="4" t="s">
        <v>37</v>
      </c>
      <c r="B5" s="7" t="n">
        <v>8715536</v>
      </c>
      <c r="C5" s="5" t="n">
        <v>8523651</v>
      </c>
    </row>
    <row r="6" spans="1:3">
      <c r="A6" s="4" t="s">
        <v>345</v>
      </c>
    </row>
    <row r="7" spans="1:3">
      <c r="A7" s="3" t="s">
        <v>343</v>
      </c>
    </row>
    <row r="8" spans="1:3">
      <c r="A8" s="4" t="s">
        <v>344</v>
      </c>
      <c r="C8" s="5" t="n">
        <v>1939485</v>
      </c>
    </row>
    <row r="9" spans="1:3">
      <c r="A9" s="4" t="s">
        <v>34</v>
      </c>
      <c r="C9" s="5" t="n">
        <v>0</v>
      </c>
    </row>
    <row r="10" spans="1:3">
      <c r="A10" s="4" t="s">
        <v>37</v>
      </c>
      <c r="C10" s="5" t="n">
        <v>6730243</v>
      </c>
    </row>
    <row r="11" spans="1:3">
      <c r="A11" s="4" t="s">
        <v>346</v>
      </c>
    </row>
    <row r="12" spans="1:3">
      <c r="A12" s="3" t="s">
        <v>343</v>
      </c>
    </row>
    <row r="13" spans="1:3">
      <c r="A13" s="4" t="s">
        <v>344</v>
      </c>
      <c r="C13" s="5" t="n">
        <v>-1793408</v>
      </c>
    </row>
    <row r="14" spans="1:3">
      <c r="A14" s="4" t="s">
        <v>34</v>
      </c>
      <c r="C14" s="5" t="n">
        <v>1793408</v>
      </c>
    </row>
    <row r="15" spans="1:3">
      <c r="A15" s="4" t="s">
        <v>37</v>
      </c>
      <c r="C15" s="7" t="n">
        <v>1793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0</v>
      </c>
    </row>
    <row r="3" spans="1:3">
      <c r="A3" s="3" t="s">
        <v>343</v>
      </c>
    </row>
    <row r="4" spans="1:3">
      <c r="A4" s="4" t="s">
        <v>176</v>
      </c>
      <c r="B4" s="7" t="n">
        <v>-22978</v>
      </c>
      <c r="C4" s="7" t="n">
        <v>-32343</v>
      </c>
    </row>
    <row r="5" spans="1:3">
      <c r="A5" s="4" t="s">
        <v>177</v>
      </c>
      <c r="B5" s="5" t="n">
        <v>23936</v>
      </c>
      <c r="C5" s="5" t="n">
        <v>31718</v>
      </c>
    </row>
    <row r="6" spans="1:3">
      <c r="A6" s="4" t="s">
        <v>184</v>
      </c>
      <c r="B6" s="5" t="n">
        <v>98365</v>
      </c>
      <c r="C6" s="5" t="n">
        <v>30322</v>
      </c>
    </row>
    <row r="7" spans="1:3">
      <c r="A7" s="4" t="s">
        <v>189</v>
      </c>
      <c r="B7" s="5" t="n">
        <v>-21739744</v>
      </c>
      <c r="C7" s="5" t="n">
        <v>-22738383</v>
      </c>
    </row>
    <row r="8" spans="1:3">
      <c r="A8" s="4" t="s">
        <v>190</v>
      </c>
      <c r="B8" s="5" t="n">
        <v>22016825</v>
      </c>
      <c r="C8" s="5" t="n">
        <v>22893950</v>
      </c>
    </row>
    <row r="9" spans="1:3">
      <c r="A9" s="4" t="s">
        <v>201</v>
      </c>
      <c r="B9" s="7" t="n">
        <v>-289091</v>
      </c>
      <c r="C9" s="5" t="n">
        <v>-1111861</v>
      </c>
    </row>
    <row r="10" spans="1:3">
      <c r="A10" s="4" t="s">
        <v>345</v>
      </c>
    </row>
    <row r="11" spans="1:3">
      <c r="A11" s="3" t="s">
        <v>343</v>
      </c>
    </row>
    <row r="12" spans="1:3">
      <c r="A12" s="4" t="s">
        <v>176</v>
      </c>
      <c r="C12" s="5" t="n">
        <v>-22770726</v>
      </c>
    </row>
    <row r="13" spans="1:3">
      <c r="A13" s="4" t="s">
        <v>177</v>
      </c>
      <c r="C13" s="5" t="n">
        <v>22925668</v>
      </c>
    </row>
    <row r="14" spans="1:3">
      <c r="A14" s="4" t="s">
        <v>184</v>
      </c>
      <c r="C14" s="5" t="n">
        <v>185889</v>
      </c>
    </row>
    <row r="15" spans="1:3">
      <c r="A15" s="4" t="s">
        <v>189</v>
      </c>
      <c r="C15" s="5" t="n">
        <v>0</v>
      </c>
    </row>
    <row r="16" spans="1:3">
      <c r="A16" s="4" t="s">
        <v>190</v>
      </c>
      <c r="C16" s="5" t="n">
        <v>0</v>
      </c>
    </row>
    <row r="17" spans="1:3">
      <c r="A17" s="4" t="s">
        <v>201</v>
      </c>
      <c r="C17" s="5" t="n">
        <v>-1267428</v>
      </c>
    </row>
    <row r="18" spans="1:3">
      <c r="A18" s="4" t="s">
        <v>346</v>
      </c>
    </row>
    <row r="19" spans="1:3">
      <c r="A19" s="3" t="s">
        <v>343</v>
      </c>
    </row>
    <row r="20" spans="1:3">
      <c r="A20" s="4" t="s">
        <v>176</v>
      </c>
      <c r="C20" s="5" t="n">
        <v>22738383</v>
      </c>
    </row>
    <row r="21" spans="1:3">
      <c r="A21" s="4" t="s">
        <v>177</v>
      </c>
      <c r="C21" s="5" t="n">
        <v>-22893950</v>
      </c>
    </row>
    <row r="22" spans="1:3">
      <c r="A22" s="4" t="s">
        <v>184</v>
      </c>
      <c r="C22" s="5" t="n">
        <v>-155567</v>
      </c>
    </row>
    <row r="23" spans="1:3">
      <c r="A23" s="4" t="s">
        <v>189</v>
      </c>
      <c r="C23" s="5" t="n">
        <v>-22738383</v>
      </c>
    </row>
    <row r="24" spans="1:3">
      <c r="A24" s="4" t="s">
        <v>190</v>
      </c>
      <c r="C24" s="5" t="n">
        <v>22893950</v>
      </c>
    </row>
    <row r="25" spans="1:3">
      <c r="A25" s="4" t="s">
        <v>201</v>
      </c>
      <c r="C25" s="7" t="n">
        <v>155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27</v>
      </c>
    </row>
    <row r="2" spans="1:4">
      <c r="A2" s="3" t="s">
        <v>350</v>
      </c>
    </row>
    <row r="3" spans="1:4">
      <c r="A3" s="4" t="s">
        <v>60</v>
      </c>
      <c r="C3" s="7" t="n">
        <v>302404</v>
      </c>
      <c r="D3" s="7" t="n">
        <v>258076</v>
      </c>
    </row>
    <row r="4" spans="1:4">
      <c r="A4" s="4" t="s">
        <v>351</v>
      </c>
      <c r="D4" s="7" t="n">
        <v>22000</v>
      </c>
    </row>
    <row r="5" spans="1:4">
      <c r="A5" s="4" t="s">
        <v>352</v>
      </c>
    </row>
    <row r="6" spans="1:4">
      <c r="A6" s="3" t="s">
        <v>350</v>
      </c>
    </row>
    <row r="7" spans="1:4">
      <c r="A7" s="4" t="s">
        <v>353</v>
      </c>
      <c r="B7" s="7" t="n">
        <v>0</v>
      </c>
    </row>
    <row r="8" spans="1:4">
      <c r="A8" s="4" t="s">
        <v>354</v>
      </c>
    </row>
    <row r="9" spans="1:4">
      <c r="A9" s="3" t="s">
        <v>350</v>
      </c>
    </row>
    <row r="10" spans="1:4">
      <c r="A10" s="4" t="s">
        <v>353</v>
      </c>
      <c r="B10" s="5" t="n">
        <v>0</v>
      </c>
    </row>
    <row r="11" spans="1:4">
      <c r="A11" s="4" t="s">
        <v>355</v>
      </c>
      <c r="B11" s="5" t="n">
        <v>1041</v>
      </c>
    </row>
    <row r="12" spans="1:4">
      <c r="A12" s="4" t="s">
        <v>356</v>
      </c>
    </row>
    <row r="13" spans="1:4">
      <c r="A13" s="3" t="s">
        <v>350</v>
      </c>
    </row>
    <row r="14" spans="1:4">
      <c r="A14" s="4" t="s">
        <v>353</v>
      </c>
      <c r="B14" s="5" t="n">
        <v>-298</v>
      </c>
    </row>
    <row r="15" spans="1:4">
      <c r="A15" s="4" t="s">
        <v>357</v>
      </c>
    </row>
    <row r="16" spans="1:4">
      <c r="A16" s="3" t="s">
        <v>350</v>
      </c>
    </row>
    <row r="17" spans="1:4">
      <c r="A17" s="4" t="s">
        <v>353</v>
      </c>
      <c r="B17" s="5" t="n">
        <v>-1041</v>
      </c>
    </row>
    <row r="18" spans="1:4">
      <c r="A18" s="4" t="s">
        <v>358</v>
      </c>
    </row>
    <row r="19" spans="1:4">
      <c r="A19" s="3" t="s">
        <v>350</v>
      </c>
    </row>
    <row r="20" spans="1:4">
      <c r="A20" s="4" t="s">
        <v>353</v>
      </c>
      <c r="B20" s="5" t="n">
        <v>298</v>
      </c>
    </row>
    <row r="21" spans="1:4">
      <c r="A21" s="4" t="s">
        <v>359</v>
      </c>
    </row>
    <row r="22" spans="1:4">
      <c r="A22" s="3" t="s">
        <v>350</v>
      </c>
    </row>
    <row r="23" spans="1:4">
      <c r="A23" s="4" t="s">
        <v>353</v>
      </c>
      <c r="B23" s="7" t="n">
        <v>1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9</v>
      </c>
      <c r="D1" s="2" t="s">
        <v>1</v>
      </c>
    </row>
    <row r="2" spans="1:5">
      <c r="B2" s="2" t="s">
        <v>2</v>
      </c>
      <c r="C2" s="2" t="s">
        <v>80</v>
      </c>
      <c r="D2" s="2" t="s">
        <v>2</v>
      </c>
      <c r="E2" s="2" t="s">
        <v>80</v>
      </c>
    </row>
    <row r="3" spans="1:5">
      <c r="A3" s="3" t="s">
        <v>228</v>
      </c>
    </row>
    <row r="4" spans="1:5">
      <c r="A4" s="4" t="s">
        <v>115</v>
      </c>
      <c r="B4" s="7" t="n">
        <v>2414</v>
      </c>
      <c r="C4" s="7" t="n">
        <v>4139</v>
      </c>
      <c r="D4" s="7" t="n">
        <v>42989</v>
      </c>
      <c r="E4" s="7" t="n">
        <v>46378</v>
      </c>
    </row>
    <row r="5" spans="1:5">
      <c r="A5" s="4" t="s">
        <v>361</v>
      </c>
      <c r="B5" s="5" t="n">
        <v>31671122</v>
      </c>
      <c r="C5" s="5" t="n">
        <v>30739671</v>
      </c>
      <c r="D5" s="5" t="n">
        <v>31554407</v>
      </c>
      <c r="E5" s="5" t="n">
        <v>30597314</v>
      </c>
    </row>
    <row r="6" spans="1:5">
      <c r="A6" s="4" t="s">
        <v>362</v>
      </c>
      <c r="B6" s="5" t="n">
        <v>601622</v>
      </c>
      <c r="C6" s="5" t="n">
        <v>1754480</v>
      </c>
      <c r="D6" s="5" t="n">
        <v>750573</v>
      </c>
      <c r="E6" s="5" t="n">
        <v>2004917</v>
      </c>
    </row>
    <row r="7" spans="1:5">
      <c r="A7" s="4" t="s">
        <v>363</v>
      </c>
      <c r="B7" s="5" t="n">
        <v>4846</v>
      </c>
      <c r="C7" s="5" t="n">
        <v>18541</v>
      </c>
      <c r="D7" s="5" t="n">
        <v>7475</v>
      </c>
      <c r="E7" s="5" t="n">
        <v>24392</v>
      </c>
    </row>
    <row r="8" spans="1:5">
      <c r="A8" s="4" t="s">
        <v>364</v>
      </c>
      <c r="B8" s="5" t="n">
        <v>32277590</v>
      </c>
      <c r="C8" s="5" t="n">
        <v>32512692</v>
      </c>
      <c r="D8" s="5" t="n">
        <v>32312455</v>
      </c>
      <c r="E8" s="5" t="n">
        <v>32626623</v>
      </c>
    </row>
    <row r="9" spans="1:5">
      <c r="A9" s="4" t="s">
        <v>116</v>
      </c>
      <c r="B9" s="8" t="n">
        <v>0.08</v>
      </c>
      <c r="C9" s="8" t="n">
        <v>0.13</v>
      </c>
      <c r="D9" s="8" t="n">
        <v>1.36</v>
      </c>
      <c r="E9" s="8" t="n">
        <v>1.52</v>
      </c>
    </row>
    <row r="10" spans="1:5">
      <c r="A10" s="4" t="s">
        <v>117</v>
      </c>
      <c r="B10" s="8" t="n">
        <v>0.07000000000000001</v>
      </c>
      <c r="C10" s="8" t="n">
        <v>0.13</v>
      </c>
      <c r="D10" s="8" t="n">
        <v>1.33</v>
      </c>
      <c r="E10" s="8" t="n">
        <v>1.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366</v>
      </c>
    </row>
    <row r="4" spans="1:5">
      <c r="A4" s="4" t="s">
        <v>367</v>
      </c>
      <c r="B4" s="5" t="n">
        <v>1787670</v>
      </c>
      <c r="C4" s="5" t="n">
        <v>461467</v>
      </c>
      <c r="D4" s="5" t="n">
        <v>1105287</v>
      </c>
      <c r="E4" s="5" t="n">
        <v>461467</v>
      </c>
    </row>
    <row r="5" spans="1:5">
      <c r="A5" s="4" t="s">
        <v>368</v>
      </c>
    </row>
    <row r="6" spans="1:5">
      <c r="A6" s="3" t="s">
        <v>366</v>
      </c>
    </row>
    <row r="7" spans="1:5">
      <c r="A7" s="4" t="s">
        <v>367</v>
      </c>
      <c r="B7" s="5" t="n">
        <v>1787670</v>
      </c>
      <c r="C7" s="5" t="n">
        <v>409225</v>
      </c>
      <c r="D7" s="5" t="n">
        <v>1105287</v>
      </c>
      <c r="E7" s="5" t="n">
        <v>409225</v>
      </c>
    </row>
    <row r="8" spans="1:5">
      <c r="A8" s="4" t="s">
        <v>369</v>
      </c>
    </row>
    <row r="9" spans="1:5">
      <c r="A9" s="3" t="s">
        <v>366</v>
      </c>
    </row>
    <row r="10" spans="1:5">
      <c r="A10" s="4" t="s">
        <v>367</v>
      </c>
      <c r="B10" s="5" t="n">
        <v>0</v>
      </c>
      <c r="C10" s="5" t="n">
        <v>52242</v>
      </c>
      <c r="D10" s="5" t="n">
        <v>0</v>
      </c>
      <c r="E10" s="5" t="n">
        <v>522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0</v>
      </c>
      <c r="B1" s="2" t="s">
        <v>79</v>
      </c>
      <c r="D1" s="2" t="s">
        <v>1</v>
      </c>
      <c r="F1" s="2" t="s">
        <v>371</v>
      </c>
    </row>
    <row r="2" spans="1:7">
      <c r="B2" s="2" t="s">
        <v>2</v>
      </c>
      <c r="C2" s="2" t="s">
        <v>80</v>
      </c>
      <c r="D2" s="2" t="s">
        <v>2</v>
      </c>
      <c r="E2" s="2" t="s">
        <v>80</v>
      </c>
      <c r="F2" s="2" t="s">
        <v>27</v>
      </c>
      <c r="G2" s="2" t="s">
        <v>349</v>
      </c>
    </row>
    <row r="3" spans="1:7">
      <c r="A3" s="3" t="s">
        <v>372</v>
      </c>
    </row>
    <row r="4" spans="1:7">
      <c r="A4" s="4" t="s">
        <v>373</v>
      </c>
      <c r="B4" s="7" t="n">
        <v>936227</v>
      </c>
      <c r="C4" s="7" t="n">
        <v>910289</v>
      </c>
      <c r="D4" s="7" t="n">
        <v>920964</v>
      </c>
      <c r="E4" s="7" t="n">
        <v>855872</v>
      </c>
      <c r="F4" s="7" t="n">
        <v>855872</v>
      </c>
    </row>
    <row r="5" spans="1:7">
      <c r="A5" s="4" t="s">
        <v>374</v>
      </c>
      <c r="B5" s="5" t="n">
        <v>954812</v>
      </c>
      <c r="C5" s="5" t="n">
        <v>910642</v>
      </c>
      <c r="D5" s="5" t="n">
        <v>954812</v>
      </c>
      <c r="E5" s="5" t="n">
        <v>910642</v>
      </c>
      <c r="F5" s="5" t="n">
        <v>920964</v>
      </c>
    </row>
    <row r="6" spans="1:7">
      <c r="A6" s="4" t="s">
        <v>375</v>
      </c>
      <c r="B6" s="5" t="n">
        <v>12602</v>
      </c>
      <c r="C6" s="5" t="n">
        <v>-5440</v>
      </c>
      <c r="D6" s="5" t="n">
        <v>-21651</v>
      </c>
      <c r="E6" s="5" t="n">
        <v>4063</v>
      </c>
    </row>
    <row r="7" spans="1:7">
      <c r="A7" s="4" t="s">
        <v>376</v>
      </c>
    </row>
    <row r="8" spans="1:7">
      <c r="A8" s="3" t="s">
        <v>372</v>
      </c>
    </row>
    <row r="9" spans="1:7">
      <c r="A9" s="4" t="s">
        <v>373</v>
      </c>
      <c r="B9" s="5" t="n">
        <v>-35711</v>
      </c>
      <c r="D9" s="5" t="n">
        <v>-249</v>
      </c>
    </row>
    <row r="10" spans="1:7">
      <c r="A10" s="4" t="s">
        <v>377</v>
      </c>
      <c r="F10" s="5" t="n">
        <v>-1458</v>
      </c>
    </row>
    <row r="11" spans="1:7">
      <c r="A11" s="4" t="s">
        <v>378</v>
      </c>
      <c r="B11" s="5" t="n">
        <v>-1206</v>
      </c>
      <c r="D11" s="5" t="n">
        <v>-35459</v>
      </c>
    </row>
    <row r="12" spans="1:7">
      <c r="A12" s="4" t="s">
        <v>379</v>
      </c>
      <c r="B12" s="5" t="n">
        <v>13808</v>
      </c>
      <c r="D12" s="5" t="n">
        <v>13808</v>
      </c>
    </row>
    <row r="13" spans="1:7">
      <c r="A13" s="4" t="s">
        <v>380</v>
      </c>
      <c r="B13" s="5" t="n">
        <v>12602</v>
      </c>
      <c r="D13" s="5" t="n">
        <v>-21651</v>
      </c>
    </row>
    <row r="14" spans="1:7">
      <c r="A14" s="4" t="s">
        <v>374</v>
      </c>
      <c r="B14" s="5" t="n">
        <v>-23109</v>
      </c>
      <c r="D14" s="5" t="n">
        <v>-23109</v>
      </c>
      <c r="F14" s="5" t="n">
        <v>-249</v>
      </c>
    </row>
    <row r="15" spans="1:7">
      <c r="A15" s="4" t="s">
        <v>381</v>
      </c>
    </row>
    <row r="16" spans="1:7">
      <c r="A16" s="3" t="s">
        <v>372</v>
      </c>
    </row>
    <row r="17" spans="1:7">
      <c r="A17" s="4" t="s">
        <v>373</v>
      </c>
      <c r="B17" s="5" t="n">
        <v>0</v>
      </c>
      <c r="D17" s="5" t="n">
        <v>88</v>
      </c>
    </row>
    <row r="18" spans="1:7">
      <c r="A18" s="4" t="s">
        <v>377</v>
      </c>
      <c r="F18" s="5" t="n">
        <v>0</v>
      </c>
    </row>
    <row r="19" spans="1:7">
      <c r="A19" s="4" t="s">
        <v>378</v>
      </c>
      <c r="B19" s="5" t="n">
        <v>0</v>
      </c>
      <c r="D19" s="5" t="n">
        <v>0</v>
      </c>
    </row>
    <row r="20" spans="1:7">
      <c r="A20" s="4" t="s">
        <v>379</v>
      </c>
      <c r="B20" s="5" t="n">
        <v>0</v>
      </c>
      <c r="D20" s="5" t="n">
        <v>0</v>
      </c>
    </row>
    <row r="21" spans="1:7">
      <c r="A21" s="4" t="s">
        <v>380</v>
      </c>
      <c r="B21" s="5" t="n">
        <v>0</v>
      </c>
      <c r="D21" s="5" t="n">
        <v>0</v>
      </c>
    </row>
    <row r="22" spans="1:7">
      <c r="A22" s="4" t="s">
        <v>374</v>
      </c>
      <c r="B22" s="5" t="n">
        <v>0</v>
      </c>
      <c r="D22" s="5" t="n">
        <v>0</v>
      </c>
      <c r="F22" s="5" t="n">
        <v>88</v>
      </c>
    </row>
    <row r="23" spans="1:7">
      <c r="A23" s="4" t="s">
        <v>382</v>
      </c>
    </row>
    <row r="24" spans="1:7">
      <c r="A24" s="3" t="s">
        <v>372</v>
      </c>
    </row>
    <row r="25" spans="1:7">
      <c r="A25" s="4" t="s">
        <v>373</v>
      </c>
      <c r="B25" s="5" t="n">
        <v>-35711</v>
      </c>
      <c r="C25" s="5" t="n">
        <v>6822</v>
      </c>
      <c r="D25" s="5" t="n">
        <v>-161</v>
      </c>
      <c r="E25" s="5" t="n">
        <v>-2681</v>
      </c>
      <c r="F25" s="5" t="n">
        <v>-2681</v>
      </c>
    </row>
    <row r="26" spans="1:7">
      <c r="A26" s="4" t="s">
        <v>377</v>
      </c>
      <c r="F26" s="5" t="n">
        <v>-1458</v>
      </c>
    </row>
    <row r="27" spans="1:7">
      <c r="A27" s="4" t="s">
        <v>378</v>
      </c>
      <c r="B27" s="5" t="n">
        <v>-1206</v>
      </c>
      <c r="C27" s="5" t="n">
        <v>-2177</v>
      </c>
      <c r="D27" s="5" t="n">
        <v>-35459</v>
      </c>
      <c r="E27" s="5" t="n">
        <v>9268</v>
      </c>
    </row>
    <row r="28" spans="1:7">
      <c r="A28" s="4" t="s">
        <v>379</v>
      </c>
      <c r="B28" s="5" t="n">
        <v>13808</v>
      </c>
      <c r="C28" s="5" t="n">
        <v>-3263</v>
      </c>
      <c r="D28" s="5" t="n">
        <v>13808</v>
      </c>
      <c r="E28" s="5" t="n">
        <v>-5205</v>
      </c>
    </row>
    <row r="29" spans="1:7">
      <c r="A29" s="4" t="s">
        <v>380</v>
      </c>
      <c r="B29" s="5" t="n">
        <v>12602</v>
      </c>
      <c r="C29" s="5" t="n">
        <v>-5440</v>
      </c>
      <c r="D29" s="5" t="n">
        <v>-21651</v>
      </c>
      <c r="E29" s="5" t="n">
        <v>4063</v>
      </c>
    </row>
    <row r="30" spans="1:7">
      <c r="A30" s="4" t="s">
        <v>374</v>
      </c>
      <c r="B30" s="5" t="n">
        <v>-23109</v>
      </c>
      <c r="C30" s="5" t="n">
        <v>1382</v>
      </c>
      <c r="D30" s="5" t="n">
        <v>-23109</v>
      </c>
      <c r="E30" s="5" t="n">
        <v>1382</v>
      </c>
      <c r="F30" s="5" t="n">
        <v>-161</v>
      </c>
    </row>
    <row r="31" spans="1:7">
      <c r="A31" s="4" t="s">
        <v>383</v>
      </c>
    </row>
    <row r="32" spans="1:7">
      <c r="A32" s="3" t="s">
        <v>372</v>
      </c>
    </row>
    <row r="33" spans="1:7">
      <c r="A33" s="4" t="s">
        <v>373</v>
      </c>
      <c r="B33" s="5" t="n">
        <v>1714</v>
      </c>
      <c r="C33" s="5" t="n">
        <v>-1458</v>
      </c>
      <c r="D33" s="5" t="n">
        <v>-198</v>
      </c>
      <c r="E33" s="5" t="n">
        <v>-2211</v>
      </c>
      <c r="F33" s="5" t="n">
        <v>-2211</v>
      </c>
    </row>
    <row r="34" spans="1:7">
      <c r="A34" s="4" t="s">
        <v>377</v>
      </c>
      <c r="F34" s="5" t="n">
        <v>-240</v>
      </c>
    </row>
    <row r="35" spans="1:7">
      <c r="A35" s="4" t="s">
        <v>378</v>
      </c>
      <c r="B35" s="5" t="n">
        <v>3006</v>
      </c>
      <c r="C35" s="5" t="n">
        <v>104</v>
      </c>
      <c r="D35" s="5" t="n">
        <v>5055</v>
      </c>
      <c r="E35" s="5" t="n">
        <v>-115</v>
      </c>
    </row>
    <row r="36" spans="1:7">
      <c r="A36" s="4" t="s">
        <v>379</v>
      </c>
      <c r="B36" s="5" t="n">
        <v>-1864</v>
      </c>
      <c r="C36" s="5" t="n">
        <v>349</v>
      </c>
      <c r="D36" s="5" t="n">
        <v>-1959</v>
      </c>
      <c r="E36" s="5" t="n">
        <v>1321</v>
      </c>
    </row>
    <row r="37" spans="1:7">
      <c r="A37" s="4" t="s">
        <v>380</v>
      </c>
      <c r="B37" s="5" t="n">
        <v>1142</v>
      </c>
      <c r="C37" s="5" t="n">
        <v>453</v>
      </c>
      <c r="D37" s="5" t="n">
        <v>3096</v>
      </c>
      <c r="E37" s="5" t="n">
        <v>1206</v>
      </c>
    </row>
    <row r="38" spans="1:7">
      <c r="A38" s="4" t="s">
        <v>374</v>
      </c>
      <c r="B38" s="5" t="n">
        <v>2856</v>
      </c>
      <c r="C38" s="5" t="n">
        <v>-1005</v>
      </c>
      <c r="D38" s="5" t="n">
        <v>2856</v>
      </c>
      <c r="E38" s="5" t="n">
        <v>-1005</v>
      </c>
      <c r="F38" s="5" t="n">
        <v>-198</v>
      </c>
    </row>
    <row r="39" spans="1:7">
      <c r="A39" s="4" t="s">
        <v>140</v>
      </c>
    </row>
    <row r="40" spans="1:7">
      <c r="A40" s="3" t="s">
        <v>372</v>
      </c>
    </row>
    <row r="41" spans="1:7">
      <c r="A41" s="4" t="s">
        <v>373</v>
      </c>
      <c r="B41" s="5" t="n">
        <v>-33997</v>
      </c>
      <c r="C41" s="5" t="n">
        <v>5364</v>
      </c>
      <c r="D41" s="5" t="n">
        <v>-359</v>
      </c>
      <c r="E41" s="5" t="n">
        <v>-4892</v>
      </c>
      <c r="F41" s="5" t="n">
        <v>-4892</v>
      </c>
    </row>
    <row r="42" spans="1:7">
      <c r="A42" s="4" t="s">
        <v>377</v>
      </c>
      <c r="F42" s="5" t="n">
        <v>-1698</v>
      </c>
    </row>
    <row r="43" spans="1:7">
      <c r="A43" s="4" t="s">
        <v>378</v>
      </c>
      <c r="B43" s="5" t="n">
        <v>1800</v>
      </c>
      <c r="C43" s="5" t="n">
        <v>-2073</v>
      </c>
      <c r="D43" s="5" t="n">
        <v>-30404</v>
      </c>
      <c r="E43" s="5" t="n">
        <v>9153</v>
      </c>
    </row>
    <row r="44" spans="1:7">
      <c r="A44" s="4" t="s">
        <v>379</v>
      </c>
      <c r="B44" s="5" t="n">
        <v>11944</v>
      </c>
      <c r="C44" s="5" t="n">
        <v>-2914</v>
      </c>
      <c r="D44" s="5" t="n">
        <v>11849</v>
      </c>
      <c r="E44" s="5" t="n">
        <v>-3884</v>
      </c>
    </row>
    <row r="45" spans="1:7">
      <c r="A45" s="4" t="s">
        <v>380</v>
      </c>
      <c r="B45" s="5" t="n">
        <v>13744</v>
      </c>
      <c r="C45" s="5" t="n">
        <v>-4987</v>
      </c>
      <c r="D45" s="5" t="n">
        <v>-18555</v>
      </c>
      <c r="E45" s="5" t="n">
        <v>5269</v>
      </c>
    </row>
    <row r="46" spans="1:7">
      <c r="A46" s="4" t="s">
        <v>374</v>
      </c>
      <c r="B46" s="5" t="n">
        <v>-20253</v>
      </c>
      <c r="C46" s="5" t="n">
        <v>377</v>
      </c>
      <c r="D46" s="5" t="n">
        <v>-20253</v>
      </c>
      <c r="E46" s="5" t="n">
        <v>377</v>
      </c>
      <c r="F46" s="5" t="n">
        <v>-359</v>
      </c>
    </row>
    <row r="47" spans="1:7">
      <c r="A47" s="4" t="s">
        <v>139</v>
      </c>
    </row>
    <row r="48" spans="1:7">
      <c r="A48" s="3" t="s">
        <v>372</v>
      </c>
    </row>
    <row r="49" spans="1:7">
      <c r="A49" s="4" t="s">
        <v>373</v>
      </c>
      <c r="B49" s="5" t="n">
        <v>299990</v>
      </c>
      <c r="C49" s="5" t="n">
        <v>235938</v>
      </c>
      <c r="D49" s="5" t="n">
        <v>258076</v>
      </c>
      <c r="E49" s="5" t="n">
        <v>193698</v>
      </c>
      <c r="F49" s="5" t="n">
        <v>193698</v>
      </c>
    </row>
    <row r="50" spans="1:7">
      <c r="A50" s="4" t="s">
        <v>374</v>
      </c>
      <c r="B50" s="5" t="n">
        <v>302404</v>
      </c>
      <c r="C50" s="5" t="n">
        <v>240076</v>
      </c>
      <c r="D50" s="5" t="n">
        <v>302404</v>
      </c>
      <c r="E50" s="5" t="n">
        <v>240076</v>
      </c>
      <c r="F50" s="7" t="n">
        <v>258076</v>
      </c>
    </row>
    <row r="51" spans="1:7">
      <c r="A51" s="4" t="s">
        <v>384</v>
      </c>
    </row>
    <row r="52" spans="1:7">
      <c r="A52" s="3" t="s">
        <v>372</v>
      </c>
    </row>
    <row r="53" spans="1:7">
      <c r="A53" s="4" t="s">
        <v>353</v>
      </c>
      <c r="G53" s="7" t="n">
        <v>-256</v>
      </c>
    </row>
    <row r="54" spans="1:7">
      <c r="A54" s="4" t="s">
        <v>385</v>
      </c>
    </row>
    <row r="55" spans="1:7">
      <c r="A55" s="3" t="s">
        <v>372</v>
      </c>
    </row>
    <row r="56" spans="1:7">
      <c r="A56" s="4" t="s">
        <v>353</v>
      </c>
      <c r="G56" s="5" t="n">
        <v>0</v>
      </c>
    </row>
    <row r="57" spans="1:7">
      <c r="A57" s="4" t="s">
        <v>386</v>
      </c>
    </row>
    <row r="58" spans="1:7">
      <c r="A58" s="3" t="s">
        <v>372</v>
      </c>
    </row>
    <row r="59" spans="1:7">
      <c r="A59" s="4" t="s">
        <v>353</v>
      </c>
      <c r="G59" s="5" t="n">
        <v>-256</v>
      </c>
    </row>
    <row r="60" spans="1:7">
      <c r="A60" s="4" t="s">
        <v>387</v>
      </c>
    </row>
    <row r="61" spans="1:7">
      <c r="A61" s="3" t="s">
        <v>372</v>
      </c>
    </row>
    <row r="62" spans="1:7">
      <c r="A62" s="4" t="s">
        <v>353</v>
      </c>
      <c r="G62" s="5" t="n">
        <v>-42</v>
      </c>
    </row>
    <row r="63" spans="1:7">
      <c r="A63" s="4" t="s">
        <v>388</v>
      </c>
    </row>
    <row r="64" spans="1:7">
      <c r="A64" s="3" t="s">
        <v>372</v>
      </c>
    </row>
    <row r="65" spans="1:7">
      <c r="A65" s="4" t="s">
        <v>353</v>
      </c>
      <c r="G65" s="5" t="n">
        <v>-298</v>
      </c>
    </row>
    <row r="66" spans="1:7">
      <c r="A66" s="4" t="s">
        <v>354</v>
      </c>
    </row>
    <row r="67" spans="1:7">
      <c r="A67" s="3" t="s">
        <v>372</v>
      </c>
    </row>
    <row r="68" spans="1:7">
      <c r="A68" s="4" t="s">
        <v>353</v>
      </c>
      <c r="G68" s="5" t="n">
        <v>0</v>
      </c>
    </row>
    <row r="69" spans="1:7">
      <c r="A69" s="4" t="s">
        <v>389</v>
      </c>
    </row>
    <row r="70" spans="1:7">
      <c r="A70" s="3" t="s">
        <v>372</v>
      </c>
    </row>
    <row r="71" spans="1:7">
      <c r="A71" s="4" t="s">
        <v>353</v>
      </c>
      <c r="G71" s="5" t="n">
        <v>-953</v>
      </c>
    </row>
    <row r="72" spans="1:7">
      <c r="A72" s="4" t="s">
        <v>390</v>
      </c>
    </row>
    <row r="73" spans="1:7">
      <c r="A73" s="3" t="s">
        <v>372</v>
      </c>
    </row>
    <row r="74" spans="1:7">
      <c r="A74" s="4" t="s">
        <v>353</v>
      </c>
      <c r="G74" s="5" t="n">
        <v>-88</v>
      </c>
    </row>
    <row r="75" spans="1:7">
      <c r="A75" s="4" t="s">
        <v>391</v>
      </c>
    </row>
    <row r="76" spans="1:7">
      <c r="A76" s="3" t="s">
        <v>372</v>
      </c>
    </row>
    <row r="77" spans="1:7">
      <c r="A77" s="4" t="s">
        <v>353</v>
      </c>
      <c r="G77" s="5" t="n">
        <v>-1041</v>
      </c>
    </row>
    <row r="78" spans="1:7">
      <c r="A78" s="4" t="s">
        <v>392</v>
      </c>
    </row>
    <row r="79" spans="1:7">
      <c r="A79" s="3" t="s">
        <v>372</v>
      </c>
    </row>
    <row r="80" spans="1:7">
      <c r="A80" s="4" t="s">
        <v>353</v>
      </c>
      <c r="G80" s="5" t="n">
        <v>0</v>
      </c>
    </row>
    <row r="81" spans="1:7">
      <c r="A81" s="4" t="s">
        <v>393</v>
      </c>
    </row>
    <row r="82" spans="1:7">
      <c r="A82" s="3" t="s">
        <v>372</v>
      </c>
    </row>
    <row r="83" spans="1:7">
      <c r="A83" s="4" t="s">
        <v>353</v>
      </c>
      <c r="G83" s="5" t="n">
        <v>-1041</v>
      </c>
    </row>
    <row r="84" spans="1:7">
      <c r="A84" s="4" t="s">
        <v>394</v>
      </c>
    </row>
    <row r="85" spans="1:7">
      <c r="A85" s="3" t="s">
        <v>372</v>
      </c>
    </row>
    <row r="86" spans="1:7">
      <c r="A86" s="4" t="s">
        <v>353</v>
      </c>
      <c r="G86" s="5" t="n">
        <v>1041</v>
      </c>
    </row>
    <row r="87" spans="1:7">
      <c r="A87" s="4" t="s">
        <v>395</v>
      </c>
    </row>
    <row r="88" spans="1:7">
      <c r="A88" s="3" t="s">
        <v>372</v>
      </c>
    </row>
    <row r="89" spans="1:7">
      <c r="A89" s="4" t="s">
        <v>353</v>
      </c>
      <c r="G89" s="5" t="n">
        <v>-1300</v>
      </c>
    </row>
    <row r="90" spans="1:7">
      <c r="A90" s="4" t="s">
        <v>396</v>
      </c>
    </row>
    <row r="91" spans="1:7">
      <c r="A91" s="3" t="s">
        <v>372</v>
      </c>
    </row>
    <row r="92" spans="1:7">
      <c r="A92" s="4" t="s">
        <v>353</v>
      </c>
      <c r="G92" s="7" t="n">
        <v>1300</v>
      </c>
    </row>
    <row r="93" spans="1:7">
      <c r="A93" s="4" t="s">
        <v>397</v>
      </c>
    </row>
    <row r="94" spans="1:7">
      <c r="A94" s="3" t="s">
        <v>372</v>
      </c>
    </row>
    <row r="95" spans="1:7">
      <c r="A95" s="4" t="s">
        <v>398</v>
      </c>
      <c r="C95" s="5" t="n">
        <v>5300</v>
      </c>
      <c r="E95" s="5" t="n">
        <v>8500</v>
      </c>
    </row>
    <row r="96" spans="1:7">
      <c r="A96" s="4" t="s">
        <v>375</v>
      </c>
      <c r="C96" s="5" t="n">
        <v>3300</v>
      </c>
      <c r="E96" s="5" t="n">
        <v>5200</v>
      </c>
    </row>
    <row r="97" spans="1:7">
      <c r="A97" s="4" t="s">
        <v>399</v>
      </c>
    </row>
    <row r="98" spans="1:7">
      <c r="A98" s="3" t="s">
        <v>372</v>
      </c>
    </row>
    <row r="99" spans="1:7">
      <c r="A99" s="4" t="s">
        <v>398</v>
      </c>
      <c r="B99" s="5" t="n">
        <v>18700</v>
      </c>
      <c r="D99" s="5" t="n">
        <v>13800</v>
      </c>
    </row>
    <row r="100" spans="1:7">
      <c r="A100" s="4" t="s">
        <v>400</v>
      </c>
      <c r="B100" s="5" t="n">
        <v>303</v>
      </c>
      <c r="C100" s="5" t="n">
        <v>572</v>
      </c>
      <c r="D100" s="5" t="n">
        <v>175</v>
      </c>
      <c r="E100" s="5" t="n">
        <v>2200</v>
      </c>
    </row>
    <row r="101" spans="1:7">
      <c r="A101" s="4" t="s">
        <v>401</v>
      </c>
      <c r="B101" s="5" t="n">
        <v>224</v>
      </c>
      <c r="C101" s="7" t="n">
        <v>349</v>
      </c>
      <c r="D101" s="5" t="n">
        <v>129</v>
      </c>
      <c r="E101" s="7" t="n">
        <v>1300</v>
      </c>
    </row>
    <row r="102" spans="1:7">
      <c r="A102" s="4" t="s">
        <v>119</v>
      </c>
    </row>
    <row r="103" spans="1:7">
      <c r="A103" s="3" t="s">
        <v>372</v>
      </c>
    </row>
    <row r="104" spans="1:7">
      <c r="A104" s="4" t="s">
        <v>400</v>
      </c>
      <c r="B104" s="7" t="n">
        <v>2800</v>
      </c>
    </row>
    <row r="105" spans="1:7">
      <c r="A105" s="4" t="s">
        <v>401</v>
      </c>
      <c r="D105" s="7" t="n">
        <v>2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7815</v>
      </c>
      <c r="C4" s="7" t="n">
        <v>88740</v>
      </c>
      <c r="D4" s="7" t="n">
        <v>278986</v>
      </c>
      <c r="E4" s="7" t="n">
        <v>248708</v>
      </c>
    </row>
    <row r="5" spans="1:5">
      <c r="A5" s="4" t="s">
        <v>83</v>
      </c>
      <c r="B5" s="5" t="n">
        <v>8495</v>
      </c>
      <c r="C5" s="5" t="n">
        <v>7307</v>
      </c>
      <c r="D5" s="5" t="n">
        <v>26932</v>
      </c>
      <c r="E5" s="5" t="n">
        <v>21017</v>
      </c>
    </row>
    <row r="6" spans="1:5">
      <c r="A6" s="4" t="s">
        <v>84</v>
      </c>
      <c r="B6" s="5" t="n">
        <v>3735</v>
      </c>
      <c r="C6" s="5" t="n">
        <v>2238</v>
      </c>
      <c r="D6" s="5" t="n">
        <v>8731</v>
      </c>
      <c r="E6" s="5" t="n">
        <v>5507</v>
      </c>
    </row>
    <row r="7" spans="1:5">
      <c r="A7" s="4" t="s">
        <v>85</v>
      </c>
      <c r="B7" s="5" t="n">
        <v>110045</v>
      </c>
      <c r="C7" s="5" t="n">
        <v>98285</v>
      </c>
      <c r="D7" s="5" t="n">
        <v>314649</v>
      </c>
      <c r="E7" s="5" t="n">
        <v>275232</v>
      </c>
    </row>
    <row r="8" spans="1:5">
      <c r="A8" s="3" t="s">
        <v>86</v>
      </c>
    </row>
    <row r="9" spans="1:5">
      <c r="A9" s="4" t="s">
        <v>87</v>
      </c>
      <c r="B9" s="5" t="n">
        <v>32804</v>
      </c>
      <c r="C9" s="5" t="n">
        <v>18381</v>
      </c>
      <c r="D9" s="5" t="n">
        <v>76779</v>
      </c>
      <c r="E9" s="5" t="n">
        <v>48934</v>
      </c>
    </row>
    <row r="10" spans="1:5">
      <c r="A10" s="4" t="s">
        <v>52</v>
      </c>
      <c r="B10" s="5" t="n">
        <v>2431</v>
      </c>
      <c r="C10" s="5" t="n">
        <v>3168</v>
      </c>
      <c r="D10" s="5" t="n">
        <v>9082</v>
      </c>
      <c r="E10" s="5" t="n">
        <v>6767</v>
      </c>
    </row>
    <row r="11" spans="1:5">
      <c r="A11" s="4" t="s">
        <v>51</v>
      </c>
      <c r="B11" s="5" t="n">
        <v>9125</v>
      </c>
      <c r="C11" s="5" t="n">
        <v>7032</v>
      </c>
      <c r="D11" s="5" t="n">
        <v>27381</v>
      </c>
      <c r="E11" s="5" t="n">
        <v>15433</v>
      </c>
    </row>
    <row r="12" spans="1:5">
      <c r="A12" s="4" t="s">
        <v>53</v>
      </c>
      <c r="B12" s="5" t="n">
        <v>1684</v>
      </c>
      <c r="C12" s="5" t="n">
        <v>1685</v>
      </c>
      <c r="D12" s="5" t="n">
        <v>5053</v>
      </c>
      <c r="E12" s="5" t="n">
        <v>5055</v>
      </c>
    </row>
    <row r="13" spans="1:5">
      <c r="A13" s="4" t="s">
        <v>88</v>
      </c>
      <c r="B13" s="5" t="n">
        <v>46044</v>
      </c>
      <c r="C13" s="5" t="n">
        <v>30266</v>
      </c>
      <c r="D13" s="5" t="n">
        <v>118295</v>
      </c>
      <c r="E13" s="5" t="n">
        <v>76189</v>
      </c>
    </row>
    <row r="14" spans="1:5">
      <c r="A14" s="4" t="s">
        <v>89</v>
      </c>
      <c r="B14" s="5" t="n">
        <v>64001</v>
      </c>
      <c r="C14" s="5" t="n">
        <v>68019</v>
      </c>
      <c r="D14" s="5" t="n">
        <v>196354</v>
      </c>
      <c r="E14" s="5" t="n">
        <v>199043</v>
      </c>
    </row>
    <row r="15" spans="1:5">
      <c r="A15" s="4" t="s">
        <v>90</v>
      </c>
      <c r="B15" s="5" t="n">
        <v>2924</v>
      </c>
      <c r="C15" s="5" t="n">
        <v>2352</v>
      </c>
      <c r="D15" s="5" t="n">
        <v>4257</v>
      </c>
      <c r="E15" s="5" t="n">
        <v>5937</v>
      </c>
    </row>
    <row r="16" spans="1:5">
      <c r="A16" s="4" t="s">
        <v>91</v>
      </c>
      <c r="B16" s="5" t="n">
        <v>61077</v>
      </c>
      <c r="C16" s="5" t="n">
        <v>65667</v>
      </c>
      <c r="D16" s="5" t="n">
        <v>192097</v>
      </c>
      <c r="E16" s="5" t="n">
        <v>193106</v>
      </c>
    </row>
    <row r="17" spans="1:5">
      <c r="A17" s="3" t="s">
        <v>92</v>
      </c>
    </row>
    <row r="18" spans="1:5">
      <c r="A18" s="4" t="s">
        <v>41</v>
      </c>
      <c r="B18" s="5" t="n">
        <v>1869</v>
      </c>
      <c r="C18" s="5" t="n">
        <v>1672</v>
      </c>
      <c r="D18" s="5" t="n">
        <v>5769</v>
      </c>
      <c r="E18" s="5" t="n">
        <v>5297</v>
      </c>
    </row>
    <row r="19" spans="1:5">
      <c r="A19" s="4" t="s">
        <v>93</v>
      </c>
      <c r="B19" s="5" t="n">
        <v>1809</v>
      </c>
      <c r="C19" s="5" t="n">
        <v>2396</v>
      </c>
      <c r="D19" s="5" t="n">
        <v>5663</v>
      </c>
      <c r="E19" s="5" t="n">
        <v>7139</v>
      </c>
    </row>
    <row r="20" spans="1:5">
      <c r="A20" s="4" t="s">
        <v>94</v>
      </c>
      <c r="B20" s="5" t="n">
        <v>1096</v>
      </c>
      <c r="C20" s="5" t="n">
        <v>1144</v>
      </c>
      <c r="D20" s="5" t="n">
        <v>3404</v>
      </c>
      <c r="E20" s="5" t="n">
        <v>3045</v>
      </c>
    </row>
    <row r="21" spans="1:5">
      <c r="A21" s="4" t="s">
        <v>95</v>
      </c>
      <c r="B21" s="5" t="n">
        <v>207</v>
      </c>
      <c r="C21" s="5" t="n">
        <v>257</v>
      </c>
      <c r="D21" s="5" t="n">
        <v>532</v>
      </c>
      <c r="E21" s="5" t="n">
        <v>703</v>
      </c>
    </row>
    <row r="22" spans="1:5">
      <c r="A22" s="4" t="s">
        <v>96</v>
      </c>
      <c r="B22" s="5" t="n">
        <v>0</v>
      </c>
      <c r="C22" s="5" t="n">
        <v>-8349</v>
      </c>
      <c r="D22" s="5" t="n">
        <v>0</v>
      </c>
      <c r="E22" s="5" t="n">
        <v>-12934</v>
      </c>
    </row>
    <row r="23" spans="1:5">
      <c r="A23" s="4" t="s">
        <v>97</v>
      </c>
      <c r="B23" s="5" t="n">
        <v>-18659</v>
      </c>
      <c r="C23" s="5" t="n">
        <v>5349</v>
      </c>
      <c r="D23" s="5" t="n">
        <v>-18659</v>
      </c>
      <c r="E23" s="5" t="n">
        <v>8532</v>
      </c>
    </row>
    <row r="24" spans="1:5">
      <c r="A24" s="4" t="s">
        <v>84</v>
      </c>
      <c r="B24" s="5" t="n">
        <v>6676</v>
      </c>
      <c r="C24" s="5" t="n">
        <v>3328</v>
      </c>
      <c r="D24" s="5" t="n">
        <v>13558</v>
      </c>
      <c r="E24" s="5" t="n">
        <v>7741</v>
      </c>
    </row>
    <row r="25" spans="1:5">
      <c r="A25" s="4" t="s">
        <v>98</v>
      </c>
      <c r="B25" s="5" t="n">
        <v>2084</v>
      </c>
      <c r="C25" s="5" t="n">
        <v>18026</v>
      </c>
      <c r="D25" s="5" t="n">
        <v>39120</v>
      </c>
      <c r="E25" s="5" t="n">
        <v>59170</v>
      </c>
    </row>
    <row r="26" spans="1:5">
      <c r="A26" s="3" t="s">
        <v>99</v>
      </c>
    </row>
    <row r="27" spans="1:5">
      <c r="A27" s="4" t="s">
        <v>100</v>
      </c>
      <c r="B27" s="5" t="n">
        <v>25462</v>
      </c>
      <c r="C27" s="5" t="n">
        <v>24807</v>
      </c>
      <c r="D27" s="5" t="n">
        <v>78135</v>
      </c>
      <c r="E27" s="5" t="n">
        <v>69569</v>
      </c>
    </row>
    <row r="28" spans="1:5">
      <c r="A28" s="4" t="s">
        <v>101</v>
      </c>
      <c r="B28" s="5" t="n">
        <v>11657</v>
      </c>
      <c r="C28" s="5" t="n">
        <v>14401</v>
      </c>
      <c r="D28" s="5" t="n">
        <v>32923</v>
      </c>
      <c r="E28" s="5" t="n">
        <v>33227</v>
      </c>
    </row>
    <row r="29" spans="1:5">
      <c r="A29" s="4" t="s">
        <v>102</v>
      </c>
      <c r="B29" s="5" t="n">
        <v>4743</v>
      </c>
      <c r="C29" s="5" t="n">
        <v>7403</v>
      </c>
      <c r="D29" s="5" t="n">
        <v>14563</v>
      </c>
      <c r="E29" s="5" t="n">
        <v>21142</v>
      </c>
    </row>
    <row r="30" spans="1:5">
      <c r="A30" s="4" t="s">
        <v>103</v>
      </c>
      <c r="B30" s="5" t="n">
        <v>2945</v>
      </c>
      <c r="C30" s="5" t="n">
        <v>0</v>
      </c>
      <c r="D30" s="5" t="n">
        <v>3920</v>
      </c>
      <c r="E30" s="5" t="n">
        <v>0</v>
      </c>
    </row>
    <row r="31" spans="1:5">
      <c r="A31" s="4" t="s">
        <v>104</v>
      </c>
      <c r="B31" s="5" t="n">
        <v>2901</v>
      </c>
      <c r="C31" s="5" t="n">
        <v>2857</v>
      </c>
      <c r="D31" s="5" t="n">
        <v>8876</v>
      </c>
      <c r="E31" s="5" t="n">
        <v>8228</v>
      </c>
    </row>
    <row r="32" spans="1:5">
      <c r="A32" s="4" t="s">
        <v>105</v>
      </c>
      <c r="B32" s="5" t="n">
        <v>2415</v>
      </c>
      <c r="C32" s="5" t="n">
        <v>2475</v>
      </c>
      <c r="D32" s="5" t="n">
        <v>6750</v>
      </c>
      <c r="E32" s="5" t="n">
        <v>6615</v>
      </c>
    </row>
    <row r="33" spans="1:5">
      <c r="A33" s="4" t="s">
        <v>106</v>
      </c>
      <c r="B33" s="5" t="n">
        <v>1171</v>
      </c>
      <c r="C33" s="5" t="n">
        <v>1509</v>
      </c>
      <c r="D33" s="5" t="n">
        <v>3930</v>
      </c>
      <c r="E33" s="5" t="n">
        <v>4901</v>
      </c>
    </row>
    <row r="34" spans="1:5">
      <c r="A34" s="4" t="s">
        <v>107</v>
      </c>
      <c r="B34" s="5" t="n">
        <v>820</v>
      </c>
      <c r="C34" s="5" t="n">
        <v>404</v>
      </c>
      <c r="D34" s="5" t="n">
        <v>1529</v>
      </c>
      <c r="E34" s="5" t="n">
        <v>1108</v>
      </c>
    </row>
    <row r="35" spans="1:5">
      <c r="A35" s="4" t="s">
        <v>108</v>
      </c>
      <c r="B35" s="5" t="n">
        <v>516</v>
      </c>
      <c r="C35" s="5" t="n">
        <v>915</v>
      </c>
      <c r="D35" s="5" t="n">
        <v>1823</v>
      </c>
      <c r="E35" s="5" t="n">
        <v>1844</v>
      </c>
    </row>
    <row r="36" spans="1:5">
      <c r="A36" s="4" t="s">
        <v>109</v>
      </c>
      <c r="B36" s="5" t="n">
        <v>66</v>
      </c>
      <c r="C36" s="5" t="n">
        <v>445</v>
      </c>
      <c r="D36" s="5" t="n">
        <v>164</v>
      </c>
      <c r="E36" s="5" t="n">
        <v>550</v>
      </c>
    </row>
    <row r="37" spans="1:5">
      <c r="A37" s="4" t="s">
        <v>84</v>
      </c>
      <c r="B37" s="5" t="n">
        <v>4408</v>
      </c>
      <c r="C37" s="5" t="n">
        <v>5824</v>
      </c>
      <c r="D37" s="5" t="n">
        <v>10521</v>
      </c>
      <c r="E37" s="5" t="n">
        <v>13634</v>
      </c>
    </row>
    <row r="38" spans="1:5">
      <c r="A38" s="4" t="s">
        <v>110</v>
      </c>
      <c r="B38" s="5" t="n">
        <v>57104</v>
      </c>
      <c r="C38" s="5" t="n">
        <v>61040</v>
      </c>
      <c r="D38" s="5" t="n">
        <v>163134</v>
      </c>
      <c r="E38" s="5" t="n">
        <v>160818</v>
      </c>
    </row>
    <row r="39" spans="1:5">
      <c r="A39" s="4" t="s">
        <v>111</v>
      </c>
      <c r="B39" s="5" t="n">
        <v>6057</v>
      </c>
      <c r="C39" s="5" t="n">
        <v>22653</v>
      </c>
      <c r="D39" s="5" t="n">
        <v>68083</v>
      </c>
      <c r="E39" s="5" t="n">
        <v>91458</v>
      </c>
    </row>
    <row r="40" spans="1:5">
      <c r="A40" s="4" t="s">
        <v>112</v>
      </c>
      <c r="B40" s="5" t="n">
        <v>28</v>
      </c>
      <c r="C40" s="5" t="n">
        <v>14899</v>
      </c>
      <c r="D40" s="5" t="n">
        <v>14250</v>
      </c>
      <c r="E40" s="5" t="n">
        <v>34236</v>
      </c>
    </row>
    <row r="41" spans="1:5">
      <c r="A41" s="4" t="s">
        <v>113</v>
      </c>
      <c r="B41" s="5" t="n">
        <v>6029</v>
      </c>
      <c r="C41" s="5" t="n">
        <v>7754</v>
      </c>
      <c r="D41" s="5" t="n">
        <v>53833</v>
      </c>
      <c r="E41" s="5" t="n">
        <v>57222</v>
      </c>
    </row>
    <row r="42" spans="1:5">
      <c r="A42" s="4" t="s">
        <v>114</v>
      </c>
      <c r="B42" s="5" t="n">
        <v>3615</v>
      </c>
      <c r="C42" s="5" t="n">
        <v>3615</v>
      </c>
      <c r="D42" s="5" t="n">
        <v>10844</v>
      </c>
      <c r="E42" s="5" t="n">
        <v>10844</v>
      </c>
    </row>
    <row r="43" spans="1:5">
      <c r="A43" s="4" t="s">
        <v>115</v>
      </c>
      <c r="B43" s="7" t="n">
        <v>2414</v>
      </c>
      <c r="C43" s="7" t="n">
        <v>4139</v>
      </c>
      <c r="D43" s="7" t="n">
        <v>42989</v>
      </c>
      <c r="E43" s="7" t="n">
        <v>46378</v>
      </c>
    </row>
    <row r="44" spans="1:5">
      <c r="A44" s="4" t="s">
        <v>116</v>
      </c>
      <c r="B44" s="8" t="n">
        <v>0.08</v>
      </c>
      <c r="C44" s="8" t="n">
        <v>0.13</v>
      </c>
      <c r="D44" s="8" t="n">
        <v>1.36</v>
      </c>
      <c r="E44" s="8" t="n">
        <v>1.52</v>
      </c>
    </row>
    <row r="45" spans="1:5">
      <c r="A45" s="4" t="s">
        <v>117</v>
      </c>
      <c r="B45" s="8" t="n">
        <v>0.07000000000000001</v>
      </c>
      <c r="C45" s="8" t="n">
        <v>0.13</v>
      </c>
      <c r="D45" s="8" t="n">
        <v>1.33</v>
      </c>
      <c r="E45" s="8" t="n">
        <v>1.42</v>
      </c>
    </row>
    <row r="46" spans="1:5">
      <c r="A46" s="4" t="s">
        <v>118</v>
      </c>
    </row>
    <row r="47" spans="1:5">
      <c r="A47" s="3" t="s">
        <v>92</v>
      </c>
    </row>
    <row r="48" spans="1:5">
      <c r="A48" s="4" t="s">
        <v>119</v>
      </c>
      <c r="B48" s="7" t="n">
        <v>7084</v>
      </c>
      <c r="C48" s="7" t="n">
        <v>9570</v>
      </c>
      <c r="D48" s="7" t="n">
        <v>23127</v>
      </c>
      <c r="E48" s="7" t="n">
        <v>31729</v>
      </c>
    </row>
    <row r="49" spans="1:5">
      <c r="A49" s="4" t="s">
        <v>120</v>
      </c>
    </row>
    <row r="50" spans="1:5">
      <c r="A50" s="3" t="s">
        <v>92</v>
      </c>
    </row>
    <row r="51" spans="1:5">
      <c r="A51" s="4" t="s">
        <v>119</v>
      </c>
      <c r="B51" s="7" t="n">
        <v>2002</v>
      </c>
      <c r="C51" s="7" t="n">
        <v>2659</v>
      </c>
      <c r="D51" s="7" t="n">
        <v>5726</v>
      </c>
      <c r="E51" s="7" t="n">
        <v>7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04</v>
      </c>
      <c r="B3" s="7" t="n">
        <v>698260</v>
      </c>
      <c r="C3" s="7" t="n">
        <v>472300</v>
      </c>
    </row>
    <row r="4" spans="1:3">
      <c r="A4" s="4" t="s">
        <v>405</v>
      </c>
      <c r="B4" s="5" t="n">
        <v>347</v>
      </c>
      <c r="C4" s="5" t="n">
        <v>2639</v>
      </c>
    </row>
    <row r="5" spans="1:3">
      <c r="A5" s="4" t="s">
        <v>406</v>
      </c>
      <c r="B5" s="5" t="n">
        <v>-31575</v>
      </c>
      <c r="C5" s="5" t="n">
        <v>-3568</v>
      </c>
    </row>
    <row r="6" spans="1:3">
      <c r="A6" s="4" t="s">
        <v>407</v>
      </c>
      <c r="B6" s="5" t="n">
        <v>667032</v>
      </c>
      <c r="C6" s="5" t="n">
        <v>471371</v>
      </c>
    </row>
    <row r="7" spans="1:3">
      <c r="A7" s="4" t="s">
        <v>32</v>
      </c>
      <c r="B7" s="5" t="n">
        <v>668851</v>
      </c>
      <c r="C7" s="5" t="n">
        <v>471371</v>
      </c>
    </row>
    <row r="8" spans="1:3">
      <c r="A8" s="4" t="s">
        <v>32</v>
      </c>
      <c r="C8" s="5" t="n">
        <v>471371</v>
      </c>
    </row>
    <row r="9" spans="1:3">
      <c r="A9" s="4" t="s">
        <v>408</v>
      </c>
    </row>
    <row r="10" spans="1:3">
      <c r="A10" s="3" t="s">
        <v>403</v>
      </c>
    </row>
    <row r="11" spans="1:3">
      <c r="A11" s="4" t="s">
        <v>404</v>
      </c>
      <c r="B11" s="5" t="n">
        <v>381475</v>
      </c>
      <c r="C11" s="5" t="n">
        <v>44959</v>
      </c>
    </row>
    <row r="12" spans="1:3">
      <c r="A12" s="4" t="s">
        <v>405</v>
      </c>
      <c r="B12" s="5" t="n">
        <v>347</v>
      </c>
      <c r="C12" s="5" t="n">
        <v>1130</v>
      </c>
    </row>
    <row r="13" spans="1:3">
      <c r="A13" s="4" t="s">
        <v>406</v>
      </c>
      <c r="B13" s="5" t="n">
        <v>-20208</v>
      </c>
      <c r="C13" s="5" t="n">
        <v>0</v>
      </c>
    </row>
    <row r="14" spans="1:3">
      <c r="A14" s="4" t="s">
        <v>407</v>
      </c>
      <c r="B14" s="5" t="n">
        <v>361614</v>
      </c>
      <c r="C14" s="5" t="n">
        <v>46089</v>
      </c>
    </row>
    <row r="15" spans="1:3">
      <c r="A15" s="4" t="s">
        <v>409</v>
      </c>
    </row>
    <row r="16" spans="1:3">
      <c r="A16" s="3" t="s">
        <v>403</v>
      </c>
    </row>
    <row r="17" spans="1:3">
      <c r="A17" s="4" t="s">
        <v>404</v>
      </c>
      <c r="B17" s="5" t="n">
        <v>316785</v>
      </c>
      <c r="C17" s="5" t="n">
        <v>186221</v>
      </c>
    </row>
    <row r="18" spans="1:3">
      <c r="A18" s="4" t="s">
        <v>405</v>
      </c>
      <c r="B18" s="5" t="n">
        <v>0</v>
      </c>
      <c r="C18" s="5" t="n">
        <v>36</v>
      </c>
    </row>
    <row r="19" spans="1:3">
      <c r="A19" s="4" t="s">
        <v>406</v>
      </c>
      <c r="B19" s="5" t="n">
        <v>-11367</v>
      </c>
      <c r="C19" s="5" t="n">
        <v>-2799</v>
      </c>
    </row>
    <row r="20" spans="1:3">
      <c r="A20" s="4" t="s">
        <v>407</v>
      </c>
      <c r="B20" s="5" t="n">
        <v>305418</v>
      </c>
      <c r="C20" s="5" t="n">
        <v>183458</v>
      </c>
    </row>
    <row r="21" spans="1:3">
      <c r="A21" s="4" t="s">
        <v>410</v>
      </c>
    </row>
    <row r="22" spans="1:3">
      <c r="A22" s="3" t="s">
        <v>403</v>
      </c>
    </row>
    <row r="23" spans="1:3">
      <c r="A23" s="4" t="s">
        <v>404</v>
      </c>
      <c r="C23" s="5" t="n">
        <v>238809</v>
      </c>
    </row>
    <row r="24" spans="1:3">
      <c r="A24" s="4" t="s">
        <v>405</v>
      </c>
      <c r="C24" s="5" t="n">
        <v>432</v>
      </c>
    </row>
    <row r="25" spans="1:3">
      <c r="A25" s="4" t="s">
        <v>406</v>
      </c>
      <c r="C25" s="5" t="n">
        <v>-769</v>
      </c>
    </row>
    <row r="26" spans="1:3">
      <c r="A26" s="4" t="s">
        <v>407</v>
      </c>
      <c r="C26" s="5" t="n">
        <v>238472</v>
      </c>
    </row>
    <row r="27" spans="1:3">
      <c r="A27" s="4" t="s">
        <v>411</v>
      </c>
    </row>
    <row r="28" spans="1:3">
      <c r="A28" s="3" t="s">
        <v>403</v>
      </c>
    </row>
    <row r="29" spans="1:3">
      <c r="A29" s="4" t="s">
        <v>32</v>
      </c>
      <c r="B29" s="7" t="n">
        <v>1819</v>
      </c>
    </row>
    <row r="30" spans="1:3">
      <c r="A30" s="4" t="s">
        <v>404</v>
      </c>
      <c r="C30" s="5" t="n">
        <v>2311</v>
      </c>
    </row>
    <row r="31" spans="1:3">
      <c r="A31" s="4" t="s">
        <v>405</v>
      </c>
      <c r="C31" s="5" t="n">
        <v>1041</v>
      </c>
    </row>
    <row r="32" spans="1:3">
      <c r="A32" s="4" t="s">
        <v>406</v>
      </c>
      <c r="C32" s="5" t="n">
        <v>0</v>
      </c>
    </row>
    <row r="33" spans="1:3">
      <c r="A33" s="4" t="s">
        <v>32</v>
      </c>
      <c r="C33" s="7" t="n">
        <v>3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9</v>
      </c>
      <c r="D1" s="2" t="s">
        <v>1</v>
      </c>
    </row>
    <row r="2" spans="1:5">
      <c r="B2" s="2" t="s">
        <v>2</v>
      </c>
      <c r="C2" s="2" t="s">
        <v>80</v>
      </c>
      <c r="D2" s="2" t="s">
        <v>2</v>
      </c>
      <c r="E2" s="2" t="s">
        <v>80</v>
      </c>
    </row>
    <row r="3" spans="1:5">
      <c r="A3" s="3" t="s">
        <v>234</v>
      </c>
    </row>
    <row r="4" spans="1:5">
      <c r="A4" s="4" t="s">
        <v>187</v>
      </c>
      <c r="B4" s="7" t="n">
        <v>476182</v>
      </c>
      <c r="C4" s="7" t="n">
        <v>554540</v>
      </c>
      <c r="D4" s="7" t="n">
        <v>476182</v>
      </c>
      <c r="E4" s="7" t="n">
        <v>670522</v>
      </c>
    </row>
    <row r="5" spans="1:5">
      <c r="A5" s="4" t="s">
        <v>413</v>
      </c>
      <c r="B5" s="5" t="n">
        <v>0</v>
      </c>
      <c r="C5" s="5" t="n">
        <v>5349</v>
      </c>
      <c r="D5" s="5" t="n">
        <v>0</v>
      </c>
      <c r="E5" s="5" t="n">
        <v>8532</v>
      </c>
    </row>
    <row r="6" spans="1:5">
      <c r="A6" s="4" t="s">
        <v>414</v>
      </c>
      <c r="B6" s="5" t="n">
        <v>-18659</v>
      </c>
      <c r="C6" s="5" t="n">
        <v>0</v>
      </c>
      <c r="D6" s="5" t="n">
        <v>-18659</v>
      </c>
      <c r="E6" s="5" t="n">
        <v>0</v>
      </c>
    </row>
    <row r="7" spans="1:5">
      <c r="A7" s="4" t="s">
        <v>415</v>
      </c>
      <c r="B7" s="7" t="n">
        <v>-18659</v>
      </c>
      <c r="C7" s="7" t="n">
        <v>5349</v>
      </c>
      <c r="D7" s="7" t="n">
        <v>-18659</v>
      </c>
      <c r="E7" s="7" t="n">
        <v>85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03</v>
      </c>
    </row>
    <row r="3" spans="1:3">
      <c r="A3" s="4" t="s">
        <v>417</v>
      </c>
      <c r="B3" s="7" t="n">
        <v>0</v>
      </c>
    </row>
    <row r="4" spans="1:3">
      <c r="A4" s="4" t="s">
        <v>418</v>
      </c>
      <c r="B4" s="5" t="n">
        <v>0</v>
      </c>
    </row>
    <row r="5" spans="1:3">
      <c r="A5" s="4" t="s">
        <v>419</v>
      </c>
      <c r="B5" s="5" t="n">
        <v>229807</v>
      </c>
    </row>
    <row r="6" spans="1:3">
      <c r="A6" s="4" t="s">
        <v>420</v>
      </c>
      <c r="B6" s="5" t="n">
        <v>151668</v>
      </c>
    </row>
    <row r="7" spans="1:3">
      <c r="A7" s="4" t="s">
        <v>404</v>
      </c>
      <c r="B7" s="5" t="n">
        <v>698260</v>
      </c>
      <c r="C7" s="7" t="n">
        <v>472300</v>
      </c>
    </row>
    <row r="8" spans="1:3">
      <c r="A8" s="4" t="s">
        <v>421</v>
      </c>
      <c r="B8" s="5" t="n">
        <v>0</v>
      </c>
    </row>
    <row r="9" spans="1:3">
      <c r="A9" s="4" t="s">
        <v>422</v>
      </c>
      <c r="B9" s="5" t="n">
        <v>0</v>
      </c>
    </row>
    <row r="10" spans="1:3">
      <c r="A10" s="4" t="s">
        <v>423</v>
      </c>
      <c r="B10" s="5" t="n">
        <v>218904</v>
      </c>
    </row>
    <row r="11" spans="1:3">
      <c r="A11" s="4" t="s">
        <v>424</v>
      </c>
      <c r="B11" s="5" t="n">
        <v>142710</v>
      </c>
    </row>
    <row r="12" spans="1:3">
      <c r="A12" s="4" t="s">
        <v>425</v>
      </c>
      <c r="B12" s="5" t="n">
        <v>667032</v>
      </c>
      <c r="C12" s="5" t="n">
        <v>471371</v>
      </c>
    </row>
    <row r="13" spans="1:3">
      <c r="A13" s="4" t="s">
        <v>409</v>
      </c>
    </row>
    <row r="14" spans="1:3">
      <c r="A14" s="3" t="s">
        <v>403</v>
      </c>
    </row>
    <row r="15" spans="1:3">
      <c r="A15" s="4" t="s">
        <v>426</v>
      </c>
      <c r="B15" s="5" t="n">
        <v>316785</v>
      </c>
    </row>
    <row r="16" spans="1:3">
      <c r="A16" s="4" t="s">
        <v>404</v>
      </c>
      <c r="B16" s="5" t="n">
        <v>316785</v>
      </c>
      <c r="C16" s="5" t="n">
        <v>186221</v>
      </c>
    </row>
    <row r="17" spans="1:3">
      <c r="A17" s="4" t="s">
        <v>427</v>
      </c>
      <c r="B17" s="5" t="n">
        <v>305418</v>
      </c>
    </row>
    <row r="18" spans="1:3">
      <c r="A18" s="4" t="s">
        <v>425</v>
      </c>
      <c r="B18" s="7" t="n">
        <v>305418</v>
      </c>
      <c r="C18" s="7" t="n">
        <v>183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03</v>
      </c>
    </row>
    <row r="3" spans="1:3">
      <c r="A3" s="4" t="s">
        <v>429</v>
      </c>
      <c r="B3" s="7" t="n">
        <v>626721</v>
      </c>
      <c r="C3" s="7" t="n">
        <v>220831</v>
      </c>
    </row>
    <row r="4" spans="1:3">
      <c r="A4" s="4" t="s">
        <v>430</v>
      </c>
      <c r="B4" s="5" t="n">
        <v>-31575</v>
      </c>
      <c r="C4" s="5" t="n">
        <v>-1396</v>
      </c>
    </row>
    <row r="5" spans="1:3">
      <c r="A5" s="4" t="s">
        <v>431</v>
      </c>
      <c r="B5" s="5" t="n">
        <v>0</v>
      </c>
      <c r="C5" s="5" t="n">
        <v>72730</v>
      </c>
    </row>
    <row r="6" spans="1:3">
      <c r="A6" s="4" t="s">
        <v>432</v>
      </c>
      <c r="B6" s="5" t="n">
        <v>0</v>
      </c>
      <c r="C6" s="5" t="n">
        <v>-2172</v>
      </c>
    </row>
    <row r="7" spans="1:3">
      <c r="A7" s="4" t="s">
        <v>433</v>
      </c>
      <c r="B7" s="5" t="n">
        <v>626721</v>
      </c>
      <c r="C7" s="5" t="n">
        <v>293561</v>
      </c>
    </row>
    <row r="8" spans="1:3">
      <c r="A8" s="4" t="s">
        <v>434</v>
      </c>
      <c r="B8" s="5" t="n">
        <v>-31575</v>
      </c>
      <c r="C8" s="5" t="n">
        <v>-3568</v>
      </c>
    </row>
    <row r="9" spans="1:3">
      <c r="A9" s="4" t="s">
        <v>408</v>
      </c>
    </row>
    <row r="10" spans="1:3">
      <c r="A10" s="3" t="s">
        <v>403</v>
      </c>
    </row>
    <row r="11" spans="1:3">
      <c r="A11" s="4" t="s">
        <v>429</v>
      </c>
      <c r="B11" s="5" t="n">
        <v>321303</v>
      </c>
    </row>
    <row r="12" spans="1:3">
      <c r="A12" s="4" t="s">
        <v>430</v>
      </c>
      <c r="B12" s="5" t="n">
        <v>-20208</v>
      </c>
    </row>
    <row r="13" spans="1:3">
      <c r="A13" s="4" t="s">
        <v>431</v>
      </c>
      <c r="B13" s="5" t="n">
        <v>0</v>
      </c>
    </row>
    <row r="14" spans="1:3">
      <c r="A14" s="4" t="s">
        <v>432</v>
      </c>
      <c r="B14" s="5" t="n">
        <v>0</v>
      </c>
    </row>
    <row r="15" spans="1:3">
      <c r="A15" s="4" t="s">
        <v>433</v>
      </c>
      <c r="B15" s="5" t="n">
        <v>321303</v>
      </c>
    </row>
    <row r="16" spans="1:3">
      <c r="A16" s="4" t="s">
        <v>434</v>
      </c>
      <c r="B16" s="5" t="n">
        <v>-20208</v>
      </c>
    </row>
    <row r="17" spans="1:3">
      <c r="A17" s="4" t="s">
        <v>409</v>
      </c>
    </row>
    <row r="18" spans="1:3">
      <c r="A18" s="3" t="s">
        <v>403</v>
      </c>
    </row>
    <row r="19" spans="1:3">
      <c r="A19" s="4" t="s">
        <v>429</v>
      </c>
      <c r="B19" s="5" t="n">
        <v>305418</v>
      </c>
      <c r="C19" s="5" t="n">
        <v>104861</v>
      </c>
    </row>
    <row r="20" spans="1:3">
      <c r="A20" s="4" t="s">
        <v>430</v>
      </c>
      <c r="B20" s="5" t="n">
        <v>-11367</v>
      </c>
      <c r="C20" s="5" t="n">
        <v>-656</v>
      </c>
    </row>
    <row r="21" spans="1:3">
      <c r="A21" s="4" t="s">
        <v>431</v>
      </c>
      <c r="B21" s="5" t="n">
        <v>0</v>
      </c>
      <c r="C21" s="5" t="n">
        <v>66579</v>
      </c>
    </row>
    <row r="22" spans="1:3">
      <c r="A22" s="4" t="s">
        <v>432</v>
      </c>
      <c r="B22" s="5" t="n">
        <v>0</v>
      </c>
      <c r="C22" s="5" t="n">
        <v>-2143</v>
      </c>
    </row>
    <row r="23" spans="1:3">
      <c r="A23" s="4" t="s">
        <v>433</v>
      </c>
      <c r="B23" s="5" t="n">
        <v>305418</v>
      </c>
      <c r="C23" s="5" t="n">
        <v>171440</v>
      </c>
    </row>
    <row r="24" spans="1:3">
      <c r="A24" s="4" t="s">
        <v>434</v>
      </c>
      <c r="B24" s="7" t="n">
        <v>-11367</v>
      </c>
      <c r="C24" s="5" t="n">
        <v>-2799</v>
      </c>
    </row>
    <row r="25" spans="1:3">
      <c r="A25" s="4" t="s">
        <v>410</v>
      </c>
    </row>
    <row r="26" spans="1:3">
      <c r="A26" s="3" t="s">
        <v>403</v>
      </c>
    </row>
    <row r="27" spans="1:3">
      <c r="A27" s="4" t="s">
        <v>429</v>
      </c>
      <c r="C27" s="5" t="n">
        <v>115970</v>
      </c>
    </row>
    <row r="28" spans="1:3">
      <c r="A28" s="4" t="s">
        <v>430</v>
      </c>
      <c r="C28" s="5" t="n">
        <v>-740</v>
      </c>
    </row>
    <row r="29" spans="1:3">
      <c r="A29" s="4" t="s">
        <v>431</v>
      </c>
      <c r="C29" s="5" t="n">
        <v>6151</v>
      </c>
    </row>
    <row r="30" spans="1:3">
      <c r="A30" s="4" t="s">
        <v>432</v>
      </c>
      <c r="C30" s="5" t="n">
        <v>-29</v>
      </c>
    </row>
    <row r="31" spans="1:3">
      <c r="A31" s="4" t="s">
        <v>433</v>
      </c>
      <c r="C31" s="5" t="n">
        <v>122121</v>
      </c>
    </row>
    <row r="32" spans="1:3">
      <c r="A32" s="4" t="s">
        <v>434</v>
      </c>
      <c r="C32" s="7" t="n">
        <v>-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435</v>
      </c>
      <c r="B1" s="2" t="s">
        <v>79</v>
      </c>
      <c r="D1" s="2" t="s">
        <v>1</v>
      </c>
      <c r="F1" s="2" t="s">
        <v>371</v>
      </c>
    </row>
    <row r="2" spans="1:7">
      <c r="B2" s="2" t="s">
        <v>436</v>
      </c>
      <c r="C2" s="2" t="s">
        <v>437</v>
      </c>
      <c r="D2" s="2" t="s">
        <v>436</v>
      </c>
      <c r="E2" s="2" t="s">
        <v>437</v>
      </c>
      <c r="F2" s="2" t="s">
        <v>438</v>
      </c>
      <c r="G2" s="2" t="s">
        <v>439</v>
      </c>
    </row>
    <row r="3" spans="1:7">
      <c r="A3" s="3" t="s">
        <v>403</v>
      </c>
    </row>
    <row r="4" spans="1:7">
      <c r="A4" s="4" t="s">
        <v>440</v>
      </c>
      <c r="B4" s="5" t="n">
        <v>28</v>
      </c>
      <c r="D4" s="5" t="n">
        <v>28</v>
      </c>
    </row>
    <row r="5" spans="1:7">
      <c r="A5" s="4" t="s">
        <v>441</v>
      </c>
      <c r="B5" s="5" t="n">
        <v>0</v>
      </c>
      <c r="D5" s="5" t="n">
        <v>0</v>
      </c>
    </row>
    <row r="6" spans="1:7">
      <c r="A6" s="4" t="s">
        <v>96</v>
      </c>
      <c r="B6" s="7" t="n">
        <v>0</v>
      </c>
      <c r="C6" s="7" t="n">
        <v>-8349000</v>
      </c>
      <c r="D6" s="7" t="n">
        <v>0</v>
      </c>
      <c r="E6" s="7" t="n">
        <v>-12934000</v>
      </c>
    </row>
    <row r="7" spans="1:7">
      <c r="A7" s="4" t="s">
        <v>32</v>
      </c>
      <c r="F7" s="7" t="n">
        <v>471371000</v>
      </c>
    </row>
    <row r="8" spans="1:7">
      <c r="A8" s="4" t="s">
        <v>442</v>
      </c>
      <c r="B8" s="5" t="n">
        <v>12602000</v>
      </c>
      <c r="C8" s="5" t="n">
        <v>-5440000</v>
      </c>
      <c r="D8" s="5" t="n">
        <v>-21651000</v>
      </c>
      <c r="E8" s="5" t="n">
        <v>4063000</v>
      </c>
    </row>
    <row r="9" spans="1:7">
      <c r="A9" s="4" t="s">
        <v>443</v>
      </c>
      <c r="F9" s="5" t="n">
        <v>0</v>
      </c>
    </row>
    <row r="10" spans="1:7">
      <c r="A10" s="4" t="s">
        <v>444</v>
      </c>
      <c r="D10" s="5" t="n">
        <v>-1533000</v>
      </c>
      <c r="E10" s="5" t="n">
        <v>0</v>
      </c>
    </row>
    <row r="11" spans="1:7">
      <c r="A11" s="4" t="s">
        <v>445</v>
      </c>
      <c r="B11" s="5" t="n">
        <v>187100000</v>
      </c>
      <c r="D11" s="5" t="n">
        <v>187100000</v>
      </c>
      <c r="F11" s="5" t="n">
        <v>16900000</v>
      </c>
    </row>
    <row r="12" spans="1:7">
      <c r="A12" s="4" t="s">
        <v>411</v>
      </c>
    </row>
    <row r="13" spans="1:7">
      <c r="A13" s="3" t="s">
        <v>403</v>
      </c>
    </row>
    <row r="14" spans="1:7">
      <c r="A14" s="4" t="s">
        <v>96</v>
      </c>
      <c r="C14" s="7" t="n">
        <v>-8300000</v>
      </c>
      <c r="E14" s="7" t="n">
        <v>-12900000</v>
      </c>
    </row>
    <row r="15" spans="1:7">
      <c r="A15" s="4" t="s">
        <v>32</v>
      </c>
      <c r="F15" s="5" t="n">
        <v>3352000</v>
      </c>
    </row>
    <row r="16" spans="1:7">
      <c r="A16" s="4" t="s">
        <v>442</v>
      </c>
      <c r="F16" s="7" t="n">
        <v>1000000</v>
      </c>
    </row>
    <row r="17" spans="1:7">
      <c r="A17" s="4" t="s">
        <v>354</v>
      </c>
    </row>
    <row r="18" spans="1:7">
      <c r="A18" s="3" t="s">
        <v>403</v>
      </c>
    </row>
    <row r="19" spans="1:7">
      <c r="A19" s="4" t="s">
        <v>353</v>
      </c>
      <c r="G19" s="7" t="n">
        <v>0</v>
      </c>
    </row>
    <row r="20" spans="1:7">
      <c r="A20" s="4" t="s">
        <v>357</v>
      </c>
    </row>
    <row r="21" spans="1:7">
      <c r="A21" s="3" t="s">
        <v>403</v>
      </c>
    </row>
    <row r="22" spans="1:7">
      <c r="A22" s="4" t="s">
        <v>353</v>
      </c>
      <c r="G22" s="7" t="n">
        <v>1000000</v>
      </c>
    </row>
    <row r="23" spans="1:7">
      <c r="A23" s="4" t="s">
        <v>446</v>
      </c>
    </row>
    <row r="24" spans="1:7">
      <c r="A24" s="3" t="s">
        <v>403</v>
      </c>
    </row>
    <row r="25" spans="1:7">
      <c r="A25" s="4" t="s">
        <v>444</v>
      </c>
      <c r="B25" s="7" t="n">
        <v>1200000</v>
      </c>
      <c r="D25" s="7" t="n">
        <v>-1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47</v>
      </c>
      <c r="B1" s="2" t="s">
        <v>448</v>
      </c>
      <c r="C1" s="2" t="s">
        <v>449</v>
      </c>
      <c r="D1" s="2" t="s">
        <v>2</v>
      </c>
      <c r="E1" s="2" t="s">
        <v>80</v>
      </c>
      <c r="F1" s="2" t="s">
        <v>27</v>
      </c>
    </row>
    <row r="2" spans="1:6">
      <c r="A2" s="3" t="s">
        <v>237</v>
      </c>
    </row>
    <row r="3" spans="1:6">
      <c r="A3" s="4" t="s">
        <v>450</v>
      </c>
      <c r="D3" s="7" t="n">
        <v>0</v>
      </c>
      <c r="F3" s="7" t="n">
        <v>144191000</v>
      </c>
    </row>
    <row r="4" spans="1:6">
      <c r="A4" s="4" t="s">
        <v>451</v>
      </c>
      <c r="D4" s="5" t="n">
        <v>0</v>
      </c>
      <c r="F4" s="5" t="n">
        <v>144191000</v>
      </c>
    </row>
    <row r="5" spans="1:6">
      <c r="A5" s="4" t="s">
        <v>452</v>
      </c>
      <c r="D5" s="5" t="n">
        <v>1383000</v>
      </c>
      <c r="F5" s="5" t="n">
        <v>1886000</v>
      </c>
    </row>
    <row r="6" spans="1:6">
      <c r="A6" s="4" t="s">
        <v>344</v>
      </c>
      <c r="D6" s="5" t="n">
        <v>1383000</v>
      </c>
      <c r="F6" s="7" t="n">
        <v>146077000</v>
      </c>
    </row>
    <row r="7" spans="1:6">
      <c r="A7" s="4" t="s">
        <v>220</v>
      </c>
      <c r="B7" s="7" t="n">
        <v>129700000</v>
      </c>
      <c r="D7" s="5" t="n">
        <v>129691000</v>
      </c>
      <c r="E7" s="7" t="n">
        <v>0</v>
      </c>
    </row>
    <row r="8" spans="1:6">
      <c r="A8" s="4" t="s">
        <v>219</v>
      </c>
      <c r="C8" s="7" t="n">
        <v>150600000</v>
      </c>
      <c r="D8" s="7" t="n">
        <v>0</v>
      </c>
      <c r="E8" s="7" t="n">
        <v>15063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3</v>
      </c>
      <c r="B1" s="2" t="s">
        <v>2</v>
      </c>
      <c r="C1" s="2" t="s">
        <v>454</v>
      </c>
      <c r="D1" s="2" t="s">
        <v>27</v>
      </c>
      <c r="E1" s="2" t="s">
        <v>80</v>
      </c>
      <c r="F1" s="2" t="s">
        <v>449</v>
      </c>
      <c r="G1" s="2" t="s">
        <v>455</v>
      </c>
      <c r="H1" s="2" t="s">
        <v>456</v>
      </c>
    </row>
    <row r="2" spans="1:8">
      <c r="A2" s="3" t="s">
        <v>457</v>
      </c>
    </row>
    <row r="3" spans="1:8">
      <c r="A3" s="4" t="s">
        <v>35</v>
      </c>
      <c r="B3" s="7" t="n">
        <v>7239950</v>
      </c>
      <c r="D3" s="7" t="n">
        <v>6768258</v>
      </c>
    </row>
    <row r="4" spans="1:8">
      <c r="A4" s="4" t="s">
        <v>458</v>
      </c>
      <c r="B4" s="5" t="n">
        <v>7242995</v>
      </c>
      <c r="D4" s="5" t="n">
        <v>6768175</v>
      </c>
    </row>
    <row r="5" spans="1:8">
      <c r="A5" s="4" t="s">
        <v>459</v>
      </c>
      <c r="B5" s="5" t="n">
        <v>-3045</v>
      </c>
      <c r="D5" s="5" t="n">
        <v>83</v>
      </c>
    </row>
    <row r="6" spans="1:8">
      <c r="A6" s="4" t="s">
        <v>36</v>
      </c>
      <c r="B6" s="5" t="n">
        <v>-40741</v>
      </c>
      <c r="C6" s="7" t="n">
        <v>-38288</v>
      </c>
      <c r="D6" s="5" t="n">
        <v>-38015</v>
      </c>
      <c r="E6" s="7" t="n">
        <v>-38314</v>
      </c>
      <c r="F6" s="7" t="n">
        <v>-38458</v>
      </c>
      <c r="H6" s="7" t="n">
        <v>-37315</v>
      </c>
    </row>
    <row r="7" spans="1:8">
      <c r="A7" s="4" t="s">
        <v>37</v>
      </c>
      <c r="B7" s="5" t="n">
        <v>8715536</v>
      </c>
      <c r="D7" s="5" t="n">
        <v>8523651</v>
      </c>
    </row>
    <row r="8" spans="1:8">
      <c r="A8" s="4" t="s">
        <v>460</v>
      </c>
    </row>
    <row r="9" spans="1:8">
      <c r="A9" s="3" t="s">
        <v>457</v>
      </c>
    </row>
    <row r="10" spans="1:8">
      <c r="A10" s="4" t="s">
        <v>35</v>
      </c>
      <c r="B10" s="5" t="n">
        <v>1516327</v>
      </c>
      <c r="D10" s="5" t="n">
        <v>1793408</v>
      </c>
    </row>
    <row r="11" spans="1:8">
      <c r="A11" s="4" t="s">
        <v>461</v>
      </c>
    </row>
    <row r="12" spans="1:8">
      <c r="A12" s="3" t="s">
        <v>457</v>
      </c>
    </row>
    <row r="13" spans="1:8">
      <c r="A13" s="4" t="s">
        <v>458</v>
      </c>
      <c r="B13" s="5" t="n">
        <v>3504540</v>
      </c>
      <c r="D13" s="5" t="n">
        <v>3502381</v>
      </c>
    </row>
    <row r="14" spans="1:8">
      <c r="A14" s="4" t="s">
        <v>36</v>
      </c>
      <c r="B14" s="5" t="n">
        <v>-11829</v>
      </c>
      <c r="C14" s="5" t="n">
        <v>-12069</v>
      </c>
      <c r="D14" s="5" t="n">
        <v>-12168</v>
      </c>
      <c r="E14" s="5" t="n">
        <v>-12696</v>
      </c>
      <c r="F14" s="5" t="n">
        <v>-12028</v>
      </c>
      <c r="H14" s="5" t="n">
        <v>-11602</v>
      </c>
    </row>
    <row r="15" spans="1:8">
      <c r="A15" s="4" t="s">
        <v>37</v>
      </c>
      <c r="G15" s="7" t="n">
        <v>94900</v>
      </c>
    </row>
    <row r="16" spans="1:8">
      <c r="A16" s="4" t="s">
        <v>462</v>
      </c>
    </row>
    <row r="17" spans="1:8">
      <c r="A17" s="3" t="s">
        <v>457</v>
      </c>
    </row>
    <row r="18" spans="1:8">
      <c r="A18" s="4" t="s">
        <v>458</v>
      </c>
      <c r="B18" s="5" t="n">
        <v>95250</v>
      </c>
      <c r="D18" s="5" t="n">
        <v>85393</v>
      </c>
    </row>
    <row r="19" spans="1:8">
      <c r="A19" s="4" t="s">
        <v>36</v>
      </c>
      <c r="B19" s="5" t="n">
        <v>-1062</v>
      </c>
      <c r="C19" s="5" t="n">
        <v>-992</v>
      </c>
      <c r="D19" s="5" t="n">
        <v>-979</v>
      </c>
      <c r="E19" s="5" t="n">
        <v>-847</v>
      </c>
      <c r="F19" s="5" t="n">
        <v>-716</v>
      </c>
      <c r="H19" s="5" t="n">
        <v>-840</v>
      </c>
    </row>
    <row r="20" spans="1:8">
      <c r="A20" s="4" t="s">
        <v>463</v>
      </c>
    </row>
    <row r="21" spans="1:8">
      <c r="A21" s="3" t="s">
        <v>457</v>
      </c>
    </row>
    <row r="22" spans="1:8">
      <c r="A22" s="4" t="s">
        <v>458</v>
      </c>
      <c r="B22" s="5" t="n">
        <v>509853</v>
      </c>
      <c r="D22" s="5" t="n">
        <v>234090</v>
      </c>
    </row>
    <row r="23" spans="1:8">
      <c r="A23" s="4" t="s">
        <v>36</v>
      </c>
      <c r="B23" s="5" t="n">
        <v>-3901</v>
      </c>
      <c r="C23" s="5" t="n">
        <v>-2908</v>
      </c>
      <c r="D23" s="5" t="n">
        <v>-2929</v>
      </c>
      <c r="E23" s="5" t="n">
        <v>-2954</v>
      </c>
      <c r="F23" s="5" t="n">
        <v>-2995</v>
      </c>
      <c r="H23" s="5" t="n">
        <v>-3342</v>
      </c>
    </row>
    <row r="24" spans="1:8">
      <c r="A24" s="4" t="s">
        <v>464</v>
      </c>
    </row>
    <row r="25" spans="1:8">
      <c r="A25" s="3" t="s">
        <v>457</v>
      </c>
    </row>
    <row r="26" spans="1:8">
      <c r="A26" s="4" t="s">
        <v>458</v>
      </c>
      <c r="B26" s="5" t="n">
        <v>82589</v>
      </c>
      <c r="D26" s="5" t="n">
        <v>90227</v>
      </c>
    </row>
    <row r="27" spans="1:8">
      <c r="A27" s="4" t="s">
        <v>36</v>
      </c>
      <c r="B27" s="5" t="n">
        <v>-94</v>
      </c>
      <c r="C27" s="5" t="n">
        <v>-149</v>
      </c>
      <c r="D27" s="5" t="n">
        <v>-180</v>
      </c>
      <c r="E27" s="5" t="n">
        <v>-191</v>
      </c>
      <c r="F27" s="5" t="n">
        <v>-268</v>
      </c>
      <c r="H27" s="5" t="n">
        <v>-286</v>
      </c>
    </row>
    <row r="28" spans="1:8">
      <c r="A28" s="4" t="s">
        <v>84</v>
      </c>
    </row>
    <row r="29" spans="1:8">
      <c r="A29" s="3" t="s">
        <v>457</v>
      </c>
    </row>
    <row r="30" spans="1:8">
      <c r="A30" s="4" t="s">
        <v>458</v>
      </c>
      <c r="B30" s="5" t="n">
        <v>51210</v>
      </c>
      <c r="D30" s="5" t="n">
        <v>3547</v>
      </c>
    </row>
    <row r="31" spans="1:8">
      <c r="A31" s="4" t="s">
        <v>36</v>
      </c>
      <c r="B31" s="5" t="n">
        <v>-1540</v>
      </c>
      <c r="C31" s="7" t="n">
        <v>-226</v>
      </c>
      <c r="D31" s="5" t="n">
        <v>-172</v>
      </c>
      <c r="E31" s="7" t="n">
        <v>-159</v>
      </c>
      <c r="F31" s="7" t="n">
        <v>-104</v>
      </c>
      <c r="H31" s="7" t="n">
        <v>-118</v>
      </c>
    </row>
    <row r="32" spans="1:8">
      <c r="A32" s="4" t="s">
        <v>465</v>
      </c>
    </row>
    <row r="33" spans="1:8">
      <c r="A33" s="3" t="s">
        <v>457</v>
      </c>
    </row>
    <row r="34" spans="1:8">
      <c r="A34" s="4" t="s">
        <v>458</v>
      </c>
      <c r="B34" s="5" t="n">
        <v>6599343</v>
      </c>
      <c r="D34" s="5" t="n">
        <v>6440311</v>
      </c>
    </row>
    <row r="35" spans="1:8">
      <c r="A35" s="4" t="s">
        <v>466</v>
      </c>
    </row>
    <row r="36" spans="1:8">
      <c r="A36" s="3" t="s">
        <v>457</v>
      </c>
    </row>
    <row r="37" spans="1:8">
      <c r="A37" s="4" t="s">
        <v>458</v>
      </c>
      <c r="B37" s="5" t="n">
        <v>3504540</v>
      </c>
      <c r="D37" s="5" t="n">
        <v>3502381</v>
      </c>
    </row>
    <row r="38" spans="1:8">
      <c r="A38" s="4" t="s">
        <v>467</v>
      </c>
    </row>
    <row r="39" spans="1:8">
      <c r="A39" s="3" t="s">
        <v>457</v>
      </c>
    </row>
    <row r="40" spans="1:8">
      <c r="A40" s="4" t="s">
        <v>458</v>
      </c>
      <c r="B40" s="5" t="n">
        <v>1841704</v>
      </c>
      <c r="D40" s="5" t="n">
        <v>1633818</v>
      </c>
    </row>
    <row r="41" spans="1:8">
      <c r="A41" s="4" t="s">
        <v>468</v>
      </c>
    </row>
    <row r="42" spans="1:8">
      <c r="A42" s="3" t="s">
        <v>457</v>
      </c>
    </row>
    <row r="43" spans="1:8">
      <c r="A43" s="4" t="s">
        <v>458</v>
      </c>
      <c r="B43" s="5" t="n">
        <v>1157849</v>
      </c>
      <c r="D43" s="5" t="n">
        <v>1218719</v>
      </c>
    </row>
    <row r="44" spans="1:8">
      <c r="A44" s="4" t="s">
        <v>469</v>
      </c>
    </row>
    <row r="45" spans="1:8">
      <c r="A45" s="3" t="s">
        <v>457</v>
      </c>
    </row>
    <row r="46" spans="1:8">
      <c r="A46" s="4" t="s">
        <v>458</v>
      </c>
      <c r="B46" s="5" t="n">
        <v>95250</v>
      </c>
      <c r="D46" s="5" t="n">
        <v>85393</v>
      </c>
    </row>
    <row r="47" spans="1:8">
      <c r="A47" s="4" t="s">
        <v>470</v>
      </c>
    </row>
    <row r="48" spans="1:8">
      <c r="A48" s="3" t="s">
        <v>457</v>
      </c>
    </row>
    <row r="49" spans="1:8">
      <c r="A49" s="4" t="s">
        <v>458</v>
      </c>
      <c r="B49" s="5" t="n">
        <v>643652</v>
      </c>
      <c r="D49" s="5" t="n">
        <v>327864</v>
      </c>
    </row>
    <row r="50" spans="1:8">
      <c r="A50" s="4" t="s">
        <v>471</v>
      </c>
    </row>
    <row r="51" spans="1:8">
      <c r="A51" s="3" t="s">
        <v>457</v>
      </c>
    </row>
    <row r="52" spans="1:8">
      <c r="A52" s="4" t="s">
        <v>458</v>
      </c>
      <c r="B52" s="5" t="n">
        <v>509853</v>
      </c>
      <c r="D52" s="5" t="n">
        <v>234090</v>
      </c>
    </row>
    <row r="53" spans="1:8">
      <c r="A53" s="4" t="s">
        <v>472</v>
      </c>
    </row>
    <row r="54" spans="1:8">
      <c r="A54" s="3" t="s">
        <v>457</v>
      </c>
    </row>
    <row r="55" spans="1:8">
      <c r="A55" s="4" t="s">
        <v>458</v>
      </c>
      <c r="B55" s="5" t="n">
        <v>82589</v>
      </c>
      <c r="D55" s="5" t="n">
        <v>90227</v>
      </c>
    </row>
    <row r="56" spans="1:8">
      <c r="A56" s="4" t="s">
        <v>473</v>
      </c>
    </row>
    <row r="57" spans="1:8">
      <c r="A57" s="3" t="s">
        <v>457</v>
      </c>
    </row>
    <row r="58" spans="1:8">
      <c r="A58" s="4" t="s">
        <v>458</v>
      </c>
      <c r="B58" s="7" t="n">
        <v>51210</v>
      </c>
      <c r="D58" s="7" t="n">
        <v>3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 customWidth="1" max="5" min="5" width="25"/>
    <col customWidth="1" max="6" min="6" width="44"/>
    <col customWidth="1" max="7" min="7" width="21"/>
    <col customWidth="1" max="8" min="8" width="21"/>
    <col customWidth="1" max="9" min="9" width="34"/>
    <col customWidth="1" max="10" min="10" width="21"/>
    <col customWidth="1" max="11" min="11" width="21"/>
    <col customWidth="1" max="12" min="12" width="35"/>
    <col customWidth="1" max="13" min="13" width="34"/>
  </cols>
  <sheetData>
    <row r="1" spans="1:13">
      <c r="A1" s="1" t="s">
        <v>474</v>
      </c>
      <c r="B1" s="2" t="s">
        <v>475</v>
      </c>
      <c r="C1" s="2" t="s">
        <v>476</v>
      </c>
      <c r="D1" s="2" t="s">
        <v>477</v>
      </c>
      <c r="E1" s="2" t="s">
        <v>478</v>
      </c>
      <c r="F1" s="2" t="s">
        <v>479</v>
      </c>
      <c r="G1" s="2" t="s">
        <v>480</v>
      </c>
      <c r="H1" s="2" t="s">
        <v>481</v>
      </c>
      <c r="I1" s="2" t="s">
        <v>482</v>
      </c>
      <c r="J1" s="2" t="s">
        <v>483</v>
      </c>
      <c r="K1" s="2" t="s">
        <v>484</v>
      </c>
      <c r="L1" s="2" t="s">
        <v>475</v>
      </c>
      <c r="M1" s="2" t="s">
        <v>482</v>
      </c>
    </row>
    <row r="2" spans="1:13">
      <c r="A2" s="3" t="s">
        <v>485</v>
      </c>
    </row>
    <row r="3" spans="1:13">
      <c r="A3" s="4" t="s">
        <v>486</v>
      </c>
      <c r="L3" s="4" t="s">
        <v>487</v>
      </c>
    </row>
    <row r="4" spans="1:13">
      <c r="A4" s="4" t="s">
        <v>488</v>
      </c>
      <c r="F4" s="5" t="n">
        <v>8</v>
      </c>
      <c r="I4" s="5" t="n">
        <v>4</v>
      </c>
      <c r="L4" s="5" t="n">
        <v>33</v>
      </c>
      <c r="M4" s="5" t="n">
        <v>36</v>
      </c>
    </row>
    <row r="5" spans="1:13">
      <c r="A5" s="4" t="s">
        <v>489</v>
      </c>
      <c r="B5" s="7" t="n">
        <v>500000</v>
      </c>
      <c r="D5" s="7" t="n">
        <v>600000</v>
      </c>
      <c r="F5" s="7" t="n">
        <v>500000</v>
      </c>
      <c r="L5" s="7" t="n">
        <v>500000</v>
      </c>
    </row>
    <row r="6" spans="1:13">
      <c r="A6" s="4" t="s">
        <v>490</v>
      </c>
      <c r="B6" s="7" t="n">
        <v>19400000</v>
      </c>
      <c r="D6" s="5" t="n">
        <v>20400000</v>
      </c>
      <c r="F6" s="7" t="n">
        <v>19400000</v>
      </c>
      <c r="L6" s="7" t="n">
        <v>19400000</v>
      </c>
    </row>
    <row r="7" spans="1:13">
      <c r="A7" s="4" t="s">
        <v>491</v>
      </c>
      <c r="L7" s="4" t="s">
        <v>492</v>
      </c>
    </row>
    <row r="8" spans="1:13">
      <c r="A8" s="4" t="s">
        <v>493</v>
      </c>
      <c r="B8" s="5" t="n">
        <v>0</v>
      </c>
      <c r="F8" s="5" t="n">
        <v>0</v>
      </c>
      <c r="L8" s="5" t="n">
        <v>0</v>
      </c>
    </row>
    <row r="9" spans="1:13">
      <c r="A9" s="4" t="s">
        <v>494</v>
      </c>
      <c r="F9" s="5" t="n">
        <v>0</v>
      </c>
      <c r="I9" s="5" t="n">
        <v>0</v>
      </c>
      <c r="M9" s="5" t="n">
        <v>0</v>
      </c>
    </row>
    <row r="10" spans="1:13">
      <c r="A10" s="4" t="s">
        <v>495</v>
      </c>
      <c r="M10" s="7" t="n">
        <v>0</v>
      </c>
    </row>
    <row r="11" spans="1:13">
      <c r="A11" s="4" t="s">
        <v>496</v>
      </c>
      <c r="B11" s="7" t="n">
        <v>8715536000</v>
      </c>
      <c r="D11" s="5" t="n">
        <v>8523651000</v>
      </c>
      <c r="F11" s="7" t="n">
        <v>8715536000</v>
      </c>
      <c r="L11" s="7" t="n">
        <v>8715536000</v>
      </c>
    </row>
    <row r="12" spans="1:13">
      <c r="A12" s="4" t="s">
        <v>192</v>
      </c>
      <c r="L12" s="5" t="n">
        <v>42211000</v>
      </c>
      <c r="M12" s="5" t="n">
        <v>124703000</v>
      </c>
    </row>
    <row r="13" spans="1:13">
      <c r="A13" s="4" t="s">
        <v>193</v>
      </c>
      <c r="I13" s="7" t="n">
        <v>0</v>
      </c>
      <c r="L13" s="5" t="n">
        <v>347740000</v>
      </c>
      <c r="M13" s="5" t="n">
        <v>262641000</v>
      </c>
    </row>
    <row r="14" spans="1:13">
      <c r="A14" s="4" t="s">
        <v>94</v>
      </c>
      <c r="F14" s="5" t="n">
        <v>1096000</v>
      </c>
      <c r="I14" s="7" t="n">
        <v>1144000</v>
      </c>
      <c r="L14" s="5" t="n">
        <v>3404000</v>
      </c>
      <c r="M14" s="5" t="n">
        <v>3045000</v>
      </c>
    </row>
    <row r="15" spans="1:13">
      <c r="A15" s="4" t="s">
        <v>497</v>
      </c>
      <c r="I15" s="4" t="s">
        <v>498</v>
      </c>
      <c r="J15" s="4" t="s">
        <v>498</v>
      </c>
      <c r="K15" s="4" t="s">
        <v>498</v>
      </c>
    </row>
    <row r="16" spans="1:13">
      <c r="A16" s="4" t="s">
        <v>499</v>
      </c>
      <c r="G16" s="4" t="s">
        <v>500</v>
      </c>
      <c r="J16" s="4" t="s">
        <v>501</v>
      </c>
      <c r="K16" s="4" t="s">
        <v>502</v>
      </c>
    </row>
    <row r="17" spans="1:13">
      <c r="A17" s="4" t="s">
        <v>503</v>
      </c>
    </row>
    <row r="18" spans="1:13">
      <c r="A18" s="3" t="s">
        <v>485</v>
      </c>
    </row>
    <row r="19" spans="1:13">
      <c r="A19" s="4" t="s">
        <v>496</v>
      </c>
      <c r="B19" s="5" t="n">
        <v>72700000</v>
      </c>
      <c r="F19" s="7" t="n">
        <v>72700000</v>
      </c>
      <c r="L19" s="5" t="n">
        <v>72700000</v>
      </c>
    </row>
    <row r="20" spans="1:13">
      <c r="A20" s="4" t="s">
        <v>499</v>
      </c>
      <c r="F20" s="4" t="s">
        <v>504</v>
      </c>
    </row>
    <row r="21" spans="1:13">
      <c r="A21" s="4" t="s">
        <v>463</v>
      </c>
    </row>
    <row r="22" spans="1:13">
      <c r="A22" s="3" t="s">
        <v>485</v>
      </c>
    </row>
    <row r="23" spans="1:13">
      <c r="A23" s="4" t="s">
        <v>505</v>
      </c>
      <c r="B23" s="5" t="n">
        <v>400000</v>
      </c>
      <c r="D23" s="5" t="n">
        <v>300000</v>
      </c>
      <c r="F23" s="7" t="n">
        <v>400000</v>
      </c>
      <c r="L23" s="5" t="n">
        <v>400000</v>
      </c>
    </row>
    <row r="24" spans="1:13">
      <c r="A24" s="4" t="s">
        <v>506</v>
      </c>
      <c r="B24" s="7" t="n">
        <v>2100000</v>
      </c>
      <c r="D24" s="7" t="n">
        <v>1600000</v>
      </c>
      <c r="F24" s="5" t="n">
        <v>2100000</v>
      </c>
      <c r="L24" s="5" t="n">
        <v>2100000</v>
      </c>
    </row>
    <row r="25" spans="1:13">
      <c r="A25" s="4" t="s">
        <v>496</v>
      </c>
      <c r="C25" s="7" t="n">
        <v>277400000</v>
      </c>
      <c r="G25" s="7" t="n">
        <v>277400000</v>
      </c>
    </row>
    <row r="26" spans="1:13">
      <c r="A26" s="4" t="s">
        <v>497</v>
      </c>
      <c r="G26" s="4" t="s">
        <v>498</v>
      </c>
    </row>
    <row r="27" spans="1:13">
      <c r="A27" s="4" t="s">
        <v>507</v>
      </c>
    </row>
    <row r="28" spans="1:13">
      <c r="A28" s="3" t="s">
        <v>485</v>
      </c>
    </row>
    <row r="29" spans="1:13">
      <c r="A29" s="4" t="s">
        <v>508</v>
      </c>
      <c r="B29" s="5" t="n">
        <v>1</v>
      </c>
      <c r="D29" s="5" t="n">
        <v>1</v>
      </c>
    </row>
    <row r="30" spans="1:13">
      <c r="A30" s="4" t="s">
        <v>509</v>
      </c>
      <c r="B30" s="7" t="n">
        <v>1500000</v>
      </c>
      <c r="D30" s="7" t="n">
        <v>2100000</v>
      </c>
    </row>
    <row r="31" spans="1:13">
      <c r="A31" s="4" t="s">
        <v>464</v>
      </c>
    </row>
    <row r="32" spans="1:13">
      <c r="A32" s="3" t="s">
        <v>485</v>
      </c>
    </row>
    <row r="33" spans="1:13">
      <c r="A33" s="4" t="s">
        <v>508</v>
      </c>
      <c r="C33" s="5" t="n">
        <v>0</v>
      </c>
      <c r="E33" s="5" t="n">
        <v>10</v>
      </c>
    </row>
    <row r="34" spans="1:13">
      <c r="A34" s="4" t="s">
        <v>509</v>
      </c>
      <c r="M34" s="7" t="n">
        <v>500000</v>
      </c>
    </row>
    <row r="35" spans="1:13">
      <c r="A35" s="4" t="s">
        <v>494</v>
      </c>
      <c r="M35" s="5" t="n">
        <v>1</v>
      </c>
    </row>
    <row r="36" spans="1:13">
      <c r="A36" s="4" t="s">
        <v>510</v>
      </c>
      <c r="M36" s="7" t="n">
        <v>1000</v>
      </c>
    </row>
    <row r="37" spans="1:13">
      <c r="A37" s="4" t="s">
        <v>511</v>
      </c>
    </row>
    <row r="38" spans="1:13">
      <c r="A38" s="3" t="s">
        <v>485</v>
      </c>
    </row>
    <row r="39" spans="1:13">
      <c r="A39" s="4" t="s">
        <v>496</v>
      </c>
      <c r="B39" s="5" t="n">
        <v>12100000</v>
      </c>
      <c r="C39" s="7" t="n">
        <v>11700000</v>
      </c>
      <c r="E39" s="7" t="n">
        <v>7000000</v>
      </c>
      <c r="F39" s="5" t="n">
        <v>12100000</v>
      </c>
      <c r="G39" s="7" t="n">
        <v>11700000</v>
      </c>
      <c r="H39" s="7" t="n">
        <v>15000000</v>
      </c>
      <c r="I39" s="7" t="n">
        <v>11000000</v>
      </c>
      <c r="J39" s="7" t="n">
        <v>7000000</v>
      </c>
      <c r="K39" s="7" t="n">
        <v>8700000</v>
      </c>
      <c r="L39" s="5" t="n">
        <v>12100000</v>
      </c>
      <c r="M39" s="7" t="n">
        <v>11000000</v>
      </c>
    </row>
    <row r="40" spans="1:13">
      <c r="A40" s="4" t="s">
        <v>94</v>
      </c>
      <c r="F40" s="5" t="n">
        <v>1100000</v>
      </c>
      <c r="G40" s="7" t="n">
        <v>900000</v>
      </c>
      <c r="H40" s="7" t="n">
        <v>1400000</v>
      </c>
      <c r="I40" s="7" t="n">
        <v>1100000</v>
      </c>
      <c r="J40" s="5" t="n">
        <v>600000</v>
      </c>
      <c r="K40" s="5" t="n">
        <v>800000</v>
      </c>
    </row>
    <row r="41" spans="1:13">
      <c r="A41" s="4" t="s">
        <v>512</v>
      </c>
    </row>
    <row r="42" spans="1:13">
      <c r="A42" s="3" t="s">
        <v>485</v>
      </c>
    </row>
    <row r="43" spans="1:13">
      <c r="A43" s="4" t="s">
        <v>496</v>
      </c>
      <c r="E43" s="7" t="n">
        <v>90000000</v>
      </c>
      <c r="J43" s="7" t="n">
        <v>90000000</v>
      </c>
      <c r="K43" s="5" t="n">
        <v>174200000</v>
      </c>
    </row>
    <row r="44" spans="1:13">
      <c r="A44" s="4" t="s">
        <v>461</v>
      </c>
    </row>
    <row r="45" spans="1:13">
      <c r="A45" s="3" t="s">
        <v>485</v>
      </c>
    </row>
    <row r="46" spans="1:13">
      <c r="A46" s="4" t="s">
        <v>496</v>
      </c>
      <c r="K46" s="5" t="n">
        <v>94900000</v>
      </c>
    </row>
    <row r="47" spans="1:13">
      <c r="A47" s="4" t="s">
        <v>192</v>
      </c>
      <c r="K47" s="5" t="n">
        <v>95400000</v>
      </c>
    </row>
    <row r="48" spans="1:13">
      <c r="A48" s="4" t="s">
        <v>94</v>
      </c>
      <c r="K48" s="7" t="n">
        <v>500000</v>
      </c>
    </row>
    <row r="49" spans="1:13">
      <c r="A49" s="4" t="s">
        <v>513</v>
      </c>
    </row>
    <row r="50" spans="1:13">
      <c r="A50" s="3" t="s">
        <v>485</v>
      </c>
    </row>
    <row r="51" spans="1:13">
      <c r="A51" s="4" t="s">
        <v>514</v>
      </c>
      <c r="B51" s="7" t="n">
        <v>5500000000</v>
      </c>
      <c r="D51" s="7" t="n">
        <v>5500000000</v>
      </c>
      <c r="F51" s="7" t="n">
        <v>5500000000</v>
      </c>
      <c r="L51" s="7" t="n">
        <v>5500000000</v>
      </c>
    </row>
    <row r="52" spans="1:13">
      <c r="A52" s="4" t="s">
        <v>515</v>
      </c>
    </row>
    <row r="53" spans="1:13">
      <c r="A53" s="3" t="s">
        <v>485</v>
      </c>
    </row>
    <row r="54" spans="1:13">
      <c r="A54" s="4" t="s">
        <v>488</v>
      </c>
      <c r="F54" s="5" t="n">
        <v>0</v>
      </c>
      <c r="I54" s="5" t="n">
        <v>0</v>
      </c>
      <c r="L54" s="5" t="n">
        <v>0</v>
      </c>
      <c r="M5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7</v>
      </c>
    </row>
    <row r="3" spans="1:3">
      <c r="A3" s="3" t="s">
        <v>457</v>
      </c>
    </row>
    <row r="4" spans="1:3">
      <c r="A4" s="4" t="s">
        <v>517</v>
      </c>
      <c r="B4" s="7" t="n">
        <v>8559</v>
      </c>
      <c r="C4" s="7" t="n">
        <v>19813</v>
      </c>
    </row>
    <row r="5" spans="1:3">
      <c r="A5" s="4" t="s">
        <v>518</v>
      </c>
      <c r="B5" s="5" t="n">
        <v>23641</v>
      </c>
      <c r="C5" s="5" t="n">
        <v>26415</v>
      </c>
    </row>
    <row r="6" spans="1:3">
      <c r="A6" s="4" t="s">
        <v>519</v>
      </c>
      <c r="B6" s="5" t="n">
        <v>7188087</v>
      </c>
      <c r="C6" s="5" t="n">
        <v>6695032</v>
      </c>
    </row>
    <row r="7" spans="1:3">
      <c r="A7" s="4" t="s">
        <v>458</v>
      </c>
      <c r="B7" s="5" t="n">
        <v>7242995</v>
      </c>
      <c r="C7" s="5" t="n">
        <v>6768175</v>
      </c>
    </row>
    <row r="8" spans="1:3">
      <c r="A8" s="4" t="s">
        <v>520</v>
      </c>
      <c r="B8" s="7" t="n">
        <v>7242995</v>
      </c>
      <c r="C8" s="5" t="n">
        <v>6768175</v>
      </c>
    </row>
    <row r="9" spans="1:3">
      <c r="A9" s="4" t="s">
        <v>521</v>
      </c>
      <c r="B9" s="4" t="s">
        <v>522</v>
      </c>
    </row>
    <row r="10" spans="1:3">
      <c r="A10" s="4" t="s">
        <v>523</v>
      </c>
      <c r="B10" s="4" t="s">
        <v>524</v>
      </c>
    </row>
    <row r="11" spans="1:3">
      <c r="A11" s="4" t="s">
        <v>525</v>
      </c>
    </row>
    <row r="12" spans="1:3">
      <c r="A12" s="3" t="s">
        <v>457</v>
      </c>
    </row>
    <row r="13" spans="1:3">
      <c r="A13" s="4" t="s">
        <v>458</v>
      </c>
      <c r="B13" s="7" t="n">
        <v>22708</v>
      </c>
      <c r="C13" s="5" t="n">
        <v>26915</v>
      </c>
    </row>
    <row r="14" spans="1:3">
      <c r="A14" s="4" t="s">
        <v>526</v>
      </c>
    </row>
    <row r="15" spans="1:3">
      <c r="A15" s="3" t="s">
        <v>457</v>
      </c>
    </row>
    <row r="16" spans="1:3">
      <c r="A16" s="4" t="s">
        <v>517</v>
      </c>
      <c r="B16" s="5" t="n">
        <v>6259</v>
      </c>
      <c r="C16" s="5" t="n">
        <v>17070</v>
      </c>
    </row>
    <row r="17" spans="1:3">
      <c r="A17" s="4" t="s">
        <v>527</v>
      </c>
    </row>
    <row r="18" spans="1:3">
      <c r="A18" s="3" t="s">
        <v>457</v>
      </c>
    </row>
    <row r="19" spans="1:3">
      <c r="A19" s="4" t="s">
        <v>517</v>
      </c>
      <c r="B19" s="5" t="n">
        <v>2300</v>
      </c>
      <c r="C19" s="5" t="n">
        <v>2743</v>
      </c>
    </row>
    <row r="20" spans="1:3">
      <c r="A20" s="4" t="s">
        <v>461</v>
      </c>
    </row>
    <row r="21" spans="1:3">
      <c r="A21" s="3" t="s">
        <v>457</v>
      </c>
    </row>
    <row r="22" spans="1:3">
      <c r="A22" s="4" t="s">
        <v>517</v>
      </c>
      <c r="B22" s="5" t="n">
        <v>0</v>
      </c>
      <c r="C22" s="5" t="n">
        <v>4900</v>
      </c>
    </row>
    <row r="23" spans="1:3">
      <c r="A23" s="4" t="s">
        <v>518</v>
      </c>
      <c r="B23" s="5" t="n">
        <v>1343</v>
      </c>
      <c r="C23" s="5" t="n">
        <v>0</v>
      </c>
    </row>
    <row r="24" spans="1:3">
      <c r="A24" s="4" t="s">
        <v>519</v>
      </c>
      <c r="B24" s="5" t="n">
        <v>3501450</v>
      </c>
      <c r="C24" s="5" t="n">
        <v>3495600</v>
      </c>
    </row>
    <row r="25" spans="1:3">
      <c r="A25" s="4" t="s">
        <v>458</v>
      </c>
      <c r="B25" s="5" t="n">
        <v>3504540</v>
      </c>
      <c r="C25" s="5" t="n">
        <v>3502381</v>
      </c>
    </row>
    <row r="26" spans="1:3">
      <c r="A26" s="4" t="s">
        <v>528</v>
      </c>
    </row>
    <row r="27" spans="1:3">
      <c r="A27" s="3" t="s">
        <v>457</v>
      </c>
    </row>
    <row r="28" spans="1:3">
      <c r="A28" s="4" t="s">
        <v>458</v>
      </c>
      <c r="B28" s="5" t="n">
        <v>1747</v>
      </c>
      <c r="C28" s="5" t="n">
        <v>1881</v>
      </c>
    </row>
    <row r="29" spans="1:3">
      <c r="A29" s="4" t="s">
        <v>529</v>
      </c>
    </row>
    <row r="30" spans="1:3">
      <c r="A30" s="3" t="s">
        <v>457</v>
      </c>
    </row>
    <row r="31" spans="1:3">
      <c r="A31" s="4" t="s">
        <v>517</v>
      </c>
      <c r="B31" s="5" t="n">
        <v>0</v>
      </c>
      <c r="C31" s="5" t="n">
        <v>4900</v>
      </c>
    </row>
    <row r="32" spans="1:3">
      <c r="A32" s="4" t="s">
        <v>530</v>
      </c>
    </row>
    <row r="33" spans="1:3">
      <c r="A33" s="3" t="s">
        <v>457</v>
      </c>
    </row>
    <row r="34" spans="1:3">
      <c r="A34" s="4" t="s">
        <v>517</v>
      </c>
      <c r="B34" s="5" t="n">
        <v>0</v>
      </c>
      <c r="C34" s="5" t="n">
        <v>0</v>
      </c>
    </row>
    <row r="35" spans="1:3">
      <c r="A35" s="4" t="s">
        <v>507</v>
      </c>
    </row>
    <row r="36" spans="1:3">
      <c r="A36" s="3" t="s">
        <v>457</v>
      </c>
    </row>
    <row r="37" spans="1:3">
      <c r="A37" s="4" t="s">
        <v>517</v>
      </c>
      <c r="B37" s="5" t="n">
        <v>418</v>
      </c>
      <c r="C37" s="5" t="n">
        <v>103</v>
      </c>
    </row>
    <row r="38" spans="1:3">
      <c r="A38" s="4" t="s">
        <v>518</v>
      </c>
      <c r="B38" s="5" t="n">
        <v>13287</v>
      </c>
      <c r="C38" s="5" t="n">
        <v>17392</v>
      </c>
    </row>
    <row r="39" spans="1:3">
      <c r="A39" s="4" t="s">
        <v>519</v>
      </c>
      <c r="B39" s="5" t="n">
        <v>1271813</v>
      </c>
      <c r="C39" s="5" t="n">
        <v>1130831</v>
      </c>
    </row>
    <row r="40" spans="1:3">
      <c r="A40" s="4" t="s">
        <v>458</v>
      </c>
      <c r="B40" s="5" t="n">
        <v>1286090</v>
      </c>
      <c r="C40" s="5" t="n">
        <v>1149090</v>
      </c>
    </row>
    <row r="41" spans="1:3">
      <c r="A41" s="4" t="s">
        <v>531</v>
      </c>
    </row>
    <row r="42" spans="1:3">
      <c r="A42" s="3" t="s">
        <v>457</v>
      </c>
    </row>
    <row r="43" spans="1:3">
      <c r="A43" s="4" t="s">
        <v>458</v>
      </c>
      <c r="B43" s="5" t="n">
        <v>572</v>
      </c>
      <c r="C43" s="5" t="n">
        <v>764</v>
      </c>
    </row>
    <row r="44" spans="1:3">
      <c r="A44" s="4" t="s">
        <v>532</v>
      </c>
    </row>
    <row r="45" spans="1:3">
      <c r="A45" s="3" t="s">
        <v>457</v>
      </c>
    </row>
    <row r="46" spans="1:3">
      <c r="A46" s="4" t="s">
        <v>517</v>
      </c>
      <c r="B46" s="5" t="n">
        <v>418</v>
      </c>
      <c r="C46" s="5" t="n">
        <v>103</v>
      </c>
    </row>
    <row r="47" spans="1:3">
      <c r="A47" s="4" t="s">
        <v>533</v>
      </c>
    </row>
    <row r="48" spans="1:3">
      <c r="A48" s="3" t="s">
        <v>457</v>
      </c>
    </row>
    <row r="49" spans="1:3">
      <c r="A49" s="4" t="s">
        <v>517</v>
      </c>
      <c r="B49" s="5" t="n">
        <v>0</v>
      </c>
      <c r="C49" s="5" t="n">
        <v>0</v>
      </c>
    </row>
    <row r="50" spans="1:3">
      <c r="A50" s="4" t="s">
        <v>534</v>
      </c>
    </row>
    <row r="51" spans="1:3">
      <c r="A51" s="3" t="s">
        <v>457</v>
      </c>
    </row>
    <row r="52" spans="1:3">
      <c r="A52" s="4" t="s">
        <v>517</v>
      </c>
      <c r="B52" s="5" t="n">
        <v>0</v>
      </c>
      <c r="C52" s="5" t="n">
        <v>202</v>
      </c>
    </row>
    <row r="53" spans="1:3">
      <c r="A53" s="4" t="s">
        <v>518</v>
      </c>
      <c r="B53" s="5" t="n">
        <v>1298</v>
      </c>
      <c r="C53" s="5" t="n">
        <v>1453</v>
      </c>
    </row>
    <row r="54" spans="1:3">
      <c r="A54" s="4" t="s">
        <v>519</v>
      </c>
      <c r="B54" s="5" t="n">
        <v>545647</v>
      </c>
      <c r="C54" s="5" t="n">
        <v>472501</v>
      </c>
    </row>
    <row r="55" spans="1:3">
      <c r="A55" s="4" t="s">
        <v>458</v>
      </c>
      <c r="B55" s="5" t="n">
        <v>555614</v>
      </c>
      <c r="C55" s="5" t="n">
        <v>484728</v>
      </c>
    </row>
    <row r="56" spans="1:3">
      <c r="A56" s="4" t="s">
        <v>535</v>
      </c>
    </row>
    <row r="57" spans="1:3">
      <c r="A57" s="3" t="s">
        <v>457</v>
      </c>
    </row>
    <row r="58" spans="1:3">
      <c r="A58" s="4" t="s">
        <v>458</v>
      </c>
      <c r="B58" s="5" t="n">
        <v>8669</v>
      </c>
      <c r="C58" s="5" t="n">
        <v>10572</v>
      </c>
    </row>
    <row r="59" spans="1:3">
      <c r="A59" s="4" t="s">
        <v>536</v>
      </c>
    </row>
    <row r="60" spans="1:3">
      <c r="A60" s="3" t="s">
        <v>457</v>
      </c>
    </row>
    <row r="61" spans="1:3">
      <c r="A61" s="4" t="s">
        <v>517</v>
      </c>
      <c r="B61" s="5" t="n">
        <v>0</v>
      </c>
      <c r="C61" s="5" t="n">
        <v>202</v>
      </c>
    </row>
    <row r="62" spans="1:3">
      <c r="A62" s="4" t="s">
        <v>537</v>
      </c>
    </row>
    <row r="63" spans="1:3">
      <c r="A63" s="3" t="s">
        <v>457</v>
      </c>
    </row>
    <row r="64" spans="1:3">
      <c r="A64" s="4" t="s">
        <v>517</v>
      </c>
      <c r="B64" s="5" t="n">
        <v>0</v>
      </c>
      <c r="C64" s="5" t="n">
        <v>0</v>
      </c>
    </row>
    <row r="65" spans="1:3">
      <c r="A65" s="4" t="s">
        <v>538</v>
      </c>
    </row>
    <row r="66" spans="1:3">
      <c r="A66" s="3" t="s">
        <v>457</v>
      </c>
    </row>
    <row r="67" spans="1:3">
      <c r="A67" s="4" t="s">
        <v>517</v>
      </c>
      <c r="B67" s="5" t="n">
        <v>0</v>
      </c>
      <c r="C67" s="5" t="n">
        <v>93</v>
      </c>
    </row>
    <row r="68" spans="1:3">
      <c r="A68" s="4" t="s">
        <v>518</v>
      </c>
      <c r="B68" s="5" t="n">
        <v>158</v>
      </c>
      <c r="C68" s="5" t="n">
        <v>160</v>
      </c>
    </row>
    <row r="69" spans="1:3">
      <c r="A69" s="4" t="s">
        <v>519</v>
      </c>
      <c r="B69" s="5" t="n">
        <v>1153107</v>
      </c>
      <c r="C69" s="5" t="n">
        <v>1213216</v>
      </c>
    </row>
    <row r="70" spans="1:3">
      <c r="A70" s="4" t="s">
        <v>458</v>
      </c>
      <c r="B70" s="5" t="n">
        <v>1157849</v>
      </c>
      <c r="C70" s="5" t="n">
        <v>1218719</v>
      </c>
    </row>
    <row r="71" spans="1:3">
      <c r="A71" s="4" t="s">
        <v>539</v>
      </c>
    </row>
    <row r="72" spans="1:3">
      <c r="A72" s="3" t="s">
        <v>457</v>
      </c>
    </row>
    <row r="73" spans="1:3">
      <c r="A73" s="4" t="s">
        <v>458</v>
      </c>
      <c r="B73" s="5" t="n">
        <v>4584</v>
      </c>
      <c r="C73" s="5" t="n">
        <v>5250</v>
      </c>
    </row>
    <row r="74" spans="1:3">
      <c r="A74" s="4" t="s">
        <v>540</v>
      </c>
    </row>
    <row r="75" spans="1:3">
      <c r="A75" s="3" t="s">
        <v>457</v>
      </c>
    </row>
    <row r="76" spans="1:3">
      <c r="A76" s="4" t="s">
        <v>517</v>
      </c>
      <c r="B76" s="5" t="n">
        <v>0</v>
      </c>
      <c r="C76" s="5" t="n">
        <v>93</v>
      </c>
    </row>
    <row r="77" spans="1:3">
      <c r="A77" s="4" t="s">
        <v>541</v>
      </c>
    </row>
    <row r="78" spans="1:3">
      <c r="A78" s="3" t="s">
        <v>457</v>
      </c>
    </row>
    <row r="79" spans="1:3">
      <c r="A79" s="4" t="s">
        <v>517</v>
      </c>
      <c r="B79" s="5" t="n">
        <v>0</v>
      </c>
      <c r="C79" s="5" t="n">
        <v>0</v>
      </c>
    </row>
    <row r="80" spans="1:3">
      <c r="A80" s="4" t="s">
        <v>462</v>
      </c>
    </row>
    <row r="81" spans="1:3">
      <c r="A81" s="3" t="s">
        <v>457</v>
      </c>
    </row>
    <row r="82" spans="1:3">
      <c r="A82" s="4" t="s">
        <v>517</v>
      </c>
      <c r="B82" s="5" t="n">
        <v>0</v>
      </c>
      <c r="C82" s="5" t="n">
        <v>0</v>
      </c>
    </row>
    <row r="83" spans="1:3">
      <c r="A83" s="4" t="s">
        <v>518</v>
      </c>
      <c r="B83" s="5" t="n">
        <v>0</v>
      </c>
      <c r="C83" s="5" t="n">
        <v>0</v>
      </c>
    </row>
    <row r="84" spans="1:3">
      <c r="A84" s="4" t="s">
        <v>519</v>
      </c>
      <c r="B84" s="5" t="n">
        <v>95250</v>
      </c>
      <c r="C84" s="5" t="n">
        <v>85393</v>
      </c>
    </row>
    <row r="85" spans="1:3">
      <c r="A85" s="4" t="s">
        <v>458</v>
      </c>
      <c r="B85" s="5" t="n">
        <v>95250</v>
      </c>
      <c r="C85" s="5" t="n">
        <v>85393</v>
      </c>
    </row>
    <row r="86" spans="1:3">
      <c r="A86" s="4" t="s">
        <v>542</v>
      </c>
    </row>
    <row r="87" spans="1:3">
      <c r="A87" s="3" t="s">
        <v>457</v>
      </c>
    </row>
    <row r="88" spans="1:3">
      <c r="A88" s="4" t="s">
        <v>458</v>
      </c>
      <c r="B88" s="5" t="n">
        <v>0</v>
      </c>
      <c r="C88" s="5" t="n">
        <v>0</v>
      </c>
    </row>
    <row r="89" spans="1:3">
      <c r="A89" s="4" t="s">
        <v>543</v>
      </c>
    </row>
    <row r="90" spans="1:3">
      <c r="A90" s="3" t="s">
        <v>457</v>
      </c>
    </row>
    <row r="91" spans="1:3">
      <c r="A91" s="4" t="s">
        <v>517</v>
      </c>
      <c r="B91" s="5" t="n">
        <v>0</v>
      </c>
      <c r="C91" s="5" t="n">
        <v>0</v>
      </c>
    </row>
    <row r="92" spans="1:3">
      <c r="A92" s="4" t="s">
        <v>544</v>
      </c>
    </row>
    <row r="93" spans="1:3">
      <c r="A93" s="3" t="s">
        <v>457</v>
      </c>
    </row>
    <row r="94" spans="1:3">
      <c r="A94" s="4" t="s">
        <v>517</v>
      </c>
      <c r="B94" s="5" t="n">
        <v>0</v>
      </c>
      <c r="C94" s="5" t="n">
        <v>0</v>
      </c>
    </row>
    <row r="95" spans="1:3">
      <c r="A95" s="4" t="s">
        <v>463</v>
      </c>
    </row>
    <row r="96" spans="1:3">
      <c r="A96" s="3" t="s">
        <v>457</v>
      </c>
    </row>
    <row r="97" spans="1:3">
      <c r="A97" s="4" t="s">
        <v>517</v>
      </c>
      <c r="B97" s="5" t="n">
        <v>2321</v>
      </c>
      <c r="C97" s="5" t="n">
        <v>7628</v>
      </c>
    </row>
    <row r="98" spans="1:3">
      <c r="A98" s="4" t="s">
        <v>518</v>
      </c>
      <c r="B98" s="5" t="n">
        <v>5522</v>
      </c>
      <c r="C98" s="5" t="n">
        <v>5420</v>
      </c>
    </row>
    <row r="99" spans="1:3">
      <c r="A99" s="4" t="s">
        <v>519</v>
      </c>
      <c r="B99" s="5" t="n">
        <v>497211</v>
      </c>
      <c r="C99" s="5" t="n">
        <v>215361</v>
      </c>
    </row>
    <row r="100" spans="1:3">
      <c r="A100" s="4" t="s">
        <v>458</v>
      </c>
      <c r="B100" s="5" t="n">
        <v>509853</v>
      </c>
      <c r="C100" s="5" t="n">
        <v>234090</v>
      </c>
    </row>
    <row r="101" spans="1:3">
      <c r="A101" s="4" t="s">
        <v>545</v>
      </c>
    </row>
    <row r="102" spans="1:3">
      <c r="A102" s="3" t="s">
        <v>457</v>
      </c>
    </row>
    <row r="103" spans="1:3">
      <c r="A103" s="4" t="s">
        <v>458</v>
      </c>
      <c r="B103" s="5" t="n">
        <v>4799</v>
      </c>
      <c r="C103" s="5" t="n">
        <v>5681</v>
      </c>
    </row>
    <row r="104" spans="1:3">
      <c r="A104" s="4" t="s">
        <v>546</v>
      </c>
    </row>
    <row r="105" spans="1:3">
      <c r="A105" s="3" t="s">
        <v>457</v>
      </c>
    </row>
    <row r="106" spans="1:3">
      <c r="A106" s="4" t="s">
        <v>517</v>
      </c>
      <c r="B106" s="5" t="n">
        <v>2321</v>
      </c>
      <c r="C106" s="5" t="n">
        <v>7628</v>
      </c>
    </row>
    <row r="107" spans="1:3">
      <c r="A107" s="4" t="s">
        <v>547</v>
      </c>
    </row>
    <row r="108" spans="1:3">
      <c r="A108" s="3" t="s">
        <v>457</v>
      </c>
    </row>
    <row r="109" spans="1:3">
      <c r="A109" s="4" t="s">
        <v>517</v>
      </c>
      <c r="B109" s="5" t="n">
        <v>0</v>
      </c>
      <c r="C109" s="5" t="n">
        <v>0</v>
      </c>
    </row>
    <row r="110" spans="1:3">
      <c r="A110" s="4" t="s">
        <v>464</v>
      </c>
    </row>
    <row r="111" spans="1:3">
      <c r="A111" s="3" t="s">
        <v>457</v>
      </c>
    </row>
    <row r="112" spans="1:3">
      <c r="A112" s="4" t="s">
        <v>517</v>
      </c>
      <c r="B112" s="5" t="n">
        <v>5775</v>
      </c>
      <c r="C112" s="5" t="n">
        <v>6771</v>
      </c>
    </row>
    <row r="113" spans="1:3">
      <c r="A113" s="4" t="s">
        <v>518</v>
      </c>
      <c r="B113" s="5" t="n">
        <v>1921</v>
      </c>
      <c r="C113" s="5" t="n">
        <v>1959</v>
      </c>
    </row>
    <row r="114" spans="1:3">
      <c r="A114" s="4" t="s">
        <v>519</v>
      </c>
      <c r="B114" s="5" t="n">
        <v>72777</v>
      </c>
      <c r="C114" s="5" t="n">
        <v>78946</v>
      </c>
    </row>
    <row r="115" spans="1:3">
      <c r="A115" s="4" t="s">
        <v>458</v>
      </c>
      <c r="B115" s="5" t="n">
        <v>82589</v>
      </c>
      <c r="C115" s="5" t="n">
        <v>90227</v>
      </c>
    </row>
    <row r="116" spans="1:3">
      <c r="A116" s="4" t="s">
        <v>548</v>
      </c>
    </row>
    <row r="117" spans="1:3">
      <c r="A117" s="3" t="s">
        <v>457</v>
      </c>
    </row>
    <row r="118" spans="1:3">
      <c r="A118" s="4" t="s">
        <v>458</v>
      </c>
      <c r="B118" s="5" t="n">
        <v>2116</v>
      </c>
      <c r="C118" s="5" t="n">
        <v>2551</v>
      </c>
    </row>
    <row r="119" spans="1:3">
      <c r="A119" s="4" t="s">
        <v>549</v>
      </c>
    </row>
    <row r="120" spans="1:3">
      <c r="A120" s="3" t="s">
        <v>457</v>
      </c>
    </row>
    <row r="121" spans="1:3">
      <c r="A121" s="4" t="s">
        <v>517</v>
      </c>
      <c r="B121" s="5" t="n">
        <v>3475</v>
      </c>
      <c r="C121" s="5" t="n">
        <v>4028</v>
      </c>
    </row>
    <row r="122" spans="1:3">
      <c r="A122" s="4" t="s">
        <v>550</v>
      </c>
    </row>
    <row r="123" spans="1:3">
      <c r="A123" s="3" t="s">
        <v>457</v>
      </c>
    </row>
    <row r="124" spans="1:3">
      <c r="A124" s="4" t="s">
        <v>517</v>
      </c>
      <c r="B124" s="5" t="n">
        <v>2300</v>
      </c>
      <c r="C124" s="5" t="n">
        <v>2743</v>
      </c>
    </row>
    <row r="125" spans="1:3">
      <c r="A125" s="4" t="s">
        <v>84</v>
      </c>
    </row>
    <row r="126" spans="1:3">
      <c r="A126" s="3" t="s">
        <v>457</v>
      </c>
    </row>
    <row r="127" spans="1:3">
      <c r="A127" s="4" t="s">
        <v>517</v>
      </c>
      <c r="B127" s="5" t="n">
        <v>45</v>
      </c>
      <c r="C127" s="5" t="n">
        <v>116</v>
      </c>
    </row>
    <row r="128" spans="1:3">
      <c r="A128" s="4" t="s">
        <v>518</v>
      </c>
      <c r="B128" s="5" t="n">
        <v>112</v>
      </c>
      <c r="C128" s="5" t="n">
        <v>31</v>
      </c>
    </row>
    <row r="129" spans="1:3">
      <c r="A129" s="4" t="s">
        <v>519</v>
      </c>
      <c r="B129" s="5" t="n">
        <v>50832</v>
      </c>
      <c r="C129" s="5" t="n">
        <v>3184</v>
      </c>
    </row>
    <row r="130" spans="1:3">
      <c r="A130" s="4" t="s">
        <v>458</v>
      </c>
      <c r="B130" s="5" t="n">
        <v>51210</v>
      </c>
      <c r="C130" s="5" t="n">
        <v>3547</v>
      </c>
    </row>
    <row r="131" spans="1:3">
      <c r="A131" s="4" t="s">
        <v>551</v>
      </c>
    </row>
    <row r="132" spans="1:3">
      <c r="A132" s="3" t="s">
        <v>457</v>
      </c>
    </row>
    <row r="133" spans="1:3">
      <c r="A133" s="4" t="s">
        <v>458</v>
      </c>
      <c r="B133" s="5" t="n">
        <v>221</v>
      </c>
      <c r="C133" s="5" t="n">
        <v>216</v>
      </c>
    </row>
    <row r="134" spans="1:3">
      <c r="A134" s="4" t="s">
        <v>552</v>
      </c>
    </row>
    <row r="135" spans="1:3">
      <c r="A135" s="3" t="s">
        <v>457</v>
      </c>
    </row>
    <row r="136" spans="1:3">
      <c r="A136" s="4" t="s">
        <v>517</v>
      </c>
      <c r="B136" s="5" t="n">
        <v>45</v>
      </c>
      <c r="C136" s="5" t="n">
        <v>116</v>
      </c>
    </row>
    <row r="137" spans="1:3">
      <c r="A137" s="4" t="s">
        <v>553</v>
      </c>
    </row>
    <row r="138" spans="1:3">
      <c r="A138" s="3" t="s">
        <v>457</v>
      </c>
    </row>
    <row r="139" spans="1:3">
      <c r="A139" s="4" t="s">
        <v>517</v>
      </c>
      <c r="B139" s="7" t="n">
        <v>0</v>
      </c>
      <c r="C13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4</v>
      </c>
      <c r="B1" s="2" t="s">
        <v>79</v>
      </c>
      <c r="D1" s="2" t="s">
        <v>1</v>
      </c>
    </row>
    <row r="2" spans="1:7">
      <c r="B2" s="2" t="s">
        <v>2</v>
      </c>
      <c r="C2" s="2" t="s">
        <v>80</v>
      </c>
      <c r="D2" s="2" t="s">
        <v>2</v>
      </c>
      <c r="E2" s="2" t="s">
        <v>80</v>
      </c>
      <c r="F2" s="2" t="s">
        <v>2</v>
      </c>
      <c r="G2" s="2" t="s">
        <v>27</v>
      </c>
    </row>
    <row r="3" spans="1:7">
      <c r="A3" s="3" t="s">
        <v>555</v>
      </c>
    </row>
    <row r="4" spans="1:7">
      <c r="A4" s="4" t="s">
        <v>373</v>
      </c>
      <c r="B4" s="7" t="n">
        <v>38288</v>
      </c>
      <c r="C4" s="7" t="n">
        <v>38458</v>
      </c>
      <c r="D4" s="7" t="n">
        <v>38015</v>
      </c>
      <c r="E4" s="7" t="n">
        <v>37315</v>
      </c>
    </row>
    <row r="5" spans="1:7">
      <c r="A5" s="4" t="s">
        <v>556</v>
      </c>
      <c r="B5" s="5" t="n">
        <v>-527</v>
      </c>
      <c r="C5" s="5" t="n">
        <v>-2585</v>
      </c>
      <c r="D5" s="5" t="n">
        <v>-2377</v>
      </c>
      <c r="E5" s="5" t="n">
        <v>-5576</v>
      </c>
    </row>
    <row r="6" spans="1:7">
      <c r="A6" s="4" t="s">
        <v>557</v>
      </c>
      <c r="B6" s="5" t="n">
        <v>56</v>
      </c>
      <c r="C6" s="5" t="n">
        <v>89</v>
      </c>
      <c r="D6" s="5" t="n">
        <v>846</v>
      </c>
      <c r="E6" s="5" t="n">
        <v>638</v>
      </c>
    </row>
    <row r="7" spans="1:7">
      <c r="A7" s="4" t="s">
        <v>90</v>
      </c>
      <c r="B7" s="5" t="n">
        <v>2924</v>
      </c>
      <c r="C7" s="5" t="n">
        <v>2352</v>
      </c>
      <c r="D7" s="5" t="n">
        <v>4257</v>
      </c>
      <c r="E7" s="5" t="n">
        <v>5937</v>
      </c>
    </row>
    <row r="8" spans="1:7">
      <c r="A8" s="4" t="s">
        <v>374</v>
      </c>
      <c r="B8" s="5" t="n">
        <v>40741</v>
      </c>
      <c r="C8" s="5" t="n">
        <v>38314</v>
      </c>
      <c r="D8" s="5" t="n">
        <v>40741</v>
      </c>
      <c r="E8" s="5" t="n">
        <v>38314</v>
      </c>
    </row>
    <row r="9" spans="1:7">
      <c r="A9" s="3" t="s">
        <v>558</v>
      </c>
    </row>
    <row r="10" spans="1:7">
      <c r="A10" s="4" t="s">
        <v>559</v>
      </c>
      <c r="F10" s="7" t="n">
        <v>35260</v>
      </c>
      <c r="G10" s="7" t="n">
        <v>38435</v>
      </c>
    </row>
    <row r="11" spans="1:7">
      <c r="A11" s="4" t="s">
        <v>560</v>
      </c>
      <c r="F11" s="5" t="n">
        <v>7185027</v>
      </c>
      <c r="G11" s="5" t="n">
        <v>6702825</v>
      </c>
    </row>
    <row r="12" spans="1:7">
      <c r="A12" s="4" t="s">
        <v>561</v>
      </c>
      <c r="F12" s="5" t="n">
        <v>7242995</v>
      </c>
      <c r="G12" s="5" t="n">
        <v>6768175</v>
      </c>
    </row>
    <row r="13" spans="1:7">
      <c r="A13" s="3" t="s">
        <v>562</v>
      </c>
    </row>
    <row r="14" spans="1:7">
      <c r="A14" s="4" t="s">
        <v>559</v>
      </c>
      <c r="F14" s="5" t="n">
        <v>1771</v>
      </c>
      <c r="G14" s="5" t="n">
        <v>1451</v>
      </c>
    </row>
    <row r="15" spans="1:7">
      <c r="A15" s="4" t="s">
        <v>560</v>
      </c>
      <c r="F15" s="5" t="n">
        <v>35773</v>
      </c>
      <c r="G15" s="5" t="n">
        <v>32537</v>
      </c>
    </row>
    <row r="16" spans="1:7">
      <c r="A16" s="4" t="s">
        <v>563</v>
      </c>
      <c r="B16" s="5" t="n">
        <v>38288</v>
      </c>
      <c r="C16" s="5" t="n">
        <v>38458</v>
      </c>
      <c r="D16" s="5" t="n">
        <v>38015</v>
      </c>
      <c r="E16" s="5" t="n">
        <v>37315</v>
      </c>
      <c r="F16" s="5" t="n">
        <v>40741</v>
      </c>
      <c r="G16" s="5" t="n">
        <v>38015</v>
      </c>
    </row>
    <row r="17" spans="1:7">
      <c r="A17" s="4" t="s">
        <v>525</v>
      </c>
    </row>
    <row r="18" spans="1:7">
      <c r="A18" s="3" t="s">
        <v>558</v>
      </c>
    </row>
    <row r="19" spans="1:7">
      <c r="A19" s="4" t="s">
        <v>564</v>
      </c>
      <c r="F19" s="5" t="n">
        <v>22708</v>
      </c>
      <c r="G19" s="5" t="n">
        <v>26915</v>
      </c>
    </row>
    <row r="20" spans="1:7">
      <c r="A20" s="3" t="s">
        <v>562</v>
      </c>
    </row>
    <row r="21" spans="1:7">
      <c r="A21" s="4" t="s">
        <v>564</v>
      </c>
      <c r="F21" s="5" t="n">
        <v>3197</v>
      </c>
      <c r="G21" s="5" t="n">
        <v>4027</v>
      </c>
    </row>
    <row r="22" spans="1:7">
      <c r="A22" s="4" t="s">
        <v>461</v>
      </c>
    </row>
    <row r="23" spans="1:7">
      <c r="A23" s="3" t="s">
        <v>555</v>
      </c>
    </row>
    <row r="24" spans="1:7">
      <c r="A24" s="4" t="s">
        <v>373</v>
      </c>
      <c r="B24" s="5" t="n">
        <v>12069</v>
      </c>
      <c r="C24" s="5" t="n">
        <v>12028</v>
      </c>
      <c r="D24" s="5" t="n">
        <v>12168</v>
      </c>
      <c r="E24" s="5" t="n">
        <v>11602</v>
      </c>
    </row>
    <row r="25" spans="1:7">
      <c r="A25" s="4" t="s">
        <v>556</v>
      </c>
      <c r="B25" s="5" t="n">
        <v>0</v>
      </c>
      <c r="C25" s="5" t="n">
        <v>0</v>
      </c>
      <c r="D25" s="5" t="n">
        <v>0</v>
      </c>
      <c r="E25" s="5" t="n">
        <v>0</v>
      </c>
    </row>
    <row r="26" spans="1:7">
      <c r="A26" s="4" t="s">
        <v>557</v>
      </c>
      <c r="B26" s="5" t="n">
        <v>0</v>
      </c>
      <c r="C26" s="5" t="n">
        <v>0</v>
      </c>
      <c r="D26" s="5" t="n">
        <v>0</v>
      </c>
      <c r="E26" s="5" t="n">
        <v>0</v>
      </c>
    </row>
    <row r="27" spans="1:7">
      <c r="A27" s="4" t="s">
        <v>90</v>
      </c>
      <c r="B27" s="5" t="n">
        <v>-240</v>
      </c>
      <c r="C27" s="5" t="n">
        <v>668</v>
      </c>
      <c r="D27" s="5" t="n">
        <v>-339</v>
      </c>
      <c r="E27" s="5" t="n">
        <v>1094</v>
      </c>
    </row>
    <row r="28" spans="1:7">
      <c r="A28" s="4" t="s">
        <v>374</v>
      </c>
      <c r="B28" s="5" t="n">
        <v>11829</v>
      </c>
      <c r="C28" s="5" t="n">
        <v>12696</v>
      </c>
      <c r="D28" s="5" t="n">
        <v>11829</v>
      </c>
      <c r="E28" s="5" t="n">
        <v>12696</v>
      </c>
    </row>
    <row r="29" spans="1:7">
      <c r="A29" s="3" t="s">
        <v>558</v>
      </c>
    </row>
    <row r="30" spans="1:7">
      <c r="A30" s="4" t="s">
        <v>559</v>
      </c>
      <c r="F30" s="5" t="n">
        <v>1343</v>
      </c>
      <c r="G30" s="5" t="n">
        <v>0</v>
      </c>
    </row>
    <row r="31" spans="1:7">
      <c r="A31" s="4" t="s">
        <v>560</v>
      </c>
      <c r="F31" s="5" t="n">
        <v>3501450</v>
      </c>
      <c r="G31" s="5" t="n">
        <v>3500500</v>
      </c>
    </row>
    <row r="32" spans="1:7">
      <c r="A32" s="3" t="s">
        <v>562</v>
      </c>
    </row>
    <row r="33" spans="1:7">
      <c r="A33" s="4" t="s">
        <v>559</v>
      </c>
      <c r="F33" s="5" t="n">
        <v>0</v>
      </c>
      <c r="G33" s="5" t="n">
        <v>0</v>
      </c>
    </row>
    <row r="34" spans="1:7">
      <c r="A34" s="4" t="s">
        <v>560</v>
      </c>
      <c r="F34" s="5" t="n">
        <v>11829</v>
      </c>
      <c r="G34" s="5" t="n">
        <v>12168</v>
      </c>
    </row>
    <row r="35" spans="1:7">
      <c r="A35" s="4" t="s">
        <v>563</v>
      </c>
      <c r="B35" s="5" t="n">
        <v>12069</v>
      </c>
      <c r="C35" s="5" t="n">
        <v>12028</v>
      </c>
      <c r="D35" s="5" t="n">
        <v>12168</v>
      </c>
      <c r="E35" s="5" t="n">
        <v>11602</v>
      </c>
      <c r="F35" s="5" t="n">
        <v>11829</v>
      </c>
      <c r="G35" s="5" t="n">
        <v>12168</v>
      </c>
    </row>
    <row r="36" spans="1:7">
      <c r="A36" s="4" t="s">
        <v>528</v>
      </c>
    </row>
    <row r="37" spans="1:7">
      <c r="A37" s="3" t="s">
        <v>558</v>
      </c>
    </row>
    <row r="38" spans="1:7">
      <c r="A38" s="4" t="s">
        <v>564</v>
      </c>
      <c r="F38" s="5" t="n">
        <v>1747</v>
      </c>
      <c r="G38" s="5" t="n">
        <v>1881</v>
      </c>
    </row>
    <row r="39" spans="1:7">
      <c r="A39" s="3" t="s">
        <v>562</v>
      </c>
    </row>
    <row r="40" spans="1:7">
      <c r="A40" s="4" t="s">
        <v>564</v>
      </c>
      <c r="F40" s="5" t="n">
        <v>0</v>
      </c>
      <c r="G40" s="5" t="n">
        <v>0</v>
      </c>
    </row>
    <row r="41" spans="1:7">
      <c r="A41" s="4" t="s">
        <v>507</v>
      </c>
    </row>
    <row r="42" spans="1:7">
      <c r="A42" s="3" t="s">
        <v>555</v>
      </c>
    </row>
    <row r="43" spans="1:7">
      <c r="A43" s="4" t="s">
        <v>373</v>
      </c>
      <c r="B43" s="5" t="n">
        <v>12258</v>
      </c>
      <c r="C43" s="5" t="n">
        <v>11585</v>
      </c>
      <c r="D43" s="5" t="n">
        <v>10918</v>
      </c>
      <c r="E43" s="5" t="n">
        <v>11050</v>
      </c>
    </row>
    <row r="44" spans="1:7">
      <c r="A44" s="4" t="s">
        <v>556</v>
      </c>
      <c r="B44" s="5" t="n">
        <v>-90</v>
      </c>
      <c r="C44" s="5" t="n">
        <v>-2032</v>
      </c>
      <c r="D44" s="5" t="n">
        <v>-314</v>
      </c>
      <c r="E44" s="5" t="n">
        <v>-4079</v>
      </c>
    </row>
    <row r="45" spans="1:7">
      <c r="A45" s="4" t="s">
        <v>557</v>
      </c>
      <c r="B45" s="5" t="n">
        <v>30</v>
      </c>
      <c r="C45" s="5" t="n">
        <v>54</v>
      </c>
      <c r="D45" s="5" t="n">
        <v>205</v>
      </c>
      <c r="E45" s="5" t="n">
        <v>337</v>
      </c>
    </row>
    <row r="46" spans="1:7">
      <c r="A46" s="4" t="s">
        <v>90</v>
      </c>
      <c r="B46" s="5" t="n">
        <v>516</v>
      </c>
      <c r="C46" s="5" t="n">
        <v>966</v>
      </c>
      <c r="D46" s="5" t="n">
        <v>1905</v>
      </c>
      <c r="E46" s="5" t="n">
        <v>3265</v>
      </c>
    </row>
    <row r="47" spans="1:7">
      <c r="A47" s="4" t="s">
        <v>374</v>
      </c>
      <c r="B47" s="5" t="n">
        <v>12714</v>
      </c>
      <c r="C47" s="5" t="n">
        <v>10573</v>
      </c>
      <c r="D47" s="5" t="n">
        <v>12714</v>
      </c>
      <c r="E47" s="5" t="n">
        <v>10573</v>
      </c>
    </row>
    <row r="48" spans="1:7">
      <c r="A48" s="3" t="s">
        <v>558</v>
      </c>
    </row>
    <row r="49" spans="1:7">
      <c r="A49" s="4" t="s">
        <v>559</v>
      </c>
      <c r="F49" s="5" t="n">
        <v>13353</v>
      </c>
      <c r="G49" s="5" t="n">
        <v>17461</v>
      </c>
    </row>
    <row r="50" spans="1:7">
      <c r="A50" s="4" t="s">
        <v>560</v>
      </c>
      <c r="F50" s="5" t="n">
        <v>1272165</v>
      </c>
      <c r="G50" s="5" t="n">
        <v>1130865</v>
      </c>
    </row>
    <row r="51" spans="1:7">
      <c r="A51" s="3" t="s">
        <v>562</v>
      </c>
    </row>
    <row r="52" spans="1:7">
      <c r="A52" s="4" t="s">
        <v>559</v>
      </c>
      <c r="F52" s="5" t="n">
        <v>1381</v>
      </c>
      <c r="G52" s="5" t="n">
        <v>650</v>
      </c>
    </row>
    <row r="53" spans="1:7">
      <c r="A53" s="4" t="s">
        <v>560</v>
      </c>
      <c r="F53" s="5" t="n">
        <v>10881</v>
      </c>
      <c r="G53" s="5" t="n">
        <v>9804</v>
      </c>
    </row>
    <row r="54" spans="1:7">
      <c r="A54" s="4" t="s">
        <v>563</v>
      </c>
      <c r="B54" s="5" t="n">
        <v>12258</v>
      </c>
      <c r="C54" s="5" t="n">
        <v>11585</v>
      </c>
      <c r="D54" s="5" t="n">
        <v>10918</v>
      </c>
      <c r="E54" s="5" t="n">
        <v>11050</v>
      </c>
      <c r="F54" s="5" t="n">
        <v>12714</v>
      </c>
      <c r="G54" s="5" t="n">
        <v>10918</v>
      </c>
    </row>
    <row r="55" spans="1:7">
      <c r="A55" s="4" t="s">
        <v>531</v>
      </c>
    </row>
    <row r="56" spans="1:7">
      <c r="A56" s="3" t="s">
        <v>558</v>
      </c>
    </row>
    <row r="57" spans="1:7">
      <c r="A57" s="4" t="s">
        <v>564</v>
      </c>
      <c r="F57" s="5" t="n">
        <v>572</v>
      </c>
      <c r="G57" s="5" t="n">
        <v>764</v>
      </c>
    </row>
    <row r="58" spans="1:7">
      <c r="A58" s="3" t="s">
        <v>562</v>
      </c>
    </row>
    <row r="59" spans="1:7">
      <c r="A59" s="4" t="s">
        <v>564</v>
      </c>
      <c r="F59" s="5" t="n">
        <v>452</v>
      </c>
      <c r="G59" s="5" t="n">
        <v>464</v>
      </c>
    </row>
    <row r="60" spans="1:7">
      <c r="A60" s="4" t="s">
        <v>534</v>
      </c>
    </row>
    <row r="61" spans="1:7">
      <c r="A61" s="3" t="s">
        <v>555</v>
      </c>
    </row>
    <row r="62" spans="1:7">
      <c r="A62" s="4" t="s">
        <v>373</v>
      </c>
      <c r="B62" s="5" t="n">
        <v>2988</v>
      </c>
      <c r="C62" s="5" t="n">
        <v>2976</v>
      </c>
      <c r="D62" s="5" t="n">
        <v>3232</v>
      </c>
      <c r="E62" s="5" t="n">
        <v>2183</v>
      </c>
    </row>
    <row r="63" spans="1:7">
      <c r="A63" s="4" t="s">
        <v>556</v>
      </c>
      <c r="B63" s="5" t="n">
        <v>0</v>
      </c>
      <c r="C63" s="5" t="n">
        <v>0</v>
      </c>
      <c r="D63" s="5" t="n">
        <v>-501</v>
      </c>
      <c r="E63" s="5" t="n">
        <v>0</v>
      </c>
    </row>
    <row r="64" spans="1:7">
      <c r="A64" s="4" t="s">
        <v>557</v>
      </c>
      <c r="B64" s="5" t="n">
        <v>0</v>
      </c>
      <c r="C64" s="5" t="n">
        <v>0</v>
      </c>
      <c r="D64" s="5" t="n">
        <v>326</v>
      </c>
      <c r="E64" s="5" t="n">
        <v>9</v>
      </c>
    </row>
    <row r="65" spans="1:7">
      <c r="A65" s="4" t="s">
        <v>90</v>
      </c>
      <c r="B65" s="5" t="n">
        <v>164</v>
      </c>
      <c r="C65" s="5" t="n">
        <v>262</v>
      </c>
      <c r="D65" s="5" t="n">
        <v>95</v>
      </c>
      <c r="E65" s="5" t="n">
        <v>1046</v>
      </c>
    </row>
    <row r="66" spans="1:7">
      <c r="A66" s="4" t="s">
        <v>374</v>
      </c>
      <c r="B66" s="5" t="n">
        <v>3152</v>
      </c>
      <c r="C66" s="5" t="n">
        <v>3238</v>
      </c>
      <c r="D66" s="5" t="n">
        <v>3152</v>
      </c>
      <c r="E66" s="5" t="n">
        <v>3238</v>
      </c>
    </row>
    <row r="67" spans="1:7">
      <c r="A67" s="3" t="s">
        <v>558</v>
      </c>
    </row>
    <row r="68" spans="1:7">
      <c r="A68" s="4" t="s">
        <v>559</v>
      </c>
      <c r="F68" s="5" t="n">
        <v>1335</v>
      </c>
      <c r="G68" s="5" t="n">
        <v>1448</v>
      </c>
    </row>
    <row r="69" spans="1:7">
      <c r="A69" s="4" t="s">
        <v>560</v>
      </c>
      <c r="F69" s="5" t="n">
        <v>545610</v>
      </c>
      <c r="G69" s="5" t="n">
        <v>472708</v>
      </c>
    </row>
    <row r="70" spans="1:7">
      <c r="A70" s="3" t="s">
        <v>562</v>
      </c>
    </row>
    <row r="71" spans="1:7">
      <c r="A71" s="4" t="s">
        <v>559</v>
      </c>
      <c r="F71" s="5" t="n">
        <v>80</v>
      </c>
      <c r="G71" s="5" t="n">
        <v>642</v>
      </c>
    </row>
    <row r="72" spans="1:7">
      <c r="A72" s="4" t="s">
        <v>560</v>
      </c>
      <c r="F72" s="5" t="n">
        <v>3072</v>
      </c>
      <c r="G72" s="5" t="n">
        <v>2580</v>
      </c>
    </row>
    <row r="73" spans="1:7">
      <c r="A73" s="4" t="s">
        <v>563</v>
      </c>
      <c r="B73" s="5" t="n">
        <v>2988</v>
      </c>
      <c r="C73" s="5" t="n">
        <v>2976</v>
      </c>
      <c r="D73" s="5" t="n">
        <v>3232</v>
      </c>
      <c r="E73" s="5" t="n">
        <v>2183</v>
      </c>
      <c r="F73" s="5" t="n">
        <v>3152</v>
      </c>
      <c r="G73" s="5" t="n">
        <v>3232</v>
      </c>
    </row>
    <row r="74" spans="1:7">
      <c r="A74" s="4" t="s">
        <v>535</v>
      </c>
    </row>
    <row r="75" spans="1:7">
      <c r="A75" s="3" t="s">
        <v>558</v>
      </c>
    </row>
    <row r="76" spans="1:7">
      <c r="A76" s="4" t="s">
        <v>564</v>
      </c>
      <c r="F76" s="5" t="n">
        <v>8669</v>
      </c>
      <c r="G76" s="5" t="n">
        <v>10572</v>
      </c>
    </row>
    <row r="77" spans="1:7">
      <c r="A77" s="3" t="s">
        <v>562</v>
      </c>
    </row>
    <row r="78" spans="1:7">
      <c r="A78" s="4" t="s">
        <v>564</v>
      </c>
      <c r="F78" s="5" t="n">
        <v>0</v>
      </c>
      <c r="G78" s="5" t="n">
        <v>10</v>
      </c>
    </row>
    <row r="79" spans="1:7">
      <c r="A79" s="4" t="s">
        <v>538</v>
      </c>
    </row>
    <row r="80" spans="1:7">
      <c r="A80" s="3" t="s">
        <v>555</v>
      </c>
    </row>
    <row r="81" spans="1:7">
      <c r="A81" s="4" t="s">
        <v>373</v>
      </c>
      <c r="B81" s="5" t="n">
        <v>6698</v>
      </c>
      <c r="C81" s="5" t="n">
        <v>7786</v>
      </c>
      <c r="D81" s="5" t="n">
        <v>7437</v>
      </c>
      <c r="E81" s="5" t="n">
        <v>7894</v>
      </c>
    </row>
    <row r="82" spans="1:7">
      <c r="A82" s="4" t="s">
        <v>556</v>
      </c>
      <c r="B82" s="5" t="n">
        <v>0</v>
      </c>
      <c r="C82" s="5" t="n">
        <v>-77</v>
      </c>
      <c r="D82" s="5" t="n">
        <v>0</v>
      </c>
      <c r="E82" s="5" t="n">
        <v>-485</v>
      </c>
    </row>
    <row r="83" spans="1:7">
      <c r="A83" s="4" t="s">
        <v>557</v>
      </c>
      <c r="B83" s="5" t="n">
        <v>5</v>
      </c>
      <c r="C83" s="5" t="n">
        <v>0</v>
      </c>
      <c r="D83" s="5" t="n">
        <v>5</v>
      </c>
      <c r="E83" s="5" t="n">
        <v>0</v>
      </c>
    </row>
    <row r="84" spans="1:7">
      <c r="A84" s="4" t="s">
        <v>90</v>
      </c>
      <c r="B84" s="5" t="n">
        <v>-254</v>
      </c>
      <c r="C84" s="5" t="n">
        <v>-53</v>
      </c>
      <c r="D84" s="5" t="n">
        <v>-993</v>
      </c>
      <c r="E84" s="5" t="n">
        <v>247</v>
      </c>
    </row>
    <row r="85" spans="1:7">
      <c r="A85" s="4" t="s">
        <v>374</v>
      </c>
      <c r="B85" s="5" t="n">
        <v>6449</v>
      </c>
      <c r="C85" s="5" t="n">
        <v>7656</v>
      </c>
      <c r="D85" s="5" t="n">
        <v>6449</v>
      </c>
      <c r="E85" s="5" t="n">
        <v>7656</v>
      </c>
    </row>
    <row r="86" spans="1:7">
      <c r="A86" s="3" t="s">
        <v>558</v>
      </c>
    </row>
    <row r="87" spans="1:7">
      <c r="A87" s="4" t="s">
        <v>559</v>
      </c>
      <c r="F87" s="5" t="n">
        <v>158</v>
      </c>
      <c r="G87" s="5" t="n">
        <v>160</v>
      </c>
    </row>
    <row r="88" spans="1:7">
      <c r="A88" s="4" t="s">
        <v>560</v>
      </c>
      <c r="F88" s="5" t="n">
        <v>1153107</v>
      </c>
      <c r="G88" s="5" t="n">
        <v>1213309</v>
      </c>
    </row>
    <row r="89" spans="1:7">
      <c r="A89" s="3" t="s">
        <v>562</v>
      </c>
    </row>
    <row r="90" spans="1:7">
      <c r="A90" s="4" t="s">
        <v>559</v>
      </c>
      <c r="F90" s="5" t="n">
        <v>0</v>
      </c>
      <c r="G90" s="5" t="n">
        <v>0</v>
      </c>
    </row>
    <row r="91" spans="1:7">
      <c r="A91" s="4" t="s">
        <v>560</v>
      </c>
      <c r="F91" s="5" t="n">
        <v>4298</v>
      </c>
      <c r="G91" s="5" t="n">
        <v>4630</v>
      </c>
    </row>
    <row r="92" spans="1:7">
      <c r="A92" s="4" t="s">
        <v>563</v>
      </c>
      <c r="B92" s="5" t="n">
        <v>6698</v>
      </c>
      <c r="C92" s="5" t="n">
        <v>7786</v>
      </c>
      <c r="D92" s="5" t="n">
        <v>7437</v>
      </c>
      <c r="E92" s="5" t="n">
        <v>7894</v>
      </c>
      <c r="F92" s="5" t="n">
        <v>6449</v>
      </c>
      <c r="G92" s="5" t="n">
        <v>7437</v>
      </c>
    </row>
    <row r="93" spans="1:7">
      <c r="A93" s="4" t="s">
        <v>539</v>
      </c>
    </row>
    <row r="94" spans="1:7">
      <c r="A94" s="3" t="s">
        <v>558</v>
      </c>
    </row>
    <row r="95" spans="1:7">
      <c r="A95" s="4" t="s">
        <v>564</v>
      </c>
      <c r="F95" s="5" t="n">
        <v>4584</v>
      </c>
      <c r="G95" s="5" t="n">
        <v>5250</v>
      </c>
    </row>
    <row r="96" spans="1:7">
      <c r="A96" s="3" t="s">
        <v>562</v>
      </c>
    </row>
    <row r="97" spans="1:7">
      <c r="A97" s="4" t="s">
        <v>564</v>
      </c>
      <c r="F97" s="5" t="n">
        <v>2151</v>
      </c>
      <c r="G97" s="5" t="n">
        <v>2807</v>
      </c>
    </row>
    <row r="98" spans="1:7">
      <c r="A98" s="4" t="s">
        <v>462</v>
      </c>
    </row>
    <row r="99" spans="1:7">
      <c r="A99" s="3" t="s">
        <v>555</v>
      </c>
    </row>
    <row r="100" spans="1:7">
      <c r="A100" s="4" t="s">
        <v>373</v>
      </c>
      <c r="B100" s="5" t="n">
        <v>992</v>
      </c>
      <c r="C100" s="5" t="n">
        <v>716</v>
      </c>
      <c r="D100" s="5" t="n">
        <v>979</v>
      </c>
      <c r="E100" s="5" t="n">
        <v>840</v>
      </c>
    </row>
    <row r="101" spans="1:7">
      <c r="A101" s="4" t="s">
        <v>556</v>
      </c>
      <c r="B101" s="5" t="n">
        <v>0</v>
      </c>
      <c r="C101" s="5" t="n">
        <v>0</v>
      </c>
      <c r="D101" s="5" t="n">
        <v>0</v>
      </c>
      <c r="E101" s="5" t="n">
        <v>0</v>
      </c>
    </row>
    <row r="102" spans="1:7">
      <c r="A102" s="4" t="s">
        <v>557</v>
      </c>
      <c r="B102" s="5" t="n">
        <v>11</v>
      </c>
      <c r="C102" s="5" t="n">
        <v>27</v>
      </c>
      <c r="D102" s="5" t="n">
        <v>231</v>
      </c>
      <c r="E102" s="5" t="n">
        <v>157</v>
      </c>
    </row>
    <row r="103" spans="1:7">
      <c r="A103" s="4" t="s">
        <v>90</v>
      </c>
      <c r="B103" s="5" t="n">
        <v>59</v>
      </c>
      <c r="C103" s="5" t="n">
        <v>104</v>
      </c>
      <c r="D103" s="5" t="n">
        <v>-148</v>
      </c>
      <c r="E103" s="5" t="n">
        <v>-150</v>
      </c>
    </row>
    <row r="104" spans="1:7">
      <c r="A104" s="4" t="s">
        <v>374</v>
      </c>
      <c r="B104" s="5" t="n">
        <v>1062</v>
      </c>
      <c r="C104" s="5" t="n">
        <v>847</v>
      </c>
      <c r="D104" s="5" t="n">
        <v>1062</v>
      </c>
      <c r="E104" s="5" t="n">
        <v>847</v>
      </c>
    </row>
    <row r="105" spans="1:7">
      <c r="A105" s="3" t="s">
        <v>558</v>
      </c>
    </row>
    <row r="106" spans="1:7">
      <c r="A106" s="4" t="s">
        <v>559</v>
      </c>
      <c r="F106" s="5" t="n">
        <v>0</v>
      </c>
      <c r="G106" s="5" t="n">
        <v>0</v>
      </c>
    </row>
    <row r="107" spans="1:7">
      <c r="A107" s="4" t="s">
        <v>560</v>
      </c>
      <c r="F107" s="5" t="n">
        <v>95250</v>
      </c>
      <c r="G107" s="5" t="n">
        <v>85393</v>
      </c>
    </row>
    <row r="108" spans="1:7">
      <c r="A108" s="3" t="s">
        <v>562</v>
      </c>
    </row>
    <row r="109" spans="1:7">
      <c r="A109" s="4" t="s">
        <v>559</v>
      </c>
      <c r="F109" s="5" t="n">
        <v>0</v>
      </c>
      <c r="G109" s="5" t="n">
        <v>0</v>
      </c>
    </row>
    <row r="110" spans="1:7">
      <c r="A110" s="4" t="s">
        <v>560</v>
      </c>
      <c r="F110" s="5" t="n">
        <v>1062</v>
      </c>
      <c r="G110" s="5" t="n">
        <v>979</v>
      </c>
    </row>
    <row r="111" spans="1:7">
      <c r="A111" s="4" t="s">
        <v>563</v>
      </c>
      <c r="B111" s="5" t="n">
        <v>992</v>
      </c>
      <c r="C111" s="5" t="n">
        <v>716</v>
      </c>
      <c r="D111" s="5" t="n">
        <v>979</v>
      </c>
      <c r="E111" s="5" t="n">
        <v>840</v>
      </c>
      <c r="F111" s="5" t="n">
        <v>1062</v>
      </c>
      <c r="G111" s="5" t="n">
        <v>979</v>
      </c>
    </row>
    <row r="112" spans="1:7">
      <c r="A112" s="4" t="s">
        <v>542</v>
      </c>
    </row>
    <row r="113" spans="1:7">
      <c r="A113" s="3" t="s">
        <v>558</v>
      </c>
    </row>
    <row r="114" spans="1:7">
      <c r="A114" s="4" t="s">
        <v>564</v>
      </c>
      <c r="F114" s="5" t="n">
        <v>0</v>
      </c>
      <c r="G114" s="5" t="n">
        <v>0</v>
      </c>
    </row>
    <row r="115" spans="1:7">
      <c r="A115" s="3" t="s">
        <v>562</v>
      </c>
    </row>
    <row r="116" spans="1:7">
      <c r="A116" s="4" t="s">
        <v>564</v>
      </c>
      <c r="F116" s="5" t="n">
        <v>0</v>
      </c>
      <c r="G116" s="5" t="n">
        <v>0</v>
      </c>
    </row>
    <row r="117" spans="1:7">
      <c r="A117" s="4" t="s">
        <v>463</v>
      </c>
    </row>
    <row r="118" spans="1:7">
      <c r="A118" s="3" t="s">
        <v>555</v>
      </c>
    </row>
    <row r="119" spans="1:7">
      <c r="A119" s="4" t="s">
        <v>373</v>
      </c>
      <c r="B119" s="5" t="n">
        <v>2908</v>
      </c>
      <c r="C119" s="5" t="n">
        <v>2995</v>
      </c>
      <c r="D119" s="5" t="n">
        <v>2929</v>
      </c>
      <c r="E119" s="5" t="n">
        <v>3342</v>
      </c>
    </row>
    <row r="120" spans="1:7">
      <c r="A120" s="4" t="s">
        <v>556</v>
      </c>
      <c r="B120" s="5" t="n">
        <v>0</v>
      </c>
      <c r="C120" s="5" t="n">
        <v>-120</v>
      </c>
      <c r="D120" s="5" t="n">
        <v>-407</v>
      </c>
      <c r="E120" s="5" t="n">
        <v>-410</v>
      </c>
    </row>
    <row r="121" spans="1:7">
      <c r="A121" s="4" t="s">
        <v>557</v>
      </c>
      <c r="B121" s="5" t="n">
        <v>6</v>
      </c>
      <c r="C121" s="5" t="n">
        <v>7</v>
      </c>
      <c r="D121" s="5" t="n">
        <v>69</v>
      </c>
      <c r="E121" s="5" t="n">
        <v>34</v>
      </c>
    </row>
    <row r="122" spans="1:7">
      <c r="A122" s="4" t="s">
        <v>90</v>
      </c>
      <c r="B122" s="5" t="n">
        <v>987</v>
      </c>
      <c r="C122" s="5" t="n">
        <v>72</v>
      </c>
      <c r="D122" s="5" t="n">
        <v>1310</v>
      </c>
      <c r="E122" s="5" t="n">
        <v>-12</v>
      </c>
    </row>
    <row r="123" spans="1:7">
      <c r="A123" s="4" t="s">
        <v>374</v>
      </c>
      <c r="B123" s="5" t="n">
        <v>3901</v>
      </c>
      <c r="C123" s="5" t="n">
        <v>2954</v>
      </c>
      <c r="D123" s="5" t="n">
        <v>3901</v>
      </c>
      <c r="E123" s="5" t="n">
        <v>2954</v>
      </c>
    </row>
    <row r="124" spans="1:7">
      <c r="A124" s="3" t="s">
        <v>558</v>
      </c>
    </row>
    <row r="125" spans="1:7">
      <c r="A125" s="4" t="s">
        <v>559</v>
      </c>
      <c r="F125" s="5" t="n">
        <v>8581</v>
      </c>
      <c r="G125" s="5" t="n">
        <v>9247</v>
      </c>
    </row>
    <row r="126" spans="1:7">
      <c r="A126" s="4" t="s">
        <v>560</v>
      </c>
      <c r="F126" s="5" t="n">
        <v>496473</v>
      </c>
      <c r="G126" s="5" t="n">
        <v>219162</v>
      </c>
    </row>
    <row r="127" spans="1:7">
      <c r="A127" s="3" t="s">
        <v>562</v>
      </c>
    </row>
    <row r="128" spans="1:7">
      <c r="A128" s="4" t="s">
        <v>559</v>
      </c>
      <c r="F128" s="5" t="n">
        <v>306</v>
      </c>
      <c r="G128" s="5" t="n">
        <v>155</v>
      </c>
    </row>
    <row r="129" spans="1:7">
      <c r="A129" s="4" t="s">
        <v>560</v>
      </c>
      <c r="F129" s="5" t="n">
        <v>3072</v>
      </c>
      <c r="G129" s="5" t="n">
        <v>2177</v>
      </c>
    </row>
    <row r="130" spans="1:7">
      <c r="A130" s="4" t="s">
        <v>563</v>
      </c>
      <c r="B130" s="5" t="n">
        <v>2908</v>
      </c>
      <c r="C130" s="5" t="n">
        <v>2995</v>
      </c>
      <c r="D130" s="5" t="n">
        <v>2929</v>
      </c>
      <c r="E130" s="5" t="n">
        <v>3342</v>
      </c>
      <c r="F130" s="5" t="n">
        <v>3901</v>
      </c>
      <c r="G130" s="5" t="n">
        <v>2929</v>
      </c>
    </row>
    <row r="131" spans="1:7">
      <c r="A131" s="4" t="s">
        <v>545</v>
      </c>
    </row>
    <row r="132" spans="1:7">
      <c r="A132" s="3" t="s">
        <v>558</v>
      </c>
    </row>
    <row r="133" spans="1:7">
      <c r="A133" s="4" t="s">
        <v>564</v>
      </c>
      <c r="F133" s="5" t="n">
        <v>4799</v>
      </c>
      <c r="G133" s="5" t="n">
        <v>5681</v>
      </c>
    </row>
    <row r="134" spans="1:7">
      <c r="A134" s="3" t="s">
        <v>562</v>
      </c>
    </row>
    <row r="135" spans="1:7">
      <c r="A135" s="4" t="s">
        <v>564</v>
      </c>
      <c r="F135" s="5" t="n">
        <v>523</v>
      </c>
      <c r="G135" s="5" t="n">
        <v>597</v>
      </c>
    </row>
    <row r="136" spans="1:7">
      <c r="A136" s="4" t="s">
        <v>464</v>
      </c>
    </row>
    <row r="137" spans="1:7">
      <c r="A137" s="3" t="s">
        <v>555</v>
      </c>
    </row>
    <row r="138" spans="1:7">
      <c r="A138" s="4" t="s">
        <v>373</v>
      </c>
      <c r="B138" s="5" t="n">
        <v>149</v>
      </c>
      <c r="C138" s="5" t="n">
        <v>268</v>
      </c>
      <c r="D138" s="5" t="n">
        <v>180</v>
      </c>
      <c r="E138" s="5" t="n">
        <v>286</v>
      </c>
    </row>
    <row r="139" spans="1:7">
      <c r="A139" s="4" t="s">
        <v>556</v>
      </c>
      <c r="B139" s="5" t="n">
        <v>0</v>
      </c>
      <c r="C139" s="5" t="n">
        <v>0</v>
      </c>
      <c r="D139" s="5" t="n">
        <v>0</v>
      </c>
      <c r="E139" s="5" t="n">
        <v>0</v>
      </c>
    </row>
    <row r="140" spans="1:7">
      <c r="A140" s="4" t="s">
        <v>557</v>
      </c>
      <c r="B140" s="5" t="n">
        <v>0</v>
      </c>
      <c r="C140" s="5" t="n">
        <v>0</v>
      </c>
      <c r="D140" s="5" t="n">
        <v>0</v>
      </c>
      <c r="E140" s="5" t="n">
        <v>0</v>
      </c>
    </row>
    <row r="141" spans="1:7">
      <c r="A141" s="4" t="s">
        <v>90</v>
      </c>
      <c r="B141" s="5" t="n">
        <v>-55</v>
      </c>
      <c r="C141" s="5" t="n">
        <v>-77</v>
      </c>
      <c r="D141" s="5" t="n">
        <v>-86</v>
      </c>
      <c r="E141" s="5" t="n">
        <v>-95</v>
      </c>
    </row>
    <row r="142" spans="1:7">
      <c r="A142" s="4" t="s">
        <v>374</v>
      </c>
      <c r="B142" s="5" t="n">
        <v>94</v>
      </c>
      <c r="C142" s="5" t="n">
        <v>191</v>
      </c>
      <c r="D142" s="5" t="n">
        <v>94</v>
      </c>
      <c r="E142" s="5" t="n">
        <v>191</v>
      </c>
    </row>
    <row r="143" spans="1:7">
      <c r="A143" s="3" t="s">
        <v>558</v>
      </c>
    </row>
    <row r="144" spans="1:7">
      <c r="A144" s="4" t="s">
        <v>559</v>
      </c>
      <c r="F144" s="5" t="n">
        <v>10378</v>
      </c>
      <c r="G144" s="5" t="n">
        <v>10089</v>
      </c>
    </row>
    <row r="145" spans="1:7">
      <c r="A145" s="4" t="s">
        <v>560</v>
      </c>
      <c r="F145" s="5" t="n">
        <v>70095</v>
      </c>
      <c r="G145" s="5" t="n">
        <v>77587</v>
      </c>
    </row>
    <row r="146" spans="1:7">
      <c r="A146" s="3" t="s">
        <v>562</v>
      </c>
    </row>
    <row r="147" spans="1:7">
      <c r="A147" s="4" t="s">
        <v>559</v>
      </c>
      <c r="F147" s="5" t="n">
        <v>4</v>
      </c>
      <c r="G147" s="5" t="n">
        <v>4</v>
      </c>
    </row>
    <row r="148" spans="1:7">
      <c r="A148" s="4" t="s">
        <v>560</v>
      </c>
      <c r="F148" s="5" t="n">
        <v>88</v>
      </c>
      <c r="G148" s="5" t="n">
        <v>82</v>
      </c>
    </row>
    <row r="149" spans="1:7">
      <c r="A149" s="4" t="s">
        <v>563</v>
      </c>
      <c r="B149" s="5" t="n">
        <v>149</v>
      </c>
      <c r="C149" s="5" t="n">
        <v>268</v>
      </c>
      <c r="D149" s="5" t="n">
        <v>180</v>
      </c>
      <c r="E149" s="5" t="n">
        <v>286</v>
      </c>
      <c r="F149" s="5" t="n">
        <v>94</v>
      </c>
      <c r="G149" s="5" t="n">
        <v>180</v>
      </c>
    </row>
    <row r="150" spans="1:7">
      <c r="A150" s="4" t="s">
        <v>548</v>
      </c>
    </row>
    <row r="151" spans="1:7">
      <c r="A151" s="3" t="s">
        <v>558</v>
      </c>
    </row>
    <row r="152" spans="1:7">
      <c r="A152" s="4" t="s">
        <v>564</v>
      </c>
      <c r="F152" s="5" t="n">
        <v>2116</v>
      </c>
      <c r="G152" s="5" t="n">
        <v>2551</v>
      </c>
    </row>
    <row r="153" spans="1:7">
      <c r="A153" s="3" t="s">
        <v>562</v>
      </c>
    </row>
    <row r="154" spans="1:7">
      <c r="A154" s="4" t="s">
        <v>564</v>
      </c>
      <c r="F154" s="5" t="n">
        <v>2</v>
      </c>
      <c r="G154" s="5" t="n">
        <v>94</v>
      </c>
    </row>
    <row r="155" spans="1:7">
      <c r="A155" s="4" t="s">
        <v>84</v>
      </c>
    </row>
    <row r="156" spans="1:7">
      <c r="A156" s="3" t="s">
        <v>555</v>
      </c>
    </row>
    <row r="157" spans="1:7">
      <c r="A157" s="4" t="s">
        <v>373</v>
      </c>
      <c r="B157" s="5" t="n">
        <v>226</v>
      </c>
      <c r="C157" s="5" t="n">
        <v>104</v>
      </c>
      <c r="D157" s="5" t="n">
        <v>172</v>
      </c>
      <c r="E157" s="5" t="n">
        <v>118</v>
      </c>
    </row>
    <row r="158" spans="1:7">
      <c r="A158" s="4" t="s">
        <v>556</v>
      </c>
      <c r="B158" s="5" t="n">
        <v>-437</v>
      </c>
      <c r="C158" s="5" t="n">
        <v>-356</v>
      </c>
      <c r="D158" s="5" t="n">
        <v>-1155</v>
      </c>
      <c r="E158" s="5" t="n">
        <v>-602</v>
      </c>
    </row>
    <row r="159" spans="1:7">
      <c r="A159" s="4" t="s">
        <v>557</v>
      </c>
      <c r="B159" s="5" t="n">
        <v>4</v>
      </c>
      <c r="C159" s="5" t="n">
        <v>1</v>
      </c>
      <c r="D159" s="5" t="n">
        <v>10</v>
      </c>
      <c r="E159" s="5" t="n">
        <v>101</v>
      </c>
    </row>
    <row r="160" spans="1:7">
      <c r="A160" s="4" t="s">
        <v>90</v>
      </c>
      <c r="B160" s="5" t="n">
        <v>1747</v>
      </c>
      <c r="C160" s="5" t="n">
        <v>410</v>
      </c>
      <c r="D160" s="5" t="n">
        <v>2513</v>
      </c>
      <c r="E160" s="5" t="n">
        <v>542</v>
      </c>
    </row>
    <row r="161" spans="1:7">
      <c r="A161" s="4" t="s">
        <v>374</v>
      </c>
      <c r="B161" s="5" t="n">
        <v>1540</v>
      </c>
      <c r="C161" s="5" t="n">
        <v>159</v>
      </c>
      <c r="D161" s="5" t="n">
        <v>1540</v>
      </c>
      <c r="E161" s="5" t="n">
        <v>159</v>
      </c>
    </row>
    <row r="162" spans="1:7">
      <c r="A162" s="3" t="s">
        <v>558</v>
      </c>
    </row>
    <row r="163" spans="1:7">
      <c r="A163" s="4" t="s">
        <v>559</v>
      </c>
      <c r="F163" s="5" t="n">
        <v>112</v>
      </c>
      <c r="G163" s="5" t="n">
        <v>30</v>
      </c>
    </row>
    <row r="164" spans="1:7">
      <c r="A164" s="4" t="s">
        <v>560</v>
      </c>
      <c r="F164" s="5" t="n">
        <v>50877</v>
      </c>
      <c r="G164" s="5" t="n">
        <v>3301</v>
      </c>
    </row>
    <row r="165" spans="1:7">
      <c r="A165" s="3" t="s">
        <v>562</v>
      </c>
    </row>
    <row r="166" spans="1:7">
      <c r="A166" s="4" t="s">
        <v>559</v>
      </c>
      <c r="F166" s="5" t="n">
        <v>0</v>
      </c>
      <c r="G166" s="5" t="n">
        <v>0</v>
      </c>
    </row>
    <row r="167" spans="1:7">
      <c r="A167" s="4" t="s">
        <v>560</v>
      </c>
      <c r="F167" s="5" t="n">
        <v>1471</v>
      </c>
      <c r="G167" s="5" t="n">
        <v>117</v>
      </c>
    </row>
    <row r="168" spans="1:7">
      <c r="A168" s="4" t="s">
        <v>563</v>
      </c>
      <c r="B168" s="7" t="n">
        <v>226</v>
      </c>
      <c r="C168" s="7" t="n">
        <v>104</v>
      </c>
      <c r="D168" s="7" t="n">
        <v>172</v>
      </c>
      <c r="E168" s="7" t="n">
        <v>118</v>
      </c>
      <c r="F168" s="5" t="n">
        <v>1540</v>
      </c>
      <c r="G168" s="5" t="n">
        <v>172</v>
      </c>
    </row>
    <row r="169" spans="1:7">
      <c r="A169" s="4" t="s">
        <v>551</v>
      </c>
    </row>
    <row r="170" spans="1:7">
      <c r="A170" s="3" t="s">
        <v>558</v>
      </c>
    </row>
    <row r="171" spans="1:7">
      <c r="A171" s="4" t="s">
        <v>564</v>
      </c>
      <c r="F171" s="5" t="n">
        <v>221</v>
      </c>
      <c r="G171" s="5" t="n">
        <v>216</v>
      </c>
    </row>
    <row r="172" spans="1:7">
      <c r="A172" s="3" t="s">
        <v>562</v>
      </c>
    </row>
    <row r="173" spans="1:7">
      <c r="A173" s="4" t="s">
        <v>564</v>
      </c>
      <c r="F173" s="7" t="n">
        <v>69</v>
      </c>
      <c r="G173" s="7" t="n">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9</v>
      </c>
      <c r="D1" s="2" t="s">
        <v>1</v>
      </c>
    </row>
    <row r="2" spans="1:5">
      <c r="B2" s="2" t="s">
        <v>2</v>
      </c>
      <c r="C2" s="2" t="s">
        <v>80</v>
      </c>
      <c r="D2" s="2" t="s">
        <v>2</v>
      </c>
      <c r="E2" s="2" t="s">
        <v>80</v>
      </c>
    </row>
    <row r="3" spans="1:5">
      <c r="A3" s="3" t="s">
        <v>122</v>
      </c>
    </row>
    <row r="4" spans="1:5">
      <c r="A4" s="4" t="s">
        <v>113</v>
      </c>
      <c r="B4" s="7" t="n">
        <v>6029</v>
      </c>
      <c r="C4" s="7" t="n">
        <v>7754</v>
      </c>
      <c r="D4" s="7" t="n">
        <v>53833</v>
      </c>
      <c r="E4" s="7" t="n">
        <v>57222</v>
      </c>
    </row>
    <row r="5" spans="1:5">
      <c r="A5" s="3" t="s">
        <v>123</v>
      </c>
    </row>
    <row r="6" spans="1:5">
      <c r="A6" s="4" t="s">
        <v>124</v>
      </c>
      <c r="B6" s="5" t="n">
        <v>-1629</v>
      </c>
      <c r="C6" s="5" t="n">
        <v>-3570</v>
      </c>
      <c r="D6" s="5" t="n">
        <v>-47917</v>
      </c>
      <c r="E6" s="5" t="n">
        <v>15192</v>
      </c>
    </row>
    <row r="7" spans="1:5">
      <c r="A7" s="4" t="s">
        <v>125</v>
      </c>
      <c r="B7" s="5" t="n">
        <v>423</v>
      </c>
      <c r="C7" s="5" t="n">
        <v>1393</v>
      </c>
      <c r="D7" s="5" t="n">
        <v>12458</v>
      </c>
      <c r="E7" s="5" t="n">
        <v>-5924</v>
      </c>
    </row>
    <row r="8" spans="1:5">
      <c r="A8" s="4" t="s">
        <v>126</v>
      </c>
      <c r="B8" s="5" t="n">
        <v>18659</v>
      </c>
      <c r="C8" s="5" t="n">
        <v>-5349</v>
      </c>
      <c r="D8" s="5" t="n">
        <v>18659</v>
      </c>
      <c r="E8" s="5" t="n">
        <v>-8532</v>
      </c>
    </row>
    <row r="9" spans="1:5">
      <c r="A9" s="4" t="s">
        <v>125</v>
      </c>
      <c r="B9" s="5" t="n">
        <v>4851</v>
      </c>
      <c r="C9" s="5" t="n">
        <v>-2086</v>
      </c>
      <c r="D9" s="5" t="n">
        <v>4851</v>
      </c>
      <c r="E9" s="5" t="n">
        <v>-3327</v>
      </c>
    </row>
    <row r="10" spans="1:5">
      <c r="A10" s="4" t="s">
        <v>127</v>
      </c>
      <c r="B10" s="5" t="n">
        <v>12602</v>
      </c>
      <c r="C10" s="5" t="n">
        <v>-5440</v>
      </c>
      <c r="D10" s="5" t="n">
        <v>-21651</v>
      </c>
      <c r="E10" s="5" t="n">
        <v>4063</v>
      </c>
    </row>
    <row r="11" spans="1:5">
      <c r="A11" s="3" t="s">
        <v>128</v>
      </c>
    </row>
    <row r="12" spans="1:5">
      <c r="A12" s="4" t="s">
        <v>129</v>
      </c>
      <c r="B12" s="5" t="n">
        <v>4062</v>
      </c>
      <c r="C12" s="5" t="n">
        <v>171</v>
      </c>
      <c r="D12" s="5" t="n">
        <v>6830</v>
      </c>
      <c r="E12" s="5" t="n">
        <v>-189</v>
      </c>
    </row>
    <row r="13" spans="1:5">
      <c r="A13" s="4" t="s">
        <v>125</v>
      </c>
      <c r="B13" s="5" t="n">
        <v>-1056</v>
      </c>
      <c r="C13" s="5" t="n">
        <v>-67</v>
      </c>
      <c r="D13" s="5" t="n">
        <v>-1775</v>
      </c>
      <c r="E13" s="5" t="n">
        <v>74</v>
      </c>
    </row>
    <row r="14" spans="1:5">
      <c r="A14" s="4" t="s">
        <v>130</v>
      </c>
      <c r="B14" s="5" t="n">
        <v>-2519</v>
      </c>
      <c r="C14" s="5" t="n">
        <v>572</v>
      </c>
      <c r="D14" s="5" t="n">
        <v>-2647</v>
      </c>
      <c r="E14" s="5" t="n">
        <v>2166</v>
      </c>
    </row>
    <row r="15" spans="1:5">
      <c r="A15" s="4" t="s">
        <v>125</v>
      </c>
      <c r="B15" s="5" t="n">
        <v>655</v>
      </c>
      <c r="C15" s="5" t="n">
        <v>-223</v>
      </c>
      <c r="D15" s="5" t="n">
        <v>688</v>
      </c>
      <c r="E15" s="5" t="n">
        <v>-845</v>
      </c>
    </row>
    <row r="16" spans="1:5">
      <c r="A16" s="4" t="s">
        <v>131</v>
      </c>
      <c r="B16" s="5" t="n">
        <v>1142</v>
      </c>
      <c r="C16" s="5" t="n">
        <v>453</v>
      </c>
      <c r="D16" s="5" t="n">
        <v>3096</v>
      </c>
      <c r="E16" s="5" t="n">
        <v>1206</v>
      </c>
    </row>
    <row r="17" spans="1:5">
      <c r="A17" s="4" t="s">
        <v>132</v>
      </c>
      <c r="B17" s="5" t="n">
        <v>13744</v>
      </c>
      <c r="C17" s="5" t="n">
        <v>-4987</v>
      </c>
      <c r="D17" s="5" t="n">
        <v>-18555</v>
      </c>
      <c r="E17" s="5" t="n">
        <v>5269</v>
      </c>
    </row>
    <row r="18" spans="1:5">
      <c r="A18" s="4" t="s">
        <v>133</v>
      </c>
      <c r="B18" s="7" t="n">
        <v>19773</v>
      </c>
      <c r="C18" s="7" t="n">
        <v>2767</v>
      </c>
      <c r="D18" s="7" t="n">
        <v>35278</v>
      </c>
      <c r="E18" s="7" t="n">
        <v>624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79</v>
      </c>
      <c r="D1" s="2" t="s">
        <v>1</v>
      </c>
    </row>
    <row r="2" spans="1:6">
      <c r="B2" s="2" t="s">
        <v>2</v>
      </c>
      <c r="C2" s="2" t="s">
        <v>80</v>
      </c>
      <c r="D2" s="2" t="s">
        <v>2</v>
      </c>
      <c r="E2" s="2" t="s">
        <v>80</v>
      </c>
      <c r="F2" s="2" t="s">
        <v>27</v>
      </c>
    </row>
    <row r="3" spans="1:6">
      <c r="A3" s="3" t="s">
        <v>566</v>
      </c>
    </row>
    <row r="4" spans="1:6">
      <c r="A4" s="4" t="s">
        <v>567</v>
      </c>
      <c r="B4" s="7" t="n">
        <v>35260</v>
      </c>
      <c r="D4" s="7" t="n">
        <v>35260</v>
      </c>
      <c r="F4" s="7" t="n">
        <v>38435</v>
      </c>
    </row>
    <row r="5" spans="1:6">
      <c r="A5" s="3" t="s">
        <v>568</v>
      </c>
    </row>
    <row r="6" spans="1:6">
      <c r="A6" s="4" t="s">
        <v>569</v>
      </c>
      <c r="B6" s="5" t="n">
        <v>36627</v>
      </c>
      <c r="D6" s="5" t="n">
        <v>36627</v>
      </c>
      <c r="F6" s="5" t="n">
        <v>39089</v>
      </c>
    </row>
    <row r="7" spans="1:6">
      <c r="A7" s="4" t="s">
        <v>570</v>
      </c>
      <c r="B7" s="5" t="n">
        <v>1771</v>
      </c>
      <c r="D7" s="5" t="n">
        <v>1771</v>
      </c>
      <c r="F7" s="5" t="n">
        <v>1451</v>
      </c>
    </row>
    <row r="8" spans="1:6">
      <c r="A8" s="3" t="s">
        <v>571</v>
      </c>
    </row>
    <row r="9" spans="1:6">
      <c r="A9" s="4" t="s">
        <v>572</v>
      </c>
      <c r="B9" s="5" t="n">
        <v>36445</v>
      </c>
      <c r="C9" s="7" t="n">
        <v>36846</v>
      </c>
      <c r="D9" s="5" t="n">
        <v>36446</v>
      </c>
      <c r="E9" s="7" t="n">
        <v>35614</v>
      </c>
    </row>
    <row r="10" spans="1:6">
      <c r="A10" s="3" t="s">
        <v>573</v>
      </c>
    </row>
    <row r="11" spans="1:6">
      <c r="A11" s="4" t="s">
        <v>574</v>
      </c>
      <c r="B11" s="5" t="n">
        <v>435</v>
      </c>
      <c r="C11" s="5" t="n">
        <v>750</v>
      </c>
      <c r="D11" s="5" t="n">
        <v>815</v>
      </c>
      <c r="E11" s="5" t="n">
        <v>1261</v>
      </c>
    </row>
    <row r="12" spans="1:6">
      <c r="A12" s="4" t="s">
        <v>461</v>
      </c>
    </row>
    <row r="13" spans="1:6">
      <c r="A13" s="3" t="s">
        <v>566</v>
      </c>
    </row>
    <row r="14" spans="1:6">
      <c r="A14" s="4" t="s">
        <v>575</v>
      </c>
      <c r="B14" s="5" t="n">
        <v>1343</v>
      </c>
      <c r="D14" s="5" t="n">
        <v>1343</v>
      </c>
    </row>
    <row r="15" spans="1:6">
      <c r="A15" s="3" t="s">
        <v>568</v>
      </c>
    </row>
    <row r="16" spans="1:6">
      <c r="A16" s="4" t="s">
        <v>576</v>
      </c>
      <c r="B16" s="5" t="n">
        <v>1343</v>
      </c>
      <c r="D16" s="5" t="n">
        <v>1343</v>
      </c>
    </row>
    <row r="17" spans="1:6">
      <c r="A17" s="3" t="s">
        <v>571</v>
      </c>
    </row>
    <row r="18" spans="1:6">
      <c r="A18" s="4" t="s">
        <v>577</v>
      </c>
      <c r="B18" s="5" t="n">
        <v>1343</v>
      </c>
      <c r="D18" s="5" t="n">
        <v>672</v>
      </c>
    </row>
    <row r="19" spans="1:6">
      <c r="A19" s="3" t="s">
        <v>573</v>
      </c>
    </row>
    <row r="20" spans="1:6">
      <c r="A20" s="4" t="s">
        <v>578</v>
      </c>
      <c r="B20" s="5" t="n">
        <v>0</v>
      </c>
      <c r="D20" s="5" t="n">
        <v>8</v>
      </c>
    </row>
    <row r="21" spans="1:6">
      <c r="A21" s="4" t="s">
        <v>507</v>
      </c>
    </row>
    <row r="22" spans="1:6">
      <c r="A22" s="3" t="s">
        <v>566</v>
      </c>
    </row>
    <row r="23" spans="1:6">
      <c r="A23" s="4" t="s">
        <v>575</v>
      </c>
      <c r="B23" s="5" t="n">
        <v>9888</v>
      </c>
      <c r="D23" s="5" t="n">
        <v>9888</v>
      </c>
      <c r="F23" s="5" t="n">
        <v>9138</v>
      </c>
    </row>
    <row r="24" spans="1:6">
      <c r="A24" s="4" t="s">
        <v>579</v>
      </c>
      <c r="B24" s="5" t="n">
        <v>3465</v>
      </c>
      <c r="D24" s="5" t="n">
        <v>3465</v>
      </c>
      <c r="F24" s="5" t="n">
        <v>8323</v>
      </c>
    </row>
    <row r="25" spans="1:6">
      <c r="A25" s="3" t="s">
        <v>568</v>
      </c>
    </row>
    <row r="26" spans="1:6">
      <c r="A26" s="4" t="s">
        <v>576</v>
      </c>
      <c r="B26" s="5" t="n">
        <v>10224</v>
      </c>
      <c r="D26" s="5" t="n">
        <v>10224</v>
      </c>
      <c r="F26" s="5" t="n">
        <v>9287</v>
      </c>
    </row>
    <row r="27" spans="1:6">
      <c r="A27" s="4" t="s">
        <v>580</v>
      </c>
      <c r="B27" s="5" t="n">
        <v>3648</v>
      </c>
      <c r="D27" s="5" t="n">
        <v>3648</v>
      </c>
      <c r="F27" s="5" t="n">
        <v>8506</v>
      </c>
    </row>
    <row r="28" spans="1:6">
      <c r="A28" s="4" t="s">
        <v>570</v>
      </c>
      <c r="B28" s="5" t="n">
        <v>1381</v>
      </c>
      <c r="D28" s="5" t="n">
        <v>1381</v>
      </c>
      <c r="F28" s="5" t="n">
        <v>650</v>
      </c>
    </row>
    <row r="29" spans="1:6">
      <c r="A29" s="3" t="s">
        <v>571</v>
      </c>
    </row>
    <row r="30" spans="1:6">
      <c r="A30" s="4" t="s">
        <v>577</v>
      </c>
      <c r="B30" s="5" t="n">
        <v>7765</v>
      </c>
      <c r="C30" s="5" t="n">
        <v>13345</v>
      </c>
      <c r="D30" s="5" t="n">
        <v>7623</v>
      </c>
      <c r="E30" s="5" t="n">
        <v>8796</v>
      </c>
    </row>
    <row r="31" spans="1:6">
      <c r="A31" s="4" t="s">
        <v>581</v>
      </c>
      <c r="B31" s="5" t="n">
        <v>5787</v>
      </c>
      <c r="C31" s="5" t="n">
        <v>1963</v>
      </c>
      <c r="D31" s="5" t="n">
        <v>7089</v>
      </c>
      <c r="E31" s="5" t="n">
        <v>5400</v>
      </c>
    </row>
    <row r="32" spans="1:6">
      <c r="A32" s="3" t="s">
        <v>573</v>
      </c>
    </row>
    <row r="33" spans="1:6">
      <c r="A33" s="4" t="s">
        <v>578</v>
      </c>
      <c r="B33" s="5" t="n">
        <v>166</v>
      </c>
      <c r="C33" s="5" t="n">
        <v>354</v>
      </c>
      <c r="D33" s="5" t="n">
        <v>168</v>
      </c>
      <c r="E33" s="5" t="n">
        <v>450</v>
      </c>
    </row>
    <row r="34" spans="1:6">
      <c r="A34" s="4" t="s">
        <v>582</v>
      </c>
      <c r="B34" s="5" t="n">
        <v>27</v>
      </c>
      <c r="C34" s="5" t="n">
        <v>0</v>
      </c>
      <c r="D34" s="5" t="n">
        <v>39</v>
      </c>
      <c r="E34" s="5" t="n">
        <v>22</v>
      </c>
    </row>
    <row r="35" spans="1:6">
      <c r="A35" s="4" t="s">
        <v>534</v>
      </c>
    </row>
    <row r="36" spans="1:6">
      <c r="A36" s="3" t="s">
        <v>566</v>
      </c>
    </row>
    <row r="37" spans="1:6">
      <c r="A37" s="4" t="s">
        <v>575</v>
      </c>
      <c r="B37" s="5" t="n">
        <v>704</v>
      </c>
      <c r="D37" s="5" t="n">
        <v>704</v>
      </c>
      <c r="F37" s="5" t="n">
        <v>806</v>
      </c>
    </row>
    <row r="38" spans="1:6">
      <c r="A38" s="4" t="s">
        <v>579</v>
      </c>
      <c r="B38" s="5" t="n">
        <v>631</v>
      </c>
      <c r="D38" s="5" t="n">
        <v>631</v>
      </c>
      <c r="F38" s="5" t="n">
        <v>642</v>
      </c>
    </row>
    <row r="39" spans="1:6">
      <c r="A39" s="3" t="s">
        <v>568</v>
      </c>
    </row>
    <row r="40" spans="1:6">
      <c r="A40" s="4" t="s">
        <v>576</v>
      </c>
      <c r="B40" s="5" t="n">
        <v>1187</v>
      </c>
      <c r="D40" s="5" t="n">
        <v>1187</v>
      </c>
      <c r="F40" s="5" t="n">
        <v>806</v>
      </c>
    </row>
    <row r="41" spans="1:6">
      <c r="A41" s="4" t="s">
        <v>580</v>
      </c>
      <c r="B41" s="5" t="n">
        <v>631</v>
      </c>
      <c r="D41" s="5" t="n">
        <v>631</v>
      </c>
      <c r="F41" s="5" t="n">
        <v>642</v>
      </c>
    </row>
    <row r="42" spans="1:6">
      <c r="A42" s="4" t="s">
        <v>570</v>
      </c>
      <c r="B42" s="5" t="n">
        <v>80</v>
      </c>
      <c r="D42" s="5" t="n">
        <v>80</v>
      </c>
      <c r="F42" s="5" t="n">
        <v>642</v>
      </c>
    </row>
    <row r="43" spans="1:6">
      <c r="A43" s="3" t="s">
        <v>571</v>
      </c>
    </row>
    <row r="44" spans="1:6">
      <c r="A44" s="4" t="s">
        <v>577</v>
      </c>
      <c r="B44" s="5" t="n">
        <v>711</v>
      </c>
      <c r="C44" s="5" t="n">
        <v>1744</v>
      </c>
      <c r="D44" s="5" t="n">
        <v>711</v>
      </c>
      <c r="E44" s="5" t="n">
        <v>1589</v>
      </c>
    </row>
    <row r="45" spans="1:6">
      <c r="A45" s="4" t="s">
        <v>581</v>
      </c>
      <c r="B45" s="5" t="n">
        <v>336</v>
      </c>
      <c r="C45" s="5" t="n">
        <v>1056</v>
      </c>
      <c r="D45" s="5" t="n">
        <v>546</v>
      </c>
      <c r="E45" s="5" t="n">
        <v>950</v>
      </c>
    </row>
    <row r="46" spans="1:6">
      <c r="A46" s="3" t="s">
        <v>573</v>
      </c>
    </row>
    <row r="47" spans="1:6">
      <c r="A47" s="4" t="s">
        <v>578</v>
      </c>
      <c r="B47" s="5" t="n">
        <v>0</v>
      </c>
      <c r="C47" s="5" t="n">
        <v>15</v>
      </c>
      <c r="D47" s="5" t="n">
        <v>0</v>
      </c>
      <c r="E47" s="5" t="n">
        <v>18</v>
      </c>
    </row>
    <row r="48" spans="1:6">
      <c r="A48" s="4" t="s">
        <v>582</v>
      </c>
      <c r="B48" s="5" t="n">
        <v>9</v>
      </c>
      <c r="C48" s="5" t="n">
        <v>1</v>
      </c>
      <c r="D48" s="5" t="n">
        <v>11</v>
      </c>
      <c r="E48" s="5" t="n">
        <v>3</v>
      </c>
    </row>
    <row r="49" spans="1:6">
      <c r="A49" s="4" t="s">
        <v>538</v>
      </c>
    </row>
    <row r="50" spans="1:6">
      <c r="A50" s="3" t="s">
        <v>566</v>
      </c>
    </row>
    <row r="51" spans="1:6">
      <c r="A51" s="4" t="s">
        <v>575</v>
      </c>
      <c r="B51" s="5" t="n">
        <v>158</v>
      </c>
      <c r="D51" s="5" t="n">
        <v>158</v>
      </c>
      <c r="F51" s="5" t="n">
        <v>160</v>
      </c>
    </row>
    <row r="52" spans="1:6">
      <c r="A52" s="4" t="s">
        <v>579</v>
      </c>
      <c r="F52" s="5" t="n">
        <v>0</v>
      </c>
    </row>
    <row r="53" spans="1:6">
      <c r="A53" s="3" t="s">
        <v>568</v>
      </c>
    </row>
    <row r="54" spans="1:6">
      <c r="A54" s="4" t="s">
        <v>576</v>
      </c>
      <c r="B54" s="5" t="n">
        <v>271</v>
      </c>
      <c r="D54" s="5" t="n">
        <v>271</v>
      </c>
      <c r="F54" s="5" t="n">
        <v>272</v>
      </c>
    </row>
    <row r="55" spans="1:6">
      <c r="A55" s="4" t="s">
        <v>580</v>
      </c>
      <c r="F55" s="5" t="n">
        <v>0</v>
      </c>
    </row>
    <row r="56" spans="1:6">
      <c r="A56" s="4" t="s">
        <v>570</v>
      </c>
      <c r="F56" s="5" t="n">
        <v>0</v>
      </c>
    </row>
    <row r="57" spans="1:6">
      <c r="A57" s="3" t="s">
        <v>571</v>
      </c>
    </row>
    <row r="58" spans="1:6">
      <c r="A58" s="4" t="s">
        <v>577</v>
      </c>
      <c r="B58" s="5" t="n">
        <v>1347</v>
      </c>
      <c r="C58" s="5" t="n">
        <v>184</v>
      </c>
      <c r="D58" s="5" t="n">
        <v>774</v>
      </c>
      <c r="E58" s="5" t="n">
        <v>989</v>
      </c>
    </row>
    <row r="59" spans="1:6">
      <c r="A59" s="4" t="s">
        <v>581</v>
      </c>
      <c r="C59" s="5" t="n">
        <v>51</v>
      </c>
      <c r="E59" s="5" t="n">
        <v>94</v>
      </c>
    </row>
    <row r="60" spans="1:6">
      <c r="A60" s="3" t="s">
        <v>573</v>
      </c>
    </row>
    <row r="61" spans="1:6">
      <c r="A61" s="4" t="s">
        <v>578</v>
      </c>
      <c r="B61" s="5" t="n">
        <v>0</v>
      </c>
      <c r="C61" s="5" t="n">
        <v>91</v>
      </c>
      <c r="D61" s="5" t="n">
        <v>8</v>
      </c>
      <c r="E61" s="5" t="n">
        <v>93</v>
      </c>
    </row>
    <row r="62" spans="1:6">
      <c r="A62" s="4" t="s">
        <v>582</v>
      </c>
      <c r="C62" s="5" t="n">
        <v>0</v>
      </c>
      <c r="E62" s="5" t="n">
        <v>0</v>
      </c>
    </row>
    <row r="63" spans="1:6">
      <c r="A63" s="4" t="s">
        <v>84</v>
      </c>
    </row>
    <row r="64" spans="1:6">
      <c r="A64" s="3" t="s">
        <v>566</v>
      </c>
    </row>
    <row r="65" spans="1:6">
      <c r="A65" s="4" t="s">
        <v>575</v>
      </c>
      <c r="B65" s="5" t="n">
        <v>112</v>
      </c>
      <c r="D65" s="5" t="n">
        <v>112</v>
      </c>
      <c r="F65" s="5" t="n">
        <v>30</v>
      </c>
    </row>
    <row r="66" spans="1:6">
      <c r="A66" s="4" t="s">
        <v>579</v>
      </c>
      <c r="F66" s="5" t="n">
        <v>0</v>
      </c>
    </row>
    <row r="67" spans="1:6">
      <c r="A67" s="3" t="s">
        <v>568</v>
      </c>
    </row>
    <row r="68" spans="1:6">
      <c r="A68" s="4" t="s">
        <v>576</v>
      </c>
      <c r="B68" s="5" t="n">
        <v>112</v>
      </c>
      <c r="D68" s="5" t="n">
        <v>112</v>
      </c>
      <c r="F68" s="5" t="n">
        <v>30</v>
      </c>
    </row>
    <row r="69" spans="1:6">
      <c r="A69" s="4" t="s">
        <v>580</v>
      </c>
      <c r="F69" s="5" t="n">
        <v>0</v>
      </c>
    </row>
    <row r="70" spans="1:6">
      <c r="A70" s="3" t="s">
        <v>571</v>
      </c>
    </row>
    <row r="71" spans="1:6">
      <c r="A71" s="4" t="s">
        <v>577</v>
      </c>
      <c r="B71" s="5" t="n">
        <v>103</v>
      </c>
      <c r="C71" s="5" t="n">
        <v>44</v>
      </c>
      <c r="D71" s="5" t="n">
        <v>83</v>
      </c>
      <c r="E71" s="5" t="n">
        <v>50</v>
      </c>
    </row>
    <row r="72" spans="1:6">
      <c r="A72" s="4" t="s">
        <v>581</v>
      </c>
      <c r="C72" s="5" t="n">
        <v>12</v>
      </c>
      <c r="E72" s="5" t="n">
        <v>6</v>
      </c>
    </row>
    <row r="73" spans="1:6">
      <c r="A73" s="3" t="s">
        <v>573</v>
      </c>
    </row>
    <row r="74" spans="1:6">
      <c r="A74" s="4" t="s">
        <v>578</v>
      </c>
      <c r="B74" s="5" t="n">
        <v>1</v>
      </c>
      <c r="C74" s="5" t="n">
        <v>0</v>
      </c>
      <c r="D74" s="5" t="n">
        <v>1</v>
      </c>
      <c r="E74" s="5" t="n">
        <v>0</v>
      </c>
    </row>
    <row r="75" spans="1:6">
      <c r="A75" s="4" t="s">
        <v>582</v>
      </c>
      <c r="C75" s="5" t="n">
        <v>0</v>
      </c>
      <c r="E75" s="5" t="n">
        <v>0</v>
      </c>
    </row>
    <row r="76" spans="1:6">
      <c r="A76" s="4" t="s">
        <v>463</v>
      </c>
    </row>
    <row r="77" spans="1:6">
      <c r="A77" s="3" t="s">
        <v>566</v>
      </c>
    </row>
    <row r="78" spans="1:6">
      <c r="A78" s="4" t="s">
        <v>575</v>
      </c>
      <c r="B78" s="5" t="n">
        <v>4259</v>
      </c>
      <c r="D78" s="5" t="n">
        <v>4259</v>
      </c>
      <c r="F78" s="5" t="n">
        <v>3628</v>
      </c>
    </row>
    <row r="79" spans="1:6">
      <c r="A79" s="4" t="s">
        <v>579</v>
      </c>
      <c r="B79" s="5" t="n">
        <v>4322</v>
      </c>
      <c r="D79" s="5" t="n">
        <v>4322</v>
      </c>
      <c r="F79" s="5" t="n">
        <v>5619</v>
      </c>
    </row>
    <row r="80" spans="1:6">
      <c r="A80" s="3" t="s">
        <v>568</v>
      </c>
    </row>
    <row r="81" spans="1:6">
      <c r="A81" s="4" t="s">
        <v>576</v>
      </c>
      <c r="B81" s="5" t="n">
        <v>4504</v>
      </c>
      <c r="D81" s="5" t="n">
        <v>4504</v>
      </c>
      <c r="F81" s="5" t="n">
        <v>3801</v>
      </c>
    </row>
    <row r="82" spans="1:6">
      <c r="A82" s="4" t="s">
        <v>580</v>
      </c>
      <c r="B82" s="5" t="n">
        <v>4329</v>
      </c>
      <c r="D82" s="5" t="n">
        <v>4329</v>
      </c>
      <c r="F82" s="5" t="n">
        <v>5656</v>
      </c>
    </row>
    <row r="83" spans="1:6">
      <c r="A83" s="4" t="s">
        <v>570</v>
      </c>
      <c r="B83" s="5" t="n">
        <v>306</v>
      </c>
      <c r="D83" s="5" t="n">
        <v>306</v>
      </c>
      <c r="F83" s="5" t="n">
        <v>155</v>
      </c>
    </row>
    <row r="84" spans="1:6">
      <c r="A84" s="3" t="s">
        <v>571</v>
      </c>
    </row>
    <row r="85" spans="1:6">
      <c r="A85" s="4" t="s">
        <v>577</v>
      </c>
      <c r="B85" s="5" t="n">
        <v>4281</v>
      </c>
      <c r="C85" s="5" t="n">
        <v>5228</v>
      </c>
      <c r="D85" s="5" t="n">
        <v>3952</v>
      </c>
      <c r="E85" s="5" t="n">
        <v>4865</v>
      </c>
    </row>
    <row r="86" spans="1:6">
      <c r="A86" s="4" t="s">
        <v>581</v>
      </c>
      <c r="B86" s="5" t="n">
        <v>4398</v>
      </c>
      <c r="C86" s="5" t="n">
        <v>2862</v>
      </c>
      <c r="D86" s="5" t="n">
        <v>4760</v>
      </c>
      <c r="E86" s="5" t="n">
        <v>2729</v>
      </c>
    </row>
    <row r="87" spans="1:6">
      <c r="A87" s="3" t="s">
        <v>573</v>
      </c>
    </row>
    <row r="88" spans="1:6">
      <c r="A88" s="4" t="s">
        <v>578</v>
      </c>
      <c r="B88" s="5" t="n">
        <v>23</v>
      </c>
      <c r="C88" s="5" t="n">
        <v>125</v>
      </c>
      <c r="D88" s="5" t="n">
        <v>25</v>
      </c>
      <c r="E88" s="5" t="n">
        <v>126</v>
      </c>
    </row>
    <row r="89" spans="1:6">
      <c r="A89" s="4" t="s">
        <v>582</v>
      </c>
      <c r="B89" s="5" t="n">
        <v>61</v>
      </c>
      <c r="C89" s="5" t="n">
        <v>0</v>
      </c>
      <c r="D89" s="5" t="n">
        <v>124</v>
      </c>
      <c r="E89" s="5" t="n">
        <v>84</v>
      </c>
    </row>
    <row r="90" spans="1:6">
      <c r="A90" s="4" t="s">
        <v>464</v>
      </c>
    </row>
    <row r="91" spans="1:6">
      <c r="A91" s="3" t="s">
        <v>566</v>
      </c>
    </row>
    <row r="92" spans="1:6">
      <c r="A92" s="4" t="s">
        <v>575</v>
      </c>
      <c r="B92" s="5" t="n">
        <v>10152</v>
      </c>
      <c r="D92" s="5" t="n">
        <v>10152</v>
      </c>
      <c r="F92" s="5" t="n">
        <v>9865</v>
      </c>
    </row>
    <row r="93" spans="1:6">
      <c r="A93" s="4" t="s">
        <v>579</v>
      </c>
      <c r="B93" s="5" t="n">
        <v>226</v>
      </c>
      <c r="D93" s="5" t="n">
        <v>226</v>
      </c>
      <c r="F93" s="5" t="n">
        <v>224</v>
      </c>
    </row>
    <row r="94" spans="1:6">
      <c r="A94" s="3" t="s">
        <v>568</v>
      </c>
    </row>
    <row r="95" spans="1:6">
      <c r="A95" s="4" t="s">
        <v>576</v>
      </c>
      <c r="B95" s="5" t="n">
        <v>10152</v>
      </c>
      <c r="D95" s="5" t="n">
        <v>10152</v>
      </c>
      <c r="F95" s="5" t="n">
        <v>9865</v>
      </c>
    </row>
    <row r="96" spans="1:6">
      <c r="A96" s="4" t="s">
        <v>580</v>
      </c>
      <c r="B96" s="5" t="n">
        <v>226</v>
      </c>
      <c r="D96" s="5" t="n">
        <v>226</v>
      </c>
      <c r="F96" s="5" t="n">
        <v>224</v>
      </c>
    </row>
    <row r="97" spans="1:6">
      <c r="A97" s="4" t="s">
        <v>570</v>
      </c>
      <c r="B97" s="5" t="n">
        <v>4</v>
      </c>
      <c r="D97" s="5" t="n">
        <v>4</v>
      </c>
      <c r="F97" s="7" t="n">
        <v>4</v>
      </c>
    </row>
    <row r="98" spans="1:6">
      <c r="A98" s="3" t="s">
        <v>571</v>
      </c>
    </row>
    <row r="99" spans="1:6">
      <c r="A99" s="4" t="s">
        <v>577</v>
      </c>
      <c r="B99" s="5" t="n">
        <v>10147</v>
      </c>
      <c r="C99" s="5" t="n">
        <v>10243</v>
      </c>
      <c r="D99" s="5" t="n">
        <v>10011</v>
      </c>
      <c r="E99" s="5" t="n">
        <v>10038</v>
      </c>
    </row>
    <row r="100" spans="1:6">
      <c r="A100" s="4" t="s">
        <v>581</v>
      </c>
      <c r="B100" s="5" t="n">
        <v>227</v>
      </c>
      <c r="C100" s="5" t="n">
        <v>114</v>
      </c>
      <c r="D100" s="5" t="n">
        <v>225</v>
      </c>
      <c r="E100" s="5" t="n">
        <v>108</v>
      </c>
    </row>
    <row r="101" spans="1:6">
      <c r="A101" s="3" t="s">
        <v>573</v>
      </c>
    </row>
    <row r="102" spans="1:6">
      <c r="A102" s="4" t="s">
        <v>578</v>
      </c>
      <c r="B102" s="5" t="n">
        <v>144</v>
      </c>
      <c r="C102" s="5" t="n">
        <v>164</v>
      </c>
      <c r="D102" s="5" t="n">
        <v>421</v>
      </c>
      <c r="E102" s="5" t="n">
        <v>457</v>
      </c>
    </row>
    <row r="103" spans="1:6">
      <c r="A103" s="4" t="s">
        <v>582</v>
      </c>
      <c r="B103" s="7" t="n">
        <v>4</v>
      </c>
      <c r="C103" s="7" t="n">
        <v>0</v>
      </c>
      <c r="D103" s="7" t="n">
        <v>10</v>
      </c>
      <c r="E103" s="7"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3</v>
      </c>
      <c r="B1" s="2" t="s">
        <v>79</v>
      </c>
      <c r="D1" s="2" t="s">
        <v>1</v>
      </c>
      <c r="F1" s="2" t="s">
        <v>371</v>
      </c>
    </row>
    <row r="2" spans="1:6">
      <c r="B2" s="2" t="s">
        <v>2</v>
      </c>
      <c r="C2" s="2" t="s">
        <v>80</v>
      </c>
      <c r="D2" s="2" t="s">
        <v>2</v>
      </c>
      <c r="E2" s="2" t="s">
        <v>80</v>
      </c>
      <c r="F2" s="2" t="s">
        <v>27</v>
      </c>
    </row>
    <row r="3" spans="1:6">
      <c r="A3" s="3" t="s">
        <v>584</v>
      </c>
    </row>
    <row r="4" spans="1:6">
      <c r="A4" s="4" t="s">
        <v>585</v>
      </c>
      <c r="B4" s="7" t="n">
        <v>473</v>
      </c>
      <c r="C4" s="7" t="n">
        <v>182</v>
      </c>
      <c r="D4" s="7" t="n">
        <v>1458</v>
      </c>
      <c r="E4" s="7" t="n">
        <v>7560</v>
      </c>
    </row>
    <row r="5" spans="1:6">
      <c r="A5" s="4" t="s">
        <v>586</v>
      </c>
    </row>
    <row r="6" spans="1:6">
      <c r="A6" s="3" t="s">
        <v>584</v>
      </c>
    </row>
    <row r="7" spans="1:6">
      <c r="A7" s="4" t="s">
        <v>585</v>
      </c>
      <c r="D7" s="5" t="n">
        <v>0</v>
      </c>
      <c r="E7" s="5" t="n">
        <v>6203</v>
      </c>
    </row>
    <row r="8" spans="1:6">
      <c r="A8" s="4" t="s">
        <v>464</v>
      </c>
    </row>
    <row r="9" spans="1:6">
      <c r="A9" s="3" t="s">
        <v>584</v>
      </c>
    </row>
    <row r="10" spans="1:6">
      <c r="A10" s="4" t="s">
        <v>585</v>
      </c>
      <c r="B10" s="5" t="n">
        <v>321</v>
      </c>
      <c r="C10" s="5" t="n">
        <v>182</v>
      </c>
      <c r="D10" s="5" t="n">
        <v>1093</v>
      </c>
      <c r="E10" s="5" t="n">
        <v>1357</v>
      </c>
    </row>
    <row r="11" spans="1:6">
      <c r="A11" s="4" t="s">
        <v>463</v>
      </c>
    </row>
    <row r="12" spans="1:6">
      <c r="A12" s="3" t="s">
        <v>584</v>
      </c>
    </row>
    <row r="13" spans="1:6">
      <c r="A13" s="4" t="s">
        <v>585</v>
      </c>
      <c r="B13" s="7" t="n">
        <v>152</v>
      </c>
      <c r="C13" s="7" t="n">
        <v>0</v>
      </c>
      <c r="D13" s="5" t="n">
        <v>352</v>
      </c>
      <c r="E13" s="5" t="n">
        <v>0</v>
      </c>
    </row>
    <row r="14" spans="1:6">
      <c r="A14" s="4" t="s">
        <v>84</v>
      </c>
    </row>
    <row r="15" spans="1:6">
      <c r="A15" s="3" t="s">
        <v>584</v>
      </c>
    </row>
    <row r="16" spans="1:6">
      <c r="A16" s="4" t="s">
        <v>585</v>
      </c>
      <c r="D16" s="5" t="n">
        <v>13</v>
      </c>
      <c r="E16" s="7" t="n">
        <v>0</v>
      </c>
    </row>
    <row r="17" spans="1:6">
      <c r="A17" s="4" t="s">
        <v>587</v>
      </c>
    </row>
    <row r="18" spans="1:6">
      <c r="A18" s="3" t="s">
        <v>584</v>
      </c>
    </row>
    <row r="19" spans="1:6">
      <c r="A19" s="4" t="s">
        <v>585</v>
      </c>
      <c r="D19" s="5" t="n">
        <v>11619</v>
      </c>
      <c r="F19" s="7" t="n">
        <v>12021</v>
      </c>
    </row>
    <row r="20" spans="1:6">
      <c r="A20" s="4" t="s">
        <v>588</v>
      </c>
    </row>
    <row r="21" spans="1:6">
      <c r="A21" s="3" t="s">
        <v>584</v>
      </c>
    </row>
    <row r="22" spans="1:6">
      <c r="A22" s="4" t="s">
        <v>585</v>
      </c>
      <c r="D22" s="5" t="n">
        <v>66</v>
      </c>
      <c r="F22" s="5" t="n">
        <v>63</v>
      </c>
    </row>
    <row r="23" spans="1:6">
      <c r="A23" s="4" t="s">
        <v>589</v>
      </c>
    </row>
    <row r="24" spans="1:6">
      <c r="A24" s="3" t="s">
        <v>584</v>
      </c>
    </row>
    <row r="25" spans="1:6">
      <c r="A25" s="4" t="s">
        <v>585</v>
      </c>
      <c r="D25" s="5" t="n">
        <v>37</v>
      </c>
      <c r="F25" s="5" t="n">
        <v>0</v>
      </c>
    </row>
    <row r="26" spans="1:6">
      <c r="A26" s="4" t="s">
        <v>590</v>
      </c>
    </row>
    <row r="27" spans="1:6">
      <c r="A27" s="3" t="s">
        <v>584</v>
      </c>
    </row>
    <row r="28" spans="1:6">
      <c r="A28" s="4" t="s">
        <v>585</v>
      </c>
      <c r="D28" s="5" t="n">
        <v>8457</v>
      </c>
      <c r="F28" s="5" t="n">
        <v>8130</v>
      </c>
    </row>
    <row r="29" spans="1:6">
      <c r="A29" s="4" t="s">
        <v>591</v>
      </c>
    </row>
    <row r="30" spans="1:6">
      <c r="A30" s="3" t="s">
        <v>584</v>
      </c>
    </row>
    <row r="31" spans="1:6">
      <c r="A31" s="4" t="s">
        <v>585</v>
      </c>
      <c r="D31" s="5" t="n">
        <v>3059</v>
      </c>
      <c r="F31" s="5" t="n">
        <v>3828</v>
      </c>
    </row>
    <row r="32" spans="1:6">
      <c r="A32" s="4" t="s">
        <v>592</v>
      </c>
    </row>
    <row r="33" spans="1:6">
      <c r="A33" s="3" t="s">
        <v>584</v>
      </c>
    </row>
    <row r="34" spans="1:6">
      <c r="A34" s="4" t="s">
        <v>585</v>
      </c>
      <c r="D34" s="5" t="n">
        <v>0</v>
      </c>
      <c r="F34" s="5" t="n">
        <v>0</v>
      </c>
    </row>
    <row r="35" spans="1:6">
      <c r="A35" s="4" t="s">
        <v>593</v>
      </c>
    </row>
    <row r="36" spans="1:6">
      <c r="A36" s="3" t="s">
        <v>584</v>
      </c>
    </row>
    <row r="37" spans="1:6">
      <c r="A37" s="4" t="s">
        <v>585</v>
      </c>
      <c r="D37" s="5" t="n">
        <v>7803</v>
      </c>
      <c r="F37" s="5" t="n">
        <v>8408</v>
      </c>
    </row>
    <row r="38" spans="1:6">
      <c r="A38" s="4" t="s">
        <v>594</v>
      </c>
    </row>
    <row r="39" spans="1:6">
      <c r="A39" s="3" t="s">
        <v>584</v>
      </c>
    </row>
    <row r="40" spans="1:6">
      <c r="A40" s="4" t="s">
        <v>585</v>
      </c>
      <c r="D40" s="5" t="n">
        <v>5311</v>
      </c>
      <c r="F40" s="5" t="n">
        <v>5939</v>
      </c>
    </row>
    <row r="41" spans="1:6">
      <c r="A41" s="4" t="s">
        <v>595</v>
      </c>
    </row>
    <row r="42" spans="1:6">
      <c r="A42" s="3" t="s">
        <v>584</v>
      </c>
    </row>
    <row r="43" spans="1:6">
      <c r="A43" s="4" t="s">
        <v>585</v>
      </c>
      <c r="D43" s="5" t="n">
        <v>0</v>
      </c>
      <c r="F43" s="5" t="n">
        <v>0</v>
      </c>
    </row>
    <row r="44" spans="1:6">
      <c r="A44" s="4" t="s">
        <v>596</v>
      </c>
    </row>
    <row r="45" spans="1:6">
      <c r="A45" s="3" t="s">
        <v>584</v>
      </c>
    </row>
    <row r="46" spans="1:6">
      <c r="A46" s="4" t="s">
        <v>585</v>
      </c>
      <c r="D46" s="5" t="n">
        <v>1781</v>
      </c>
      <c r="F46" s="5" t="n">
        <v>1766</v>
      </c>
    </row>
    <row r="47" spans="1:6">
      <c r="A47" s="4" t="s">
        <v>597</v>
      </c>
    </row>
    <row r="48" spans="1:6">
      <c r="A48" s="3" t="s">
        <v>584</v>
      </c>
    </row>
    <row r="49" spans="1:6">
      <c r="A49" s="4" t="s">
        <v>585</v>
      </c>
      <c r="D49" s="5" t="n">
        <v>698</v>
      </c>
      <c r="F49" s="5" t="n">
        <v>703</v>
      </c>
    </row>
    <row r="50" spans="1:6">
      <c r="A50" s="4" t="s">
        <v>598</v>
      </c>
    </row>
    <row r="51" spans="1:6">
      <c r="A51" s="3" t="s">
        <v>584</v>
      </c>
    </row>
    <row r="52" spans="1:6">
      <c r="A52" s="4" t="s">
        <v>585</v>
      </c>
      <c r="D52" s="5" t="n">
        <v>13</v>
      </c>
      <c r="F52" s="5" t="n">
        <v>0</v>
      </c>
    </row>
    <row r="53" spans="1:6">
      <c r="A53" s="4" t="s">
        <v>135</v>
      </c>
    </row>
    <row r="54" spans="1:6">
      <c r="A54" s="3" t="s">
        <v>584</v>
      </c>
    </row>
    <row r="55" spans="1:6">
      <c r="A55" s="4" t="s">
        <v>585</v>
      </c>
      <c r="D55" s="5" t="n">
        <v>19422</v>
      </c>
      <c r="F55" s="5" t="n">
        <v>20429</v>
      </c>
    </row>
    <row r="56" spans="1:6">
      <c r="A56" s="4" t="s">
        <v>599</v>
      </c>
    </row>
    <row r="57" spans="1:6">
      <c r="A57" s="3" t="s">
        <v>584</v>
      </c>
    </row>
    <row r="58" spans="1:6">
      <c r="A58" s="4" t="s">
        <v>585</v>
      </c>
      <c r="D58" s="5" t="n">
        <v>5377</v>
      </c>
      <c r="F58" s="5" t="n">
        <v>6002</v>
      </c>
    </row>
    <row r="59" spans="1:6">
      <c r="A59" s="4" t="s">
        <v>600</v>
      </c>
    </row>
    <row r="60" spans="1:6">
      <c r="A60" s="3" t="s">
        <v>584</v>
      </c>
    </row>
    <row r="61" spans="1:6">
      <c r="A61" s="4" t="s">
        <v>585</v>
      </c>
      <c r="D61" s="5" t="n">
        <v>37</v>
      </c>
      <c r="F61" s="5" t="n">
        <v>0</v>
      </c>
    </row>
    <row r="62" spans="1:6">
      <c r="A62" s="4" t="s">
        <v>601</v>
      </c>
    </row>
    <row r="63" spans="1:6">
      <c r="A63" s="3" t="s">
        <v>584</v>
      </c>
    </row>
    <row r="64" spans="1:6">
      <c r="A64" s="4" t="s">
        <v>585</v>
      </c>
      <c r="D64" s="5" t="n">
        <v>10238</v>
      </c>
      <c r="F64" s="5" t="n">
        <v>9896</v>
      </c>
    </row>
    <row r="65" spans="1:6">
      <c r="A65" s="4" t="s">
        <v>602</v>
      </c>
    </row>
    <row r="66" spans="1:6">
      <c r="A66" s="3" t="s">
        <v>584</v>
      </c>
    </row>
    <row r="67" spans="1:6">
      <c r="A67" s="4" t="s">
        <v>585</v>
      </c>
      <c r="D67" s="5" t="n">
        <v>3757</v>
      </c>
      <c r="F67" s="5" t="n">
        <v>4531</v>
      </c>
    </row>
    <row r="68" spans="1:6">
      <c r="A68" s="4" t="s">
        <v>603</v>
      </c>
    </row>
    <row r="69" spans="1:6">
      <c r="A69" s="3" t="s">
        <v>584</v>
      </c>
    </row>
    <row r="70" spans="1:6">
      <c r="A70" s="4" t="s">
        <v>585</v>
      </c>
      <c r="D70" s="7" t="n">
        <v>13</v>
      </c>
      <c r="F7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04</v>
      </c>
      <c r="B1" s="2" t="s">
        <v>79</v>
      </c>
      <c r="D1" s="2" t="s">
        <v>1</v>
      </c>
    </row>
    <row r="2" spans="1:5">
      <c r="B2" s="2" t="s">
        <v>605</v>
      </c>
      <c r="C2" s="2" t="s">
        <v>606</v>
      </c>
      <c r="D2" s="2" t="s">
        <v>605</v>
      </c>
      <c r="E2" s="2" t="s">
        <v>606</v>
      </c>
    </row>
    <row r="3" spans="1:5">
      <c r="A3" s="3" t="s">
        <v>485</v>
      </c>
    </row>
    <row r="4" spans="1:5">
      <c r="A4" s="4" t="s">
        <v>488</v>
      </c>
      <c r="B4" s="5" t="n">
        <v>8</v>
      </c>
      <c r="C4" s="5" t="n">
        <v>4</v>
      </c>
      <c r="D4" s="5" t="n">
        <v>33</v>
      </c>
      <c r="E4" s="5" t="n">
        <v>36</v>
      </c>
    </row>
    <row r="5" spans="1:5">
      <c r="A5" s="4" t="s">
        <v>607</v>
      </c>
      <c r="B5" s="7" t="n">
        <v>473</v>
      </c>
      <c r="C5" s="7" t="n">
        <v>182</v>
      </c>
      <c r="D5" s="7" t="n">
        <v>1458</v>
      </c>
      <c r="E5" s="7" t="n">
        <v>7560</v>
      </c>
    </row>
    <row r="6" spans="1:5">
      <c r="A6" s="4" t="s">
        <v>608</v>
      </c>
    </row>
    <row r="7" spans="1:5">
      <c r="A7" s="3" t="s">
        <v>485</v>
      </c>
    </row>
    <row r="8" spans="1:5">
      <c r="A8" s="4" t="s">
        <v>488</v>
      </c>
      <c r="B8" s="5" t="n">
        <v>0</v>
      </c>
      <c r="C8" s="5" t="n">
        <v>1</v>
      </c>
      <c r="D8" s="5" t="n">
        <v>1</v>
      </c>
      <c r="E8" s="5" t="n">
        <v>4</v>
      </c>
    </row>
    <row r="9" spans="1:5">
      <c r="A9" s="4" t="s">
        <v>607</v>
      </c>
      <c r="B9" s="7" t="n">
        <v>0</v>
      </c>
      <c r="C9" s="7" t="n">
        <v>60</v>
      </c>
      <c r="D9" s="7" t="n">
        <v>56</v>
      </c>
      <c r="E9" s="7" t="n">
        <v>6263</v>
      </c>
    </row>
    <row r="10" spans="1:5">
      <c r="A10" s="4" t="s">
        <v>609</v>
      </c>
    </row>
    <row r="11" spans="1:5">
      <c r="A11" s="3" t="s">
        <v>485</v>
      </c>
    </row>
    <row r="12" spans="1:5">
      <c r="A12" s="4" t="s">
        <v>488</v>
      </c>
      <c r="B12" s="5" t="n">
        <v>8</v>
      </c>
      <c r="C12" s="5" t="n">
        <v>3</v>
      </c>
      <c r="D12" s="5" t="n">
        <v>32</v>
      </c>
      <c r="E12" s="5" t="n">
        <v>32</v>
      </c>
    </row>
    <row r="13" spans="1:5">
      <c r="A13" s="4" t="s">
        <v>607</v>
      </c>
      <c r="B13" s="7" t="n">
        <v>473</v>
      </c>
      <c r="C13" s="7" t="n">
        <v>122</v>
      </c>
      <c r="D13" s="7" t="n">
        <v>1402</v>
      </c>
      <c r="E13" s="7" t="n">
        <v>1297</v>
      </c>
    </row>
    <row r="14" spans="1:5">
      <c r="A14" s="4" t="s">
        <v>515</v>
      </c>
    </row>
    <row r="15" spans="1:5">
      <c r="A15" s="3" t="s">
        <v>485</v>
      </c>
    </row>
    <row r="16" spans="1:5">
      <c r="A16" s="4" t="s">
        <v>488</v>
      </c>
      <c r="B16" s="5" t="n">
        <v>0</v>
      </c>
      <c r="C16" s="5" t="n">
        <v>0</v>
      </c>
      <c r="D16" s="5" t="n">
        <v>0</v>
      </c>
      <c r="E16" s="5" t="n">
        <v>0</v>
      </c>
    </row>
    <row r="17" spans="1:5">
      <c r="A17" s="4" t="s">
        <v>607</v>
      </c>
      <c r="B17" s="7" t="n">
        <v>0</v>
      </c>
      <c r="C17" s="7" t="n">
        <v>0</v>
      </c>
      <c r="D17" s="7" t="n">
        <v>0</v>
      </c>
      <c r="E1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10</v>
      </c>
      <c r="B1" s="2" t="s">
        <v>79</v>
      </c>
      <c r="D1" s="2" t="s">
        <v>1</v>
      </c>
    </row>
    <row r="2" spans="1:5">
      <c r="B2" s="2" t="s">
        <v>605</v>
      </c>
      <c r="C2" s="2" t="s">
        <v>606</v>
      </c>
      <c r="D2" s="2" t="s">
        <v>605</v>
      </c>
      <c r="E2" s="2" t="s">
        <v>606</v>
      </c>
    </row>
    <row r="3" spans="1:5">
      <c r="A3" s="3" t="s">
        <v>485</v>
      </c>
    </row>
    <row r="4" spans="1:5">
      <c r="A4" s="4" t="s">
        <v>488</v>
      </c>
      <c r="B4" s="5" t="n">
        <v>8</v>
      </c>
      <c r="C4" s="5" t="n">
        <v>4</v>
      </c>
      <c r="D4" s="5" t="n">
        <v>33</v>
      </c>
      <c r="E4" s="5" t="n">
        <v>36</v>
      </c>
    </row>
    <row r="5" spans="1:5">
      <c r="A5" s="4" t="s">
        <v>607</v>
      </c>
      <c r="B5" s="7" t="n">
        <v>473</v>
      </c>
      <c r="C5" s="7" t="n">
        <v>182</v>
      </c>
      <c r="D5" s="7" t="n">
        <v>1458</v>
      </c>
      <c r="E5" s="7" t="n">
        <v>7560</v>
      </c>
    </row>
    <row r="6" spans="1:5">
      <c r="A6" s="4" t="s">
        <v>586</v>
      </c>
    </row>
    <row r="7" spans="1:5">
      <c r="A7" s="3" t="s">
        <v>485</v>
      </c>
    </row>
    <row r="8" spans="1:5">
      <c r="A8" s="4" t="s">
        <v>488</v>
      </c>
      <c r="D8" s="5" t="n">
        <v>0</v>
      </c>
      <c r="E8" s="5" t="n">
        <v>3</v>
      </c>
    </row>
    <row r="9" spans="1:5">
      <c r="A9" s="4" t="s">
        <v>607</v>
      </c>
      <c r="D9" s="7" t="n">
        <v>0</v>
      </c>
      <c r="E9" s="7" t="n">
        <v>6203</v>
      </c>
    </row>
    <row r="10" spans="1:5">
      <c r="A10" s="4" t="s">
        <v>464</v>
      </c>
    </row>
    <row r="11" spans="1:5">
      <c r="A11" s="3" t="s">
        <v>485</v>
      </c>
    </row>
    <row r="12" spans="1:5">
      <c r="A12" s="4" t="s">
        <v>488</v>
      </c>
      <c r="B12" s="5" t="n">
        <v>7</v>
      </c>
      <c r="C12" s="5" t="n">
        <v>4</v>
      </c>
      <c r="D12" s="5" t="n">
        <v>30</v>
      </c>
      <c r="E12" s="5" t="n">
        <v>33</v>
      </c>
    </row>
    <row r="13" spans="1:5">
      <c r="A13" s="4" t="s">
        <v>607</v>
      </c>
      <c r="B13" s="7" t="n">
        <v>321</v>
      </c>
      <c r="C13" s="7" t="n">
        <v>182</v>
      </c>
      <c r="D13" s="7" t="n">
        <v>1093</v>
      </c>
      <c r="E13" s="7" t="n">
        <v>1357</v>
      </c>
    </row>
    <row r="14" spans="1:5">
      <c r="A14" s="4" t="s">
        <v>463</v>
      </c>
    </row>
    <row r="15" spans="1:5">
      <c r="A15" s="3" t="s">
        <v>485</v>
      </c>
    </row>
    <row r="16" spans="1:5">
      <c r="A16" s="4" t="s">
        <v>488</v>
      </c>
      <c r="B16" s="5" t="n">
        <v>1</v>
      </c>
      <c r="C16" s="5" t="n">
        <v>0</v>
      </c>
      <c r="D16" s="5" t="n">
        <v>2</v>
      </c>
      <c r="E16" s="5" t="n">
        <v>0</v>
      </c>
    </row>
    <row r="17" spans="1:5">
      <c r="A17" s="4" t="s">
        <v>607</v>
      </c>
      <c r="B17" s="7" t="n">
        <v>152</v>
      </c>
      <c r="C17" s="7" t="n">
        <v>0</v>
      </c>
      <c r="D17" s="7" t="n">
        <v>352</v>
      </c>
      <c r="E17" s="7" t="n">
        <v>0</v>
      </c>
    </row>
    <row r="18" spans="1:5">
      <c r="A18" s="4" t="s">
        <v>84</v>
      </c>
    </row>
    <row r="19" spans="1:5">
      <c r="A19" s="3" t="s">
        <v>485</v>
      </c>
    </row>
    <row r="20" spans="1:5">
      <c r="A20" s="4" t="s">
        <v>488</v>
      </c>
      <c r="D20" s="5" t="n">
        <v>1</v>
      </c>
      <c r="E20" s="5" t="n">
        <v>0</v>
      </c>
    </row>
    <row r="21" spans="1:5">
      <c r="A21" s="4" t="s">
        <v>607</v>
      </c>
      <c r="D21" s="7" t="n">
        <v>13</v>
      </c>
      <c r="E2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9</v>
      </c>
      <c r="D1" s="2" t="s">
        <v>1</v>
      </c>
    </row>
    <row r="2" spans="1:5">
      <c r="B2" s="2" t="s">
        <v>2</v>
      </c>
      <c r="C2" s="2" t="s">
        <v>80</v>
      </c>
      <c r="D2" s="2" t="s">
        <v>2</v>
      </c>
      <c r="E2" s="2" t="s">
        <v>80</v>
      </c>
    </row>
    <row r="3" spans="1:5">
      <c r="A3" s="3" t="s">
        <v>612</v>
      </c>
    </row>
    <row r="4" spans="1:5">
      <c r="A4" s="4" t="s">
        <v>613</v>
      </c>
      <c r="B4" s="7" t="n">
        <v>7403</v>
      </c>
      <c r="C4" s="7" t="n">
        <v>9006</v>
      </c>
      <c r="D4" s="7" t="n">
        <v>7825</v>
      </c>
      <c r="E4" s="7" t="n">
        <v>10202</v>
      </c>
    </row>
    <row r="5" spans="1:5">
      <c r="A5" s="4" t="s">
        <v>614</v>
      </c>
      <c r="B5" s="5" t="n">
        <v>-310</v>
      </c>
      <c r="C5" s="5" t="n">
        <v>-368</v>
      </c>
      <c r="D5" s="5" t="n">
        <v>-1164</v>
      </c>
      <c r="E5" s="5" t="n">
        <v>-1326</v>
      </c>
    </row>
    <row r="6" spans="1:5">
      <c r="A6" s="4" t="s">
        <v>615</v>
      </c>
      <c r="B6" s="5" t="n">
        <v>-4</v>
      </c>
      <c r="C6" s="5" t="n">
        <v>-276</v>
      </c>
      <c r="D6" s="5" t="n">
        <v>428</v>
      </c>
      <c r="E6" s="5" t="n">
        <v>-514</v>
      </c>
    </row>
    <row r="7" spans="1:5">
      <c r="A7" s="4" t="s">
        <v>616</v>
      </c>
      <c r="B7" s="7" t="n">
        <v>7089</v>
      </c>
      <c r="C7" s="7" t="n">
        <v>8362</v>
      </c>
      <c r="D7" s="7" t="n">
        <v>7089</v>
      </c>
      <c r="E7" s="7" t="n">
        <v>83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7</v>
      </c>
    </row>
    <row r="2" spans="1:3">
      <c r="A2" s="3" t="s">
        <v>618</v>
      </c>
    </row>
    <row r="3" spans="1:3">
      <c r="A3" s="4" t="s">
        <v>458</v>
      </c>
      <c r="B3" s="7" t="n">
        <v>7242995</v>
      </c>
      <c r="C3" s="7" t="n">
        <v>6768175</v>
      </c>
    </row>
    <row r="4" spans="1:3">
      <c r="A4" s="4" t="s">
        <v>619</v>
      </c>
    </row>
    <row r="5" spans="1:3">
      <c r="A5" s="3" t="s">
        <v>618</v>
      </c>
    </row>
    <row r="6" spans="1:3">
      <c r="A6" s="4" t="s">
        <v>458</v>
      </c>
      <c r="B6" s="5" t="n">
        <v>6354727</v>
      </c>
      <c r="C6" s="5" t="n">
        <v>6300595</v>
      </c>
    </row>
    <row r="7" spans="1:3">
      <c r="A7" s="4" t="s">
        <v>620</v>
      </c>
    </row>
    <row r="8" spans="1:3">
      <c r="A8" s="3" t="s">
        <v>618</v>
      </c>
    </row>
    <row r="9" spans="1:3">
      <c r="A9" s="4" t="s">
        <v>458</v>
      </c>
      <c r="B9" s="5" t="n">
        <v>128208</v>
      </c>
      <c r="C9" s="5" t="n">
        <v>99279</v>
      </c>
    </row>
    <row r="10" spans="1:3">
      <c r="A10" s="4" t="s">
        <v>621</v>
      </c>
    </row>
    <row r="11" spans="1:3">
      <c r="A11" s="3" t="s">
        <v>618</v>
      </c>
    </row>
    <row r="12" spans="1:3">
      <c r="A12" s="4" t="s">
        <v>458</v>
      </c>
      <c r="B12" s="5" t="n">
        <v>116408</v>
      </c>
      <c r="C12" s="5" t="n">
        <v>40437</v>
      </c>
    </row>
    <row r="13" spans="1:3">
      <c r="A13" s="4" t="s">
        <v>622</v>
      </c>
    </row>
    <row r="14" spans="1:3">
      <c r="A14" s="3" t="s">
        <v>618</v>
      </c>
    </row>
    <row r="15" spans="1:3">
      <c r="A15" s="4" t="s">
        <v>458</v>
      </c>
      <c r="B15" s="5" t="n">
        <v>627956</v>
      </c>
      <c r="C15" s="5" t="n">
        <v>305939</v>
      </c>
    </row>
    <row r="16" spans="1:3">
      <c r="A16" s="4" t="s">
        <v>623</v>
      </c>
    </row>
    <row r="17" spans="1:3">
      <c r="A17" s="3" t="s">
        <v>618</v>
      </c>
    </row>
    <row r="18" spans="1:3">
      <c r="A18" s="4" t="s">
        <v>458</v>
      </c>
      <c r="B18" s="5" t="n">
        <v>15696</v>
      </c>
      <c r="C18" s="5" t="n">
        <v>21925</v>
      </c>
    </row>
    <row r="19" spans="1:3">
      <c r="A19" s="4" t="s">
        <v>461</v>
      </c>
    </row>
    <row r="20" spans="1:3">
      <c r="A20" s="3" t="s">
        <v>618</v>
      </c>
    </row>
    <row r="21" spans="1:3">
      <c r="A21" s="4" t="s">
        <v>458</v>
      </c>
      <c r="B21" s="5" t="n">
        <v>3504540</v>
      </c>
      <c r="C21" s="5" t="n">
        <v>3502381</v>
      </c>
    </row>
    <row r="22" spans="1:3">
      <c r="A22" s="4" t="s">
        <v>624</v>
      </c>
    </row>
    <row r="23" spans="1:3">
      <c r="A23" s="3" t="s">
        <v>618</v>
      </c>
    </row>
    <row r="24" spans="1:3">
      <c r="A24" s="4" t="s">
        <v>458</v>
      </c>
      <c r="B24" s="5" t="n">
        <v>3399892</v>
      </c>
      <c r="C24" s="5" t="n">
        <v>3438554</v>
      </c>
    </row>
    <row r="25" spans="1:3">
      <c r="A25" s="4" t="s">
        <v>625</v>
      </c>
    </row>
    <row r="26" spans="1:3">
      <c r="A26" s="3" t="s">
        <v>618</v>
      </c>
    </row>
    <row r="27" spans="1:3">
      <c r="A27" s="4" t="s">
        <v>458</v>
      </c>
      <c r="B27" s="5" t="n">
        <v>81253</v>
      </c>
      <c r="C27" s="5" t="n">
        <v>53873</v>
      </c>
    </row>
    <row r="28" spans="1:3">
      <c r="A28" s="4" t="s">
        <v>626</v>
      </c>
    </row>
    <row r="29" spans="1:3">
      <c r="A29" s="3" t="s">
        <v>618</v>
      </c>
    </row>
    <row r="30" spans="1:3">
      <c r="A30" s="4" t="s">
        <v>458</v>
      </c>
      <c r="B30" s="5" t="n">
        <v>23395</v>
      </c>
      <c r="C30" s="5" t="n">
        <v>9954</v>
      </c>
    </row>
    <row r="31" spans="1:3">
      <c r="A31" s="4" t="s">
        <v>627</v>
      </c>
    </row>
    <row r="32" spans="1:3">
      <c r="A32" s="3" t="s">
        <v>618</v>
      </c>
    </row>
    <row r="33" spans="1:3">
      <c r="A33" s="4" t="s">
        <v>458</v>
      </c>
      <c r="B33" s="5" t="n">
        <v>0</v>
      </c>
      <c r="C33" s="5" t="n">
        <v>0</v>
      </c>
    </row>
    <row r="34" spans="1:3">
      <c r="A34" s="4" t="s">
        <v>628</v>
      </c>
    </row>
    <row r="35" spans="1:3">
      <c r="A35" s="3" t="s">
        <v>618</v>
      </c>
    </row>
    <row r="36" spans="1:3">
      <c r="A36" s="4" t="s">
        <v>458</v>
      </c>
      <c r="B36" s="5" t="n">
        <v>0</v>
      </c>
      <c r="C36" s="5" t="n">
        <v>0</v>
      </c>
    </row>
    <row r="37" spans="1:3">
      <c r="A37" s="4" t="s">
        <v>507</v>
      </c>
    </row>
    <row r="38" spans="1:3">
      <c r="A38" s="3" t="s">
        <v>618</v>
      </c>
    </row>
    <row r="39" spans="1:3">
      <c r="A39" s="4" t="s">
        <v>458</v>
      </c>
      <c r="B39" s="5" t="n">
        <v>1286090</v>
      </c>
      <c r="C39" s="5" t="n">
        <v>1149090</v>
      </c>
    </row>
    <row r="40" spans="1:3">
      <c r="A40" s="4" t="s">
        <v>629</v>
      </c>
    </row>
    <row r="41" spans="1:3">
      <c r="A41" s="3" t="s">
        <v>618</v>
      </c>
    </row>
    <row r="42" spans="1:3">
      <c r="A42" s="4" t="s">
        <v>458</v>
      </c>
      <c r="B42" s="5" t="n">
        <v>1235945</v>
      </c>
      <c r="C42" s="5" t="n">
        <v>1118889</v>
      </c>
    </row>
    <row r="43" spans="1:3">
      <c r="A43" s="4" t="s">
        <v>630</v>
      </c>
    </row>
    <row r="44" spans="1:3">
      <c r="A44" s="3" t="s">
        <v>618</v>
      </c>
    </row>
    <row r="45" spans="1:3">
      <c r="A45" s="4" t="s">
        <v>458</v>
      </c>
      <c r="B45" s="5" t="n">
        <v>7756</v>
      </c>
      <c r="C45" s="5" t="n">
        <v>7652</v>
      </c>
    </row>
    <row r="46" spans="1:3">
      <c r="A46" s="4" t="s">
        <v>631</v>
      </c>
    </row>
    <row r="47" spans="1:3">
      <c r="A47" s="3" t="s">
        <v>618</v>
      </c>
    </row>
    <row r="48" spans="1:3">
      <c r="A48" s="4" t="s">
        <v>458</v>
      </c>
      <c r="B48" s="5" t="n">
        <v>42389</v>
      </c>
      <c r="C48" s="5" t="n">
        <v>22549</v>
      </c>
    </row>
    <row r="49" spans="1:3">
      <c r="A49" s="4" t="s">
        <v>632</v>
      </c>
    </row>
    <row r="50" spans="1:3">
      <c r="A50" s="3" t="s">
        <v>618</v>
      </c>
    </row>
    <row r="51" spans="1:3">
      <c r="A51" s="4" t="s">
        <v>458</v>
      </c>
      <c r="B51" s="5" t="n">
        <v>0</v>
      </c>
      <c r="C51" s="5" t="n">
        <v>0</v>
      </c>
    </row>
    <row r="52" spans="1:3">
      <c r="A52" s="4" t="s">
        <v>633</v>
      </c>
    </row>
    <row r="53" spans="1:3">
      <c r="A53" s="3" t="s">
        <v>618</v>
      </c>
    </row>
    <row r="54" spans="1:3">
      <c r="A54" s="4" t="s">
        <v>458</v>
      </c>
      <c r="B54" s="5" t="n">
        <v>0</v>
      </c>
      <c r="C54" s="5" t="n">
        <v>0</v>
      </c>
    </row>
    <row r="55" spans="1:3">
      <c r="A55" s="4" t="s">
        <v>534</v>
      </c>
    </row>
    <row r="56" spans="1:3">
      <c r="A56" s="3" t="s">
        <v>618</v>
      </c>
    </row>
    <row r="57" spans="1:3">
      <c r="A57" s="4" t="s">
        <v>458</v>
      </c>
      <c r="B57" s="5" t="n">
        <v>555614</v>
      </c>
      <c r="C57" s="5" t="n">
        <v>484728</v>
      </c>
    </row>
    <row r="58" spans="1:3">
      <c r="A58" s="4" t="s">
        <v>634</v>
      </c>
    </row>
    <row r="59" spans="1:3">
      <c r="A59" s="3" t="s">
        <v>618</v>
      </c>
    </row>
    <row r="60" spans="1:3">
      <c r="A60" s="4" t="s">
        <v>458</v>
      </c>
      <c r="B60" s="5" t="n">
        <v>539252</v>
      </c>
      <c r="C60" s="5" t="n">
        <v>471826</v>
      </c>
    </row>
    <row r="61" spans="1:3">
      <c r="A61" s="4" t="s">
        <v>635</v>
      </c>
    </row>
    <row r="62" spans="1:3">
      <c r="A62" s="3" t="s">
        <v>618</v>
      </c>
    </row>
    <row r="63" spans="1:3">
      <c r="A63" s="4" t="s">
        <v>458</v>
      </c>
      <c r="B63" s="5" t="n">
        <v>8793</v>
      </c>
      <c r="C63" s="5" t="n">
        <v>5987</v>
      </c>
    </row>
    <row r="64" spans="1:3">
      <c r="A64" s="4" t="s">
        <v>636</v>
      </c>
    </row>
    <row r="65" spans="1:3">
      <c r="A65" s="3" t="s">
        <v>618</v>
      </c>
    </row>
    <row r="66" spans="1:3">
      <c r="A66" s="4" t="s">
        <v>458</v>
      </c>
      <c r="B66" s="5" t="n">
        <v>7569</v>
      </c>
      <c r="C66" s="5" t="n">
        <v>6915</v>
      </c>
    </row>
    <row r="67" spans="1:3">
      <c r="A67" s="4" t="s">
        <v>637</v>
      </c>
    </row>
    <row r="68" spans="1:3">
      <c r="A68" s="3" t="s">
        <v>618</v>
      </c>
    </row>
    <row r="69" spans="1:3">
      <c r="A69" s="4" t="s">
        <v>458</v>
      </c>
      <c r="B69" s="5" t="n">
        <v>0</v>
      </c>
      <c r="C69" s="5" t="n">
        <v>0</v>
      </c>
    </row>
    <row r="70" spans="1:3">
      <c r="A70" s="4" t="s">
        <v>638</v>
      </c>
    </row>
    <row r="71" spans="1:3">
      <c r="A71" s="3" t="s">
        <v>618</v>
      </c>
    </row>
    <row r="72" spans="1:3">
      <c r="A72" s="4" t="s">
        <v>458</v>
      </c>
      <c r="B72" s="5" t="n">
        <v>0</v>
      </c>
      <c r="C72" s="5" t="n">
        <v>0</v>
      </c>
    </row>
    <row r="73" spans="1:3">
      <c r="A73" s="4" t="s">
        <v>538</v>
      </c>
    </row>
    <row r="74" spans="1:3">
      <c r="A74" s="3" t="s">
        <v>618</v>
      </c>
    </row>
    <row r="75" spans="1:3">
      <c r="A75" s="4" t="s">
        <v>458</v>
      </c>
      <c r="B75" s="5" t="n">
        <v>1157849</v>
      </c>
      <c r="C75" s="5" t="n">
        <v>1218719</v>
      </c>
    </row>
    <row r="76" spans="1:3">
      <c r="A76" s="4" t="s">
        <v>639</v>
      </c>
    </row>
    <row r="77" spans="1:3">
      <c r="A77" s="3" t="s">
        <v>618</v>
      </c>
    </row>
    <row r="78" spans="1:3">
      <c r="A78" s="4" t="s">
        <v>458</v>
      </c>
      <c r="B78" s="5" t="n">
        <v>1084388</v>
      </c>
      <c r="C78" s="5" t="n">
        <v>1185933</v>
      </c>
    </row>
    <row r="79" spans="1:3">
      <c r="A79" s="4" t="s">
        <v>640</v>
      </c>
    </row>
    <row r="80" spans="1:3">
      <c r="A80" s="3" t="s">
        <v>618</v>
      </c>
    </row>
    <row r="81" spans="1:3">
      <c r="A81" s="4" t="s">
        <v>458</v>
      </c>
      <c r="B81" s="5" t="n">
        <v>30406</v>
      </c>
      <c r="C81" s="5" t="n">
        <v>31767</v>
      </c>
    </row>
    <row r="82" spans="1:3">
      <c r="A82" s="4" t="s">
        <v>641</v>
      </c>
    </row>
    <row r="83" spans="1:3">
      <c r="A83" s="3" t="s">
        <v>618</v>
      </c>
    </row>
    <row r="84" spans="1:3">
      <c r="A84" s="4" t="s">
        <v>458</v>
      </c>
      <c r="B84" s="5" t="n">
        <v>43055</v>
      </c>
      <c r="C84" s="5" t="n">
        <v>1019</v>
      </c>
    </row>
    <row r="85" spans="1:3">
      <c r="A85" s="4" t="s">
        <v>642</v>
      </c>
    </row>
    <row r="86" spans="1:3">
      <c r="A86" s="3" t="s">
        <v>618</v>
      </c>
    </row>
    <row r="87" spans="1:3">
      <c r="A87" s="4" t="s">
        <v>458</v>
      </c>
      <c r="B87" s="5" t="n">
        <v>0</v>
      </c>
      <c r="C87" s="5" t="n">
        <v>0</v>
      </c>
    </row>
    <row r="88" spans="1:3">
      <c r="A88" s="4" t="s">
        <v>643</v>
      </c>
    </row>
    <row r="89" spans="1:3">
      <c r="A89" s="3" t="s">
        <v>618</v>
      </c>
    </row>
    <row r="90" spans="1:3">
      <c r="A90" s="4" t="s">
        <v>458</v>
      </c>
      <c r="B90" s="5" t="n">
        <v>0</v>
      </c>
      <c r="C90" s="5" t="n">
        <v>0</v>
      </c>
    </row>
    <row r="91" spans="1:3">
      <c r="A91" s="4" t="s">
        <v>462</v>
      </c>
    </row>
    <row r="92" spans="1:3">
      <c r="A92" s="3" t="s">
        <v>618</v>
      </c>
    </row>
    <row r="93" spans="1:3">
      <c r="A93" s="4" t="s">
        <v>458</v>
      </c>
      <c r="B93" s="5" t="n">
        <v>95250</v>
      </c>
      <c r="C93" s="5" t="n">
        <v>85393</v>
      </c>
    </row>
    <row r="94" spans="1:3">
      <c r="A94" s="4" t="s">
        <v>644</v>
      </c>
    </row>
    <row r="95" spans="1:3">
      <c r="A95" s="3" t="s">
        <v>618</v>
      </c>
    </row>
    <row r="96" spans="1:3">
      <c r="A96" s="4" t="s">
        <v>458</v>
      </c>
      <c r="B96" s="5" t="n">
        <v>95250</v>
      </c>
      <c r="C96" s="5" t="n">
        <v>85393</v>
      </c>
    </row>
    <row r="97" spans="1:3">
      <c r="A97" s="4" t="s">
        <v>645</v>
      </c>
    </row>
    <row r="98" spans="1:3">
      <c r="A98" s="3" t="s">
        <v>618</v>
      </c>
    </row>
    <row r="99" spans="1:3">
      <c r="A99" s="4" t="s">
        <v>458</v>
      </c>
      <c r="B99" s="5" t="n">
        <v>0</v>
      </c>
      <c r="C99" s="5" t="n">
        <v>0</v>
      </c>
    </row>
    <row r="100" spans="1:3">
      <c r="A100" s="4" t="s">
        <v>646</v>
      </c>
    </row>
    <row r="101" spans="1:3">
      <c r="A101" s="3" t="s">
        <v>618</v>
      </c>
    </row>
    <row r="102" spans="1:3">
      <c r="A102" s="4" t="s">
        <v>458</v>
      </c>
      <c r="B102" s="5" t="n">
        <v>0</v>
      </c>
      <c r="C102" s="5" t="n">
        <v>0</v>
      </c>
    </row>
    <row r="103" spans="1:3">
      <c r="A103" s="4" t="s">
        <v>647</v>
      </c>
    </row>
    <row r="104" spans="1:3">
      <c r="A104" s="3" t="s">
        <v>618</v>
      </c>
    </row>
    <row r="105" spans="1:3">
      <c r="A105" s="4" t="s">
        <v>458</v>
      </c>
      <c r="B105" s="5" t="n">
        <v>0</v>
      </c>
      <c r="C105" s="5" t="n">
        <v>0</v>
      </c>
    </row>
    <row r="106" spans="1:3">
      <c r="A106" s="4" t="s">
        <v>648</v>
      </c>
    </row>
    <row r="107" spans="1:3">
      <c r="A107" s="3" t="s">
        <v>618</v>
      </c>
    </row>
    <row r="108" spans="1:3">
      <c r="A108" s="4" t="s">
        <v>458</v>
      </c>
      <c r="B108" s="5" t="n">
        <v>0</v>
      </c>
      <c r="C108" s="5" t="n">
        <v>0</v>
      </c>
    </row>
    <row r="109" spans="1:3">
      <c r="A109" s="4" t="s">
        <v>463</v>
      </c>
    </row>
    <row r="110" spans="1:3">
      <c r="A110" s="3" t="s">
        <v>618</v>
      </c>
    </row>
    <row r="111" spans="1:3">
      <c r="A111" s="4" t="s">
        <v>458</v>
      </c>
      <c r="B111" s="5" t="n">
        <v>509853</v>
      </c>
      <c r="C111" s="5" t="n">
        <v>234090</v>
      </c>
    </row>
    <row r="112" spans="1:3">
      <c r="A112" s="4" t="s">
        <v>649</v>
      </c>
    </row>
    <row r="113" spans="1:3">
      <c r="A113" s="3" t="s">
        <v>618</v>
      </c>
    </row>
    <row r="114" spans="1:3">
      <c r="A114" s="4" t="s">
        <v>458</v>
      </c>
      <c r="B114" s="5" t="n">
        <v>0</v>
      </c>
      <c r="C114" s="5" t="n">
        <v>0</v>
      </c>
    </row>
    <row r="115" spans="1:3">
      <c r="A115" s="4" t="s">
        <v>650</v>
      </c>
    </row>
    <row r="116" spans="1:3">
      <c r="A116" s="3" t="s">
        <v>618</v>
      </c>
    </row>
    <row r="117" spans="1:3">
      <c r="A117" s="4" t="s">
        <v>458</v>
      </c>
      <c r="B117" s="5" t="n">
        <v>0</v>
      </c>
      <c r="C117" s="5" t="n">
        <v>0</v>
      </c>
    </row>
    <row r="118" spans="1:3">
      <c r="A118" s="4" t="s">
        <v>651</v>
      </c>
    </row>
    <row r="119" spans="1:3">
      <c r="A119" s="3" t="s">
        <v>618</v>
      </c>
    </row>
    <row r="120" spans="1:3">
      <c r="A120" s="4" t="s">
        <v>458</v>
      </c>
      <c r="B120" s="5" t="n">
        <v>0</v>
      </c>
      <c r="C120" s="5" t="n">
        <v>0</v>
      </c>
    </row>
    <row r="121" spans="1:3">
      <c r="A121" s="4" t="s">
        <v>652</v>
      </c>
    </row>
    <row r="122" spans="1:3">
      <c r="A122" s="3" t="s">
        <v>618</v>
      </c>
    </row>
    <row r="123" spans="1:3">
      <c r="A123" s="4" t="s">
        <v>458</v>
      </c>
      <c r="B123" s="5" t="n">
        <v>502010</v>
      </c>
      <c r="C123" s="5" t="n">
        <v>221042</v>
      </c>
    </row>
    <row r="124" spans="1:3">
      <c r="A124" s="4" t="s">
        <v>653</v>
      </c>
    </row>
    <row r="125" spans="1:3">
      <c r="A125" s="3" t="s">
        <v>618</v>
      </c>
    </row>
    <row r="126" spans="1:3">
      <c r="A126" s="4" t="s">
        <v>458</v>
      </c>
      <c r="B126" s="5" t="n">
        <v>7843</v>
      </c>
      <c r="C126" s="5" t="n">
        <v>13048</v>
      </c>
    </row>
    <row r="127" spans="1:3">
      <c r="A127" s="4" t="s">
        <v>464</v>
      </c>
    </row>
    <row r="128" spans="1:3">
      <c r="A128" s="3" t="s">
        <v>618</v>
      </c>
    </row>
    <row r="129" spans="1:3">
      <c r="A129" s="4" t="s">
        <v>458</v>
      </c>
      <c r="B129" s="5" t="n">
        <v>82589</v>
      </c>
      <c r="C129" s="5" t="n">
        <v>90227</v>
      </c>
    </row>
    <row r="130" spans="1:3">
      <c r="A130" s="4" t="s">
        <v>654</v>
      </c>
    </row>
    <row r="131" spans="1:3">
      <c r="A131" s="3" t="s">
        <v>618</v>
      </c>
    </row>
    <row r="132" spans="1:3">
      <c r="A132" s="4" t="s">
        <v>458</v>
      </c>
      <c r="B132" s="5" t="n">
        <v>0</v>
      </c>
      <c r="C132" s="5" t="n">
        <v>0</v>
      </c>
    </row>
    <row r="133" spans="1:3">
      <c r="A133" s="4" t="s">
        <v>655</v>
      </c>
    </row>
    <row r="134" spans="1:3">
      <c r="A134" s="3" t="s">
        <v>618</v>
      </c>
    </row>
    <row r="135" spans="1:3">
      <c r="A135" s="4" t="s">
        <v>458</v>
      </c>
      <c r="B135" s="5" t="n">
        <v>0</v>
      </c>
      <c r="C135" s="5" t="n">
        <v>0</v>
      </c>
    </row>
    <row r="136" spans="1:3">
      <c r="A136" s="4" t="s">
        <v>656</v>
      </c>
    </row>
    <row r="137" spans="1:3">
      <c r="A137" s="3" t="s">
        <v>618</v>
      </c>
    </row>
    <row r="138" spans="1:3">
      <c r="A138" s="4" t="s">
        <v>458</v>
      </c>
      <c r="B138" s="5" t="n">
        <v>0</v>
      </c>
      <c r="C138" s="5" t="n">
        <v>0</v>
      </c>
    </row>
    <row r="139" spans="1:3">
      <c r="A139" s="4" t="s">
        <v>657</v>
      </c>
    </row>
    <row r="140" spans="1:3">
      <c r="A140" s="3" t="s">
        <v>618</v>
      </c>
    </row>
    <row r="141" spans="1:3">
      <c r="A141" s="4" t="s">
        <v>458</v>
      </c>
      <c r="B141" s="5" t="n">
        <v>74893</v>
      </c>
      <c r="C141" s="5" t="n">
        <v>81497</v>
      </c>
    </row>
    <row r="142" spans="1:3">
      <c r="A142" s="4" t="s">
        <v>658</v>
      </c>
    </row>
    <row r="143" spans="1:3">
      <c r="A143" s="3" t="s">
        <v>618</v>
      </c>
    </row>
    <row r="144" spans="1:3">
      <c r="A144" s="4" t="s">
        <v>458</v>
      </c>
      <c r="B144" s="5" t="n">
        <v>7696</v>
      </c>
      <c r="C144" s="5" t="n">
        <v>8730</v>
      </c>
    </row>
    <row r="145" spans="1:3">
      <c r="A145" s="4" t="s">
        <v>84</v>
      </c>
    </row>
    <row r="146" spans="1:3">
      <c r="A146" s="3" t="s">
        <v>618</v>
      </c>
    </row>
    <row r="147" spans="1:3">
      <c r="A147" s="4" t="s">
        <v>458</v>
      </c>
      <c r="B147" s="5" t="n">
        <v>51210</v>
      </c>
      <c r="C147" s="5" t="n">
        <v>3547</v>
      </c>
    </row>
    <row r="148" spans="1:3">
      <c r="A148" s="4" t="s">
        <v>659</v>
      </c>
    </row>
    <row r="149" spans="1:3">
      <c r="A149" s="3" t="s">
        <v>618</v>
      </c>
    </row>
    <row r="150" spans="1:3">
      <c r="A150" s="4" t="s">
        <v>458</v>
      </c>
      <c r="B150" s="5" t="n">
        <v>0</v>
      </c>
      <c r="C150" s="5" t="n">
        <v>0</v>
      </c>
    </row>
    <row r="151" spans="1:3">
      <c r="A151" s="4" t="s">
        <v>660</v>
      </c>
    </row>
    <row r="152" spans="1:3">
      <c r="A152" s="3" t="s">
        <v>618</v>
      </c>
    </row>
    <row r="153" spans="1:3">
      <c r="A153" s="4" t="s">
        <v>458</v>
      </c>
      <c r="B153" s="5" t="n">
        <v>0</v>
      </c>
      <c r="C153" s="5" t="n">
        <v>0</v>
      </c>
    </row>
    <row r="154" spans="1:3">
      <c r="A154" s="4" t="s">
        <v>661</v>
      </c>
    </row>
    <row r="155" spans="1:3">
      <c r="A155" s="3" t="s">
        <v>618</v>
      </c>
    </row>
    <row r="156" spans="1:3">
      <c r="A156" s="4" t="s">
        <v>458</v>
      </c>
      <c r="B156" s="5" t="n">
        <v>0</v>
      </c>
      <c r="C156" s="5" t="n">
        <v>0</v>
      </c>
    </row>
    <row r="157" spans="1:3">
      <c r="A157" s="4" t="s">
        <v>662</v>
      </c>
    </row>
    <row r="158" spans="1:3">
      <c r="A158" s="3" t="s">
        <v>618</v>
      </c>
    </row>
    <row r="159" spans="1:3">
      <c r="A159" s="4" t="s">
        <v>458</v>
      </c>
      <c r="B159" s="5" t="n">
        <v>51053</v>
      </c>
      <c r="C159" s="5" t="n">
        <v>3400</v>
      </c>
    </row>
    <row r="160" spans="1:3">
      <c r="A160" s="4" t="s">
        <v>663</v>
      </c>
    </row>
    <row r="161" spans="1:3">
      <c r="A161" s="3" t="s">
        <v>618</v>
      </c>
    </row>
    <row r="162" spans="1:3">
      <c r="A162" s="4" t="s">
        <v>458</v>
      </c>
      <c r="B162" s="7" t="n">
        <v>157</v>
      </c>
      <c r="C162" s="7"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49</v>
      </c>
      <c r="D1" s="2" t="s">
        <v>27</v>
      </c>
      <c r="E1" s="2" t="s">
        <v>665</v>
      </c>
    </row>
    <row r="2" spans="1:5">
      <c r="A2" s="3" t="s">
        <v>666</v>
      </c>
    </row>
    <row r="3" spans="1:5">
      <c r="A3" s="4" t="s">
        <v>667</v>
      </c>
      <c r="B3" s="7" t="n">
        <v>740968</v>
      </c>
      <c r="D3" s="7" t="n">
        <v>689494</v>
      </c>
    </row>
    <row r="4" spans="1:5">
      <c r="A4" s="4" t="s">
        <v>668</v>
      </c>
      <c r="B4" s="5" t="n">
        <v>958418</v>
      </c>
      <c r="D4" s="5" t="n">
        <v>906963</v>
      </c>
    </row>
    <row r="5" spans="1:5">
      <c r="A5" s="4" t="s">
        <v>669</v>
      </c>
      <c r="B5" s="5" t="n">
        <v>1080245</v>
      </c>
      <c r="D5" s="5" t="n">
        <v>1021601</v>
      </c>
    </row>
    <row r="6" spans="1:5">
      <c r="A6" s="4" t="s">
        <v>670</v>
      </c>
      <c r="B6" s="7" t="n">
        <v>958418</v>
      </c>
      <c r="D6" s="7" t="n">
        <v>906963</v>
      </c>
    </row>
    <row r="7" spans="1:5">
      <c r="A7" s="4" t="s">
        <v>671</v>
      </c>
      <c r="B7" s="4" t="s">
        <v>672</v>
      </c>
      <c r="D7" s="4" t="s">
        <v>673</v>
      </c>
    </row>
    <row r="8" spans="1:5">
      <c r="A8" s="4" t="s">
        <v>674</v>
      </c>
      <c r="B8" s="4" t="s">
        <v>675</v>
      </c>
      <c r="D8" s="4" t="s">
        <v>676</v>
      </c>
    </row>
    <row r="9" spans="1:5">
      <c r="A9" s="4" t="s">
        <v>677</v>
      </c>
      <c r="B9" s="4" t="s">
        <v>678</v>
      </c>
      <c r="D9" s="4" t="s">
        <v>679</v>
      </c>
    </row>
    <row r="10" spans="1:5">
      <c r="A10" s="4" t="s">
        <v>680</v>
      </c>
      <c r="B10" s="4" t="s">
        <v>681</v>
      </c>
      <c r="D10" s="4" t="s">
        <v>682</v>
      </c>
    </row>
    <row r="11" spans="1:5">
      <c r="A11" s="4" t="s">
        <v>683</v>
      </c>
      <c r="B11" s="7" t="n">
        <v>383113</v>
      </c>
      <c r="D11" s="7" t="n">
        <v>352368</v>
      </c>
    </row>
    <row r="12" spans="1:5">
      <c r="A12" s="4" t="s">
        <v>684</v>
      </c>
      <c r="B12" s="5" t="n">
        <v>510818</v>
      </c>
      <c r="D12" s="5" t="n">
        <v>469824</v>
      </c>
    </row>
    <row r="13" spans="1:5">
      <c r="A13" s="4" t="s">
        <v>685</v>
      </c>
      <c r="B13" s="5" t="n">
        <v>681090</v>
      </c>
      <c r="D13" s="5" t="n">
        <v>626432</v>
      </c>
    </row>
    <row r="14" spans="1:5">
      <c r="A14" s="4" t="s">
        <v>686</v>
      </c>
      <c r="B14" s="7" t="n">
        <v>430099</v>
      </c>
      <c r="D14" s="7" t="n">
        <v>405949</v>
      </c>
    </row>
    <row r="15" spans="1:5">
      <c r="A15" s="4" t="s">
        <v>687</v>
      </c>
      <c r="B15" s="4" t="s">
        <v>688</v>
      </c>
      <c r="C15" s="4" t="s">
        <v>689</v>
      </c>
      <c r="D15" s="4" t="s">
        <v>688</v>
      </c>
    </row>
    <row r="16" spans="1:5">
      <c r="A16" s="4" t="s">
        <v>690</v>
      </c>
      <c r="B16" s="4" t="s">
        <v>691</v>
      </c>
      <c r="C16" s="4" t="s">
        <v>692</v>
      </c>
      <c r="D16" s="4" t="s">
        <v>691</v>
      </c>
    </row>
    <row r="17" spans="1:5">
      <c r="A17" s="4" t="s">
        <v>693</v>
      </c>
      <c r="B17" s="4" t="s">
        <v>694</v>
      </c>
      <c r="C17" s="4" t="s">
        <v>695</v>
      </c>
      <c r="D17" s="4" t="s">
        <v>694</v>
      </c>
    </row>
    <row r="18" spans="1:5">
      <c r="A18" s="4" t="s">
        <v>696</v>
      </c>
      <c r="B18" s="4" t="s">
        <v>697</v>
      </c>
      <c r="D18" s="4" t="s">
        <v>697</v>
      </c>
    </row>
    <row r="19" spans="1:5">
      <c r="A19" s="4" t="s">
        <v>698</v>
      </c>
      <c r="B19" s="7" t="n">
        <v>542744</v>
      </c>
      <c r="D19" s="7" t="n">
        <v>450248</v>
      </c>
    </row>
    <row r="20" spans="1:5">
      <c r="A20" s="4" t="s">
        <v>699</v>
      </c>
      <c r="B20" s="5" t="n">
        <v>670448</v>
      </c>
      <c r="D20" s="5" t="n">
        <v>567704</v>
      </c>
    </row>
    <row r="21" spans="1:5">
      <c r="A21" s="4" t="s">
        <v>700</v>
      </c>
      <c r="B21" s="5" t="n">
        <v>840721</v>
      </c>
      <c r="D21" s="5" t="n">
        <v>724313</v>
      </c>
    </row>
    <row r="22" spans="1:5">
      <c r="A22" s="4" t="s">
        <v>701</v>
      </c>
      <c r="B22" s="7" t="n">
        <v>430099</v>
      </c>
      <c r="D22" s="7" t="n">
        <v>405949</v>
      </c>
    </row>
    <row r="23" spans="1:5">
      <c r="A23" s="4" t="s">
        <v>702</v>
      </c>
      <c r="B23" s="4" t="s">
        <v>689</v>
      </c>
      <c r="D23" s="4" t="s">
        <v>703</v>
      </c>
    </row>
    <row r="24" spans="1:5">
      <c r="A24" s="4" t="s">
        <v>704</v>
      </c>
      <c r="B24" s="4" t="s">
        <v>692</v>
      </c>
      <c r="D24" s="4" t="s">
        <v>705</v>
      </c>
    </row>
    <row r="25" spans="1:5">
      <c r="A25" s="4" t="s">
        <v>706</v>
      </c>
      <c r="B25" s="4" t="s">
        <v>695</v>
      </c>
      <c r="D25" s="4" t="s">
        <v>707</v>
      </c>
    </row>
    <row r="26" spans="1:5">
      <c r="A26" s="4" t="s">
        <v>708</v>
      </c>
      <c r="B26" s="4" t="s">
        <v>697</v>
      </c>
      <c r="D26" s="4" t="s">
        <v>697</v>
      </c>
    </row>
    <row r="27" spans="1:5">
      <c r="A27" s="4" t="s">
        <v>709</v>
      </c>
    </row>
    <row r="28" spans="1:5">
      <c r="A28" s="3" t="s">
        <v>666</v>
      </c>
    </row>
    <row r="29" spans="1:5">
      <c r="A29" s="4" t="s">
        <v>667</v>
      </c>
      <c r="B29" s="7" t="n">
        <v>1054869</v>
      </c>
      <c r="D29" s="7" t="n">
        <v>1023564</v>
      </c>
    </row>
    <row r="30" spans="1:5">
      <c r="A30" s="4" t="s">
        <v>668</v>
      </c>
      <c r="B30" s="5" t="n">
        <v>1054869</v>
      </c>
      <c r="D30" s="5" t="n">
        <v>1023564</v>
      </c>
    </row>
    <row r="31" spans="1:5">
      <c r="A31" s="4" t="s">
        <v>669</v>
      </c>
      <c r="B31" s="5" t="n">
        <v>1204825</v>
      </c>
      <c r="D31" s="5" t="n">
        <v>1170666</v>
      </c>
    </row>
    <row r="32" spans="1:5">
      <c r="A32" s="4" t="s">
        <v>670</v>
      </c>
      <c r="B32" s="7" t="n">
        <v>1054869</v>
      </c>
      <c r="D32" s="7" t="n">
        <v>1023564</v>
      </c>
    </row>
    <row r="33" spans="1:5">
      <c r="A33" s="4" t="s">
        <v>671</v>
      </c>
      <c r="B33" s="4" t="s">
        <v>710</v>
      </c>
      <c r="D33" s="4" t="s">
        <v>711</v>
      </c>
    </row>
    <row r="34" spans="1:5">
      <c r="A34" s="4" t="s">
        <v>674</v>
      </c>
      <c r="B34" s="4" t="s">
        <v>710</v>
      </c>
      <c r="D34" s="4" t="s">
        <v>711</v>
      </c>
    </row>
    <row r="35" spans="1:5">
      <c r="A35" s="4" t="s">
        <v>677</v>
      </c>
      <c r="B35" s="4" t="s">
        <v>712</v>
      </c>
      <c r="D35" s="4" t="s">
        <v>713</v>
      </c>
    </row>
    <row r="36" spans="1:5">
      <c r="A36" s="4" t="s">
        <v>680</v>
      </c>
      <c r="B36" s="4" t="s">
        <v>714</v>
      </c>
      <c r="D36" s="4" t="s">
        <v>715</v>
      </c>
    </row>
    <row r="37" spans="1:5">
      <c r="A37" s="4" t="s">
        <v>683</v>
      </c>
      <c r="B37" s="7" t="n">
        <v>383042</v>
      </c>
      <c r="D37" s="7" t="n">
        <v>352122</v>
      </c>
    </row>
    <row r="38" spans="1:5">
      <c r="A38" s="4" t="s">
        <v>684</v>
      </c>
      <c r="B38" s="5" t="n">
        <v>510722</v>
      </c>
      <c r="D38" s="5" t="n">
        <v>469496</v>
      </c>
    </row>
    <row r="39" spans="1:5">
      <c r="A39" s="4" t="s">
        <v>685</v>
      </c>
      <c r="B39" s="5" t="n">
        <v>680963</v>
      </c>
      <c r="D39" s="5" t="n">
        <v>625994</v>
      </c>
    </row>
    <row r="40" spans="1:5">
      <c r="A40" s="4" t="s">
        <v>686</v>
      </c>
      <c r="B40" s="7" t="n">
        <v>429939</v>
      </c>
      <c r="D40" s="7" t="n">
        <v>405701</v>
      </c>
    </row>
    <row r="41" spans="1:5">
      <c r="A41" s="4" t="s">
        <v>687</v>
      </c>
      <c r="B41" s="4" t="s">
        <v>688</v>
      </c>
      <c r="D41" s="4" t="s">
        <v>688</v>
      </c>
      <c r="E41" s="4" t="s">
        <v>689</v>
      </c>
    </row>
    <row r="42" spans="1:5">
      <c r="A42" s="4" t="s">
        <v>690</v>
      </c>
      <c r="B42" s="4" t="s">
        <v>691</v>
      </c>
      <c r="D42" s="4" t="s">
        <v>691</v>
      </c>
      <c r="E42" s="4" t="s">
        <v>692</v>
      </c>
    </row>
    <row r="43" spans="1:5">
      <c r="A43" s="4" t="s">
        <v>693</v>
      </c>
      <c r="B43" s="4" t="s">
        <v>694</v>
      </c>
      <c r="D43" s="4" t="s">
        <v>694</v>
      </c>
      <c r="E43" s="4" t="s">
        <v>695</v>
      </c>
    </row>
    <row r="44" spans="1:5">
      <c r="A44" s="4" t="s">
        <v>696</v>
      </c>
      <c r="B44" s="4" t="s">
        <v>697</v>
      </c>
      <c r="D44" s="4" t="s">
        <v>697</v>
      </c>
    </row>
    <row r="45" spans="1:5">
      <c r="A45" s="4" t="s">
        <v>716</v>
      </c>
      <c r="B45" s="7" t="n">
        <v>553282</v>
      </c>
      <c r="D45" s="7" t="n">
        <v>508621</v>
      </c>
    </row>
    <row r="46" spans="1:5">
      <c r="A46" s="4" t="s">
        <v>717</v>
      </c>
      <c r="B46" s="5" t="n">
        <v>680963</v>
      </c>
      <c r="D46" s="5" t="n">
        <v>625994</v>
      </c>
    </row>
    <row r="47" spans="1:5">
      <c r="A47" s="4" t="s">
        <v>718</v>
      </c>
      <c r="B47" s="5" t="n">
        <v>851204</v>
      </c>
      <c r="D47" s="5" t="n">
        <v>782493</v>
      </c>
    </row>
    <row r="48" spans="1:5">
      <c r="A48" s="4" t="s">
        <v>719</v>
      </c>
      <c r="B48" s="7" t="n">
        <v>537423</v>
      </c>
      <c r="D48" s="7" t="n">
        <v>507126</v>
      </c>
    </row>
    <row r="49" spans="1:5">
      <c r="A49" s="4" t="s">
        <v>720</v>
      </c>
      <c r="B49" s="4" t="s">
        <v>721</v>
      </c>
      <c r="D49" s="4" t="s">
        <v>721</v>
      </c>
    </row>
    <row r="50" spans="1:5">
      <c r="A50" s="4" t="s">
        <v>722</v>
      </c>
      <c r="B50" s="4" t="s">
        <v>694</v>
      </c>
      <c r="D50" s="4" t="s">
        <v>694</v>
      </c>
    </row>
    <row r="51" spans="1:5">
      <c r="A51" s="4" t="s">
        <v>723</v>
      </c>
      <c r="B51" s="4" t="s">
        <v>724</v>
      </c>
      <c r="D51" s="4" t="s">
        <v>724</v>
      </c>
    </row>
    <row r="52" spans="1:5">
      <c r="A52" s="4" t="s">
        <v>725</v>
      </c>
      <c r="B52" s="4" t="s">
        <v>726</v>
      </c>
      <c r="D52" s="4" t="s">
        <v>726</v>
      </c>
    </row>
    <row r="53" spans="1:5">
      <c r="A53" s="4" t="s">
        <v>698</v>
      </c>
      <c r="B53" s="7" t="n">
        <v>542642</v>
      </c>
      <c r="D53" s="7" t="n">
        <v>449934</v>
      </c>
    </row>
    <row r="54" spans="1:5">
      <c r="A54" s="4" t="s">
        <v>699</v>
      </c>
      <c r="B54" s="5" t="n">
        <v>670323</v>
      </c>
      <c r="D54" s="5" t="n">
        <v>567307</v>
      </c>
    </row>
    <row r="55" spans="1:5">
      <c r="A55" s="4" t="s">
        <v>700</v>
      </c>
      <c r="B55" s="5" t="n">
        <v>840563</v>
      </c>
      <c r="D55" s="5" t="n">
        <v>723806</v>
      </c>
    </row>
    <row r="56" spans="1:5">
      <c r="A56" s="4" t="s">
        <v>701</v>
      </c>
      <c r="B56" s="7" t="n">
        <v>429939</v>
      </c>
      <c r="D56" s="7" t="n">
        <v>405701</v>
      </c>
    </row>
    <row r="57" spans="1:5">
      <c r="A57" s="4" t="s">
        <v>702</v>
      </c>
      <c r="B57" s="4" t="s">
        <v>689</v>
      </c>
      <c r="D57" s="4" t="s">
        <v>703</v>
      </c>
    </row>
    <row r="58" spans="1:5">
      <c r="A58" s="4" t="s">
        <v>704</v>
      </c>
      <c r="B58" s="4" t="s">
        <v>692</v>
      </c>
      <c r="D58" s="4" t="s">
        <v>705</v>
      </c>
    </row>
    <row r="59" spans="1:5">
      <c r="A59" s="4" t="s">
        <v>706</v>
      </c>
      <c r="B59" s="4" t="s">
        <v>695</v>
      </c>
      <c r="D59" s="4" t="s">
        <v>707</v>
      </c>
    </row>
    <row r="60" spans="1:5">
      <c r="A60" s="4" t="s">
        <v>708</v>
      </c>
      <c r="B60" s="4" t="s">
        <v>697</v>
      </c>
      <c r="D60" s="4" t="s">
        <v>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2</v>
      </c>
      <c r="C1" s="2" t="s">
        <v>349</v>
      </c>
      <c r="D1" s="2" t="s">
        <v>27</v>
      </c>
      <c r="E1" s="2" t="s">
        <v>665</v>
      </c>
      <c r="F1" s="2" t="s">
        <v>728</v>
      </c>
    </row>
    <row r="2" spans="1:6">
      <c r="A2" s="3" t="s">
        <v>666</v>
      </c>
    </row>
    <row r="3" spans="1:6">
      <c r="A3" s="4" t="s">
        <v>729</v>
      </c>
      <c r="B3" s="4" t="s">
        <v>730</v>
      </c>
    </row>
    <row r="4" spans="1:6">
      <c r="A4" s="4" t="s">
        <v>731</v>
      </c>
      <c r="B4" s="4" t="s">
        <v>732</v>
      </c>
    </row>
    <row r="5" spans="1:6">
      <c r="A5" s="4" t="s">
        <v>733</v>
      </c>
      <c r="B5" s="4" t="s">
        <v>734</v>
      </c>
    </row>
    <row r="6" spans="1:6">
      <c r="A6" s="4" t="s">
        <v>735</v>
      </c>
      <c r="B6" s="4" t="s">
        <v>736</v>
      </c>
    </row>
    <row r="7" spans="1:6">
      <c r="A7" s="4" t="s">
        <v>737</v>
      </c>
      <c r="F7" s="4" t="s">
        <v>736</v>
      </c>
    </row>
    <row r="8" spans="1:6">
      <c r="A8" s="4" t="s">
        <v>738</v>
      </c>
      <c r="B8" s="4" t="s">
        <v>688</v>
      </c>
      <c r="C8" s="4" t="s">
        <v>689</v>
      </c>
      <c r="D8" s="4" t="s">
        <v>688</v>
      </c>
    </row>
    <row r="9" spans="1:6">
      <c r="A9" s="4" t="s">
        <v>739</v>
      </c>
      <c r="B9" s="4" t="s">
        <v>691</v>
      </c>
      <c r="C9" s="4" t="s">
        <v>692</v>
      </c>
      <c r="D9" s="4" t="s">
        <v>691</v>
      </c>
    </row>
    <row r="10" spans="1:6">
      <c r="A10" s="4" t="s">
        <v>740</v>
      </c>
      <c r="B10" s="4" t="s">
        <v>694</v>
      </c>
      <c r="C10" s="4" t="s">
        <v>695</v>
      </c>
      <c r="D10" s="4" t="s">
        <v>694</v>
      </c>
    </row>
    <row r="11" spans="1:6">
      <c r="A11" s="4" t="s">
        <v>709</v>
      </c>
    </row>
    <row r="12" spans="1:6">
      <c r="A12" s="3" t="s">
        <v>666</v>
      </c>
    </row>
    <row r="13" spans="1:6">
      <c r="A13" s="4" t="s">
        <v>738</v>
      </c>
      <c r="B13" s="4" t="s">
        <v>688</v>
      </c>
      <c r="D13" s="4" t="s">
        <v>688</v>
      </c>
      <c r="E13" s="4" t="s">
        <v>689</v>
      </c>
    </row>
    <row r="14" spans="1:6">
      <c r="A14" s="4" t="s">
        <v>739</v>
      </c>
      <c r="B14" s="4" t="s">
        <v>691</v>
      </c>
      <c r="D14" s="4" t="s">
        <v>691</v>
      </c>
      <c r="E14" s="4" t="s">
        <v>692</v>
      </c>
    </row>
    <row r="15" spans="1:6">
      <c r="A15" s="4" t="s">
        <v>740</v>
      </c>
      <c r="B15" s="4" t="s">
        <v>694</v>
      </c>
      <c r="D15" s="4" t="s">
        <v>694</v>
      </c>
      <c r="E15" s="4" t="s">
        <v>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41</v>
      </c>
      <c r="B1" s="2" t="s">
        <v>1</v>
      </c>
    </row>
    <row r="2" spans="1:2">
      <c r="B2" s="2" t="s">
        <v>2</v>
      </c>
    </row>
    <row r="3" spans="1:2">
      <c r="A3" s="3" t="s">
        <v>742</v>
      </c>
    </row>
    <row r="4" spans="1:2">
      <c r="A4" s="4" t="s">
        <v>486</v>
      </c>
      <c r="B4"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27</v>
      </c>
      <c r="D1" s="2" t="s">
        <v>80</v>
      </c>
      <c r="E1" s="2" t="s">
        <v>456</v>
      </c>
    </row>
    <row r="2" spans="1:5">
      <c r="A2" s="3" t="s">
        <v>744</v>
      </c>
    </row>
    <row r="3" spans="1:5">
      <c r="A3" s="4" t="s">
        <v>745</v>
      </c>
      <c r="B3" s="7" t="n">
        <v>666034</v>
      </c>
      <c r="C3" s="7" t="n">
        <v>146323</v>
      </c>
      <c r="D3" s="7" t="n">
        <v>219480</v>
      </c>
      <c r="E3" s="7" t="n">
        <v>264709</v>
      </c>
    </row>
    <row r="4" spans="1:5">
      <c r="A4" s="4" t="s">
        <v>746</v>
      </c>
      <c r="B4" s="5" t="n">
        <v>666034</v>
      </c>
      <c r="C4" s="5" t="n">
        <v>146323</v>
      </c>
    </row>
    <row r="5" spans="1:5">
      <c r="A5" s="4" t="s">
        <v>747</v>
      </c>
      <c r="B5" s="5" t="n">
        <v>667032</v>
      </c>
      <c r="C5" s="5" t="n">
        <v>471371</v>
      </c>
    </row>
    <row r="6" spans="1:5">
      <c r="A6" s="4" t="s">
        <v>748</v>
      </c>
      <c r="B6" s="5" t="n">
        <v>667032</v>
      </c>
    </row>
    <row r="7" spans="1:5">
      <c r="A7" s="4" t="s">
        <v>32</v>
      </c>
      <c r="C7" s="5" t="n">
        <v>471371</v>
      </c>
    </row>
    <row r="8" spans="1:5">
      <c r="A8" s="4" t="s">
        <v>749</v>
      </c>
      <c r="C8" s="5" t="n">
        <v>471371</v>
      </c>
    </row>
    <row r="9" spans="1:5">
      <c r="A9" s="4" t="s">
        <v>750</v>
      </c>
      <c r="B9" s="5" t="n">
        <v>1819</v>
      </c>
    </row>
    <row r="10" spans="1:5">
      <c r="A10" s="4" t="s">
        <v>751</v>
      </c>
      <c r="B10" s="5" t="n">
        <v>1819</v>
      </c>
    </row>
    <row r="11" spans="1:5">
      <c r="A11" s="4" t="s">
        <v>752</v>
      </c>
      <c r="B11" s="5" t="n">
        <v>1383</v>
      </c>
      <c r="C11" s="5" t="n">
        <v>146077</v>
      </c>
    </row>
    <row r="12" spans="1:5">
      <c r="A12" s="4" t="s">
        <v>753</v>
      </c>
      <c r="B12" s="5" t="n">
        <v>1383</v>
      </c>
      <c r="C12" s="5" t="n">
        <v>146251</v>
      </c>
    </row>
    <row r="13" spans="1:5">
      <c r="A13" s="4" t="s">
        <v>754</v>
      </c>
      <c r="B13" s="5" t="n">
        <v>1516327</v>
      </c>
      <c r="C13" s="5" t="n">
        <v>1793408</v>
      </c>
    </row>
    <row r="14" spans="1:5">
      <c r="A14" s="4" t="s">
        <v>755</v>
      </c>
      <c r="B14" s="5" t="n">
        <v>8715536</v>
      </c>
      <c r="C14" s="5" t="n">
        <v>8523651</v>
      </c>
    </row>
    <row r="15" spans="1:5">
      <c r="A15" s="4" t="s">
        <v>756</v>
      </c>
      <c r="B15" s="5" t="n">
        <v>8646346</v>
      </c>
      <c r="C15" s="5" t="n">
        <v>8470171</v>
      </c>
    </row>
    <row r="16" spans="1:5">
      <c r="A16" s="4" t="s">
        <v>757</v>
      </c>
      <c r="B16" s="5" t="n">
        <v>74206</v>
      </c>
      <c r="C16" s="5" t="n">
        <v>105918</v>
      </c>
    </row>
    <row r="17" spans="1:5">
      <c r="A17" s="4" t="s">
        <v>758</v>
      </c>
      <c r="B17" s="5" t="n">
        <v>74206</v>
      </c>
      <c r="C17" s="5" t="n">
        <v>105918</v>
      </c>
    </row>
    <row r="18" spans="1:5">
      <c r="A18" s="4" t="s">
        <v>759</v>
      </c>
      <c r="B18" s="5" t="n">
        <v>22613</v>
      </c>
      <c r="C18" s="5" t="n">
        <v>9752</v>
      </c>
    </row>
    <row r="19" spans="1:5">
      <c r="A19" s="4" t="s">
        <v>760</v>
      </c>
      <c r="B19" s="5" t="n">
        <v>8513714</v>
      </c>
      <c r="C19" s="5" t="n">
        <v>6800142</v>
      </c>
    </row>
    <row r="20" spans="1:5">
      <c r="A20" s="4" t="s">
        <v>761</v>
      </c>
      <c r="B20" s="5" t="n">
        <v>8506804</v>
      </c>
      <c r="C20" s="5" t="n">
        <v>6796095</v>
      </c>
    </row>
    <row r="21" spans="1:5">
      <c r="A21" s="4" t="s">
        <v>762</v>
      </c>
      <c r="B21" s="5" t="n">
        <v>0</v>
      </c>
      <c r="C21" s="5" t="n">
        <v>155000</v>
      </c>
    </row>
    <row r="22" spans="1:5">
      <c r="A22" s="4" t="s">
        <v>763</v>
      </c>
      <c r="C22" s="5" t="n">
        <v>155000</v>
      </c>
    </row>
    <row r="23" spans="1:5">
      <c r="A23" s="4" t="s">
        <v>764</v>
      </c>
      <c r="B23" s="5" t="n">
        <v>835000</v>
      </c>
      <c r="C23" s="5" t="n">
        <v>1611860</v>
      </c>
    </row>
    <row r="24" spans="1:5">
      <c r="A24" s="4" t="s">
        <v>765</v>
      </c>
      <c r="B24" s="5" t="n">
        <v>834968</v>
      </c>
      <c r="C24" s="5" t="n">
        <v>1611603</v>
      </c>
    </row>
    <row r="25" spans="1:5">
      <c r="A25" s="4" t="s">
        <v>766</v>
      </c>
      <c r="B25" s="5" t="n">
        <v>123779</v>
      </c>
      <c r="C25" s="5" t="n">
        <v>186497</v>
      </c>
    </row>
    <row r="26" spans="1:5">
      <c r="A26" s="4" t="s">
        <v>767</v>
      </c>
      <c r="B26" s="5" t="n">
        <v>124724</v>
      </c>
      <c r="C26" s="5" t="n">
        <v>193557</v>
      </c>
    </row>
    <row r="27" spans="1:5">
      <c r="A27" s="4" t="s">
        <v>768</v>
      </c>
      <c r="B27" s="5" t="n">
        <v>108953</v>
      </c>
      <c r="C27" s="5" t="n">
        <v>108880</v>
      </c>
    </row>
    <row r="28" spans="1:5">
      <c r="A28" s="4" t="s">
        <v>769</v>
      </c>
      <c r="B28" s="5" t="n">
        <v>114400</v>
      </c>
      <c r="C28" s="5" t="n">
        <v>115775</v>
      </c>
    </row>
    <row r="29" spans="1:5">
      <c r="A29" s="4" t="s">
        <v>770</v>
      </c>
      <c r="B29" s="5" t="n">
        <v>15684</v>
      </c>
      <c r="C29" s="5" t="n">
        <v>10074</v>
      </c>
    </row>
    <row r="30" spans="1:5">
      <c r="A30" s="4" t="s">
        <v>771</v>
      </c>
    </row>
    <row r="31" spans="1:5">
      <c r="A31" s="3" t="s">
        <v>744</v>
      </c>
    </row>
    <row r="32" spans="1:5">
      <c r="A32" s="4" t="s">
        <v>746</v>
      </c>
      <c r="B32" s="5" t="n">
        <v>666034</v>
      </c>
      <c r="C32" s="5" t="n">
        <v>146323</v>
      </c>
    </row>
    <row r="33" spans="1:5">
      <c r="A33" s="4" t="s">
        <v>748</v>
      </c>
      <c r="B33" s="5" t="n">
        <v>0</v>
      </c>
    </row>
    <row r="34" spans="1:5">
      <c r="A34" s="4" t="s">
        <v>749</v>
      </c>
      <c r="C34" s="5" t="n">
        <v>3352</v>
      </c>
    </row>
    <row r="35" spans="1:5">
      <c r="A35" s="4" t="s">
        <v>751</v>
      </c>
      <c r="B35" s="5" t="n">
        <v>1819</v>
      </c>
    </row>
    <row r="36" spans="1:5">
      <c r="A36" s="4" t="s">
        <v>753</v>
      </c>
      <c r="B36" s="5" t="n">
        <v>0</v>
      </c>
      <c r="C36" s="5" t="n">
        <v>0</v>
      </c>
    </row>
    <row r="37" spans="1:5">
      <c r="A37" s="4" t="s">
        <v>756</v>
      </c>
      <c r="B37" s="5" t="n">
        <v>0</v>
      </c>
      <c r="C37" s="5" t="n">
        <v>0</v>
      </c>
    </row>
    <row r="38" spans="1:5">
      <c r="A38" s="4" t="s">
        <v>758</v>
      </c>
      <c r="B38" s="5" t="n">
        <v>0</v>
      </c>
      <c r="C38" s="5" t="n">
        <v>0</v>
      </c>
    </row>
    <row r="39" spans="1:5">
      <c r="A39" s="4" t="s">
        <v>759</v>
      </c>
      <c r="B39" s="5" t="n">
        <v>0</v>
      </c>
      <c r="C39" s="5" t="n">
        <v>0</v>
      </c>
    </row>
    <row r="40" spans="1:5">
      <c r="A40" s="4" t="s">
        <v>761</v>
      </c>
      <c r="B40" s="5" t="n">
        <v>6120233</v>
      </c>
      <c r="C40" s="5" t="n">
        <v>4894449</v>
      </c>
    </row>
    <row r="41" spans="1:5">
      <c r="A41" s="4" t="s">
        <v>763</v>
      </c>
      <c r="C41" s="5" t="n">
        <v>155000</v>
      </c>
    </row>
    <row r="42" spans="1:5">
      <c r="A42" s="4" t="s">
        <v>765</v>
      </c>
      <c r="B42" s="5" t="n">
        <v>0</v>
      </c>
      <c r="C42" s="5" t="n">
        <v>881860</v>
      </c>
    </row>
    <row r="43" spans="1:5">
      <c r="A43" s="4" t="s">
        <v>767</v>
      </c>
      <c r="B43" s="5" t="n">
        <v>0</v>
      </c>
      <c r="C43" s="5" t="n">
        <v>65072</v>
      </c>
    </row>
    <row r="44" spans="1:5">
      <c r="A44" s="4" t="s">
        <v>769</v>
      </c>
      <c r="B44" s="5" t="n">
        <v>0</v>
      </c>
      <c r="C44" s="5" t="n">
        <v>0</v>
      </c>
    </row>
    <row r="45" spans="1:5">
      <c r="A45" s="4" t="s">
        <v>770</v>
      </c>
      <c r="B45" s="5" t="n">
        <v>0</v>
      </c>
      <c r="C45" s="5" t="n">
        <v>0</v>
      </c>
    </row>
    <row r="46" spans="1:5">
      <c r="A46" s="4" t="s">
        <v>77</v>
      </c>
    </row>
    <row r="47" spans="1:5">
      <c r="A47" s="3" t="s">
        <v>744</v>
      </c>
    </row>
    <row r="48" spans="1:5">
      <c r="A48" s="4" t="s">
        <v>746</v>
      </c>
      <c r="B48" s="5" t="n">
        <v>0</v>
      </c>
      <c r="C48" s="5" t="n">
        <v>0</v>
      </c>
    </row>
    <row r="49" spans="1:5">
      <c r="A49" s="4" t="s">
        <v>748</v>
      </c>
      <c r="B49" s="5" t="n">
        <v>667032</v>
      </c>
    </row>
    <row r="50" spans="1:5">
      <c r="A50" s="4" t="s">
        <v>749</v>
      </c>
      <c r="C50" s="5" t="n">
        <v>468019</v>
      </c>
    </row>
    <row r="51" spans="1:5">
      <c r="A51" s="4" t="s">
        <v>751</v>
      </c>
      <c r="B51" s="5" t="n">
        <v>0</v>
      </c>
    </row>
    <row r="52" spans="1:5">
      <c r="A52" s="4" t="s">
        <v>753</v>
      </c>
      <c r="B52" s="5" t="n">
        <v>1383</v>
      </c>
      <c r="C52" s="5" t="n">
        <v>1886</v>
      </c>
    </row>
    <row r="53" spans="1:5">
      <c r="A53" s="4" t="s">
        <v>756</v>
      </c>
      <c r="B53" s="5" t="n">
        <v>1516327</v>
      </c>
      <c r="C53" s="5" t="n">
        <v>1793408</v>
      </c>
    </row>
    <row r="54" spans="1:5">
      <c r="A54" s="4" t="s">
        <v>758</v>
      </c>
      <c r="B54" s="5" t="n">
        <v>74206</v>
      </c>
      <c r="C54" s="5" t="n">
        <v>105918</v>
      </c>
    </row>
    <row r="55" spans="1:5">
      <c r="A55" s="4" t="s">
        <v>759</v>
      </c>
      <c r="B55" s="5" t="n">
        <v>22491</v>
      </c>
      <c r="C55" s="5" t="n">
        <v>9692</v>
      </c>
    </row>
    <row r="56" spans="1:5">
      <c r="A56" s="4" t="s">
        <v>761</v>
      </c>
      <c r="B56" s="5" t="n">
        <v>2386571</v>
      </c>
      <c r="C56" s="5" t="n">
        <v>1901646</v>
      </c>
    </row>
    <row r="57" spans="1:5">
      <c r="A57" s="4" t="s">
        <v>763</v>
      </c>
      <c r="C57" s="5" t="n">
        <v>0</v>
      </c>
    </row>
    <row r="58" spans="1:5">
      <c r="A58" s="4" t="s">
        <v>765</v>
      </c>
      <c r="B58" s="5" t="n">
        <v>834968</v>
      </c>
      <c r="C58" s="5" t="n">
        <v>729743</v>
      </c>
    </row>
    <row r="59" spans="1:5">
      <c r="A59" s="4" t="s">
        <v>767</v>
      </c>
      <c r="B59" s="5" t="n">
        <v>124724</v>
      </c>
      <c r="C59" s="5" t="n">
        <v>128485</v>
      </c>
    </row>
    <row r="60" spans="1:5">
      <c r="A60" s="4" t="s">
        <v>769</v>
      </c>
      <c r="B60" s="5" t="n">
        <v>114400</v>
      </c>
      <c r="C60" s="5" t="n">
        <v>115775</v>
      </c>
    </row>
    <row r="61" spans="1:5">
      <c r="A61" s="4" t="s">
        <v>770</v>
      </c>
      <c r="B61" s="5" t="n">
        <v>15684</v>
      </c>
      <c r="C61" s="5" t="n">
        <v>10074</v>
      </c>
    </row>
    <row r="62" spans="1:5">
      <c r="A62" s="4" t="s">
        <v>772</v>
      </c>
    </row>
    <row r="63" spans="1:5">
      <c r="A63" s="3" t="s">
        <v>744</v>
      </c>
    </row>
    <row r="64" spans="1:5">
      <c r="A64" s="4" t="s">
        <v>746</v>
      </c>
      <c r="B64" s="5" t="n">
        <v>0</v>
      </c>
      <c r="C64" s="5" t="n">
        <v>0</v>
      </c>
    </row>
    <row r="65" spans="1:5">
      <c r="A65" s="4" t="s">
        <v>748</v>
      </c>
      <c r="B65" s="5" t="n">
        <v>0</v>
      </c>
    </row>
    <row r="66" spans="1:5">
      <c r="A66" s="4" t="s">
        <v>749</v>
      </c>
      <c r="C66" s="5" t="n">
        <v>0</v>
      </c>
    </row>
    <row r="67" spans="1:5">
      <c r="A67" s="4" t="s">
        <v>751</v>
      </c>
      <c r="B67" s="5" t="n">
        <v>0</v>
      </c>
    </row>
    <row r="68" spans="1:5">
      <c r="A68" s="4" t="s">
        <v>753</v>
      </c>
      <c r="B68" s="5" t="n">
        <v>0</v>
      </c>
      <c r="C68" s="5" t="n">
        <v>144365</v>
      </c>
    </row>
    <row r="69" spans="1:5">
      <c r="A69" s="4" t="s">
        <v>756</v>
      </c>
      <c r="B69" s="5" t="n">
        <v>7130019</v>
      </c>
      <c r="C69" s="5" t="n">
        <v>6676763</v>
      </c>
    </row>
    <row r="70" spans="1:5">
      <c r="A70" s="4" t="s">
        <v>758</v>
      </c>
      <c r="B70" s="5" t="n">
        <v>0</v>
      </c>
      <c r="C70" s="5" t="n">
        <v>0</v>
      </c>
    </row>
    <row r="71" spans="1:5">
      <c r="A71" s="4" t="s">
        <v>759</v>
      </c>
      <c r="B71" s="5" t="n">
        <v>122</v>
      </c>
      <c r="C71" s="5" t="n">
        <v>60</v>
      </c>
    </row>
    <row r="72" spans="1:5">
      <c r="A72" s="4" t="s">
        <v>761</v>
      </c>
      <c r="B72" s="5" t="n">
        <v>0</v>
      </c>
      <c r="C72" s="5" t="n">
        <v>0</v>
      </c>
    </row>
    <row r="73" spans="1:5">
      <c r="A73" s="4" t="s">
        <v>763</v>
      </c>
      <c r="C73" s="5" t="n">
        <v>0</v>
      </c>
    </row>
    <row r="74" spans="1:5">
      <c r="A74" s="4" t="s">
        <v>765</v>
      </c>
      <c r="B74" s="5" t="n">
        <v>0</v>
      </c>
      <c r="C74" s="5" t="n">
        <v>0</v>
      </c>
    </row>
    <row r="75" spans="1:5">
      <c r="A75" s="4" t="s">
        <v>767</v>
      </c>
      <c r="B75" s="5" t="n">
        <v>0</v>
      </c>
      <c r="C75" s="5" t="n">
        <v>0</v>
      </c>
    </row>
    <row r="76" spans="1:5">
      <c r="A76" s="4" t="s">
        <v>769</v>
      </c>
      <c r="B76" s="5" t="n">
        <v>0</v>
      </c>
      <c r="C76" s="5" t="n">
        <v>0</v>
      </c>
    </row>
    <row r="77" spans="1:5">
      <c r="A77" s="4" t="s">
        <v>770</v>
      </c>
      <c r="B77" s="7" t="n">
        <v>0</v>
      </c>
      <c r="C7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r="A1" s="1" t="s">
        <v>134</v>
      </c>
      <c r="B1" s="2" t="s">
        <v>135</v>
      </c>
      <c r="C1" s="2" t="s">
        <v>136</v>
      </c>
      <c r="D1" s="2" t="s">
        <v>137</v>
      </c>
      <c r="E1" s="2" t="s">
        <v>138</v>
      </c>
      <c r="F1" s="2" t="s">
        <v>139</v>
      </c>
      <c r="G1" s="2" t="s">
        <v>140</v>
      </c>
      <c r="H1" s="2" t="s">
        <v>141</v>
      </c>
    </row>
    <row r="2" spans="1:8">
      <c r="A2" s="4" t="s">
        <v>142</v>
      </c>
      <c r="C2" s="5" t="n">
        <v>9000000</v>
      </c>
    </row>
    <row r="3" spans="1:8">
      <c r="A3" s="4" t="s">
        <v>143</v>
      </c>
      <c r="D3" s="5" t="n">
        <v>30289917</v>
      </c>
    </row>
    <row r="4" spans="1:8">
      <c r="A4" s="4" t="s">
        <v>144</v>
      </c>
      <c r="B4" s="7" t="n">
        <v>855872</v>
      </c>
      <c r="C4" s="7" t="n">
        <v>217471</v>
      </c>
      <c r="D4" s="7" t="n">
        <v>30820</v>
      </c>
      <c r="E4" s="7" t="n">
        <v>427008</v>
      </c>
      <c r="F4" s="7" t="n">
        <v>193698</v>
      </c>
      <c r="G4" s="7" t="n">
        <v>-4892</v>
      </c>
      <c r="H4" s="7" t="n">
        <v>-8233</v>
      </c>
    </row>
    <row r="5" spans="1:8">
      <c r="A5" s="3" t="s">
        <v>145</v>
      </c>
    </row>
    <row r="6" spans="1:8">
      <c r="A6" s="4" t="s">
        <v>113</v>
      </c>
      <c r="B6" s="5" t="n">
        <v>57222</v>
      </c>
      <c r="F6" s="5" t="n">
        <v>57222</v>
      </c>
    </row>
    <row r="7" spans="1:8">
      <c r="A7" s="4" t="s">
        <v>146</v>
      </c>
      <c r="B7" s="5" t="n">
        <v>5269</v>
      </c>
      <c r="G7" s="5" t="n">
        <v>5269</v>
      </c>
    </row>
    <row r="8" spans="1:8">
      <c r="A8" s="4" t="s">
        <v>114</v>
      </c>
      <c r="B8" s="5" t="n">
        <v>-10844</v>
      </c>
      <c r="F8" s="5" t="n">
        <v>-10844</v>
      </c>
    </row>
    <row r="9" spans="1:8">
      <c r="A9" s="4" t="s">
        <v>147</v>
      </c>
      <c r="B9" s="5" t="n">
        <v>4536</v>
      </c>
      <c r="E9" s="5" t="n">
        <v>4536</v>
      </c>
    </row>
    <row r="10" spans="1:8">
      <c r="A10" s="4" t="s">
        <v>148</v>
      </c>
      <c r="D10" s="5" t="n">
        <v>50387</v>
      </c>
    </row>
    <row r="11" spans="1:8">
      <c r="A11" s="4" t="s">
        <v>149</v>
      </c>
      <c r="B11" s="5" t="n">
        <v>557</v>
      </c>
      <c r="D11" s="7" t="n">
        <v>50</v>
      </c>
      <c r="E11" s="5" t="n">
        <v>507</v>
      </c>
    </row>
    <row r="12" spans="1:8">
      <c r="A12" s="4" t="s">
        <v>150</v>
      </c>
      <c r="D12" s="5" t="n">
        <v>447328</v>
      </c>
    </row>
    <row r="13" spans="1:8">
      <c r="A13" s="4" t="s">
        <v>151</v>
      </c>
      <c r="B13" s="5" t="n">
        <v>-1970</v>
      </c>
      <c r="D13" s="7" t="n">
        <v>448</v>
      </c>
      <c r="E13" s="5" t="n">
        <v>-2418</v>
      </c>
    </row>
    <row r="14" spans="1:8">
      <c r="A14" s="4" t="s">
        <v>152</v>
      </c>
      <c r="C14" s="5" t="n">
        <v>9000000</v>
      </c>
    </row>
    <row r="15" spans="1:8">
      <c r="A15" s="4" t="s">
        <v>153</v>
      </c>
      <c r="D15" s="5" t="n">
        <v>30787632</v>
      </c>
    </row>
    <row r="16" spans="1:8">
      <c r="A16" s="4" t="s">
        <v>154</v>
      </c>
      <c r="B16" s="5" t="n">
        <v>910642</v>
      </c>
      <c r="C16" s="7" t="n">
        <v>217471</v>
      </c>
      <c r="D16" s="7" t="n">
        <v>31318</v>
      </c>
      <c r="E16" s="5" t="n">
        <v>429633</v>
      </c>
      <c r="F16" s="5" t="n">
        <v>240076</v>
      </c>
      <c r="G16" s="5" t="n">
        <v>377</v>
      </c>
      <c r="H16" s="5" t="n">
        <v>-8233</v>
      </c>
    </row>
    <row r="17" spans="1:8">
      <c r="A17" s="4" t="s">
        <v>155</v>
      </c>
      <c r="C17" s="5" t="n">
        <v>9000000</v>
      </c>
    </row>
    <row r="18" spans="1:8">
      <c r="A18" s="4" t="s">
        <v>156</v>
      </c>
      <c r="D18" s="5" t="n">
        <v>30730784</v>
      </c>
    </row>
    <row r="19" spans="1:8">
      <c r="A19" s="4" t="s">
        <v>157</v>
      </c>
      <c r="B19" s="5" t="n">
        <v>910289</v>
      </c>
      <c r="C19" s="7" t="n">
        <v>217471</v>
      </c>
      <c r="D19" s="7" t="n">
        <v>31261</v>
      </c>
      <c r="E19" s="5" t="n">
        <v>428488</v>
      </c>
      <c r="F19" s="5" t="n">
        <v>235938</v>
      </c>
      <c r="G19" s="5" t="n">
        <v>5364</v>
      </c>
      <c r="H19" s="5" t="n">
        <v>-8233</v>
      </c>
    </row>
    <row r="20" spans="1:8">
      <c r="A20" s="3" t="s">
        <v>145</v>
      </c>
    </row>
    <row r="21" spans="1:8">
      <c r="A21" s="4" t="s">
        <v>113</v>
      </c>
      <c r="B21" s="5" t="n">
        <v>7754</v>
      </c>
      <c r="F21" s="5" t="n">
        <v>7754</v>
      </c>
    </row>
    <row r="22" spans="1:8">
      <c r="A22" s="4" t="s">
        <v>146</v>
      </c>
      <c r="B22" s="5" t="n">
        <v>-4987</v>
      </c>
      <c r="G22" s="5" t="n">
        <v>-4987</v>
      </c>
    </row>
    <row r="23" spans="1:8">
      <c r="A23" s="4" t="s">
        <v>114</v>
      </c>
      <c r="B23" s="5" t="n">
        <v>-3615</v>
      </c>
      <c r="F23" s="5" t="n">
        <v>-3615</v>
      </c>
    </row>
    <row r="24" spans="1:8">
      <c r="A24" s="4" t="s">
        <v>147</v>
      </c>
      <c r="B24" s="5" t="n">
        <v>1602</v>
      </c>
      <c r="E24" s="5" t="n">
        <v>1602</v>
      </c>
    </row>
    <row r="25" spans="1:8">
      <c r="A25" s="4" t="s">
        <v>148</v>
      </c>
      <c r="D25" s="5" t="n">
        <v>6413</v>
      </c>
    </row>
    <row r="26" spans="1:8">
      <c r="A26" s="4" t="s">
        <v>149</v>
      </c>
      <c r="B26" s="5" t="n">
        <v>137</v>
      </c>
      <c r="D26" s="7" t="n">
        <v>6</v>
      </c>
      <c r="E26" s="5" t="n">
        <v>131</v>
      </c>
    </row>
    <row r="27" spans="1:8">
      <c r="A27" s="4" t="s">
        <v>150</v>
      </c>
      <c r="D27" s="5" t="n">
        <v>50435</v>
      </c>
    </row>
    <row r="28" spans="1:8">
      <c r="A28" s="4" t="s">
        <v>151</v>
      </c>
      <c r="B28" s="5" t="n">
        <v>-538</v>
      </c>
      <c r="D28" s="7" t="n">
        <v>51</v>
      </c>
      <c r="E28" s="5" t="n">
        <v>-588</v>
      </c>
      <c r="F28" s="5" t="n">
        <v>-1</v>
      </c>
    </row>
    <row r="29" spans="1:8">
      <c r="A29" s="4" t="s">
        <v>152</v>
      </c>
      <c r="C29" s="5" t="n">
        <v>9000000</v>
      </c>
    </row>
    <row r="30" spans="1:8">
      <c r="A30" s="4" t="s">
        <v>153</v>
      </c>
      <c r="D30" s="5" t="n">
        <v>30787632</v>
      </c>
    </row>
    <row r="31" spans="1:8">
      <c r="A31" s="4" t="s">
        <v>154</v>
      </c>
      <c r="B31" s="7" t="n">
        <v>910642</v>
      </c>
      <c r="C31" s="7" t="n">
        <v>217471</v>
      </c>
      <c r="D31" s="7" t="n">
        <v>31318</v>
      </c>
      <c r="E31" s="5" t="n">
        <v>429633</v>
      </c>
      <c r="F31" s="5" t="n">
        <v>240076</v>
      </c>
      <c r="G31" s="5" t="n">
        <v>377</v>
      </c>
      <c r="H31" s="5" t="n">
        <v>-8233</v>
      </c>
    </row>
    <row r="32" spans="1:8">
      <c r="A32" s="4" t="s">
        <v>158</v>
      </c>
      <c r="B32" s="5" t="n">
        <v>9000000</v>
      </c>
      <c r="C32" s="5" t="n">
        <v>9000000</v>
      </c>
    </row>
    <row r="33" spans="1:8">
      <c r="A33" s="4" t="s">
        <v>159</v>
      </c>
      <c r="B33" s="5" t="n">
        <v>30820177</v>
      </c>
      <c r="D33" s="5" t="n">
        <v>31382503</v>
      </c>
    </row>
    <row r="34" spans="1:8">
      <c r="A34" s="4" t="s">
        <v>160</v>
      </c>
      <c r="B34" s="7" t="n">
        <v>920964</v>
      </c>
      <c r="C34" s="7" t="n">
        <v>217471</v>
      </c>
      <c r="D34" s="7" t="n">
        <v>31913</v>
      </c>
      <c r="E34" s="5" t="n">
        <v>422096</v>
      </c>
      <c r="F34" s="5" t="n">
        <v>258076</v>
      </c>
      <c r="G34" s="5" t="n">
        <v>-359</v>
      </c>
      <c r="H34" s="5" t="n">
        <v>-8233</v>
      </c>
    </row>
    <row r="35" spans="1:8">
      <c r="A35" s="3" t="s">
        <v>145</v>
      </c>
    </row>
    <row r="36" spans="1:8">
      <c r="A36" s="4" t="s">
        <v>113</v>
      </c>
      <c r="B36" s="5" t="n">
        <v>53833</v>
      </c>
      <c r="F36" s="5" t="n">
        <v>53833</v>
      </c>
    </row>
    <row r="37" spans="1:8">
      <c r="A37" s="4" t="s">
        <v>146</v>
      </c>
      <c r="B37" s="5" t="n">
        <v>-18555</v>
      </c>
      <c r="G37" s="5" t="n">
        <v>-18555</v>
      </c>
    </row>
    <row r="38" spans="1:8">
      <c r="A38" s="4" t="s">
        <v>114</v>
      </c>
      <c r="B38" s="5" t="n">
        <v>-10844</v>
      </c>
      <c r="F38" s="5" t="n">
        <v>-10844</v>
      </c>
    </row>
    <row r="39" spans="1:8">
      <c r="A39" s="4" t="s">
        <v>147</v>
      </c>
      <c r="B39" s="5" t="n">
        <v>5641</v>
      </c>
      <c r="E39" s="5" t="n">
        <v>5641</v>
      </c>
    </row>
    <row r="40" spans="1:8">
      <c r="A40" s="4" t="s">
        <v>148</v>
      </c>
      <c r="D40" s="5" t="n">
        <v>5242</v>
      </c>
    </row>
    <row r="41" spans="1:8">
      <c r="A41" s="4" t="s">
        <v>149</v>
      </c>
      <c r="B41" s="5" t="n">
        <v>112</v>
      </c>
      <c r="D41" s="7" t="n">
        <v>5</v>
      </c>
      <c r="E41" s="5" t="n">
        <v>107</v>
      </c>
    </row>
    <row r="42" spans="1:8">
      <c r="A42" s="4" t="s">
        <v>150</v>
      </c>
      <c r="D42" s="5" t="n">
        <v>299595</v>
      </c>
    </row>
    <row r="43" spans="1:8">
      <c r="A43" s="4" t="s">
        <v>151</v>
      </c>
      <c r="B43" s="7" t="n">
        <v>3661</v>
      </c>
      <c r="D43" s="7" t="n">
        <v>300</v>
      </c>
      <c r="E43" s="5" t="n">
        <v>3361</v>
      </c>
    </row>
    <row r="44" spans="1:8">
      <c r="A44" s="4" t="s">
        <v>161</v>
      </c>
      <c r="B44" s="5" t="n">
        <v>9000000</v>
      </c>
      <c r="C44" s="5" t="n">
        <v>9000000</v>
      </c>
    </row>
    <row r="45" spans="1:8">
      <c r="A45" s="4" t="s">
        <v>162</v>
      </c>
      <c r="B45" s="5" t="n">
        <v>31687340</v>
      </c>
      <c r="D45" s="5" t="n">
        <v>31687340</v>
      </c>
    </row>
    <row r="46" spans="1:8">
      <c r="A46" s="4" t="s">
        <v>163</v>
      </c>
      <c r="B46" s="7" t="n">
        <v>954812</v>
      </c>
      <c r="C46" s="7" t="n">
        <v>217471</v>
      </c>
      <c r="D46" s="7" t="n">
        <v>32218</v>
      </c>
      <c r="E46" s="5" t="n">
        <v>431205</v>
      </c>
      <c r="F46" s="5" t="n">
        <v>302404</v>
      </c>
      <c r="G46" s="5" t="n">
        <v>-20253</v>
      </c>
      <c r="H46" s="5" t="n">
        <v>-8233</v>
      </c>
    </row>
    <row r="47" spans="1:8">
      <c r="A47" s="4" t="s">
        <v>164</v>
      </c>
      <c r="C47" s="5" t="n">
        <v>9000000</v>
      </c>
    </row>
    <row r="48" spans="1:8">
      <c r="A48" s="4" t="s">
        <v>165</v>
      </c>
      <c r="D48" s="5" t="n">
        <v>31669643</v>
      </c>
    </row>
    <row r="49" spans="1:8">
      <c r="A49" s="4" t="s">
        <v>166</v>
      </c>
      <c r="B49" s="5" t="n">
        <v>936227</v>
      </c>
      <c r="C49" s="7" t="n">
        <v>217471</v>
      </c>
      <c r="D49" s="7" t="n">
        <v>32200</v>
      </c>
      <c r="E49" s="5" t="n">
        <v>428796</v>
      </c>
      <c r="F49" s="5" t="n">
        <v>299990</v>
      </c>
      <c r="G49" s="5" t="n">
        <v>-33997</v>
      </c>
      <c r="H49" s="5" t="n">
        <v>-8233</v>
      </c>
    </row>
    <row r="50" spans="1:8">
      <c r="A50" s="3" t="s">
        <v>145</v>
      </c>
    </row>
    <row r="51" spans="1:8">
      <c r="A51" s="4" t="s">
        <v>113</v>
      </c>
      <c r="B51" s="5" t="n">
        <v>6029</v>
      </c>
      <c r="F51" s="5" t="n">
        <v>6029</v>
      </c>
    </row>
    <row r="52" spans="1:8">
      <c r="A52" s="4" t="s">
        <v>146</v>
      </c>
      <c r="B52" s="5" t="n">
        <v>13744</v>
      </c>
      <c r="G52" s="5" t="n">
        <v>13744</v>
      </c>
    </row>
    <row r="53" spans="1:8">
      <c r="A53" s="4" t="s">
        <v>114</v>
      </c>
      <c r="B53" s="5" t="n">
        <v>-3615</v>
      </c>
      <c r="F53" s="5" t="n">
        <v>-3615</v>
      </c>
    </row>
    <row r="54" spans="1:8">
      <c r="A54" s="4" t="s">
        <v>147</v>
      </c>
      <c r="B54" s="5" t="n">
        <v>1980</v>
      </c>
      <c r="E54" s="5" t="n">
        <v>1980</v>
      </c>
    </row>
    <row r="55" spans="1:8">
      <c r="A55" s="4" t="s">
        <v>150</v>
      </c>
      <c r="D55" s="5" t="n">
        <v>17697</v>
      </c>
    </row>
    <row r="56" spans="1:8">
      <c r="A56" s="4" t="s">
        <v>151</v>
      </c>
      <c r="B56" s="7" t="n">
        <v>447</v>
      </c>
      <c r="D56" s="7" t="n">
        <v>18</v>
      </c>
      <c r="E56" s="5" t="n">
        <v>429</v>
      </c>
    </row>
    <row r="57" spans="1:8">
      <c r="A57" s="4" t="s">
        <v>161</v>
      </c>
      <c r="B57" s="5" t="n">
        <v>9000000</v>
      </c>
      <c r="C57" s="5" t="n">
        <v>9000000</v>
      </c>
    </row>
    <row r="58" spans="1:8">
      <c r="A58" s="4" t="s">
        <v>162</v>
      </c>
      <c r="B58" s="5" t="n">
        <v>31687340</v>
      </c>
      <c r="D58" s="5" t="n">
        <v>31687340</v>
      </c>
    </row>
    <row r="59" spans="1:8">
      <c r="A59" s="4" t="s">
        <v>163</v>
      </c>
      <c r="B59" s="7" t="n">
        <v>954812</v>
      </c>
      <c r="C59" s="7" t="n">
        <v>217471</v>
      </c>
      <c r="D59" s="7" t="n">
        <v>32218</v>
      </c>
      <c r="E59" s="7" t="n">
        <v>431205</v>
      </c>
      <c r="F59" s="7" t="n">
        <v>302404</v>
      </c>
      <c r="G59" s="7" t="n">
        <v>-20253</v>
      </c>
      <c r="H59" s="7" t="n">
        <v>-8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7</v>
      </c>
    </row>
    <row r="2" spans="1:3">
      <c r="A2" s="3" t="s">
        <v>774</v>
      </c>
    </row>
    <row r="3" spans="1:3">
      <c r="A3" s="4" t="s">
        <v>775</v>
      </c>
      <c r="B3" s="7" t="n">
        <v>1771</v>
      </c>
      <c r="C3" s="7" t="n">
        <v>1451</v>
      </c>
    </row>
    <row r="4" spans="1:3">
      <c r="A4" s="4" t="s">
        <v>776</v>
      </c>
    </row>
    <row r="5" spans="1:3">
      <c r="A5" s="3" t="s">
        <v>777</v>
      </c>
    </row>
    <row r="6" spans="1:3">
      <c r="A6" s="4" t="s">
        <v>778</v>
      </c>
      <c r="B6" s="5" t="n">
        <v>2209174</v>
      </c>
      <c r="C6" s="5" t="n">
        <v>2420782</v>
      </c>
    </row>
    <row r="7" spans="1:3">
      <c r="A7" s="4" t="s">
        <v>779</v>
      </c>
    </row>
    <row r="8" spans="1:3">
      <c r="A8" s="3" t="s">
        <v>777</v>
      </c>
    </row>
    <row r="9" spans="1:3">
      <c r="A9" s="4" t="s">
        <v>778</v>
      </c>
      <c r="B9" s="5" t="n">
        <v>8373</v>
      </c>
      <c r="C9" s="5" t="n">
        <v>15351</v>
      </c>
    </row>
    <row r="10" spans="1:3">
      <c r="A10" s="4" t="s">
        <v>780</v>
      </c>
    </row>
    <row r="11" spans="1:3">
      <c r="A11" s="3" t="s">
        <v>777</v>
      </c>
    </row>
    <row r="12" spans="1:3">
      <c r="A12" s="4" t="s">
        <v>778</v>
      </c>
      <c r="B12" s="5" t="n">
        <v>1819</v>
      </c>
    </row>
    <row r="13" spans="1:3">
      <c r="A13" s="4" t="s">
        <v>781</v>
      </c>
    </row>
    <row r="14" spans="1:3">
      <c r="A14" s="3" t="s">
        <v>777</v>
      </c>
    </row>
    <row r="15" spans="1:3">
      <c r="A15" s="4" t="s">
        <v>778</v>
      </c>
      <c r="B15" s="5" t="n">
        <v>22613</v>
      </c>
      <c r="C15" s="5" t="n">
        <v>9752</v>
      </c>
    </row>
    <row r="16" spans="1:3">
      <c r="A16" s="4" t="s">
        <v>782</v>
      </c>
    </row>
    <row r="17" spans="1:3">
      <c r="A17" s="3" t="s">
        <v>777</v>
      </c>
    </row>
    <row r="18" spans="1:3">
      <c r="A18" s="4" t="s">
        <v>778</v>
      </c>
      <c r="B18" s="5" t="n">
        <v>1383</v>
      </c>
      <c r="C18" s="5" t="n">
        <v>146251</v>
      </c>
    </row>
    <row r="19" spans="1:3">
      <c r="A19" s="4" t="s">
        <v>783</v>
      </c>
    </row>
    <row r="20" spans="1:3">
      <c r="A20" s="3" t="s">
        <v>777</v>
      </c>
    </row>
    <row r="21" spans="1:3">
      <c r="A21" s="4" t="s">
        <v>778</v>
      </c>
      <c r="B21" s="5" t="n">
        <v>1516327</v>
      </c>
      <c r="C21" s="5" t="n">
        <v>1793408</v>
      </c>
    </row>
    <row r="22" spans="1:3">
      <c r="A22" s="4" t="s">
        <v>784</v>
      </c>
    </row>
    <row r="23" spans="1:3">
      <c r="A23" s="3" t="s">
        <v>774</v>
      </c>
    </row>
    <row r="24" spans="1:3">
      <c r="A24" s="4" t="s">
        <v>785</v>
      </c>
      <c r="B24" s="5" t="n">
        <v>15684</v>
      </c>
      <c r="C24" s="5" t="n">
        <v>10074</v>
      </c>
    </row>
    <row r="25" spans="1:3">
      <c r="A25" s="4" t="s">
        <v>786</v>
      </c>
    </row>
    <row r="26" spans="1:3">
      <c r="A26" s="3" t="s">
        <v>774</v>
      </c>
    </row>
    <row r="27" spans="1:3">
      <c r="A27" s="4" t="s">
        <v>775</v>
      </c>
      <c r="B27" s="5" t="n">
        <v>1771</v>
      </c>
      <c r="C27" s="5" t="n">
        <v>1451</v>
      </c>
    </row>
    <row r="28" spans="1:3">
      <c r="A28" s="4" t="s">
        <v>787</v>
      </c>
    </row>
    <row r="29" spans="1:3">
      <c r="A29" s="3" t="s">
        <v>777</v>
      </c>
    </row>
    <row r="30" spans="1:3">
      <c r="A30" s="4" t="s">
        <v>778</v>
      </c>
      <c r="B30" s="5" t="n">
        <v>7295</v>
      </c>
      <c r="C30" s="5" t="n">
        <v>13902</v>
      </c>
    </row>
    <row r="31" spans="1:3">
      <c r="A31" s="4" t="s">
        <v>788</v>
      </c>
    </row>
    <row r="32" spans="1:3">
      <c r="A32" s="3" t="s">
        <v>777</v>
      </c>
    </row>
    <row r="33" spans="1:3">
      <c r="A33" s="4" t="s">
        <v>778</v>
      </c>
      <c r="B33" s="5" t="n">
        <v>1078</v>
      </c>
      <c r="C33" s="5" t="n">
        <v>1449</v>
      </c>
    </row>
    <row r="34" spans="1:3">
      <c r="A34" s="4" t="s">
        <v>789</v>
      </c>
    </row>
    <row r="35" spans="1:3">
      <c r="A35" s="3" t="s">
        <v>777</v>
      </c>
    </row>
    <row r="36" spans="1:3">
      <c r="A36" s="4" t="s">
        <v>778</v>
      </c>
      <c r="B36" s="5" t="n">
        <v>305418</v>
      </c>
      <c r="C36" s="5" t="n">
        <v>183458</v>
      </c>
    </row>
    <row r="37" spans="1:3">
      <c r="A37" s="4" t="s">
        <v>790</v>
      </c>
    </row>
    <row r="38" spans="1:3">
      <c r="A38" s="3" t="s">
        <v>777</v>
      </c>
    </row>
    <row r="39" spans="1:3">
      <c r="A39" s="4" t="s">
        <v>778</v>
      </c>
      <c r="C39" s="5" t="n">
        <v>238472</v>
      </c>
    </row>
    <row r="40" spans="1:3">
      <c r="A40" s="4" t="s">
        <v>791</v>
      </c>
    </row>
    <row r="41" spans="1:3">
      <c r="A41" s="3" t="s">
        <v>777</v>
      </c>
    </row>
    <row r="42" spans="1:3">
      <c r="A42" s="4" t="s">
        <v>778</v>
      </c>
      <c r="B42" s="5" t="n">
        <v>361614</v>
      </c>
      <c r="C42" s="5" t="n">
        <v>46089</v>
      </c>
    </row>
    <row r="43" spans="1:3">
      <c r="A43" s="4" t="s">
        <v>792</v>
      </c>
    </row>
    <row r="44" spans="1:3">
      <c r="A44" s="3" t="s">
        <v>777</v>
      </c>
    </row>
    <row r="45" spans="1:3">
      <c r="A45" s="4" t="s">
        <v>778</v>
      </c>
      <c r="C45" s="5" t="n">
        <v>3352</v>
      </c>
    </row>
    <row r="46" spans="1:3">
      <c r="A46" s="4" t="s">
        <v>793</v>
      </c>
    </row>
    <row r="47" spans="1:3">
      <c r="A47" s="3" t="s">
        <v>777</v>
      </c>
    </row>
    <row r="48" spans="1:3">
      <c r="A48" s="4" t="s">
        <v>778</v>
      </c>
      <c r="B48" s="5" t="n">
        <v>1819</v>
      </c>
      <c r="C48" s="5" t="n">
        <v>3352</v>
      </c>
    </row>
    <row r="49" spans="1:3">
      <c r="A49" s="4" t="s">
        <v>794</v>
      </c>
    </row>
    <row r="50" spans="1:3">
      <c r="A50" s="3" t="s">
        <v>777</v>
      </c>
    </row>
    <row r="51" spans="1:3">
      <c r="A51" s="4" t="s">
        <v>778</v>
      </c>
      <c r="B51" s="5" t="n">
        <v>0</v>
      </c>
      <c r="C51" s="5" t="n">
        <v>0</v>
      </c>
    </row>
    <row r="52" spans="1:3">
      <c r="A52" s="4" t="s">
        <v>795</v>
      </c>
    </row>
    <row r="53" spans="1:3">
      <c r="A53" s="3" t="s">
        <v>777</v>
      </c>
    </row>
    <row r="54" spans="1:3">
      <c r="A54" s="4" t="s">
        <v>778</v>
      </c>
      <c r="B54" s="5" t="n">
        <v>1819</v>
      </c>
    </row>
    <row r="55" spans="1:3">
      <c r="A55" s="4" t="s">
        <v>796</v>
      </c>
    </row>
    <row r="56" spans="1:3">
      <c r="A56" s="3" t="s">
        <v>777</v>
      </c>
    </row>
    <row r="57" spans="1:3">
      <c r="A57" s="4" t="s">
        <v>778</v>
      </c>
      <c r="B57" s="5" t="n">
        <v>0</v>
      </c>
      <c r="C57" s="5" t="n">
        <v>0</v>
      </c>
    </row>
    <row r="58" spans="1:3">
      <c r="A58" s="4" t="s">
        <v>797</v>
      </c>
    </row>
    <row r="59" spans="1:3">
      <c r="A59" s="3" t="s">
        <v>777</v>
      </c>
    </row>
    <row r="60" spans="1:3">
      <c r="A60" s="4" t="s">
        <v>778</v>
      </c>
      <c r="B60" s="5" t="n">
        <v>0</v>
      </c>
      <c r="C60" s="5" t="n">
        <v>0</v>
      </c>
    </row>
    <row r="61" spans="1:3">
      <c r="A61" s="4" t="s">
        <v>798</v>
      </c>
    </row>
    <row r="62" spans="1:3">
      <c r="A62" s="3" t="s">
        <v>777</v>
      </c>
    </row>
    <row r="63" spans="1:3">
      <c r="A63" s="4" t="s">
        <v>778</v>
      </c>
      <c r="B63" s="5" t="n">
        <v>0</v>
      </c>
      <c r="C63" s="5" t="n">
        <v>0</v>
      </c>
    </row>
    <row r="64" spans="1:3">
      <c r="A64" s="4" t="s">
        <v>799</v>
      </c>
    </row>
    <row r="65" spans="1:3">
      <c r="A65" s="3" t="s">
        <v>774</v>
      </c>
    </row>
    <row r="66" spans="1:3">
      <c r="A66" s="4" t="s">
        <v>785</v>
      </c>
      <c r="B66" s="5" t="n">
        <v>0</v>
      </c>
      <c r="C66" s="5" t="n">
        <v>0</v>
      </c>
    </row>
    <row r="67" spans="1:3">
      <c r="A67" s="4" t="s">
        <v>800</v>
      </c>
    </row>
    <row r="68" spans="1:3">
      <c r="A68" s="3" t="s">
        <v>777</v>
      </c>
    </row>
    <row r="69" spans="1:3">
      <c r="A69" s="4" t="s">
        <v>778</v>
      </c>
      <c r="B69" s="5" t="n">
        <v>0</v>
      </c>
      <c r="C69" s="5" t="n">
        <v>0</v>
      </c>
    </row>
    <row r="70" spans="1:3">
      <c r="A70" s="4" t="s">
        <v>801</v>
      </c>
    </row>
    <row r="71" spans="1:3">
      <c r="A71" s="3" t="s">
        <v>777</v>
      </c>
    </row>
    <row r="72" spans="1:3">
      <c r="A72" s="4" t="s">
        <v>778</v>
      </c>
      <c r="B72" s="5" t="n">
        <v>0</v>
      </c>
      <c r="C72" s="5" t="n">
        <v>0</v>
      </c>
    </row>
    <row r="73" spans="1:3">
      <c r="A73" s="4" t="s">
        <v>802</v>
      </c>
    </row>
    <row r="74" spans="1:3">
      <c r="A74" s="3" t="s">
        <v>777</v>
      </c>
    </row>
    <row r="75" spans="1:3">
      <c r="A75" s="4" t="s">
        <v>778</v>
      </c>
      <c r="B75" s="5" t="n">
        <v>0</v>
      </c>
      <c r="C75" s="5" t="n">
        <v>0</v>
      </c>
    </row>
    <row r="76" spans="1:3">
      <c r="A76" s="4" t="s">
        <v>803</v>
      </c>
    </row>
    <row r="77" spans="1:3">
      <c r="A77" s="3" t="s">
        <v>777</v>
      </c>
    </row>
    <row r="78" spans="1:3">
      <c r="A78" s="4" t="s">
        <v>778</v>
      </c>
      <c r="C78" s="5" t="n">
        <v>0</v>
      </c>
    </row>
    <row r="79" spans="1:3">
      <c r="A79" s="4" t="s">
        <v>804</v>
      </c>
    </row>
    <row r="80" spans="1:3">
      <c r="A80" s="3" t="s">
        <v>777</v>
      </c>
    </row>
    <row r="81" spans="1:3">
      <c r="A81" s="4" t="s">
        <v>778</v>
      </c>
      <c r="B81" s="5" t="n">
        <v>0</v>
      </c>
      <c r="C81" s="5" t="n">
        <v>0</v>
      </c>
    </row>
    <row r="82" spans="1:3">
      <c r="A82" s="4" t="s">
        <v>805</v>
      </c>
    </row>
    <row r="83" spans="1:3">
      <c r="A83" s="3" t="s">
        <v>777</v>
      </c>
    </row>
    <row r="84" spans="1:3">
      <c r="A84" s="4" t="s">
        <v>778</v>
      </c>
      <c r="C84" s="5" t="n">
        <v>3352</v>
      </c>
    </row>
    <row r="85" spans="1:3">
      <c r="A85" s="4" t="s">
        <v>806</v>
      </c>
    </row>
    <row r="86" spans="1:3">
      <c r="A86" s="3" t="s">
        <v>777</v>
      </c>
    </row>
    <row r="87" spans="1:3">
      <c r="A87" s="4" t="s">
        <v>778</v>
      </c>
      <c r="B87" s="5" t="n">
        <v>2207233</v>
      </c>
      <c r="C87" s="5" t="n">
        <v>2273005</v>
      </c>
    </row>
    <row r="88" spans="1:3">
      <c r="A88" s="4" t="s">
        <v>807</v>
      </c>
    </row>
    <row r="89" spans="1:3">
      <c r="A89" s="3" t="s">
        <v>777</v>
      </c>
    </row>
    <row r="90" spans="1:3">
      <c r="A90" s="4" t="s">
        <v>778</v>
      </c>
      <c r="B90" s="5" t="n">
        <v>0</v>
      </c>
      <c r="C90" s="5" t="n">
        <v>0</v>
      </c>
    </row>
    <row r="91" spans="1:3">
      <c r="A91" s="4" t="s">
        <v>808</v>
      </c>
    </row>
    <row r="92" spans="1:3">
      <c r="A92" s="3" t="s">
        <v>777</v>
      </c>
    </row>
    <row r="93" spans="1:3">
      <c r="A93" s="4" t="s">
        <v>778</v>
      </c>
      <c r="B93" s="5" t="n">
        <v>0</v>
      </c>
    </row>
    <row r="94" spans="1:3">
      <c r="A94" s="4" t="s">
        <v>809</v>
      </c>
    </row>
    <row r="95" spans="1:3">
      <c r="A95" s="3" t="s">
        <v>777</v>
      </c>
    </row>
    <row r="96" spans="1:3">
      <c r="A96" s="4" t="s">
        <v>778</v>
      </c>
      <c r="B96" s="5" t="n">
        <v>22491</v>
      </c>
      <c r="C96" s="5" t="n">
        <v>9692</v>
      </c>
    </row>
    <row r="97" spans="1:3">
      <c r="A97" s="4" t="s">
        <v>810</v>
      </c>
    </row>
    <row r="98" spans="1:3">
      <c r="A98" s="3" t="s">
        <v>777</v>
      </c>
    </row>
    <row r="99" spans="1:3">
      <c r="A99" s="4" t="s">
        <v>778</v>
      </c>
      <c r="B99" s="5" t="n">
        <v>1383</v>
      </c>
      <c r="C99" s="5" t="n">
        <v>1886</v>
      </c>
    </row>
    <row r="100" spans="1:3">
      <c r="A100" s="4" t="s">
        <v>811</v>
      </c>
    </row>
    <row r="101" spans="1:3">
      <c r="A101" s="3" t="s">
        <v>777</v>
      </c>
    </row>
    <row r="102" spans="1:3">
      <c r="A102" s="4" t="s">
        <v>778</v>
      </c>
      <c r="B102" s="5" t="n">
        <v>1516327</v>
      </c>
      <c r="C102" s="5" t="n">
        <v>1793408</v>
      </c>
    </row>
    <row r="103" spans="1:3">
      <c r="A103" s="4" t="s">
        <v>812</v>
      </c>
    </row>
    <row r="104" spans="1:3">
      <c r="A104" s="3" t="s">
        <v>774</v>
      </c>
    </row>
    <row r="105" spans="1:3">
      <c r="A105" s="4" t="s">
        <v>785</v>
      </c>
      <c r="B105" s="5" t="n">
        <v>15684</v>
      </c>
      <c r="C105" s="5" t="n">
        <v>10074</v>
      </c>
    </row>
    <row r="106" spans="1:3">
      <c r="A106" s="4" t="s">
        <v>813</v>
      </c>
    </row>
    <row r="107" spans="1:3">
      <c r="A107" s="3" t="s">
        <v>777</v>
      </c>
    </row>
    <row r="108" spans="1:3">
      <c r="A108" s="4" t="s">
        <v>778</v>
      </c>
      <c r="B108" s="5" t="n">
        <v>0</v>
      </c>
      <c r="C108" s="5" t="n">
        <v>0</v>
      </c>
    </row>
    <row r="109" spans="1:3">
      <c r="A109" s="4" t="s">
        <v>814</v>
      </c>
    </row>
    <row r="110" spans="1:3">
      <c r="A110" s="3" t="s">
        <v>777</v>
      </c>
    </row>
    <row r="111" spans="1:3">
      <c r="A111" s="4" t="s">
        <v>778</v>
      </c>
      <c r="B111" s="5" t="n">
        <v>0</v>
      </c>
      <c r="C111" s="5" t="n">
        <v>0</v>
      </c>
    </row>
    <row r="112" spans="1:3">
      <c r="A112" s="4" t="s">
        <v>815</v>
      </c>
    </row>
    <row r="113" spans="1:3">
      <c r="A113" s="3" t="s">
        <v>777</v>
      </c>
    </row>
    <row r="114" spans="1:3">
      <c r="A114" s="4" t="s">
        <v>778</v>
      </c>
      <c r="B114" s="5" t="n">
        <v>305418</v>
      </c>
      <c r="C114" s="5" t="n">
        <v>183458</v>
      </c>
    </row>
    <row r="115" spans="1:3">
      <c r="A115" s="4" t="s">
        <v>816</v>
      </c>
    </row>
    <row r="116" spans="1:3">
      <c r="A116" s="3" t="s">
        <v>777</v>
      </c>
    </row>
    <row r="117" spans="1:3">
      <c r="A117" s="4" t="s">
        <v>778</v>
      </c>
      <c r="C117" s="5" t="n">
        <v>238472</v>
      </c>
    </row>
    <row r="118" spans="1:3">
      <c r="A118" s="4" t="s">
        <v>817</v>
      </c>
    </row>
    <row r="119" spans="1:3">
      <c r="A119" s="3" t="s">
        <v>777</v>
      </c>
    </row>
    <row r="120" spans="1:3">
      <c r="A120" s="4" t="s">
        <v>778</v>
      </c>
      <c r="B120" s="5" t="n">
        <v>361614</v>
      </c>
      <c r="C120" s="5" t="n">
        <v>46089</v>
      </c>
    </row>
    <row r="121" spans="1:3">
      <c r="A121" s="4" t="s">
        <v>818</v>
      </c>
    </row>
    <row r="122" spans="1:3">
      <c r="A122" s="3" t="s">
        <v>777</v>
      </c>
    </row>
    <row r="123" spans="1:3">
      <c r="A123" s="4" t="s">
        <v>778</v>
      </c>
      <c r="C123" s="5" t="n">
        <v>0</v>
      </c>
    </row>
    <row r="124" spans="1:3">
      <c r="A124" s="4" t="s">
        <v>819</v>
      </c>
    </row>
    <row r="125" spans="1:3">
      <c r="A125" s="3" t="s">
        <v>777</v>
      </c>
    </row>
    <row r="126" spans="1:3">
      <c r="A126" s="4" t="s">
        <v>778</v>
      </c>
      <c r="B126" s="5" t="n">
        <v>122</v>
      </c>
      <c r="C126" s="5" t="n">
        <v>144425</v>
      </c>
    </row>
    <row r="127" spans="1:3">
      <c r="A127" s="4" t="s">
        <v>820</v>
      </c>
    </row>
    <row r="128" spans="1:3">
      <c r="A128" s="3" t="s">
        <v>777</v>
      </c>
    </row>
    <row r="129" spans="1:3">
      <c r="A129" s="4" t="s">
        <v>778</v>
      </c>
      <c r="B129" s="5" t="n">
        <v>8373</v>
      </c>
      <c r="C129" s="5" t="n">
        <v>15351</v>
      </c>
    </row>
    <row r="130" spans="1:3">
      <c r="A130" s="4" t="s">
        <v>821</v>
      </c>
    </row>
    <row r="131" spans="1:3">
      <c r="A131" s="3" t="s">
        <v>777</v>
      </c>
    </row>
    <row r="132" spans="1:3">
      <c r="A132" s="4" t="s">
        <v>778</v>
      </c>
      <c r="B132" s="5" t="n">
        <v>0</v>
      </c>
    </row>
    <row r="133" spans="1:3">
      <c r="A133" s="4" t="s">
        <v>822</v>
      </c>
    </row>
    <row r="134" spans="1:3">
      <c r="A134" s="3" t="s">
        <v>777</v>
      </c>
    </row>
    <row r="135" spans="1:3">
      <c r="A135" s="4" t="s">
        <v>778</v>
      </c>
      <c r="B135" s="5" t="n">
        <v>122</v>
      </c>
      <c r="C135" s="5" t="n">
        <v>60</v>
      </c>
    </row>
    <row r="136" spans="1:3">
      <c r="A136" s="4" t="s">
        <v>823</v>
      </c>
    </row>
    <row r="137" spans="1:3">
      <c r="A137" s="3" t="s">
        <v>777</v>
      </c>
    </row>
    <row r="138" spans="1:3">
      <c r="A138" s="4" t="s">
        <v>778</v>
      </c>
      <c r="B138" s="5" t="n">
        <v>0</v>
      </c>
      <c r="C138" s="5" t="n">
        <v>144365</v>
      </c>
    </row>
    <row r="139" spans="1:3">
      <c r="A139" s="4" t="s">
        <v>824</v>
      </c>
    </row>
    <row r="140" spans="1:3">
      <c r="A140" s="3" t="s">
        <v>777</v>
      </c>
    </row>
    <row r="141" spans="1:3">
      <c r="A141" s="4" t="s">
        <v>778</v>
      </c>
      <c r="B141" s="5" t="n">
        <v>0</v>
      </c>
      <c r="C141" s="5" t="n">
        <v>0</v>
      </c>
    </row>
    <row r="142" spans="1:3">
      <c r="A142" s="4" t="s">
        <v>825</v>
      </c>
    </row>
    <row r="143" spans="1:3">
      <c r="A143" s="3" t="s">
        <v>774</v>
      </c>
    </row>
    <row r="144" spans="1:3">
      <c r="A144" s="4" t="s">
        <v>785</v>
      </c>
      <c r="B144" s="5" t="n">
        <v>0</v>
      </c>
      <c r="C144" s="5" t="n">
        <v>0</v>
      </c>
    </row>
    <row r="145" spans="1:3">
      <c r="A145" s="4" t="s">
        <v>826</v>
      </c>
    </row>
    <row r="146" spans="1:3">
      <c r="A146" s="3" t="s">
        <v>777</v>
      </c>
    </row>
    <row r="147" spans="1:3">
      <c r="A147" s="4" t="s">
        <v>778</v>
      </c>
      <c r="B147" s="5" t="n">
        <v>7295</v>
      </c>
      <c r="C147" s="5" t="n">
        <v>13902</v>
      </c>
    </row>
    <row r="148" spans="1:3">
      <c r="A148" s="4" t="s">
        <v>827</v>
      </c>
    </row>
    <row r="149" spans="1:3">
      <c r="A149" s="3" t="s">
        <v>777</v>
      </c>
    </row>
    <row r="150" spans="1:3">
      <c r="A150" s="4" t="s">
        <v>778</v>
      </c>
      <c r="B150" s="5" t="n">
        <v>1078</v>
      </c>
      <c r="C150" s="5" t="n">
        <v>1449</v>
      </c>
    </row>
    <row r="151" spans="1:3">
      <c r="A151" s="4" t="s">
        <v>828</v>
      </c>
    </row>
    <row r="152" spans="1:3">
      <c r="A152" s="3" t="s">
        <v>777</v>
      </c>
    </row>
    <row r="153" spans="1:3">
      <c r="A153" s="4" t="s">
        <v>778</v>
      </c>
      <c r="B153" s="5" t="n">
        <v>0</v>
      </c>
      <c r="C153" s="5" t="n">
        <v>0</v>
      </c>
    </row>
    <row r="154" spans="1:3">
      <c r="A154" s="4" t="s">
        <v>829</v>
      </c>
    </row>
    <row r="155" spans="1:3">
      <c r="A155" s="3" t="s">
        <v>777</v>
      </c>
    </row>
    <row r="156" spans="1:3">
      <c r="A156" s="4" t="s">
        <v>778</v>
      </c>
      <c r="C156" s="5" t="n">
        <v>0</v>
      </c>
    </row>
    <row r="157" spans="1:3">
      <c r="A157" s="4" t="s">
        <v>830</v>
      </c>
    </row>
    <row r="158" spans="1:3">
      <c r="A158" s="3" t="s">
        <v>777</v>
      </c>
    </row>
    <row r="159" spans="1:3">
      <c r="A159" s="4" t="s">
        <v>778</v>
      </c>
      <c r="B159" s="7" t="n">
        <v>0</v>
      </c>
      <c r="C159" s="5" t="n">
        <v>0</v>
      </c>
    </row>
    <row r="160" spans="1:3">
      <c r="A160" s="4" t="s">
        <v>831</v>
      </c>
    </row>
    <row r="161" spans="1:3">
      <c r="A161" s="3" t="s">
        <v>777</v>
      </c>
    </row>
    <row r="162" spans="1:3">
      <c r="A162" s="4" t="s">
        <v>778</v>
      </c>
      <c r="C16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9</v>
      </c>
      <c r="D1" s="2" t="s">
        <v>1</v>
      </c>
    </row>
    <row r="2" spans="1:5">
      <c r="B2" s="2" t="s">
        <v>2</v>
      </c>
      <c r="C2" s="2" t="s">
        <v>80</v>
      </c>
      <c r="D2" s="2" t="s">
        <v>2</v>
      </c>
      <c r="E2" s="2" t="s">
        <v>80</v>
      </c>
    </row>
    <row r="3" spans="1:5">
      <c r="A3" s="3" t="s">
        <v>833</v>
      </c>
    </row>
    <row r="4" spans="1:5">
      <c r="A4" s="4" t="s">
        <v>834</v>
      </c>
      <c r="B4" s="7" t="n">
        <v>133</v>
      </c>
      <c r="C4" s="7" t="n">
        <v>102</v>
      </c>
      <c r="D4" s="7" t="n">
        <v>60</v>
      </c>
      <c r="E4" s="7" t="n">
        <v>45</v>
      </c>
    </row>
    <row r="5" spans="1:5">
      <c r="A5" s="4" t="s">
        <v>835</v>
      </c>
      <c r="B5" s="5" t="n">
        <v>122</v>
      </c>
      <c r="C5" s="5" t="n">
        <v>103</v>
      </c>
      <c r="D5" s="5" t="n">
        <v>338</v>
      </c>
      <c r="E5" s="5" t="n">
        <v>300</v>
      </c>
    </row>
    <row r="6" spans="1:5">
      <c r="A6" s="4" t="s">
        <v>836</v>
      </c>
      <c r="B6" s="5" t="n">
        <v>-133</v>
      </c>
      <c r="C6" s="5" t="n">
        <v>-102</v>
      </c>
      <c r="D6" s="5" t="n">
        <v>-276</v>
      </c>
      <c r="E6" s="5" t="n">
        <v>-242</v>
      </c>
    </row>
    <row r="7" spans="1:5">
      <c r="A7" s="4" t="s">
        <v>837</v>
      </c>
      <c r="B7" s="7" t="n">
        <v>122</v>
      </c>
      <c r="C7" s="7" t="n">
        <v>103</v>
      </c>
      <c r="D7" s="7" t="n">
        <v>122</v>
      </c>
      <c r="E7" s="7" t="n">
        <v>1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7</v>
      </c>
    </row>
    <row r="2" spans="1:3">
      <c r="A2" s="3" t="s">
        <v>742</v>
      </c>
    </row>
    <row r="3" spans="1:3">
      <c r="A3" s="4" t="s">
        <v>42</v>
      </c>
      <c r="B3" s="7" t="n">
        <v>1450</v>
      </c>
      <c r="C3" s="7" t="n">
        <v>1726</v>
      </c>
    </row>
    <row r="4" spans="1:3">
      <c r="A4" s="4" t="s">
        <v>839</v>
      </c>
    </row>
    <row r="5" spans="1:3">
      <c r="A5" s="3" t="s">
        <v>742</v>
      </c>
    </row>
    <row r="6" spans="1:3">
      <c r="A6" s="4" t="s">
        <v>840</v>
      </c>
      <c r="B6" s="4" t="s">
        <v>694</v>
      </c>
      <c r="C6" s="4" t="s">
        <v>694</v>
      </c>
    </row>
    <row r="7" spans="1:3">
      <c r="A7" s="4" t="s">
        <v>841</v>
      </c>
    </row>
    <row r="8" spans="1:3">
      <c r="A8" s="3" t="s">
        <v>742</v>
      </c>
    </row>
    <row r="9" spans="1:3">
      <c r="A9" s="4" t="s">
        <v>840</v>
      </c>
      <c r="B9" s="4" t="s">
        <v>842</v>
      </c>
    </row>
    <row r="10" spans="1:3">
      <c r="A10" s="4" t="s">
        <v>843</v>
      </c>
    </row>
    <row r="11" spans="1:3">
      <c r="A11" s="3" t="s">
        <v>742</v>
      </c>
    </row>
    <row r="12" spans="1:3">
      <c r="A12" s="4" t="s">
        <v>840</v>
      </c>
      <c r="B12" s="4" t="s">
        <v>694</v>
      </c>
      <c r="C12" s="4" t="s">
        <v>694</v>
      </c>
    </row>
    <row r="13" spans="1:3">
      <c r="A13" s="4" t="s">
        <v>844</v>
      </c>
    </row>
    <row r="14" spans="1:3">
      <c r="A14" s="3" t="s">
        <v>742</v>
      </c>
    </row>
    <row r="15" spans="1:3">
      <c r="A15" s="4" t="s">
        <v>845</v>
      </c>
      <c r="B15" s="4" t="s">
        <v>846</v>
      </c>
      <c r="C15" s="4" t="s">
        <v>846</v>
      </c>
    </row>
    <row r="16" spans="1:3">
      <c r="A16" s="4" t="s">
        <v>847</v>
      </c>
    </row>
    <row r="17" spans="1:3">
      <c r="A17" s="3" t="s">
        <v>742</v>
      </c>
    </row>
    <row r="18" spans="1:3">
      <c r="A18" s="4" t="s">
        <v>848</v>
      </c>
      <c r="B18" s="7" t="n">
        <v>122</v>
      </c>
      <c r="C18" s="7" t="n">
        <v>60</v>
      </c>
    </row>
    <row r="19" spans="1:3">
      <c r="A19" s="4" t="s">
        <v>849</v>
      </c>
    </row>
    <row r="20" spans="1:3">
      <c r="A20" s="3" t="s">
        <v>742</v>
      </c>
    </row>
    <row r="21" spans="1:3">
      <c r="A21" s="4" t="s">
        <v>850</v>
      </c>
      <c r="B21" s="5" t="n">
        <v>5211</v>
      </c>
      <c r="C21" s="5" t="n">
        <v>13902</v>
      </c>
    </row>
    <row r="22" spans="1:3">
      <c r="A22" s="4" t="s">
        <v>42</v>
      </c>
      <c r="B22" s="5" t="n">
        <v>1078</v>
      </c>
      <c r="C22" s="7" t="n">
        <v>1449</v>
      </c>
    </row>
    <row r="23" spans="1:3">
      <c r="A23" s="4" t="s">
        <v>851</v>
      </c>
    </row>
    <row r="24" spans="1:3">
      <c r="A24" s="3" t="s">
        <v>742</v>
      </c>
    </row>
    <row r="25" spans="1:3">
      <c r="A25" s="4" t="s">
        <v>850</v>
      </c>
      <c r="B25" s="7" t="n">
        <v>2084</v>
      </c>
    </row>
    <row r="26" spans="1:3">
      <c r="A26" s="4" t="s">
        <v>852</v>
      </c>
    </row>
    <row r="27" spans="1:3">
      <c r="A27" s="3" t="s">
        <v>742</v>
      </c>
    </row>
    <row r="28" spans="1:3">
      <c r="A28" s="4" t="s">
        <v>840</v>
      </c>
      <c r="B28" s="4" t="s">
        <v>694</v>
      </c>
      <c r="C28" s="4" t="s">
        <v>694</v>
      </c>
    </row>
    <row r="29" spans="1:3">
      <c r="A29" s="4" t="s">
        <v>853</v>
      </c>
    </row>
    <row r="30" spans="1:3">
      <c r="A30" s="3" t="s">
        <v>742</v>
      </c>
    </row>
    <row r="31" spans="1:3">
      <c r="A31" s="4" t="s">
        <v>840</v>
      </c>
      <c r="B31" s="4" t="s">
        <v>691</v>
      </c>
    </row>
    <row r="32" spans="1:3">
      <c r="A32" s="4" t="s">
        <v>854</v>
      </c>
    </row>
    <row r="33" spans="1:3">
      <c r="A33" s="3" t="s">
        <v>742</v>
      </c>
    </row>
    <row r="34" spans="1:3">
      <c r="A34" s="4" t="s">
        <v>840</v>
      </c>
      <c r="B34" s="4" t="s">
        <v>694</v>
      </c>
      <c r="C34" s="4" t="s">
        <v>694</v>
      </c>
    </row>
    <row r="35" spans="1:3">
      <c r="A35" s="4" t="s">
        <v>855</v>
      </c>
    </row>
    <row r="36" spans="1:3">
      <c r="A36" s="3" t="s">
        <v>742</v>
      </c>
    </row>
    <row r="37" spans="1:3">
      <c r="A37" s="4" t="s">
        <v>845</v>
      </c>
      <c r="B37" s="4" t="s">
        <v>846</v>
      </c>
      <c r="C37" s="4" t="s">
        <v>846</v>
      </c>
    </row>
    <row r="38" spans="1:3">
      <c r="A38" s="4" t="s">
        <v>856</v>
      </c>
    </row>
    <row r="39" spans="1:3">
      <c r="A39" s="3" t="s">
        <v>742</v>
      </c>
    </row>
    <row r="40" spans="1:3">
      <c r="A40" s="4" t="s">
        <v>840</v>
      </c>
      <c r="B40" s="4" t="s">
        <v>694</v>
      </c>
      <c r="C40" s="4" t="s">
        <v>694</v>
      </c>
    </row>
    <row r="41" spans="1:3">
      <c r="A41" s="4" t="s">
        <v>857</v>
      </c>
    </row>
    <row r="42" spans="1:3">
      <c r="A42" s="3" t="s">
        <v>742</v>
      </c>
    </row>
    <row r="43" spans="1:3">
      <c r="A43" s="4" t="s">
        <v>840</v>
      </c>
      <c r="B43" s="4" t="s">
        <v>858</v>
      </c>
    </row>
    <row r="44" spans="1:3">
      <c r="A44" s="4" t="s">
        <v>859</v>
      </c>
    </row>
    <row r="45" spans="1:3">
      <c r="A45" s="3" t="s">
        <v>742</v>
      </c>
    </row>
    <row r="46" spans="1:3">
      <c r="A46" s="4" t="s">
        <v>840</v>
      </c>
      <c r="B46" s="4" t="s">
        <v>724</v>
      </c>
      <c r="C46" s="4" t="s">
        <v>694</v>
      </c>
    </row>
    <row r="47" spans="1:3">
      <c r="A47" s="4" t="s">
        <v>860</v>
      </c>
    </row>
    <row r="48" spans="1:3">
      <c r="A48" s="3" t="s">
        <v>742</v>
      </c>
    </row>
    <row r="49" spans="1:3">
      <c r="A49" s="4" t="s">
        <v>845</v>
      </c>
      <c r="B49" s="4" t="s">
        <v>846</v>
      </c>
      <c r="C49" s="4" t="s">
        <v>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861</v>
      </c>
      <c r="B1" s="2" t="s">
        <v>79</v>
      </c>
      <c r="C1" s="2" t="s">
        <v>1</v>
      </c>
    </row>
    <row r="2" spans="1:4">
      <c r="B2" s="2" t="s">
        <v>862</v>
      </c>
      <c r="C2" s="2" t="s">
        <v>862</v>
      </c>
      <c r="D2" s="2" t="s">
        <v>863</v>
      </c>
    </row>
    <row r="3" spans="1:4">
      <c r="A3" s="3" t="s">
        <v>864</v>
      </c>
    </row>
    <row r="4" spans="1:4">
      <c r="A4" s="4" t="s">
        <v>865</v>
      </c>
      <c r="C4" s="7" t="n">
        <v>-1</v>
      </c>
    </row>
    <row r="5" spans="1:4">
      <c r="A5" s="4" t="s">
        <v>866</v>
      </c>
      <c r="C5" s="4" t="s">
        <v>867</v>
      </c>
    </row>
    <row r="6" spans="1:4">
      <c r="A6" s="4" t="s">
        <v>868</v>
      </c>
    </row>
    <row r="7" spans="1:4">
      <c r="A7" s="3" t="s">
        <v>864</v>
      </c>
    </row>
    <row r="8" spans="1:4">
      <c r="A8" s="4" t="s">
        <v>869</v>
      </c>
      <c r="C8" s="4" t="s">
        <v>522</v>
      </c>
    </row>
    <row r="9" spans="1:4">
      <c r="A9" s="4" t="s">
        <v>870</v>
      </c>
    </row>
    <row r="10" spans="1:4">
      <c r="A10" s="3" t="s">
        <v>864</v>
      </c>
    </row>
    <row r="11" spans="1:4">
      <c r="A11" s="4" t="s">
        <v>869</v>
      </c>
      <c r="C11" s="4" t="s">
        <v>871</v>
      </c>
    </row>
    <row r="12" spans="1:4">
      <c r="A12" s="4" t="s">
        <v>872</v>
      </c>
    </row>
    <row r="13" spans="1:4">
      <c r="A13" s="3" t="s">
        <v>864</v>
      </c>
    </row>
    <row r="14" spans="1:4">
      <c r="A14" s="4" t="s">
        <v>873</v>
      </c>
      <c r="B14" s="9" t="n">
        <v>6.1</v>
      </c>
      <c r="C14" s="9" t="n">
        <v>6.1</v>
      </c>
      <c r="D14" s="9" t="n">
        <v>2.7</v>
      </c>
    </row>
    <row r="15" spans="1:4">
      <c r="A15" s="4" t="s">
        <v>874</v>
      </c>
    </row>
    <row r="16" spans="1:4">
      <c r="A16" s="3" t="s">
        <v>864</v>
      </c>
    </row>
    <row r="17" spans="1:4">
      <c r="A17" s="4" t="s">
        <v>873</v>
      </c>
      <c r="B17" s="5" t="n">
        <v>500</v>
      </c>
      <c r="C17" s="5" t="n">
        <v>500</v>
      </c>
    </row>
    <row r="18" spans="1:4">
      <c r="A18" s="4" t="s">
        <v>875</v>
      </c>
    </row>
    <row r="19" spans="1:4">
      <c r="A19" s="3" t="s">
        <v>864</v>
      </c>
    </row>
    <row r="20" spans="1:4">
      <c r="A20" s="4" t="s">
        <v>873</v>
      </c>
      <c r="B20" s="7" t="n">
        <v>800</v>
      </c>
      <c r="C20" s="7" t="n">
        <v>800</v>
      </c>
      <c r="D20" s="7" t="n">
        <v>550</v>
      </c>
    </row>
    <row r="21" spans="1:4">
      <c r="A21" s="4" t="s">
        <v>876</v>
      </c>
      <c r="B21" s="5" t="n">
        <v>8</v>
      </c>
      <c r="C21" s="5" t="n">
        <v>8</v>
      </c>
      <c r="D21" s="5" t="n">
        <v>9</v>
      </c>
    </row>
    <row r="22" spans="1:4">
      <c r="A22" s="4" t="s">
        <v>877</v>
      </c>
    </row>
    <row r="23" spans="1:4">
      <c r="A23" s="3" t="s">
        <v>864</v>
      </c>
    </row>
    <row r="24" spans="1:4">
      <c r="A24" s="4" t="s">
        <v>873</v>
      </c>
      <c r="B24" s="9" t="n">
        <v>956.8</v>
      </c>
      <c r="C24" s="9" t="n">
        <v>956.8</v>
      </c>
      <c r="D24" s="9" t="n">
        <v>800.5</v>
      </c>
    </row>
    <row r="25" spans="1:4">
      <c r="A25" s="4" t="s">
        <v>878</v>
      </c>
      <c r="B25" s="5" t="n">
        <v>98</v>
      </c>
      <c r="C25" s="5" t="n">
        <v>98</v>
      </c>
      <c r="D25" s="5" t="n">
        <v>76</v>
      </c>
    </row>
    <row r="26" spans="1:4">
      <c r="A26" s="4" t="s">
        <v>879</v>
      </c>
    </row>
    <row r="27" spans="1:4">
      <c r="A27" s="3" t="s">
        <v>864</v>
      </c>
    </row>
    <row r="28" spans="1:4">
      <c r="A28" s="4" t="s">
        <v>873</v>
      </c>
      <c r="B28" s="9" t="n">
        <v>95.5</v>
      </c>
      <c r="C28" s="9" t="n">
        <v>95.5</v>
      </c>
      <c r="D28" s="9" t="n">
        <v>80.5</v>
      </c>
    </row>
    <row r="29" spans="1:4">
      <c r="A29" s="4" t="s">
        <v>880</v>
      </c>
    </row>
    <row r="30" spans="1:4">
      <c r="A30" s="3" t="s">
        <v>864</v>
      </c>
    </row>
    <row r="31" spans="1:4">
      <c r="A31" s="4" t="s">
        <v>881</v>
      </c>
      <c r="B31" s="9" t="n">
        <v>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7</v>
      </c>
    </row>
    <row r="2" spans="1:3">
      <c r="A2" s="4" t="s">
        <v>874</v>
      </c>
    </row>
    <row r="3" spans="1:3">
      <c r="A3" s="3" t="s">
        <v>864</v>
      </c>
    </row>
    <row r="4" spans="1:3">
      <c r="A4" s="4" t="s">
        <v>883</v>
      </c>
      <c r="B4" s="7" t="n">
        <v>20688</v>
      </c>
      <c r="C4" s="7" t="n">
        <v>5930</v>
      </c>
    </row>
    <row r="5" spans="1:3">
      <c r="A5" s="4" t="s">
        <v>884</v>
      </c>
      <c r="B5" s="5" t="n">
        <v>1924</v>
      </c>
      <c r="C5" s="5" t="n">
        <v>5058</v>
      </c>
    </row>
    <row r="6" spans="1:3">
      <c r="A6" s="4" t="s">
        <v>885</v>
      </c>
    </row>
    <row r="7" spans="1:3">
      <c r="A7" s="3" t="s">
        <v>864</v>
      </c>
    </row>
    <row r="8" spans="1:3">
      <c r="A8" s="4" t="s">
        <v>883</v>
      </c>
      <c r="B8" s="5" t="n">
        <v>3859</v>
      </c>
      <c r="C8" s="5" t="n">
        <v>816</v>
      </c>
    </row>
    <row r="9" spans="1:3">
      <c r="A9" s="4" t="s">
        <v>886</v>
      </c>
    </row>
    <row r="10" spans="1:3">
      <c r="A10" s="3" t="s">
        <v>864</v>
      </c>
    </row>
    <row r="11" spans="1:3">
      <c r="A11" s="4" t="s">
        <v>883</v>
      </c>
      <c r="B11" s="5" t="n">
        <v>18754</v>
      </c>
      <c r="C11" s="5" t="n">
        <v>8936</v>
      </c>
    </row>
    <row r="12" spans="1:3">
      <c r="A12" s="4" t="s">
        <v>887</v>
      </c>
    </row>
    <row r="13" spans="1:3">
      <c r="A13" s="3" t="s">
        <v>864</v>
      </c>
    </row>
    <row r="14" spans="1:3">
      <c r="A14" s="4" t="s">
        <v>883</v>
      </c>
      <c r="B14" s="5" t="n">
        <v>122</v>
      </c>
      <c r="C14" s="5" t="n">
        <v>60</v>
      </c>
    </row>
    <row r="15" spans="1:3">
      <c r="A15" s="4" t="s">
        <v>888</v>
      </c>
    </row>
    <row r="16" spans="1:3">
      <c r="A16" s="3" t="s">
        <v>864</v>
      </c>
    </row>
    <row r="17" spans="1:3">
      <c r="A17" s="4" t="s">
        <v>883</v>
      </c>
      <c r="B17" s="5" t="n">
        <v>18596</v>
      </c>
      <c r="C17" s="5" t="n">
        <v>8776</v>
      </c>
    </row>
    <row r="18" spans="1:3">
      <c r="A18" s="4" t="s">
        <v>889</v>
      </c>
    </row>
    <row r="19" spans="1:3">
      <c r="A19" s="3" t="s">
        <v>864</v>
      </c>
    </row>
    <row r="20" spans="1:3">
      <c r="A20" s="4" t="s">
        <v>883</v>
      </c>
      <c r="B20" s="5" t="n">
        <v>36</v>
      </c>
      <c r="C20" s="5" t="n">
        <v>100</v>
      </c>
    </row>
    <row r="21" spans="1:3">
      <c r="A21" s="4" t="s">
        <v>890</v>
      </c>
    </row>
    <row r="22" spans="1:3">
      <c r="A22" s="3" t="s">
        <v>864</v>
      </c>
    </row>
    <row r="23" spans="1:3">
      <c r="A23" s="4" t="s">
        <v>884</v>
      </c>
      <c r="B23" s="5" t="n">
        <v>0</v>
      </c>
      <c r="C23" s="5" t="n">
        <v>1140</v>
      </c>
    </row>
    <row r="24" spans="1:3">
      <c r="A24" s="4" t="s">
        <v>891</v>
      </c>
    </row>
    <row r="25" spans="1:3">
      <c r="A25" s="3" t="s">
        <v>864</v>
      </c>
    </row>
    <row r="26" spans="1:3">
      <c r="A26" s="4" t="s">
        <v>884</v>
      </c>
      <c r="B26" s="5" t="n">
        <v>15684</v>
      </c>
      <c r="C26" s="5" t="n">
        <v>8934</v>
      </c>
    </row>
    <row r="27" spans="1:3">
      <c r="A27" s="4" t="s">
        <v>892</v>
      </c>
    </row>
    <row r="28" spans="1:3">
      <c r="A28" s="3" t="s">
        <v>864</v>
      </c>
    </row>
    <row r="29" spans="1:3">
      <c r="A29" s="4" t="s">
        <v>884</v>
      </c>
      <c r="B29" s="5" t="n">
        <v>0</v>
      </c>
      <c r="C29" s="5" t="n">
        <v>0</v>
      </c>
    </row>
    <row r="30" spans="1:3">
      <c r="A30" s="4" t="s">
        <v>893</v>
      </c>
    </row>
    <row r="31" spans="1:3">
      <c r="A31" s="3" t="s">
        <v>864</v>
      </c>
    </row>
    <row r="32" spans="1:3">
      <c r="A32" s="4" t="s">
        <v>884</v>
      </c>
      <c r="B32" s="5" t="n">
        <v>15653</v>
      </c>
      <c r="C32" s="5" t="n">
        <v>8897</v>
      </c>
    </row>
    <row r="33" spans="1:3">
      <c r="A33" s="4" t="s">
        <v>894</v>
      </c>
    </row>
    <row r="34" spans="1:3">
      <c r="A34" s="3" t="s">
        <v>864</v>
      </c>
    </row>
    <row r="35" spans="1:3">
      <c r="A35" s="4" t="s">
        <v>884</v>
      </c>
      <c r="B35" s="7" t="n">
        <v>31</v>
      </c>
      <c r="C35" s="7"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79</v>
      </c>
      <c r="D1" s="2" t="s">
        <v>1</v>
      </c>
    </row>
    <row r="2" spans="1:5">
      <c r="B2" s="2" t="s">
        <v>2</v>
      </c>
      <c r="C2" s="2" t="s">
        <v>80</v>
      </c>
      <c r="D2" s="2" t="s">
        <v>2</v>
      </c>
      <c r="E2" s="2" t="s">
        <v>80</v>
      </c>
    </row>
    <row r="3" spans="1:5">
      <c r="A3" s="3" t="s">
        <v>864</v>
      </c>
    </row>
    <row r="4" spans="1:5">
      <c r="A4" s="4" t="s">
        <v>896</v>
      </c>
      <c r="B4" s="7" t="n">
        <v>4062</v>
      </c>
      <c r="C4" s="7" t="n">
        <v>171</v>
      </c>
      <c r="D4" s="7" t="n">
        <v>6830</v>
      </c>
      <c r="E4" s="7" t="n">
        <v>-189</v>
      </c>
    </row>
    <row r="5" spans="1:5">
      <c r="A5" s="4" t="s">
        <v>897</v>
      </c>
      <c r="B5" s="5" t="n">
        <v>2519</v>
      </c>
      <c r="C5" s="5" t="n">
        <v>-572</v>
      </c>
      <c r="D5" s="5" t="n">
        <v>2647</v>
      </c>
      <c r="E5" s="5" t="n">
        <v>-2166</v>
      </c>
    </row>
    <row r="6" spans="1:5">
      <c r="A6" s="4" t="s">
        <v>898</v>
      </c>
    </row>
    <row r="7" spans="1:5">
      <c r="A7" s="3" t="s">
        <v>864</v>
      </c>
    </row>
    <row r="8" spans="1:5">
      <c r="A8" s="4" t="s">
        <v>896</v>
      </c>
      <c r="B8" s="4" t="s">
        <v>899</v>
      </c>
      <c r="D8" s="4" t="s">
        <v>899</v>
      </c>
    </row>
    <row r="9" spans="1:5">
      <c r="A9" s="4" t="s">
        <v>900</v>
      </c>
      <c r="B9" s="5" t="n">
        <v>2519</v>
      </c>
      <c r="D9" s="5" t="n">
        <v>2647</v>
      </c>
    </row>
    <row r="10" spans="1:5">
      <c r="A10" s="4" t="s">
        <v>901</v>
      </c>
    </row>
    <row r="11" spans="1:5">
      <c r="A11" s="3" t="s">
        <v>864</v>
      </c>
    </row>
    <row r="12" spans="1:5">
      <c r="A12" s="4" t="s">
        <v>896</v>
      </c>
      <c r="B12" s="5" t="n">
        <v>3006</v>
      </c>
      <c r="C12" s="5" t="n">
        <v>104</v>
      </c>
      <c r="D12" s="5" t="n">
        <v>5055</v>
      </c>
      <c r="E12" s="5" t="n">
        <v>-115</v>
      </c>
    </row>
    <row r="13" spans="1:5">
      <c r="A13" s="4" t="s">
        <v>900</v>
      </c>
      <c r="B13" s="5" t="n">
        <v>-303</v>
      </c>
      <c r="D13" s="5" t="n">
        <v>-175</v>
      </c>
    </row>
    <row r="14" spans="1:5">
      <c r="A14" s="4" t="s">
        <v>902</v>
      </c>
      <c r="C14" s="5" t="n">
        <v>-572</v>
      </c>
      <c r="E14" s="5" t="n">
        <v>-2166</v>
      </c>
    </row>
    <row r="15" spans="1:5">
      <c r="A15" s="4" t="s">
        <v>903</v>
      </c>
    </row>
    <row r="16" spans="1:5">
      <c r="A16" s="3" t="s">
        <v>864</v>
      </c>
    </row>
    <row r="17" spans="1:5">
      <c r="A17" s="4" t="s">
        <v>896</v>
      </c>
      <c r="B17" s="4" t="s">
        <v>899</v>
      </c>
      <c r="D17" s="4" t="s">
        <v>899</v>
      </c>
    </row>
    <row r="18" spans="1:5">
      <c r="A18" s="4" t="s">
        <v>900</v>
      </c>
      <c r="B18" s="5" t="n">
        <v>2822</v>
      </c>
      <c r="D18" s="5" t="n">
        <v>2822</v>
      </c>
    </row>
    <row r="19" spans="1:5">
      <c r="A19" s="4" t="s">
        <v>904</v>
      </c>
    </row>
    <row r="20" spans="1:5">
      <c r="A20" s="3" t="s">
        <v>864</v>
      </c>
    </row>
    <row r="21" spans="1:5">
      <c r="A21" s="4" t="s">
        <v>905</v>
      </c>
      <c r="B21" s="5" t="n">
        <v>1284</v>
      </c>
      <c r="C21" s="5" t="n">
        <v>86</v>
      </c>
      <c r="D21" s="5" t="n">
        <v>1653</v>
      </c>
      <c r="E21" s="5" t="n">
        <v>482</v>
      </c>
    </row>
    <row r="22" spans="1:5">
      <c r="A22" s="4" t="s">
        <v>906</v>
      </c>
    </row>
    <row r="23" spans="1:5">
      <c r="A23" s="3" t="s">
        <v>864</v>
      </c>
    </row>
    <row r="24" spans="1:5">
      <c r="A24" s="4" t="s">
        <v>905</v>
      </c>
      <c r="B24" s="5" t="n">
        <v>1139</v>
      </c>
      <c r="C24" s="5" t="n">
        <v>91</v>
      </c>
      <c r="D24" s="5" t="n">
        <v>1472</v>
      </c>
      <c r="E24" s="5" t="n">
        <v>429</v>
      </c>
    </row>
    <row r="25" spans="1:5">
      <c r="A25" s="4" t="s">
        <v>907</v>
      </c>
    </row>
    <row r="26" spans="1:5">
      <c r="A26" s="3" t="s">
        <v>864</v>
      </c>
    </row>
    <row r="27" spans="1:5">
      <c r="A27" s="4" t="s">
        <v>905</v>
      </c>
      <c r="B27" s="5" t="n">
        <v>156</v>
      </c>
      <c r="C27" s="5" t="n">
        <v>-6</v>
      </c>
      <c r="D27" s="5" t="n">
        <v>119</v>
      </c>
      <c r="E27" s="5" t="n">
        <v>-5</v>
      </c>
    </row>
    <row r="28" spans="1:5">
      <c r="A28" s="4" t="s">
        <v>908</v>
      </c>
    </row>
    <row r="29" spans="1:5">
      <c r="A29" s="3" t="s">
        <v>864</v>
      </c>
    </row>
    <row r="30" spans="1:5">
      <c r="A30" s="4" t="s">
        <v>905</v>
      </c>
      <c r="B30" s="7" t="n">
        <v>-11</v>
      </c>
      <c r="C30" s="7" t="n">
        <v>1</v>
      </c>
      <c r="D30" s="7" t="n">
        <v>62</v>
      </c>
      <c r="E30" s="7" t="n">
        <v>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27</v>
      </c>
    </row>
    <row r="2" spans="1:3">
      <c r="A2" s="3" t="s">
        <v>910</v>
      </c>
    </row>
    <row r="3" spans="1:3">
      <c r="A3" s="4" t="s">
        <v>911</v>
      </c>
      <c r="B3" s="7" t="n">
        <v>22613</v>
      </c>
      <c r="C3" s="7" t="n">
        <v>9752</v>
      </c>
    </row>
    <row r="4" spans="1:3">
      <c r="A4" s="4" t="s">
        <v>874</v>
      </c>
    </row>
    <row r="5" spans="1:3">
      <c r="A5" s="3" t="s">
        <v>910</v>
      </c>
    </row>
    <row r="6" spans="1:3">
      <c r="A6" s="4" t="s">
        <v>912</v>
      </c>
      <c r="B6" s="5" t="n">
        <v>20688</v>
      </c>
      <c r="C6" s="5" t="n">
        <v>5930</v>
      </c>
    </row>
    <row r="7" spans="1:3">
      <c r="A7" s="4" t="s">
        <v>913</v>
      </c>
      <c r="B7" s="5" t="n">
        <v>0</v>
      </c>
      <c r="C7" s="5" t="n">
        <v>0</v>
      </c>
    </row>
    <row r="8" spans="1:3">
      <c r="A8" s="4" t="s">
        <v>911</v>
      </c>
      <c r="B8" s="5" t="n">
        <v>20688</v>
      </c>
      <c r="C8" s="5" t="n">
        <v>5930</v>
      </c>
    </row>
    <row r="9" spans="1:3">
      <c r="A9" s="4" t="s">
        <v>914</v>
      </c>
      <c r="B9" s="5" t="n">
        <v>0</v>
      </c>
      <c r="C9" s="5" t="n">
        <v>0</v>
      </c>
    </row>
    <row r="10" spans="1:3">
      <c r="A10" s="4" t="s">
        <v>915</v>
      </c>
      <c r="B10" s="5" t="n">
        <v>19330</v>
      </c>
      <c r="C10" s="5" t="n">
        <v>5070</v>
      </c>
    </row>
    <row r="11" spans="1:3">
      <c r="A11" s="4" t="s">
        <v>916</v>
      </c>
      <c r="B11" s="7" t="n">
        <v>1358</v>
      </c>
      <c r="C11" s="7" t="n">
        <v>8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7</v>
      </c>
    </row>
    <row r="2" spans="1:3">
      <c r="A2" s="3" t="s">
        <v>918</v>
      </c>
    </row>
    <row r="3" spans="1:3">
      <c r="A3" s="4" t="s">
        <v>919</v>
      </c>
      <c r="B3" s="7" t="n">
        <v>15684</v>
      </c>
      <c r="C3" s="7" t="n">
        <v>10074</v>
      </c>
    </row>
    <row r="4" spans="1:3">
      <c r="A4" s="4" t="s">
        <v>874</v>
      </c>
    </row>
    <row r="5" spans="1:3">
      <c r="A5" s="3" t="s">
        <v>918</v>
      </c>
    </row>
    <row r="6" spans="1:3">
      <c r="A6" s="4" t="s">
        <v>920</v>
      </c>
      <c r="B6" s="5" t="n">
        <v>1924</v>
      </c>
      <c r="C6" s="5" t="n">
        <v>5058</v>
      </c>
    </row>
    <row r="7" spans="1:3">
      <c r="A7" s="4" t="s">
        <v>913</v>
      </c>
      <c r="B7" s="5" t="n">
        <v>0</v>
      </c>
      <c r="C7" s="5" t="n">
        <v>0</v>
      </c>
    </row>
    <row r="8" spans="1:3">
      <c r="A8" s="4" t="s">
        <v>919</v>
      </c>
      <c r="B8" s="5" t="n">
        <v>1924</v>
      </c>
      <c r="C8" s="5" t="n">
        <v>5058</v>
      </c>
    </row>
    <row r="9" spans="1:3">
      <c r="A9" s="4" t="s">
        <v>914</v>
      </c>
      <c r="B9" s="5" t="n">
        <v>0</v>
      </c>
      <c r="C9" s="5" t="n">
        <v>0</v>
      </c>
    </row>
    <row r="10" spans="1:3">
      <c r="A10" s="4" t="s">
        <v>921</v>
      </c>
      <c r="B10" s="5" t="n">
        <v>2</v>
      </c>
      <c r="C10" s="5" t="n">
        <v>4872</v>
      </c>
    </row>
    <row r="11" spans="1:3">
      <c r="A11" s="4" t="s">
        <v>916</v>
      </c>
      <c r="B11" s="7" t="n">
        <v>1922</v>
      </c>
      <c r="C11" s="7" t="n">
        <v>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 customWidth="1" max="6" min="6" width="21"/>
  </cols>
  <sheetData>
    <row r="1" spans="1:6">
      <c r="A1" s="1" t="s">
        <v>922</v>
      </c>
      <c r="B1" s="2" t="s">
        <v>79</v>
      </c>
      <c r="D1" s="2" t="s">
        <v>1</v>
      </c>
    </row>
    <row r="2" spans="1:6">
      <c r="B2" s="2" t="s">
        <v>923</v>
      </c>
      <c r="C2" s="2" t="s">
        <v>437</v>
      </c>
      <c r="D2" s="2" t="s">
        <v>924</v>
      </c>
      <c r="E2" s="2" t="s">
        <v>437</v>
      </c>
      <c r="F2" s="2" t="s">
        <v>438</v>
      </c>
    </row>
    <row r="3" spans="1:6">
      <c r="A3" s="3" t="s">
        <v>925</v>
      </c>
    </row>
    <row r="4" spans="1:6">
      <c r="A4" s="4" t="s">
        <v>926</v>
      </c>
      <c r="B4" s="5" t="n">
        <v>2</v>
      </c>
    </row>
    <row r="5" spans="1:6">
      <c r="A5" s="4" t="s">
        <v>927</v>
      </c>
      <c r="B5" s="7" t="n">
        <v>110045</v>
      </c>
      <c r="C5" s="7" t="n">
        <v>98285</v>
      </c>
      <c r="D5" s="7" t="n">
        <v>314649</v>
      </c>
      <c r="E5" s="7" t="n">
        <v>275232</v>
      </c>
    </row>
    <row r="6" spans="1:6">
      <c r="A6" s="4" t="s">
        <v>928</v>
      </c>
      <c r="B6" s="5" t="n">
        <v>46044</v>
      </c>
      <c r="C6" s="5" t="n">
        <v>30266</v>
      </c>
      <c r="D6" s="5" t="n">
        <v>118295</v>
      </c>
      <c r="E6" s="5" t="n">
        <v>76189</v>
      </c>
    </row>
    <row r="7" spans="1:6">
      <c r="A7" s="4" t="s">
        <v>89</v>
      </c>
      <c r="B7" s="5" t="n">
        <v>64001</v>
      </c>
      <c r="C7" s="5" t="n">
        <v>68019</v>
      </c>
      <c r="D7" s="5" t="n">
        <v>196354</v>
      </c>
      <c r="E7" s="5" t="n">
        <v>199043</v>
      </c>
    </row>
    <row r="8" spans="1:6">
      <c r="A8" s="4" t="s">
        <v>90</v>
      </c>
      <c r="B8" s="5" t="n">
        <v>2924</v>
      </c>
      <c r="C8" s="5" t="n">
        <v>2352</v>
      </c>
      <c r="D8" s="5" t="n">
        <v>4257</v>
      </c>
      <c r="E8" s="5" t="n">
        <v>5937</v>
      </c>
    </row>
    <row r="9" spans="1:6">
      <c r="A9" s="4" t="s">
        <v>98</v>
      </c>
      <c r="B9" s="5" t="n">
        <v>2084</v>
      </c>
      <c r="C9" s="5" t="n">
        <v>18026</v>
      </c>
      <c r="D9" s="5" t="n">
        <v>39120</v>
      </c>
      <c r="E9" s="5" t="n">
        <v>59170</v>
      </c>
    </row>
    <row r="10" spans="1:6">
      <c r="A10" s="4" t="s">
        <v>929</v>
      </c>
      <c r="B10" s="5" t="n">
        <v>57104</v>
      </c>
      <c r="C10" s="5" t="n">
        <v>61040</v>
      </c>
      <c r="D10" s="5" t="n">
        <v>163134</v>
      </c>
      <c r="E10" s="5" t="n">
        <v>160818</v>
      </c>
    </row>
    <row r="11" spans="1:6">
      <c r="A11" s="4" t="s">
        <v>111</v>
      </c>
      <c r="B11" s="5" t="n">
        <v>6057</v>
      </c>
      <c r="C11" s="5" t="n">
        <v>22653</v>
      </c>
      <c r="D11" s="5" t="n">
        <v>68083</v>
      </c>
      <c r="E11" s="5" t="n">
        <v>91458</v>
      </c>
    </row>
    <row r="12" spans="1:6">
      <c r="A12" s="4" t="s">
        <v>930</v>
      </c>
      <c r="B12" s="5" t="n">
        <v>28</v>
      </c>
      <c r="C12" s="5" t="n">
        <v>14899</v>
      </c>
      <c r="D12" s="5" t="n">
        <v>14250</v>
      </c>
      <c r="E12" s="5" t="n">
        <v>34236</v>
      </c>
    </row>
    <row r="13" spans="1:6">
      <c r="A13" s="4" t="s">
        <v>113</v>
      </c>
      <c r="B13" s="5" t="n">
        <v>6029</v>
      </c>
      <c r="C13" s="5" t="n">
        <v>7754</v>
      </c>
      <c r="D13" s="5" t="n">
        <v>53833</v>
      </c>
      <c r="E13" s="5" t="n">
        <v>57222</v>
      </c>
    </row>
    <row r="14" spans="1:6">
      <c r="A14" s="4" t="s">
        <v>114</v>
      </c>
      <c r="B14" s="5" t="n">
        <v>3615</v>
      </c>
      <c r="C14" s="5" t="n">
        <v>3615</v>
      </c>
      <c r="D14" s="5" t="n">
        <v>10844</v>
      </c>
      <c r="E14" s="5" t="n">
        <v>10844</v>
      </c>
    </row>
    <row r="15" spans="1:6">
      <c r="A15" s="4" t="s">
        <v>115</v>
      </c>
      <c r="B15" s="5" t="n">
        <v>2414</v>
      </c>
      <c r="C15" s="5" t="n">
        <v>4139</v>
      </c>
      <c r="D15" s="5" t="n">
        <v>42989</v>
      </c>
      <c r="E15" s="5" t="n">
        <v>46378</v>
      </c>
    </row>
    <row r="16" spans="1:6">
      <c r="A16" s="4" t="s">
        <v>43</v>
      </c>
      <c r="B16" s="5" t="n">
        <v>16825</v>
      </c>
      <c r="D16" s="5" t="n">
        <v>16825</v>
      </c>
      <c r="F16" s="7" t="n">
        <v>16295</v>
      </c>
    </row>
    <row r="17" spans="1:6">
      <c r="A17" s="4" t="s">
        <v>777</v>
      </c>
      <c r="B17" s="5" t="n">
        <v>10617104</v>
      </c>
      <c r="D17" s="5" t="n">
        <v>10617104</v>
      </c>
      <c r="F17" s="5" t="n">
        <v>9839555</v>
      </c>
    </row>
    <row r="18" spans="1:6">
      <c r="A18" s="4" t="s">
        <v>87</v>
      </c>
      <c r="B18" s="5" t="n">
        <v>8513714</v>
      </c>
      <c r="D18" s="5" t="n">
        <v>8513714</v>
      </c>
      <c r="F18" s="7" t="n">
        <v>6800142</v>
      </c>
    </row>
    <row r="19" spans="1:6">
      <c r="A19" s="4" t="s">
        <v>931</v>
      </c>
    </row>
    <row r="20" spans="1:6">
      <c r="A20" s="3" t="s">
        <v>925</v>
      </c>
    </row>
    <row r="21" spans="1:6">
      <c r="A21" s="4" t="s">
        <v>927</v>
      </c>
      <c r="B21" s="5" t="n">
        <v>110045</v>
      </c>
      <c r="C21" s="5" t="n">
        <v>98285</v>
      </c>
      <c r="D21" s="5" t="n">
        <v>314649</v>
      </c>
      <c r="E21" s="5" t="n">
        <v>275232</v>
      </c>
    </row>
    <row r="22" spans="1:6">
      <c r="A22" s="4" t="s">
        <v>928</v>
      </c>
      <c r="B22" s="5" t="n">
        <v>46044</v>
      </c>
      <c r="C22" s="5" t="n">
        <v>30266</v>
      </c>
      <c r="D22" s="5" t="n">
        <v>118295</v>
      </c>
      <c r="E22" s="5" t="n">
        <v>76189</v>
      </c>
    </row>
    <row r="23" spans="1:6">
      <c r="A23" s="4" t="s">
        <v>89</v>
      </c>
      <c r="B23" s="5" t="n">
        <v>64001</v>
      </c>
      <c r="C23" s="5" t="n">
        <v>68019</v>
      </c>
      <c r="D23" s="5" t="n">
        <v>196354</v>
      </c>
      <c r="E23" s="5" t="n">
        <v>199043</v>
      </c>
    </row>
    <row r="24" spans="1:6">
      <c r="A24" s="4" t="s">
        <v>90</v>
      </c>
      <c r="B24" s="5" t="n">
        <v>2924</v>
      </c>
      <c r="C24" s="5" t="n">
        <v>2352</v>
      </c>
      <c r="D24" s="5" t="n">
        <v>4257</v>
      </c>
      <c r="E24" s="5" t="n">
        <v>5937</v>
      </c>
    </row>
    <row r="25" spans="1:6">
      <c r="A25" s="4" t="s">
        <v>98</v>
      </c>
      <c r="B25" s="5" t="n">
        <v>2084</v>
      </c>
      <c r="C25" s="5" t="n">
        <v>18026</v>
      </c>
      <c r="D25" s="5" t="n">
        <v>39120</v>
      </c>
      <c r="E25" s="5" t="n">
        <v>59170</v>
      </c>
    </row>
    <row r="26" spans="1:6">
      <c r="A26" s="4" t="s">
        <v>929</v>
      </c>
      <c r="B26" s="5" t="n">
        <v>57104</v>
      </c>
      <c r="C26" s="5" t="n">
        <v>61040</v>
      </c>
      <c r="D26" s="5" t="n">
        <v>163134</v>
      </c>
      <c r="E26" s="5" t="n">
        <v>160818</v>
      </c>
    </row>
    <row r="27" spans="1:6">
      <c r="A27" s="4" t="s">
        <v>111</v>
      </c>
      <c r="B27" s="5" t="n">
        <v>6057</v>
      </c>
      <c r="C27" s="5" t="n">
        <v>22653</v>
      </c>
      <c r="D27" s="5" t="n">
        <v>68083</v>
      </c>
      <c r="E27" s="5" t="n">
        <v>91458</v>
      </c>
    </row>
    <row r="28" spans="1:6">
      <c r="A28" s="4" t="s">
        <v>930</v>
      </c>
      <c r="B28" s="5" t="n">
        <v>28</v>
      </c>
      <c r="C28" s="5" t="n">
        <v>14899</v>
      </c>
      <c r="D28" s="5" t="n">
        <v>14250</v>
      </c>
      <c r="E28" s="5" t="n">
        <v>34236</v>
      </c>
    </row>
    <row r="29" spans="1:6">
      <c r="A29" s="4" t="s">
        <v>113</v>
      </c>
      <c r="B29" s="5" t="n">
        <v>6029</v>
      </c>
      <c r="C29" s="5" t="n">
        <v>7754</v>
      </c>
      <c r="D29" s="5" t="n">
        <v>53833</v>
      </c>
      <c r="E29" s="5" t="n">
        <v>57222</v>
      </c>
    </row>
    <row r="30" spans="1:6">
      <c r="A30" s="4" t="s">
        <v>114</v>
      </c>
      <c r="B30" s="5" t="n">
        <v>3615</v>
      </c>
      <c r="C30" s="5" t="n">
        <v>3615</v>
      </c>
      <c r="D30" s="5" t="n">
        <v>10844</v>
      </c>
      <c r="E30" s="5" t="n">
        <v>10844</v>
      </c>
    </row>
    <row r="31" spans="1:6">
      <c r="A31" s="4" t="s">
        <v>115</v>
      </c>
      <c r="B31" s="5" t="n">
        <v>2414</v>
      </c>
      <c r="C31" s="5" t="n">
        <v>4139</v>
      </c>
      <c r="D31" s="5" t="n">
        <v>42989</v>
      </c>
      <c r="E31" s="5" t="n">
        <v>46378</v>
      </c>
    </row>
    <row r="32" spans="1:6">
      <c r="A32" s="4" t="s">
        <v>43</v>
      </c>
      <c r="B32" s="5" t="n">
        <v>16825</v>
      </c>
      <c r="C32" s="5" t="n">
        <v>16604</v>
      </c>
      <c r="D32" s="5" t="n">
        <v>16825</v>
      </c>
      <c r="E32" s="5" t="n">
        <v>16604</v>
      </c>
    </row>
    <row r="33" spans="1:6">
      <c r="A33" s="4" t="s">
        <v>777</v>
      </c>
      <c r="B33" s="5" t="n">
        <v>10617104</v>
      </c>
      <c r="C33" s="5" t="n">
        <v>10471829</v>
      </c>
      <c r="D33" s="5" t="n">
        <v>10617104</v>
      </c>
      <c r="E33" s="5" t="n">
        <v>10471829</v>
      </c>
    </row>
    <row r="34" spans="1:6">
      <c r="A34" s="4" t="s">
        <v>87</v>
      </c>
      <c r="B34" s="5" t="n">
        <v>8513714</v>
      </c>
      <c r="C34" s="5" t="n">
        <v>7597076</v>
      </c>
      <c r="D34" s="5" t="n">
        <v>8513714</v>
      </c>
      <c r="E34" s="5" t="n">
        <v>7597076</v>
      </c>
    </row>
    <row r="35" spans="1:6">
      <c r="A35" s="4" t="s">
        <v>932</v>
      </c>
      <c r="B35" s="7" t="n">
        <v>1148578</v>
      </c>
      <c r="C35" s="7" t="n">
        <v>1964111</v>
      </c>
      <c r="D35" s="5" t="n">
        <v>1148578</v>
      </c>
      <c r="E35" s="5" t="n">
        <v>1964111</v>
      </c>
    </row>
    <row r="36" spans="1:6">
      <c r="A36" s="4" t="s">
        <v>933</v>
      </c>
    </row>
    <row r="37" spans="1:6">
      <c r="A37" s="3" t="s">
        <v>925</v>
      </c>
    </row>
    <row r="38" spans="1:6">
      <c r="A38" s="4" t="s">
        <v>934</v>
      </c>
      <c r="B38" s="4" t="s">
        <v>935</v>
      </c>
      <c r="C38" s="4" t="s">
        <v>936</v>
      </c>
    </row>
    <row r="39" spans="1:6">
      <c r="A39" s="4" t="s">
        <v>927</v>
      </c>
      <c r="B39" s="7" t="n">
        <v>106156</v>
      </c>
      <c r="C39" s="7" t="n">
        <v>95585</v>
      </c>
      <c r="D39" s="5" t="n">
        <v>302820</v>
      </c>
      <c r="E39" s="5" t="n">
        <v>265524</v>
      </c>
    </row>
    <row r="40" spans="1:6">
      <c r="A40" s="4" t="s">
        <v>928</v>
      </c>
      <c r="B40" s="5" t="n">
        <v>45982</v>
      </c>
      <c r="C40" s="5" t="n">
        <v>30250</v>
      </c>
      <c r="D40" s="5" t="n">
        <v>118081</v>
      </c>
      <c r="E40" s="5" t="n">
        <v>76134</v>
      </c>
    </row>
    <row r="41" spans="1:6">
      <c r="A41" s="4" t="s">
        <v>89</v>
      </c>
      <c r="B41" s="5" t="n">
        <v>60174</v>
      </c>
      <c r="C41" s="5" t="n">
        <v>65335</v>
      </c>
      <c r="D41" s="5" t="n">
        <v>184739</v>
      </c>
      <c r="E41" s="5" t="n">
        <v>189390</v>
      </c>
    </row>
    <row r="42" spans="1:6">
      <c r="A42" s="4" t="s">
        <v>90</v>
      </c>
      <c r="B42" s="5" t="n">
        <v>2502</v>
      </c>
      <c r="C42" s="5" t="n">
        <v>1874</v>
      </c>
      <c r="D42" s="5" t="n">
        <v>3128</v>
      </c>
      <c r="E42" s="5" t="n">
        <v>5459</v>
      </c>
    </row>
    <row r="43" spans="1:6">
      <c r="A43" s="4" t="s">
        <v>98</v>
      </c>
      <c r="B43" s="5" t="n">
        <v>-7756</v>
      </c>
      <c r="C43" s="5" t="n">
        <v>4190</v>
      </c>
      <c r="D43" s="5" t="n">
        <v>8147</v>
      </c>
      <c r="E43" s="5" t="n">
        <v>16587</v>
      </c>
    </row>
    <row r="44" spans="1:6">
      <c r="A44" s="4" t="s">
        <v>929</v>
      </c>
      <c r="B44" s="5" t="n">
        <v>36115</v>
      </c>
      <c r="C44" s="5" t="n">
        <v>33990</v>
      </c>
      <c r="D44" s="5" t="n">
        <v>108168</v>
      </c>
      <c r="E44" s="5" t="n">
        <v>94704</v>
      </c>
    </row>
    <row r="45" spans="1:6">
      <c r="A45" s="4" t="s">
        <v>111</v>
      </c>
      <c r="B45" s="5" t="n">
        <v>13801</v>
      </c>
      <c r="C45" s="5" t="n">
        <v>33661</v>
      </c>
      <c r="D45" s="5" t="n">
        <v>81590</v>
      </c>
      <c r="E45" s="5" t="n">
        <v>105814</v>
      </c>
    </row>
    <row r="46" spans="1:6">
      <c r="A46" s="4" t="s">
        <v>930</v>
      </c>
      <c r="B46" s="5" t="n">
        <v>1930</v>
      </c>
      <c r="C46" s="5" t="n">
        <v>18999</v>
      </c>
      <c r="D46" s="5" t="n">
        <v>17567</v>
      </c>
      <c r="E46" s="5" t="n">
        <v>39584</v>
      </c>
    </row>
    <row r="47" spans="1:6">
      <c r="A47" s="4" t="s">
        <v>113</v>
      </c>
      <c r="B47" s="5" t="n">
        <v>11871</v>
      </c>
      <c r="C47" s="5" t="n">
        <v>14662</v>
      </c>
      <c r="D47" s="5" t="n">
        <v>64023</v>
      </c>
      <c r="E47" s="5" t="n">
        <v>66230</v>
      </c>
    </row>
    <row r="48" spans="1:6">
      <c r="A48" s="4" t="s">
        <v>114</v>
      </c>
      <c r="B48" s="5" t="n">
        <v>3615</v>
      </c>
      <c r="C48" s="5" t="n">
        <v>3615</v>
      </c>
      <c r="D48" s="5" t="n">
        <v>10844</v>
      </c>
      <c r="E48" s="5" t="n">
        <v>10844</v>
      </c>
    </row>
    <row r="49" spans="1:6">
      <c r="A49" s="4" t="s">
        <v>115</v>
      </c>
      <c r="B49" s="5" t="n">
        <v>8256</v>
      </c>
      <c r="C49" s="5" t="n">
        <v>11047</v>
      </c>
      <c r="D49" s="5" t="n">
        <v>53179</v>
      </c>
      <c r="E49" s="5" t="n">
        <v>55386</v>
      </c>
    </row>
    <row r="50" spans="1:6">
      <c r="A50" s="4" t="s">
        <v>43</v>
      </c>
      <c r="B50" s="5" t="n">
        <v>3629</v>
      </c>
      <c r="C50" s="5" t="n">
        <v>3632</v>
      </c>
      <c r="D50" s="5" t="n">
        <v>3629</v>
      </c>
      <c r="E50" s="5" t="n">
        <v>3632</v>
      </c>
    </row>
    <row r="51" spans="1:6">
      <c r="A51" s="4" t="s">
        <v>777</v>
      </c>
      <c r="B51" s="5" t="n">
        <v>10542175</v>
      </c>
      <c r="C51" s="5" t="n">
        <v>10405452</v>
      </c>
      <c r="D51" s="5" t="n">
        <v>10542175</v>
      </c>
      <c r="E51" s="5" t="n">
        <v>10405452</v>
      </c>
    </row>
    <row r="52" spans="1:6">
      <c r="A52" s="4" t="s">
        <v>87</v>
      </c>
      <c r="B52" s="5" t="n">
        <v>7781225</v>
      </c>
      <c r="C52" s="5" t="n">
        <v>6815994</v>
      </c>
      <c r="D52" s="5" t="n">
        <v>7781225</v>
      </c>
      <c r="E52" s="5" t="n">
        <v>6815994</v>
      </c>
    </row>
    <row r="53" spans="1:6">
      <c r="A53" s="4" t="s">
        <v>932</v>
      </c>
      <c r="B53" s="5" t="n">
        <v>1134251</v>
      </c>
      <c r="C53" s="5" t="n">
        <v>1947213</v>
      </c>
      <c r="D53" s="5" t="n">
        <v>1134251</v>
      </c>
      <c r="E53" s="5" t="n">
        <v>1947213</v>
      </c>
    </row>
    <row r="54" spans="1:6">
      <c r="A54" s="4" t="s">
        <v>937</v>
      </c>
    </row>
    <row r="55" spans="1:6">
      <c r="A55" s="3" t="s">
        <v>925</v>
      </c>
    </row>
    <row r="56" spans="1:6">
      <c r="A56" s="4" t="s">
        <v>927</v>
      </c>
      <c r="B56" s="5" t="n">
        <v>3889</v>
      </c>
      <c r="C56" s="5" t="n">
        <v>2700</v>
      </c>
      <c r="D56" s="5" t="n">
        <v>11829</v>
      </c>
      <c r="E56" s="5" t="n">
        <v>9708</v>
      </c>
    </row>
    <row r="57" spans="1:6">
      <c r="A57" s="4" t="s">
        <v>928</v>
      </c>
      <c r="B57" s="5" t="n">
        <v>62</v>
      </c>
      <c r="C57" s="5" t="n">
        <v>16</v>
      </c>
      <c r="D57" s="5" t="n">
        <v>214</v>
      </c>
      <c r="E57" s="5" t="n">
        <v>55</v>
      </c>
    </row>
    <row r="58" spans="1:6">
      <c r="A58" s="4" t="s">
        <v>89</v>
      </c>
      <c r="B58" s="5" t="n">
        <v>3827</v>
      </c>
      <c r="C58" s="5" t="n">
        <v>2684</v>
      </c>
      <c r="D58" s="5" t="n">
        <v>11615</v>
      </c>
      <c r="E58" s="5" t="n">
        <v>9653</v>
      </c>
    </row>
    <row r="59" spans="1:6">
      <c r="A59" s="4" t="s">
        <v>90</v>
      </c>
      <c r="B59" s="5" t="n">
        <v>422</v>
      </c>
      <c r="C59" s="5" t="n">
        <v>478</v>
      </c>
      <c r="D59" s="5" t="n">
        <v>1129</v>
      </c>
      <c r="E59" s="5" t="n">
        <v>478</v>
      </c>
    </row>
    <row r="60" spans="1:6">
      <c r="A60" s="4" t="s">
        <v>98</v>
      </c>
      <c r="B60" s="5" t="n">
        <v>9840</v>
      </c>
      <c r="C60" s="5" t="n">
        <v>13836</v>
      </c>
      <c r="D60" s="5" t="n">
        <v>30973</v>
      </c>
      <c r="E60" s="5" t="n">
        <v>42583</v>
      </c>
    </row>
    <row r="61" spans="1:6">
      <c r="A61" s="4" t="s">
        <v>929</v>
      </c>
      <c r="B61" s="5" t="n">
        <v>20989</v>
      </c>
      <c r="C61" s="5" t="n">
        <v>27050</v>
      </c>
      <c r="D61" s="5" t="n">
        <v>54966</v>
      </c>
      <c r="E61" s="5" t="n">
        <v>66114</v>
      </c>
    </row>
    <row r="62" spans="1:6">
      <c r="A62" s="4" t="s">
        <v>111</v>
      </c>
      <c r="B62" s="5" t="n">
        <v>-7744</v>
      </c>
      <c r="C62" s="5" t="n">
        <v>-11008</v>
      </c>
      <c r="D62" s="5" t="n">
        <v>-13507</v>
      </c>
      <c r="E62" s="5" t="n">
        <v>-14356</v>
      </c>
    </row>
    <row r="63" spans="1:6">
      <c r="A63" s="4" t="s">
        <v>930</v>
      </c>
      <c r="B63" s="5" t="n">
        <v>-1902</v>
      </c>
      <c r="C63" s="5" t="n">
        <v>-4100</v>
      </c>
      <c r="D63" s="5" t="n">
        <v>-3317</v>
      </c>
      <c r="E63" s="5" t="n">
        <v>-5348</v>
      </c>
    </row>
    <row r="64" spans="1:6">
      <c r="A64" s="4" t="s">
        <v>113</v>
      </c>
      <c r="B64" s="5" t="n">
        <v>-5842</v>
      </c>
      <c r="C64" s="5" t="n">
        <v>-6908</v>
      </c>
      <c r="D64" s="5" t="n">
        <v>-10190</v>
      </c>
      <c r="E64" s="5" t="n">
        <v>-9008</v>
      </c>
    </row>
    <row r="65" spans="1:6">
      <c r="A65" s="4" t="s">
        <v>114</v>
      </c>
      <c r="B65" s="5" t="n">
        <v>0</v>
      </c>
      <c r="C65" s="5" t="n">
        <v>0</v>
      </c>
      <c r="D65" s="5" t="n">
        <v>0</v>
      </c>
      <c r="E65" s="5" t="n">
        <v>0</v>
      </c>
    </row>
    <row r="66" spans="1:6">
      <c r="A66" s="4" t="s">
        <v>115</v>
      </c>
      <c r="B66" s="5" t="n">
        <v>-5842</v>
      </c>
      <c r="C66" s="5" t="n">
        <v>-6908</v>
      </c>
      <c r="D66" s="5" t="n">
        <v>-10190</v>
      </c>
      <c r="E66" s="5" t="n">
        <v>-9008</v>
      </c>
    </row>
    <row r="67" spans="1:6">
      <c r="A67" s="4" t="s">
        <v>43</v>
      </c>
      <c r="B67" s="5" t="n">
        <v>13196</v>
      </c>
      <c r="C67" s="5" t="n">
        <v>12972</v>
      </c>
      <c r="D67" s="5" t="n">
        <v>13196</v>
      </c>
      <c r="E67" s="5" t="n">
        <v>12972</v>
      </c>
    </row>
    <row r="68" spans="1:6">
      <c r="A68" s="4" t="s">
        <v>777</v>
      </c>
      <c r="B68" s="5" t="n">
        <v>74929</v>
      </c>
      <c r="C68" s="5" t="n">
        <v>66377</v>
      </c>
      <c r="D68" s="5" t="n">
        <v>74929</v>
      </c>
      <c r="E68" s="5" t="n">
        <v>66377</v>
      </c>
    </row>
    <row r="69" spans="1:6">
      <c r="A69" s="4" t="s">
        <v>87</v>
      </c>
      <c r="B69" s="5" t="n">
        <v>732489</v>
      </c>
      <c r="C69" s="5" t="n">
        <v>781082</v>
      </c>
      <c r="D69" s="5" t="n">
        <v>732489</v>
      </c>
      <c r="E69" s="5" t="n">
        <v>781082</v>
      </c>
    </row>
    <row r="70" spans="1:6">
      <c r="A70" s="4" t="s">
        <v>932</v>
      </c>
      <c r="B70" s="5" t="n">
        <v>14327</v>
      </c>
      <c r="C70" s="5" t="n">
        <v>16898</v>
      </c>
      <c r="D70" s="5" t="n">
        <v>14327</v>
      </c>
      <c r="E70" s="5" t="n">
        <v>16898</v>
      </c>
    </row>
    <row r="71" spans="1:6">
      <c r="A71" s="4" t="s">
        <v>938</v>
      </c>
    </row>
    <row r="72" spans="1:6">
      <c r="A72" s="3" t="s">
        <v>925</v>
      </c>
    </row>
    <row r="73" spans="1:6">
      <c r="A73" s="4" t="s">
        <v>927</v>
      </c>
      <c r="B73" s="7" t="n">
        <v>3900</v>
      </c>
      <c r="C73" s="7" t="n">
        <v>2700</v>
      </c>
      <c r="D73" s="7" t="n">
        <v>11800</v>
      </c>
      <c r="E73" s="7" t="n">
        <v>97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9</v>
      </c>
      <c r="B1" s="2" t="s">
        <v>79</v>
      </c>
      <c r="D1" s="2" t="s">
        <v>1</v>
      </c>
    </row>
    <row r="2" spans="1:6">
      <c r="B2" s="2" t="s">
        <v>2</v>
      </c>
      <c r="C2" s="2" t="s">
        <v>80</v>
      </c>
      <c r="D2" s="2" t="s">
        <v>2</v>
      </c>
      <c r="E2" s="2" t="s">
        <v>80</v>
      </c>
      <c r="F2" s="2" t="s">
        <v>27</v>
      </c>
    </row>
    <row r="3" spans="1:6">
      <c r="A3" s="3" t="s">
        <v>940</v>
      </c>
    </row>
    <row r="4" spans="1:6">
      <c r="A4" s="4" t="s">
        <v>941</v>
      </c>
      <c r="B4" s="7" t="n">
        <v>2796</v>
      </c>
      <c r="D4" s="7" t="n">
        <v>2796</v>
      </c>
      <c r="F4" s="7" t="n">
        <v>2001</v>
      </c>
    </row>
    <row r="5" spans="1:6">
      <c r="A5" s="4" t="s">
        <v>942</v>
      </c>
      <c r="B5" s="5" t="n">
        <v>1500</v>
      </c>
      <c r="D5" s="5" t="n">
        <v>1500</v>
      </c>
      <c r="F5" s="7" t="n">
        <v>1100</v>
      </c>
    </row>
    <row r="6" spans="1:6">
      <c r="A6" s="4" t="s">
        <v>943</v>
      </c>
    </row>
    <row r="7" spans="1:6">
      <c r="A7" s="3" t="s">
        <v>940</v>
      </c>
    </row>
    <row r="8" spans="1:6">
      <c r="A8" s="4" t="s">
        <v>944</v>
      </c>
      <c r="B8" s="7" t="n">
        <v>1200</v>
      </c>
      <c r="C8" s="7" t="n">
        <v>1200</v>
      </c>
      <c r="D8" s="7" t="n">
        <v>3900</v>
      </c>
      <c r="E8" s="7" t="n">
        <v>4400</v>
      </c>
    </row>
    <row r="9" spans="1:6">
      <c r="A9" s="4" t="s">
        <v>945</v>
      </c>
    </row>
    <row r="10" spans="1:6">
      <c r="A10" s="3" t="s">
        <v>940</v>
      </c>
    </row>
    <row r="11" spans="1:6">
      <c r="A11" s="4" t="s">
        <v>946</v>
      </c>
      <c r="D11" s="4" t="s">
        <v>947</v>
      </c>
    </row>
    <row r="12" spans="1:6">
      <c r="A12" s="4" t="s">
        <v>948</v>
      </c>
    </row>
    <row r="13" spans="1:6">
      <c r="A13" s="3" t="s">
        <v>940</v>
      </c>
    </row>
    <row r="14" spans="1:6">
      <c r="A14" s="4" t="s">
        <v>946</v>
      </c>
      <c r="D14" s="4" t="s">
        <v>9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0</v>
      </c>
    </row>
    <row r="3" spans="1:3">
      <c r="A3" s="3" t="s">
        <v>168</v>
      </c>
    </row>
    <row r="4" spans="1:3">
      <c r="A4" s="4" t="s">
        <v>169</v>
      </c>
      <c r="B4" s="7" t="n">
        <v>53833000</v>
      </c>
      <c r="C4" s="7" t="n">
        <v>57222000</v>
      </c>
    </row>
    <row r="5" spans="1:3">
      <c r="A5" s="3" t="s">
        <v>170</v>
      </c>
    </row>
    <row r="6" spans="1:3">
      <c r="A6" s="4" t="s">
        <v>90</v>
      </c>
      <c r="B6" s="5" t="n">
        <v>4257000</v>
      </c>
      <c r="C6" s="5" t="n">
        <v>5937000</v>
      </c>
    </row>
    <row r="7" spans="1:3">
      <c r="A7" s="4" t="s">
        <v>171</v>
      </c>
      <c r="B7" s="5" t="n">
        <v>10235000</v>
      </c>
      <c r="C7" s="5" t="n">
        <v>7476000</v>
      </c>
    </row>
    <row r="8" spans="1:3">
      <c r="A8" s="4" t="s">
        <v>147</v>
      </c>
      <c r="B8" s="5" t="n">
        <v>6595000</v>
      </c>
      <c r="C8" s="5" t="n">
        <v>5377000</v>
      </c>
    </row>
    <row r="9" spans="1:3">
      <c r="A9" s="4" t="s">
        <v>172</v>
      </c>
      <c r="B9" s="5" t="n">
        <v>6238000</v>
      </c>
      <c r="C9" s="5" t="n">
        <v>286000</v>
      </c>
    </row>
    <row r="10" spans="1:3">
      <c r="A10" s="4" t="s">
        <v>173</v>
      </c>
      <c r="B10" s="5" t="n">
        <v>1204000</v>
      </c>
      <c r="C10" s="5" t="n">
        <v>520000</v>
      </c>
    </row>
    <row r="11" spans="1:3">
      <c r="A11" s="4" t="s">
        <v>174</v>
      </c>
      <c r="B11" s="5" t="n">
        <v>1533000</v>
      </c>
      <c r="C11" s="5" t="n">
        <v>0</v>
      </c>
    </row>
    <row r="12" spans="1:3">
      <c r="A12" s="4" t="s">
        <v>175</v>
      </c>
      <c r="B12" s="5" t="n">
        <v>18659000</v>
      </c>
      <c r="C12" s="5" t="n">
        <v>-8532000</v>
      </c>
    </row>
    <row r="13" spans="1:3">
      <c r="A13" s="4" t="s">
        <v>96</v>
      </c>
      <c r="B13" s="5" t="n">
        <v>0</v>
      </c>
      <c r="C13" s="5" t="n">
        <v>12934000</v>
      </c>
    </row>
    <row r="14" spans="1:3">
      <c r="A14" s="4" t="s">
        <v>94</v>
      </c>
      <c r="B14" s="5" t="n">
        <v>-3880000</v>
      </c>
      <c r="C14" s="5" t="n">
        <v>-3553000</v>
      </c>
    </row>
    <row r="15" spans="1:3">
      <c r="A15" s="4" t="s">
        <v>176</v>
      </c>
      <c r="B15" s="5" t="n">
        <v>-22978000</v>
      </c>
      <c r="C15" s="5" t="n">
        <v>-32343000</v>
      </c>
    </row>
    <row r="16" spans="1:3">
      <c r="A16" s="4" t="s">
        <v>177</v>
      </c>
      <c r="B16" s="5" t="n">
        <v>23936000</v>
      </c>
      <c r="C16" s="5" t="n">
        <v>31718000</v>
      </c>
    </row>
    <row r="17" spans="1:3">
      <c r="A17" s="4" t="s">
        <v>178</v>
      </c>
      <c r="B17" s="5" t="n">
        <v>164000</v>
      </c>
      <c r="C17" s="5" t="n">
        <v>93000</v>
      </c>
    </row>
    <row r="18" spans="1:3">
      <c r="A18" s="4" t="s">
        <v>179</v>
      </c>
      <c r="B18" s="5" t="n">
        <v>-35000</v>
      </c>
      <c r="C18" s="5" t="n">
        <v>154000</v>
      </c>
    </row>
    <row r="19" spans="1:3">
      <c r="A19" s="4" t="s">
        <v>180</v>
      </c>
      <c r="B19" s="5" t="n">
        <v>124000</v>
      </c>
      <c r="C19" s="5" t="n">
        <v>298000</v>
      </c>
    </row>
    <row r="20" spans="1:3">
      <c r="A20" s="4" t="s">
        <v>181</v>
      </c>
      <c r="B20" s="5" t="n">
        <v>-5769000</v>
      </c>
      <c r="C20" s="5" t="n">
        <v>-5297000</v>
      </c>
    </row>
    <row r="21" spans="1:3">
      <c r="A21" s="4" t="s">
        <v>182</v>
      </c>
      <c r="B21" s="5" t="n">
        <v>-21525000</v>
      </c>
      <c r="C21" s="5" t="n">
        <v>-27862000</v>
      </c>
    </row>
    <row r="22" spans="1:3">
      <c r="A22" s="4" t="s">
        <v>183</v>
      </c>
      <c r="B22" s="5" t="n">
        <v>25774000</v>
      </c>
      <c r="C22" s="5" t="n">
        <v>-14106000</v>
      </c>
    </row>
    <row r="23" spans="1:3">
      <c r="A23" s="4" t="s">
        <v>184</v>
      </c>
      <c r="B23" s="5" t="n">
        <v>98365000</v>
      </c>
      <c r="C23" s="5" t="n">
        <v>30322000</v>
      </c>
    </row>
    <row r="24" spans="1:3">
      <c r="A24" s="3" t="s">
        <v>185</v>
      </c>
    </row>
    <row r="25" spans="1:3">
      <c r="A25" s="4" t="s">
        <v>186</v>
      </c>
      <c r="B25" s="5" t="n">
        <v>38926000</v>
      </c>
      <c r="C25" s="5" t="n">
        <v>36461000</v>
      </c>
    </row>
    <row r="26" spans="1:3">
      <c r="A26" s="4" t="s">
        <v>187</v>
      </c>
      <c r="B26" s="5" t="n">
        <v>476182000</v>
      </c>
      <c r="C26" s="5" t="n">
        <v>670522000</v>
      </c>
    </row>
    <row r="27" spans="1:3">
      <c r="A27" s="4" t="s">
        <v>188</v>
      </c>
      <c r="B27" s="5" t="n">
        <v>-763242000</v>
      </c>
      <c r="C27" s="5" t="n">
        <v>-796594000</v>
      </c>
    </row>
    <row r="28" spans="1:3">
      <c r="A28" s="4" t="s">
        <v>189</v>
      </c>
      <c r="B28" s="5" t="n">
        <v>-21739744000</v>
      </c>
      <c r="C28" s="5" t="n">
        <v>-22738383000</v>
      </c>
    </row>
    <row r="29" spans="1:3">
      <c r="A29" s="4" t="s">
        <v>190</v>
      </c>
      <c r="B29" s="5" t="n">
        <v>22016825000</v>
      </c>
      <c r="C29" s="5" t="n">
        <v>22893950000</v>
      </c>
    </row>
    <row r="30" spans="1:3">
      <c r="A30" s="4" t="s">
        <v>191</v>
      </c>
      <c r="B30" s="5" t="n">
        <v>-20476000</v>
      </c>
      <c r="C30" s="5" t="n">
        <v>-921049000</v>
      </c>
    </row>
    <row r="31" spans="1:3">
      <c r="A31" s="4" t="s">
        <v>192</v>
      </c>
      <c r="B31" s="5" t="n">
        <v>42211000</v>
      </c>
      <c r="C31" s="5" t="n">
        <v>124703000</v>
      </c>
    </row>
    <row r="32" spans="1:3">
      <c r="A32" s="4" t="s">
        <v>193</v>
      </c>
      <c r="B32" s="5" t="n">
        <v>-347740000</v>
      </c>
      <c r="C32" s="5" t="n">
        <v>-262641000</v>
      </c>
    </row>
    <row r="33" spans="1:3">
      <c r="A33" s="4" t="s">
        <v>194</v>
      </c>
      <c r="B33" s="5" t="n">
        <v>0</v>
      </c>
      <c r="C33" s="5" t="n">
        <v>-90000000</v>
      </c>
    </row>
    <row r="34" spans="1:3">
      <c r="A34" s="4" t="s">
        <v>195</v>
      </c>
      <c r="B34" s="5" t="n">
        <v>529000</v>
      </c>
      <c r="C34" s="5" t="n">
        <v>1418000</v>
      </c>
    </row>
    <row r="35" spans="1:3">
      <c r="A35" s="4" t="s">
        <v>196</v>
      </c>
      <c r="B35" s="5" t="n">
        <v>31712000</v>
      </c>
      <c r="C35" s="5" t="n">
        <v>-30203000</v>
      </c>
    </row>
    <row r="36" spans="1:3">
      <c r="A36" s="4" t="s">
        <v>197</v>
      </c>
      <c r="B36" s="5" t="n">
        <v>-1344000</v>
      </c>
      <c r="C36" s="5" t="n">
        <v>-1725000</v>
      </c>
    </row>
    <row r="37" spans="1:3">
      <c r="A37" s="4" t="s">
        <v>198</v>
      </c>
      <c r="B37" s="5" t="n">
        <v>421000</v>
      </c>
      <c r="C37" s="5" t="n">
        <v>1680000</v>
      </c>
    </row>
    <row r="38" spans="1:3">
      <c r="A38" s="4" t="s">
        <v>199</v>
      </c>
      <c r="B38" s="5" t="n">
        <v>-1502000</v>
      </c>
      <c r="C38" s="5" t="n">
        <v>0</v>
      </c>
    </row>
    <row r="39" spans="1:3">
      <c r="A39" s="4" t="s">
        <v>200</v>
      </c>
      <c r="B39" s="5" t="n">
        <v>-21849000</v>
      </c>
      <c r="C39" s="5" t="n">
        <v>0</v>
      </c>
    </row>
    <row r="40" spans="1:3">
      <c r="A40" s="4" t="s">
        <v>201</v>
      </c>
      <c r="B40" s="5" t="n">
        <v>-289091000</v>
      </c>
      <c r="C40" s="5" t="n">
        <v>-1111861000</v>
      </c>
    </row>
    <row r="41" spans="1:3">
      <c r="A41" s="3" t="s">
        <v>202</v>
      </c>
    </row>
    <row r="42" spans="1:3">
      <c r="A42" s="4" t="s">
        <v>203</v>
      </c>
      <c r="B42" s="5" t="n">
        <v>1713572000</v>
      </c>
      <c r="C42" s="5" t="n">
        <v>293301000</v>
      </c>
    </row>
    <row r="43" spans="1:3">
      <c r="A43" s="4" t="s">
        <v>204</v>
      </c>
      <c r="B43" s="5" t="n">
        <v>-776860000</v>
      </c>
      <c r="C43" s="5" t="n">
        <v>593543000</v>
      </c>
    </row>
    <row r="44" spans="1:3">
      <c r="A44" s="4" t="s">
        <v>205</v>
      </c>
      <c r="B44" s="5" t="n">
        <v>-155000000</v>
      </c>
      <c r="C44" s="5" t="n">
        <v>64000000</v>
      </c>
    </row>
    <row r="45" spans="1:3">
      <c r="A45" s="4" t="s">
        <v>206</v>
      </c>
      <c r="B45" s="5" t="n">
        <v>-63250000</v>
      </c>
      <c r="C45" s="5" t="n">
        <v>98564000</v>
      </c>
    </row>
    <row r="46" spans="1:3">
      <c r="A46" s="4" t="s">
        <v>207</v>
      </c>
      <c r="B46" s="5" t="n">
        <v>-10844000</v>
      </c>
      <c r="C46" s="5" t="n">
        <v>-10844000</v>
      </c>
    </row>
    <row r="47" spans="1:3">
      <c r="A47" s="4" t="s">
        <v>149</v>
      </c>
      <c r="B47" s="5" t="n">
        <v>112000</v>
      </c>
      <c r="C47" s="5" t="n">
        <v>557000</v>
      </c>
    </row>
    <row r="48" spans="1:3">
      <c r="A48" s="4" t="s">
        <v>208</v>
      </c>
      <c r="B48" s="5" t="n">
        <v>-711000</v>
      </c>
      <c r="C48" s="5" t="n">
        <v>-4923000</v>
      </c>
    </row>
    <row r="49" spans="1:3">
      <c r="A49" s="4" t="s">
        <v>209</v>
      </c>
      <c r="B49" s="5" t="n">
        <v>3418000</v>
      </c>
      <c r="C49" s="5" t="n">
        <v>2112000</v>
      </c>
    </row>
    <row r="50" spans="1:3">
      <c r="A50" s="4" t="s">
        <v>210</v>
      </c>
      <c r="B50" s="5" t="n">
        <v>710437000</v>
      </c>
      <c r="C50" s="5" t="n">
        <v>1036310000</v>
      </c>
    </row>
    <row r="51" spans="1:3">
      <c r="A51" s="4" t="s">
        <v>211</v>
      </c>
      <c r="B51" s="5" t="n">
        <v>519711000</v>
      </c>
      <c r="C51" s="5" t="n">
        <v>-45229000</v>
      </c>
    </row>
    <row r="52" spans="1:3">
      <c r="A52" s="4" t="s">
        <v>212</v>
      </c>
      <c r="B52" s="5" t="n">
        <v>146323000</v>
      </c>
      <c r="C52" s="5" t="n">
        <v>264709000</v>
      </c>
    </row>
    <row r="53" spans="1:3">
      <c r="A53" s="4" t="s">
        <v>213</v>
      </c>
      <c r="B53" s="5" t="n">
        <v>666034000</v>
      </c>
      <c r="C53" s="5" t="n">
        <v>219480000</v>
      </c>
    </row>
    <row r="54" spans="1:3">
      <c r="A54" s="3" t="s">
        <v>214</v>
      </c>
    </row>
    <row r="55" spans="1:3">
      <c r="A55" s="4" t="s">
        <v>215</v>
      </c>
      <c r="B55" s="5" t="n">
        <v>114973000</v>
      </c>
      <c r="C55" s="5" t="n">
        <v>70706000</v>
      </c>
    </row>
    <row r="56" spans="1:3">
      <c r="A56" s="4" t="s">
        <v>216</v>
      </c>
      <c r="B56" s="5" t="n">
        <v>4156000</v>
      </c>
      <c r="C56" s="5" t="n">
        <v>31545000</v>
      </c>
    </row>
    <row r="57" spans="1:3">
      <c r="A57" s="3" t="s">
        <v>217</v>
      </c>
    </row>
    <row r="58" spans="1:3">
      <c r="A58" s="4" t="s">
        <v>218</v>
      </c>
      <c r="B58" s="5" t="n">
        <v>234000</v>
      </c>
      <c r="C58" s="5" t="n">
        <v>83000</v>
      </c>
    </row>
    <row r="59" spans="1:3">
      <c r="A59" s="4" t="s">
        <v>219</v>
      </c>
      <c r="B59" s="5" t="n">
        <v>0</v>
      </c>
      <c r="C59" s="5" t="n">
        <v>150638000</v>
      </c>
    </row>
    <row r="60" spans="1:3">
      <c r="A60" s="4" t="s">
        <v>220</v>
      </c>
      <c r="B60" s="7" t="n">
        <v>129691000</v>
      </c>
      <c r="C6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79</v>
      </c>
      <c r="D1" s="2" t="s">
        <v>1</v>
      </c>
    </row>
    <row r="2" spans="1:5">
      <c r="B2" s="2" t="s">
        <v>2</v>
      </c>
      <c r="C2" s="2" t="s">
        <v>80</v>
      </c>
      <c r="D2" s="2" t="s">
        <v>2</v>
      </c>
      <c r="E2" s="2" t="s">
        <v>80</v>
      </c>
    </row>
    <row r="3" spans="1:5">
      <c r="A3" s="4" t="s">
        <v>118</v>
      </c>
    </row>
    <row r="4" spans="1:5">
      <c r="A4" s="3" t="s">
        <v>951</v>
      </c>
    </row>
    <row r="5" spans="1:5">
      <c r="A5" s="4" t="s">
        <v>944</v>
      </c>
      <c r="B5" s="7" t="n">
        <v>7084</v>
      </c>
      <c r="C5" s="7" t="n">
        <v>9570</v>
      </c>
      <c r="D5" s="7" t="n">
        <v>23127</v>
      </c>
      <c r="E5" s="7" t="n">
        <v>31729</v>
      </c>
    </row>
    <row r="6" spans="1:5">
      <c r="A6" s="4" t="s">
        <v>120</v>
      </c>
    </row>
    <row r="7" spans="1:5">
      <c r="A7" s="3" t="s">
        <v>951</v>
      </c>
    </row>
    <row r="8" spans="1:5">
      <c r="A8" s="4" t="s">
        <v>944</v>
      </c>
      <c r="B8" s="5" t="n">
        <v>2002</v>
      </c>
      <c r="C8" s="5" t="n">
        <v>2659</v>
      </c>
      <c r="D8" s="5" t="n">
        <v>5726</v>
      </c>
      <c r="E8" s="5" t="n">
        <v>7918</v>
      </c>
    </row>
    <row r="9" spans="1:5">
      <c r="A9" s="4" t="s">
        <v>943</v>
      </c>
    </row>
    <row r="10" spans="1:5">
      <c r="A10" s="3" t="s">
        <v>951</v>
      </c>
    </row>
    <row r="11" spans="1:5">
      <c r="A11" s="4" t="s">
        <v>944</v>
      </c>
      <c r="B11" s="5" t="n">
        <v>1200</v>
      </c>
      <c r="C11" s="5" t="n">
        <v>1200</v>
      </c>
      <c r="D11" s="5" t="n">
        <v>3900</v>
      </c>
      <c r="E11" s="5" t="n">
        <v>4400</v>
      </c>
    </row>
    <row r="12" spans="1:5">
      <c r="A12" s="4" t="s">
        <v>952</v>
      </c>
      <c r="B12" s="5" t="n">
        <v>10297</v>
      </c>
      <c r="C12" s="5" t="n">
        <v>13341</v>
      </c>
      <c r="D12" s="5" t="n">
        <v>32352</v>
      </c>
      <c r="E12" s="5" t="n">
        <v>42933</v>
      </c>
    </row>
    <row r="13" spans="1:5">
      <c r="A13" s="4" t="s">
        <v>953</v>
      </c>
    </row>
    <row r="14" spans="1:5">
      <c r="A14" s="3" t="s">
        <v>951</v>
      </c>
    </row>
    <row r="15" spans="1:5">
      <c r="A15" s="4" t="s">
        <v>952</v>
      </c>
      <c r="B15" s="5" t="n">
        <v>492</v>
      </c>
      <c r="C15" s="5" t="n">
        <v>536</v>
      </c>
      <c r="D15" s="5" t="n">
        <v>1480</v>
      </c>
      <c r="E15" s="5" t="n">
        <v>1446</v>
      </c>
    </row>
    <row r="16" spans="1:5">
      <c r="A16" s="4" t="s">
        <v>954</v>
      </c>
    </row>
    <row r="17" spans="1:5">
      <c r="A17" s="3" t="s">
        <v>951</v>
      </c>
    </row>
    <row r="18" spans="1:5">
      <c r="A18" s="4" t="s">
        <v>952</v>
      </c>
      <c r="B18" s="5" t="n">
        <v>9805</v>
      </c>
      <c r="C18" s="5" t="n">
        <v>12805</v>
      </c>
      <c r="D18" s="5" t="n">
        <v>30872</v>
      </c>
      <c r="E18" s="5" t="n">
        <v>41487</v>
      </c>
    </row>
    <row r="19" spans="1:5">
      <c r="A19" s="4" t="s">
        <v>955</v>
      </c>
    </row>
    <row r="20" spans="1:5">
      <c r="A20" s="3" t="s">
        <v>951</v>
      </c>
    </row>
    <row r="21" spans="1:5">
      <c r="A21" s="4" t="s">
        <v>956</v>
      </c>
      <c r="B21" s="5" t="n">
        <v>261</v>
      </c>
      <c r="C21" s="5" t="n">
        <v>283</v>
      </c>
      <c r="D21" s="5" t="n">
        <v>772</v>
      </c>
      <c r="E21" s="5" t="n">
        <v>878</v>
      </c>
    </row>
    <row r="22" spans="1:5">
      <c r="A22" s="4" t="s">
        <v>952</v>
      </c>
      <c r="B22" s="5" t="n">
        <v>9347</v>
      </c>
      <c r="C22" s="5" t="n">
        <v>12512</v>
      </c>
      <c r="D22" s="5" t="n">
        <v>29625</v>
      </c>
      <c r="E22" s="5" t="n">
        <v>40525</v>
      </c>
    </row>
    <row r="23" spans="1:5">
      <c r="A23" s="4" t="s">
        <v>957</v>
      </c>
    </row>
    <row r="24" spans="1:5">
      <c r="A24" s="3" t="s">
        <v>951</v>
      </c>
    </row>
    <row r="25" spans="1:5">
      <c r="A25" s="4" t="s">
        <v>944</v>
      </c>
      <c r="B25" s="5" t="n">
        <v>7084</v>
      </c>
      <c r="C25" s="5" t="n">
        <v>9570</v>
      </c>
      <c r="D25" s="5" t="n">
        <v>23127</v>
      </c>
      <c r="E25" s="5" t="n">
        <v>31729</v>
      </c>
    </row>
    <row r="26" spans="1:5">
      <c r="A26" s="4" t="s">
        <v>958</v>
      </c>
    </row>
    <row r="27" spans="1:5">
      <c r="A27" s="3" t="s">
        <v>951</v>
      </c>
    </row>
    <row r="28" spans="1:5">
      <c r="A28" s="4" t="s">
        <v>944</v>
      </c>
      <c r="B28" s="5" t="n">
        <v>2002</v>
      </c>
      <c r="C28" s="5" t="n">
        <v>2659</v>
      </c>
      <c r="D28" s="5" t="n">
        <v>5726</v>
      </c>
      <c r="E28" s="5" t="n">
        <v>7918</v>
      </c>
    </row>
    <row r="29" spans="1:5">
      <c r="A29" s="4" t="s">
        <v>959</v>
      </c>
    </row>
    <row r="30" spans="1:5">
      <c r="A30" s="3" t="s">
        <v>951</v>
      </c>
    </row>
    <row r="31" spans="1:5">
      <c r="A31" s="4" t="s">
        <v>956</v>
      </c>
      <c r="B31" s="5" t="n">
        <v>0</v>
      </c>
      <c r="C31" s="5" t="n">
        <v>0</v>
      </c>
      <c r="D31" s="5" t="n">
        <v>0</v>
      </c>
      <c r="E31" s="5" t="n">
        <v>0</v>
      </c>
    </row>
    <row r="32" spans="1:5">
      <c r="A32" s="4" t="s">
        <v>952</v>
      </c>
      <c r="B32" s="5" t="n">
        <v>492</v>
      </c>
      <c r="C32" s="5" t="n">
        <v>536</v>
      </c>
      <c r="D32" s="5" t="n">
        <v>1480</v>
      </c>
      <c r="E32" s="5" t="n">
        <v>1446</v>
      </c>
    </row>
    <row r="33" spans="1:5">
      <c r="A33" s="4" t="s">
        <v>960</v>
      </c>
    </row>
    <row r="34" spans="1:5">
      <c r="A34" s="3" t="s">
        <v>951</v>
      </c>
    </row>
    <row r="35" spans="1:5">
      <c r="A35" s="4" t="s">
        <v>944</v>
      </c>
      <c r="B35" s="5" t="n">
        <v>181</v>
      </c>
      <c r="C35" s="5" t="n">
        <v>215</v>
      </c>
      <c r="D35" s="5" t="n">
        <v>588</v>
      </c>
      <c r="E35" s="5" t="n">
        <v>544</v>
      </c>
    </row>
    <row r="36" spans="1:5">
      <c r="A36" s="4" t="s">
        <v>961</v>
      </c>
    </row>
    <row r="37" spans="1:5">
      <c r="A37" s="3" t="s">
        <v>951</v>
      </c>
    </row>
    <row r="38" spans="1:5">
      <c r="A38" s="4" t="s">
        <v>944</v>
      </c>
      <c r="B38" s="5" t="n">
        <v>311</v>
      </c>
      <c r="C38" s="5" t="n">
        <v>321</v>
      </c>
      <c r="D38" s="5" t="n">
        <v>892</v>
      </c>
      <c r="E38" s="5" t="n">
        <v>902</v>
      </c>
    </row>
    <row r="39" spans="1:5">
      <c r="A39" s="4" t="s">
        <v>962</v>
      </c>
    </row>
    <row r="40" spans="1:5">
      <c r="A40" s="3" t="s">
        <v>951</v>
      </c>
    </row>
    <row r="41" spans="1:5">
      <c r="A41" s="4" t="s">
        <v>956</v>
      </c>
      <c r="B41" s="5" t="n">
        <v>261</v>
      </c>
      <c r="C41" s="5" t="n">
        <v>283</v>
      </c>
      <c r="D41" s="5" t="n">
        <v>772</v>
      </c>
      <c r="E41" s="5" t="n">
        <v>878</v>
      </c>
    </row>
    <row r="42" spans="1:5">
      <c r="A42" s="4" t="s">
        <v>952</v>
      </c>
      <c r="B42" s="5" t="n">
        <v>8855</v>
      </c>
      <c r="C42" s="5" t="n">
        <v>11976</v>
      </c>
      <c r="D42" s="5" t="n">
        <v>28145</v>
      </c>
      <c r="E42" s="5" t="n">
        <v>39079</v>
      </c>
    </row>
    <row r="43" spans="1:5">
      <c r="A43" s="4" t="s">
        <v>963</v>
      </c>
    </row>
    <row r="44" spans="1:5">
      <c r="A44" s="3" t="s">
        <v>951</v>
      </c>
    </row>
    <row r="45" spans="1:5">
      <c r="A45" s="4" t="s">
        <v>944</v>
      </c>
      <c r="B45" s="5" t="n">
        <v>6903</v>
      </c>
      <c r="C45" s="5" t="n">
        <v>9355</v>
      </c>
      <c r="D45" s="5" t="n">
        <v>22539</v>
      </c>
      <c r="E45" s="5" t="n">
        <v>31185</v>
      </c>
    </row>
    <row r="46" spans="1:5">
      <c r="A46" s="4" t="s">
        <v>964</v>
      </c>
    </row>
    <row r="47" spans="1:5">
      <c r="A47" s="3" t="s">
        <v>951</v>
      </c>
    </row>
    <row r="48" spans="1:5">
      <c r="A48" s="4" t="s">
        <v>944</v>
      </c>
      <c r="B48" s="5" t="n">
        <v>1691</v>
      </c>
      <c r="C48" s="5" t="n">
        <v>2338</v>
      </c>
      <c r="D48" s="5" t="n">
        <v>4834</v>
      </c>
      <c r="E48" s="5" t="n">
        <v>7016</v>
      </c>
    </row>
    <row r="49" spans="1:5">
      <c r="A49" s="4" t="s">
        <v>965</v>
      </c>
    </row>
    <row r="50" spans="1:5">
      <c r="A50" s="3" t="s">
        <v>951</v>
      </c>
    </row>
    <row r="51" spans="1:5">
      <c r="A51" s="4" t="s">
        <v>966</v>
      </c>
      <c r="B51" s="5" t="n">
        <v>950</v>
      </c>
      <c r="C51" s="5" t="n">
        <v>829</v>
      </c>
      <c r="D51" s="5" t="n">
        <v>2727</v>
      </c>
      <c r="E51" s="5" t="n">
        <v>2408</v>
      </c>
    </row>
    <row r="52" spans="1:5">
      <c r="A52" s="4" t="s">
        <v>952</v>
      </c>
      <c r="B52" s="5" t="n">
        <v>950</v>
      </c>
      <c r="C52" s="5" t="n">
        <v>829</v>
      </c>
      <c r="D52" s="5" t="n">
        <v>2727</v>
      </c>
      <c r="E52" s="5" t="n">
        <v>2408</v>
      </c>
    </row>
    <row r="53" spans="1:5">
      <c r="A53" s="4" t="s">
        <v>967</v>
      </c>
    </row>
    <row r="54" spans="1:5">
      <c r="A54" s="3" t="s">
        <v>951</v>
      </c>
    </row>
    <row r="55" spans="1:5">
      <c r="A55" s="4" t="s">
        <v>966</v>
      </c>
      <c r="B55" s="5" t="n">
        <v>0</v>
      </c>
      <c r="C55" s="5" t="n">
        <v>0</v>
      </c>
      <c r="D55" s="5" t="n">
        <v>0</v>
      </c>
      <c r="E55" s="5" t="n">
        <v>0</v>
      </c>
    </row>
    <row r="56" spans="1:5">
      <c r="A56" s="4" t="s">
        <v>952</v>
      </c>
      <c r="B56" s="5" t="n">
        <v>0</v>
      </c>
      <c r="C56" s="5" t="n">
        <v>0</v>
      </c>
      <c r="D56" s="5" t="n">
        <v>0</v>
      </c>
      <c r="E56" s="5" t="n">
        <v>0</v>
      </c>
    </row>
    <row r="57" spans="1:5">
      <c r="A57" s="4" t="s">
        <v>968</v>
      </c>
    </row>
    <row r="58" spans="1:5">
      <c r="A58" s="3" t="s">
        <v>951</v>
      </c>
    </row>
    <row r="59" spans="1:5">
      <c r="A59" s="4" t="s">
        <v>966</v>
      </c>
      <c r="B59" s="5" t="n">
        <v>950</v>
      </c>
      <c r="C59" s="5" t="n">
        <v>829</v>
      </c>
      <c r="D59" s="5" t="n">
        <v>2727</v>
      </c>
      <c r="E59" s="5" t="n">
        <v>2408</v>
      </c>
    </row>
    <row r="60" spans="1:5">
      <c r="A60" s="4" t="s">
        <v>952</v>
      </c>
      <c r="B60" s="7" t="n">
        <v>950</v>
      </c>
      <c r="C60" s="7" t="n">
        <v>829</v>
      </c>
      <c r="D60" s="7" t="n">
        <v>2727</v>
      </c>
      <c r="E60" s="7" t="n">
        <v>24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69</v>
      </c>
      <c r="B1" s="2" t="s">
        <v>970</v>
      </c>
    </row>
    <row r="2" spans="1:2">
      <c r="A2" s="4" t="s">
        <v>257</v>
      </c>
    </row>
    <row r="3" spans="1:2">
      <c r="A3" s="3" t="s">
        <v>971</v>
      </c>
    </row>
    <row r="4" spans="1:2">
      <c r="A4" s="4" t="s">
        <v>972</v>
      </c>
      <c r="B4" s="9"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08:51Z</dcterms:created>
  <dcterms:modified xmlns:dcterms="http://purl.org/dc/terms/" xmlns:xsi="http://www.w3.org/2001/XMLSchema-instance" xsi:type="dcterms:W3CDTF">2018-11-13T06:08:51Z</dcterms:modified>
</cp:coreProperties>
</file>